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COND" sheetId="2" state="visible" r:id="rId2"/>
    <sheet xmlns:r="http://schemas.openxmlformats.org/officeDocument/2006/relationships" name="CONSOLIDATED STATEMENTS OF CON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CONSOLIDATED STATEMENTS OF CASH"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Business Combinations" sheetId="12" state="visible" r:id="rId12"/>
    <sheet xmlns:r="http://schemas.openxmlformats.org/officeDocument/2006/relationships" name="Investment Securities and Other" sheetId="13" state="visible" r:id="rId13"/>
    <sheet xmlns:r="http://schemas.openxmlformats.org/officeDocument/2006/relationships" name="Investment Securities - Trading" sheetId="14" state="visible" r:id="rId14"/>
    <sheet xmlns:r="http://schemas.openxmlformats.org/officeDocument/2006/relationships" name="Loans Receivable and Allowance " sheetId="15" state="visible" r:id="rId15"/>
    <sheet xmlns:r="http://schemas.openxmlformats.org/officeDocument/2006/relationships" name="Other Real Estate Owned" sheetId="16" state="visible" r:id="rId16"/>
    <sheet xmlns:r="http://schemas.openxmlformats.org/officeDocument/2006/relationships" name="Loans Held for Sale" sheetId="17" state="visible" r:id="rId17"/>
    <sheet xmlns:r="http://schemas.openxmlformats.org/officeDocument/2006/relationships" name="Goodwill and Other Intangible A" sheetId="18" state="visible" r:id="rId18"/>
    <sheet xmlns:r="http://schemas.openxmlformats.org/officeDocument/2006/relationships" name="Premises and Equipment" sheetId="19" state="visible" r:id="rId19"/>
    <sheet xmlns:r="http://schemas.openxmlformats.org/officeDocument/2006/relationships" name="Deposits" sheetId="20" state="visible" r:id="rId20"/>
    <sheet xmlns:r="http://schemas.openxmlformats.org/officeDocument/2006/relationships" name="Other Borrowed Funds" sheetId="21" state="visible" r:id="rId21"/>
    <sheet xmlns:r="http://schemas.openxmlformats.org/officeDocument/2006/relationships" name="Income Taxes" sheetId="22" state="visible" r:id="rId22"/>
    <sheet xmlns:r="http://schemas.openxmlformats.org/officeDocument/2006/relationships" name="Derivative Instruments and Hedg" sheetId="23" state="visible" r:id="rId23"/>
    <sheet xmlns:r="http://schemas.openxmlformats.org/officeDocument/2006/relationships" name="Regulatory Matters" sheetId="24" state="visible" r:id="rId24"/>
    <sheet xmlns:r="http://schemas.openxmlformats.org/officeDocument/2006/relationships" name="Accumulated Other Comprehensive" sheetId="25" state="visible" r:id="rId25"/>
    <sheet xmlns:r="http://schemas.openxmlformats.org/officeDocument/2006/relationships" name="Related-Party Transactions" sheetId="26" state="visible" r:id="rId26"/>
    <sheet xmlns:r="http://schemas.openxmlformats.org/officeDocument/2006/relationships" name="Earnings Per Common Share" sheetId="27" state="visible" r:id="rId27"/>
    <sheet xmlns:r="http://schemas.openxmlformats.org/officeDocument/2006/relationships" name="401(k) Plan" sheetId="28" state="visible" r:id="rId28"/>
    <sheet xmlns:r="http://schemas.openxmlformats.org/officeDocument/2006/relationships" name="Deferred Compensation Plans" sheetId="29" state="visible" r:id="rId29"/>
    <sheet xmlns:r="http://schemas.openxmlformats.org/officeDocument/2006/relationships" name="Director and Employee Stock-Bas" sheetId="30" state="visible" r:id="rId30"/>
    <sheet xmlns:r="http://schemas.openxmlformats.org/officeDocument/2006/relationships" name="Segment Reporting" sheetId="31" state="visible" r:id="rId31"/>
    <sheet xmlns:r="http://schemas.openxmlformats.org/officeDocument/2006/relationships" name="Financial Instruments with Off " sheetId="32" state="visible" r:id="rId32"/>
    <sheet xmlns:r="http://schemas.openxmlformats.org/officeDocument/2006/relationships" name="Fair Value Measurements" sheetId="33" state="visible" r:id="rId33"/>
    <sheet xmlns:r="http://schemas.openxmlformats.org/officeDocument/2006/relationships" name="Parent Company Only Financial S" sheetId="34" state="visible" r:id="rId34"/>
    <sheet xmlns:r="http://schemas.openxmlformats.org/officeDocument/2006/relationships" name="Other Operating Expenses"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Business Combinations (Tables)" sheetId="38" state="visible" r:id="rId38"/>
    <sheet xmlns:r="http://schemas.openxmlformats.org/officeDocument/2006/relationships" name="Investment Securities and Oth39" sheetId="39" state="visible" r:id="rId39"/>
    <sheet xmlns:r="http://schemas.openxmlformats.org/officeDocument/2006/relationships" name="Investment Securities - Tradi40" sheetId="40" state="visible" r:id="rId40"/>
    <sheet xmlns:r="http://schemas.openxmlformats.org/officeDocument/2006/relationships" name="Loans Receivable and Allowanc41" sheetId="41" state="visible" r:id="rId41"/>
    <sheet xmlns:r="http://schemas.openxmlformats.org/officeDocument/2006/relationships" name="Loans Held for Sale (Tables)" sheetId="42" state="visible" r:id="rId42"/>
    <sheet xmlns:r="http://schemas.openxmlformats.org/officeDocument/2006/relationships" name="Goodwill and Other Intangible43" sheetId="43" state="visible" r:id="rId43"/>
    <sheet xmlns:r="http://schemas.openxmlformats.org/officeDocument/2006/relationships" name="Premises and Equipment (Tables)" sheetId="44" state="visible" r:id="rId44"/>
    <sheet xmlns:r="http://schemas.openxmlformats.org/officeDocument/2006/relationships" name="Deposits (Tables)" sheetId="45" state="visible" r:id="rId45"/>
    <sheet xmlns:r="http://schemas.openxmlformats.org/officeDocument/2006/relationships" name="Other Borrowed Funds (Tables)" sheetId="46" state="visible" r:id="rId46"/>
    <sheet xmlns:r="http://schemas.openxmlformats.org/officeDocument/2006/relationships" name="Income Taxes (Tables)" sheetId="47" state="visible" r:id="rId47"/>
    <sheet xmlns:r="http://schemas.openxmlformats.org/officeDocument/2006/relationships" name="Derivative Instruments and He48" sheetId="48" state="visible" r:id="rId48"/>
    <sheet xmlns:r="http://schemas.openxmlformats.org/officeDocument/2006/relationships" name="Regulatory Matters (Tables)" sheetId="49" state="visible" r:id="rId49"/>
    <sheet xmlns:r="http://schemas.openxmlformats.org/officeDocument/2006/relationships" name="Accumulated Other Comprehensi50" sheetId="50" state="visible" r:id="rId50"/>
    <sheet xmlns:r="http://schemas.openxmlformats.org/officeDocument/2006/relationships" name="Related-Party Transactions (Tab" sheetId="51" state="visible" r:id="rId51"/>
    <sheet xmlns:r="http://schemas.openxmlformats.org/officeDocument/2006/relationships" name="Earnings Per Common Share (Tabl" sheetId="52" state="visible" r:id="rId52"/>
    <sheet xmlns:r="http://schemas.openxmlformats.org/officeDocument/2006/relationships" name="Director and Employee Stock-B53" sheetId="53" state="visible" r:id="rId53"/>
    <sheet xmlns:r="http://schemas.openxmlformats.org/officeDocument/2006/relationships" name="Segment Reporting (Tables)" sheetId="54" state="visible" r:id="rId54"/>
    <sheet xmlns:r="http://schemas.openxmlformats.org/officeDocument/2006/relationships" name="Financial Instruments with Of55" sheetId="55" state="visible" r:id="rId55"/>
    <sheet xmlns:r="http://schemas.openxmlformats.org/officeDocument/2006/relationships" name="Fair Value Measurements (Tables" sheetId="56" state="visible" r:id="rId56"/>
    <sheet xmlns:r="http://schemas.openxmlformats.org/officeDocument/2006/relationships" name="Parent Company Only Financial57" sheetId="57" state="visible" r:id="rId57"/>
    <sheet xmlns:r="http://schemas.openxmlformats.org/officeDocument/2006/relationships" name="Other Operating Expenses (Table" sheetId="58" state="visible" r:id="rId58"/>
    <sheet xmlns:r="http://schemas.openxmlformats.org/officeDocument/2006/relationships" name="Organization (Details)" sheetId="59" state="visible" r:id="rId59"/>
    <sheet xmlns:r="http://schemas.openxmlformats.org/officeDocument/2006/relationships" name="Summary of Significant Accoun60" sheetId="60" state="visible" r:id="rId60"/>
    <sheet xmlns:r="http://schemas.openxmlformats.org/officeDocument/2006/relationships" name="Summary of Significant Accoun61" sheetId="61" state="visible" r:id="rId61"/>
    <sheet xmlns:r="http://schemas.openxmlformats.org/officeDocument/2006/relationships" name="Summary of Significant Accoun62" sheetId="62" state="visible" r:id="rId62"/>
    <sheet xmlns:r="http://schemas.openxmlformats.org/officeDocument/2006/relationships" name="Summary of Significant Accoun63" sheetId="63" state="visible" r:id="rId63"/>
    <sheet xmlns:r="http://schemas.openxmlformats.org/officeDocument/2006/relationships" name="Business Combinations (Details)" sheetId="64" state="visible" r:id="rId64"/>
    <sheet xmlns:r="http://schemas.openxmlformats.org/officeDocument/2006/relationships" name="Investment Securities and Oth65" sheetId="65" state="visible" r:id="rId65"/>
    <sheet xmlns:r="http://schemas.openxmlformats.org/officeDocument/2006/relationships" name="Investment Securities and Oth66" sheetId="66" state="visible" r:id="rId66"/>
    <sheet xmlns:r="http://schemas.openxmlformats.org/officeDocument/2006/relationships" name="Investment Securities and Oth67" sheetId="67" state="visible" r:id="rId67"/>
    <sheet xmlns:r="http://schemas.openxmlformats.org/officeDocument/2006/relationships" name="Investment Securities and Oth68" sheetId="68" state="visible" r:id="rId68"/>
    <sheet xmlns:r="http://schemas.openxmlformats.org/officeDocument/2006/relationships" name="Investment Securities and Oth69" sheetId="69" state="visible" r:id="rId69"/>
    <sheet xmlns:r="http://schemas.openxmlformats.org/officeDocument/2006/relationships" name="Investment Securities - Tradi70" sheetId="70" state="visible" r:id="rId70"/>
    <sheet xmlns:r="http://schemas.openxmlformats.org/officeDocument/2006/relationships" name="Loans Receivable and Allowanc71" sheetId="71" state="visible" r:id="rId71"/>
    <sheet xmlns:r="http://schemas.openxmlformats.org/officeDocument/2006/relationships" name="Loans Receivable and Allowanc72" sheetId="72" state="visible" r:id="rId72"/>
    <sheet xmlns:r="http://schemas.openxmlformats.org/officeDocument/2006/relationships" name="Loans Receivable and Allowanc73" sheetId="73" state="visible" r:id="rId73"/>
    <sheet xmlns:r="http://schemas.openxmlformats.org/officeDocument/2006/relationships" name="Loans Receivable and Allowanc74" sheetId="74" state="visible" r:id="rId74"/>
    <sheet xmlns:r="http://schemas.openxmlformats.org/officeDocument/2006/relationships" name="Loans Receivable and Allowanc75" sheetId="75" state="visible" r:id="rId75"/>
    <sheet xmlns:r="http://schemas.openxmlformats.org/officeDocument/2006/relationships" name="Loans Receivable and Allowanc76" sheetId="76" state="visible" r:id="rId76"/>
    <sheet xmlns:r="http://schemas.openxmlformats.org/officeDocument/2006/relationships" name="Loans Receivable and Allowanc77" sheetId="77" state="visible" r:id="rId77"/>
    <sheet xmlns:r="http://schemas.openxmlformats.org/officeDocument/2006/relationships" name="Loans Receivable and Allowanc78" sheetId="78" state="visible" r:id="rId78"/>
    <sheet xmlns:r="http://schemas.openxmlformats.org/officeDocument/2006/relationships" name="Other Real Estate Owned (Detail" sheetId="79" state="visible" r:id="rId79"/>
    <sheet xmlns:r="http://schemas.openxmlformats.org/officeDocument/2006/relationships" name="Loans Held for Sale (Details)" sheetId="80" state="visible" r:id="rId80"/>
    <sheet xmlns:r="http://schemas.openxmlformats.org/officeDocument/2006/relationships" name="Goodwill and Other Intangible81" sheetId="81" state="visible" r:id="rId81"/>
    <sheet xmlns:r="http://schemas.openxmlformats.org/officeDocument/2006/relationships" name="Goodwill and Other Intangible82" sheetId="82" state="visible" r:id="rId82"/>
    <sheet xmlns:r="http://schemas.openxmlformats.org/officeDocument/2006/relationships" name="Premises and Equipment (Details" sheetId="83" state="visible" r:id="rId83"/>
    <sheet xmlns:r="http://schemas.openxmlformats.org/officeDocument/2006/relationships" name="Deposits (Details)" sheetId="84" state="visible" r:id="rId84"/>
    <sheet xmlns:r="http://schemas.openxmlformats.org/officeDocument/2006/relationships" name="Other Borrowed Funds (Details)" sheetId="85" state="visible" r:id="rId85"/>
    <sheet xmlns:r="http://schemas.openxmlformats.org/officeDocument/2006/relationships" name="Other Borrowed Funds- Contractu" sheetId="86" state="visible" r:id="rId86"/>
    <sheet xmlns:r="http://schemas.openxmlformats.org/officeDocument/2006/relationships" name="Other Borrowed Funds- Scheduled" sheetId="87" state="visible" r:id="rId87"/>
    <sheet xmlns:r="http://schemas.openxmlformats.org/officeDocument/2006/relationships" name="Income Taxes (Details)" sheetId="88" state="visible" r:id="rId88"/>
    <sheet xmlns:r="http://schemas.openxmlformats.org/officeDocument/2006/relationships" name="Income Taxes- Operating loss ca" sheetId="89" state="visible" r:id="rId89"/>
    <sheet xmlns:r="http://schemas.openxmlformats.org/officeDocument/2006/relationships" name="Derivative Instruments and He90" sheetId="90" state="visible" r:id="rId90"/>
    <sheet xmlns:r="http://schemas.openxmlformats.org/officeDocument/2006/relationships" name="Derivative Instruments and He91" sheetId="91" state="visible" r:id="rId91"/>
    <sheet xmlns:r="http://schemas.openxmlformats.org/officeDocument/2006/relationships" name="Derivative Instruments and He92" sheetId="92" state="visible" r:id="rId92"/>
    <sheet xmlns:r="http://schemas.openxmlformats.org/officeDocument/2006/relationships" name="Regulatory Matters (Details)" sheetId="93" state="visible" r:id="rId93"/>
    <sheet xmlns:r="http://schemas.openxmlformats.org/officeDocument/2006/relationships" name="Accumulated Other Comprehensi94" sheetId="94" state="visible" r:id="rId94"/>
    <sheet xmlns:r="http://schemas.openxmlformats.org/officeDocument/2006/relationships" name="Accumulated Other Comprehensi95" sheetId="95" state="visible" r:id="rId95"/>
    <sheet xmlns:r="http://schemas.openxmlformats.org/officeDocument/2006/relationships" name="Related-Party Transactions (Det" sheetId="96" state="visible" r:id="rId96"/>
    <sheet xmlns:r="http://schemas.openxmlformats.org/officeDocument/2006/relationships" name="Earnings Per Share (Details)" sheetId="97" state="visible" r:id="rId97"/>
    <sheet xmlns:r="http://schemas.openxmlformats.org/officeDocument/2006/relationships" name="401(k) Plan (Details)" sheetId="98" state="visible" r:id="rId98"/>
    <sheet xmlns:r="http://schemas.openxmlformats.org/officeDocument/2006/relationships" name="Deferred Compensation Plans (De" sheetId="99" state="visible" r:id="rId99"/>
    <sheet xmlns:r="http://schemas.openxmlformats.org/officeDocument/2006/relationships" name="Director and Employee Stock-100" sheetId="100" state="visible" r:id="rId100"/>
    <sheet xmlns:r="http://schemas.openxmlformats.org/officeDocument/2006/relationships" name="Director and Employee Stock-101" sheetId="101" state="visible" r:id="rId101"/>
    <sheet xmlns:r="http://schemas.openxmlformats.org/officeDocument/2006/relationships" name="Segment Reporting (Details)" sheetId="102" state="visible" r:id="rId102"/>
    <sheet xmlns:r="http://schemas.openxmlformats.org/officeDocument/2006/relationships" name="Financial Instruments with O103" sheetId="103" state="visible" r:id="rId103"/>
    <sheet xmlns:r="http://schemas.openxmlformats.org/officeDocument/2006/relationships" name="Fair Value Measurements (Detail" sheetId="104" state="visible" r:id="rId104"/>
    <sheet xmlns:r="http://schemas.openxmlformats.org/officeDocument/2006/relationships" name="Fair Value Measurements - Recon" sheetId="105" state="visible" r:id="rId105"/>
    <sheet xmlns:r="http://schemas.openxmlformats.org/officeDocument/2006/relationships" name="Fair Value Measurements - Quant" sheetId="106" state="visible" r:id="rId106"/>
    <sheet xmlns:r="http://schemas.openxmlformats.org/officeDocument/2006/relationships" name="Fair Value Measurements - Nonre" sheetId="107" state="visible" r:id="rId107"/>
    <sheet xmlns:r="http://schemas.openxmlformats.org/officeDocument/2006/relationships" name="Fair Value Measurements - Carry" sheetId="108" state="visible" r:id="rId108"/>
    <sheet xmlns:r="http://schemas.openxmlformats.org/officeDocument/2006/relationships" name="Parent Company Only Financia109" sheetId="109" state="visible" r:id="rId109"/>
    <sheet xmlns:r="http://schemas.openxmlformats.org/officeDocument/2006/relationships" name="Parent Company Only Financia110" sheetId="110" state="visible" r:id="rId110"/>
    <sheet xmlns:r="http://schemas.openxmlformats.org/officeDocument/2006/relationships" name="Parent Company Only Financia111" sheetId="111" state="visible" r:id="rId111"/>
    <sheet xmlns:r="http://schemas.openxmlformats.org/officeDocument/2006/relationships" name="Other Operating Expenses (Detai" sheetId="112" state="visible" r:id="rId112"/>
  </sheets>
  <definedNames/>
  <calcPr calcId="124519" fullCalcOnLoad="1"/>
</workbook>
</file>

<file path=xl/sharedStrings.xml><?xml version="1.0" encoding="utf-8"?>
<sst xmlns="http://schemas.openxmlformats.org/spreadsheetml/2006/main" uniqueCount="1346">
  <si>
    <t>Document and Entity Information - USD ($)</t>
  </si>
  <si>
    <t>12 Months Ended</t>
  </si>
  <si>
    <t>Dec. 31, 2016</t>
  </si>
  <si>
    <t>Mar. 09, 2017</t>
  </si>
  <si>
    <t>Jun. 30, 2016</t>
  </si>
  <si>
    <t>Document and Entity Information</t>
  </si>
  <si>
    <t>Entity Registrant Name</t>
  </si>
  <si>
    <t>CARDINAL FINANCIAL CORP</t>
  </si>
  <si>
    <t>Entity Central Index Key</t>
  </si>
  <si>
    <t>Document Type</t>
  </si>
  <si>
    <t>10-K</t>
  </si>
  <si>
    <t>Document Period End Date</t>
  </si>
  <si>
    <t>Dec. 31,
		2016</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STATEMENTS OF CONDITION - USD ($)</t>
  </si>
  <si>
    <t>Dec. 31, 2015</t>
  </si>
  <si>
    <t>Assets</t>
  </si>
  <si>
    <t>Cash and due from banks</t>
  </si>
  <si>
    <t>Federal funds sold</t>
  </si>
  <si>
    <t>Total cash and cash equivalents</t>
  </si>
  <si>
    <t>Investment securities available-for-sale</t>
  </si>
  <si>
    <t>Investment securities held-to-maturity (fair value of $2,973 and $3,311 at December 31, 2016 and December 31, 2015, respectively)</t>
  </si>
  <si>
    <t>Investment securities - trading</t>
  </si>
  <si>
    <t>Total investment securities</t>
  </si>
  <si>
    <t>Other investments</t>
  </si>
  <si>
    <t>Loans held for sale ($157,147 at fair value at December 31, 2016)</t>
  </si>
  <si>
    <t>Loans receivable, net of deferred fees and costs</t>
  </si>
  <si>
    <t>Allowance for loan losses</t>
  </si>
  <si>
    <t>Loans receivable, net</t>
  </si>
  <si>
    <t>Premises and equipment, net</t>
  </si>
  <si>
    <t>Deferred tax asset, net</t>
  </si>
  <si>
    <t>Goodwill and intangibles, net</t>
  </si>
  <si>
    <t>Bank-owned life insurance</t>
  </si>
  <si>
    <t>Other real estate owned</t>
  </si>
  <si>
    <t>Accrued interest receivable and other assets</t>
  </si>
  <si>
    <t>Total assets</t>
  </si>
  <si>
    <t>Liabilities and Shareholders' Equity</t>
  </si>
  <si>
    <t>Non-interest bearing deposits</t>
  </si>
  <si>
    <t>Interest bearing deposits</t>
  </si>
  <si>
    <t>Total deposits</t>
  </si>
  <si>
    <t>Other borrowed funds</t>
  </si>
  <si>
    <t>Mortgage funding checks</t>
  </si>
  <si>
    <t>Escrow liabilities</t>
  </si>
  <si>
    <t>Accrued interest payable and other liabilities</t>
  </si>
  <si>
    <t>Total liabilities</t>
  </si>
  <si>
    <t>Common stock, $1 par value; 50,000,000 and 50,000,000, Shares authorized; 32,910,153 and 32,373,433 Shares issued and outstanding at December 31, 2016 and December 31, 2015, respectively</t>
  </si>
  <si>
    <t>Additional paid-in capital</t>
  </si>
  <si>
    <t>Retained earnings</t>
  </si>
  <si>
    <t>Accumulated other comprehensive income, net</t>
  </si>
  <si>
    <t>Total shareholders' equity</t>
  </si>
  <si>
    <t>Total liabilities and shareholders' equity</t>
  </si>
  <si>
    <t>CONSOLIDATED STATEMENTS OF CONDITION (Parenthetical) - USD ($) $ in Thousands</t>
  </si>
  <si>
    <t>CONSOLIDATED STATEMENTS OF CONDITION</t>
  </si>
  <si>
    <t>Investment securities held-to-maturity, market value (in dollars)</t>
  </si>
  <si>
    <t>Loans held for sale at fair value (in dollars)</t>
  </si>
  <si>
    <t>Common stock, par value (in dollars per share)</t>
  </si>
  <si>
    <t>Common stock, Shares authorized</t>
  </si>
  <si>
    <t>Common stock, Shares issued</t>
  </si>
  <si>
    <t>Common stock, Shares outstanding</t>
  </si>
  <si>
    <t>CONSOLIDATED STATEMENTS OF INCOME - USD ($) shares in Thousands</t>
  </si>
  <si>
    <t>Dec. 31, 2014</t>
  </si>
  <si>
    <t>Interest income:</t>
  </si>
  <si>
    <t>Loans receivable</t>
  </si>
  <si>
    <t>Loans held for sale</t>
  </si>
  <si>
    <t>Investment securities held-to-maturity</t>
  </si>
  <si>
    <t>Total interest income</t>
  </si>
  <si>
    <t>Interest expense:</t>
  </si>
  <si>
    <t>Deposits</t>
  </si>
  <si>
    <t>Total interest expense</t>
  </si>
  <si>
    <t>Net interest income</t>
  </si>
  <si>
    <t>Provision for (recovery of) loan losses</t>
  </si>
  <si>
    <t>Net interest income after provision for (recovery of) loan losses</t>
  </si>
  <si>
    <t>Non-interest income:</t>
  </si>
  <si>
    <t>Service charges on deposit accounts</t>
  </si>
  <si>
    <t>Loan fees</t>
  </si>
  <si>
    <t>Investment fee income</t>
  </si>
  <si>
    <t>Realized and unrealized gains on mortgage banking activities</t>
  </si>
  <si>
    <t>Net realized gains on investment securities-available for sale</t>
  </si>
  <si>
    <t>Net realized gains on investment securities-trading</t>
  </si>
  <si>
    <t>Management fee income</t>
  </si>
  <si>
    <t>Litigation settlement</t>
  </si>
  <si>
    <t>Income from bank-owned life insurance</t>
  </si>
  <si>
    <t>Gain on sale of other real estate owned</t>
  </si>
  <si>
    <t>Other income</t>
  </si>
  <si>
    <t>Total non-interest income</t>
  </si>
  <si>
    <t>Non-interest expense:</t>
  </si>
  <si>
    <t>Salary and benefits</t>
  </si>
  <si>
    <t>Occupancy</t>
  </si>
  <si>
    <t>Professional fees</t>
  </si>
  <si>
    <t>Depreciation</t>
  </si>
  <si>
    <t>Data processing and communications</t>
  </si>
  <si>
    <t>Advertising and marketing</t>
  </si>
  <si>
    <t>FDIC insurance assessment</t>
  </si>
  <si>
    <t>Mortgage loan repurchases and settlements</t>
  </si>
  <si>
    <t>Loss on extinguishment of debt</t>
  </si>
  <si>
    <t>Bank franchise taxes</t>
  </si>
  <si>
    <t>Amortization of intangibles</t>
  </si>
  <si>
    <t>Merger and acquisition expense</t>
  </si>
  <si>
    <t>Other operating expenses</t>
  </si>
  <si>
    <t>Total non-interest expense</t>
  </si>
  <si>
    <t>Income before income taxes</t>
  </si>
  <si>
    <t>Provision for income taxes</t>
  </si>
  <si>
    <t>Net income</t>
  </si>
  <si>
    <t>Earnings per common share - basic</t>
  </si>
  <si>
    <t>Earnings per common share - diluted</t>
  </si>
  <si>
    <t>Weighted-average common shares outstanding - basic</t>
  </si>
  <si>
    <t>Weighted-average common shares outstanding - diluted</t>
  </si>
  <si>
    <t>CONSOLIDATED STATEMENTS OF COMPREHENSIVE INCOME - USD ($) $ in Thousands</t>
  </si>
  <si>
    <t>CONSOLIDATED STATEMENTS OF COMPREHENSIVE INCOME</t>
  </si>
  <si>
    <t>Unrealized gain (loss) on available-for-sale investment securities:</t>
  </si>
  <si>
    <t>Unrealized gain (loss) on available-for-sale investment securities arising during the year, net of tax benefit of $2,153 in 2016, net of tax benefit of $1,168 in 2015, and net of tax expense of $3,572 in 2014</t>
  </si>
  <si>
    <t>Reclassification adjustment for net gains included in net income, net of tax expense of $1,649 in 2016, $387 in 2015, and $360 in 2014</t>
  </si>
  <si>
    <t>Unrealized loss on derivative instruments designated as cash flow hedges, net of tax benefit of $1,016 in 2016, net of tax benefit of $1,533 in 2015, and net of tax benefit of $937 in 2014</t>
  </si>
  <si>
    <t>Reclassification adjustment for net losses included in net income net of tax benefit of $1,286 in 2016, net of tax benefit of $1,500 in 2015, and net of tax benefit of $727 in 2014, respectively.</t>
  </si>
  <si>
    <t>Other comprehensive income (loss)</t>
  </si>
  <si>
    <t>Comprehensive income</t>
  </si>
  <si>
    <t>CONSOLIDATED STATEMENTS OF COMPREHENSIVE INCOME (Parenthetical) - USD ($) $ in Thousands</t>
  </si>
  <si>
    <t>Unrealized gain (loss) arising during the year, tax expense (benefit)</t>
  </si>
  <si>
    <t>Reclassification adjustment for net gains included in net income, net of tax expense</t>
  </si>
  <si>
    <t>Unrealized gain (loss) on derivative instruments designated as cash flow hedges, net of tax benefit</t>
  </si>
  <si>
    <t>Reclassification adjustment for net losses included in net income net of tax benefit</t>
  </si>
  <si>
    <t>CONSOLIDATED STATEMENTS OF CHANGES IN SHAREHOLDERS' EQUITY - USD ($) $ in Thousands</t>
  </si>
  <si>
    <t>Common Stock</t>
  </si>
  <si>
    <t>Additional Paid-in Capital</t>
  </si>
  <si>
    <t>Retained Earnings</t>
  </si>
  <si>
    <t>Accumulated Other Comprehensive Income</t>
  </si>
  <si>
    <t>Total</t>
  </si>
  <si>
    <t>Balance at Dec. 31, 2013</t>
  </si>
  <si>
    <t>Balance (in shares) at Dec. 31, 2013</t>
  </si>
  <si>
    <t>Increase (Decrease) in Stockholders' Equity</t>
  </si>
  <si>
    <t>Stock options exercised</t>
  </si>
  <si>
    <t>Stock options exercised (in shares)</t>
  </si>
  <si>
    <t>Stock compensation expense, net of tax benefit</t>
  </si>
  <si>
    <t>Shares issued from acquisition of United Financial Banking Companies, Inc.</t>
  </si>
  <si>
    <t>Shares issued from acquisition of United Financial Banking Companies, Inc. (in shares)</t>
  </si>
  <si>
    <t>Dividends on common stock of $0.48, $0.44 and $0.34 per share for the year ended December 31, 2016, 2015 and 2014, respectively</t>
  </si>
  <si>
    <t>Other comprehensive income, net of tax</t>
  </si>
  <si>
    <t>Balance at Dec. 31, 2014</t>
  </si>
  <si>
    <t>Balance (in shares) at Dec. 31, 2014</t>
  </si>
  <si>
    <t>Vesting of restricted stock grants</t>
  </si>
  <si>
    <t>Vesting of restricted stock grants (in shares)</t>
  </si>
  <si>
    <t>Balance at Dec. 31, 2015</t>
  </si>
  <si>
    <t>Balance (in shares) at Dec. 31, 2015</t>
  </si>
  <si>
    <t>Balance at Dec. 31, 2016</t>
  </si>
  <si>
    <t>Balance (in shares) at Dec. 31, 2016</t>
  </si>
  <si>
    <t>CONSOLIDATED STATEMENTS OF CHANGES IN SHAREHOLDERS' EQUITY (Parenthetical) - $ / shares</t>
  </si>
  <si>
    <t>CONSOLIDATED STATEMENTS OF CHANGES IN SHAREHOLDERS' EQUITY</t>
  </si>
  <si>
    <t>Dividends on common stock (in dollars per share)</t>
  </si>
  <si>
    <t>CONSOLIDATED STATEMENTS OF CASH FLOWS - USD ($)</t>
  </si>
  <si>
    <t>Cash flows from operating activities:</t>
  </si>
  <si>
    <t>Adjustments to reconcile net income to net cash provided by (used in) operating activities:</t>
  </si>
  <si>
    <t>Amortization of premiums, discounts and intangibles</t>
  </si>
  <si>
    <t>Loans held for sale originated</t>
  </si>
  <si>
    <t>Proceeds from the sale of loans held for sale</t>
  </si>
  <si>
    <t>Purchase of investment securities-trading</t>
  </si>
  <si>
    <t>Gain on investment securities-trading</t>
  </si>
  <si>
    <t>Gain on sales and calls of investment securities available-for-sale</t>
  </si>
  <si>
    <t>Loss on sale of investment securities available-for-sale</t>
  </si>
  <si>
    <t>Gain on sales of other assets</t>
  </si>
  <si>
    <t>Gain on sales of other real estate owned</t>
  </si>
  <si>
    <t>Stock compensation expense, net of tax benefits</t>
  </si>
  <si>
    <t>Provision for deferred income taxes</t>
  </si>
  <si>
    <t>Increase in cash surrender value of bank-owned life insurance</t>
  </si>
  <si>
    <t>(Increase) decrease in accrued interest receivable, other assets</t>
  </si>
  <si>
    <t>Increase (decrease) in accrued interest payable, escrow and other liabilities</t>
  </si>
  <si>
    <t>Net cash provided by (used in) operating activities</t>
  </si>
  <si>
    <t>Cash flows from investing activities:</t>
  </si>
  <si>
    <t>Net purchases of premises and equipment</t>
  </si>
  <si>
    <t>Proceeds from maturity and call of investment securities available-for-sale</t>
  </si>
  <si>
    <t>Proceeds from sale of investment securities available-for-sale</t>
  </si>
  <si>
    <t>Proceeds from sale of mortgage-backed securities available-for-sale</t>
  </si>
  <si>
    <t>Proceeds from sale of other investments</t>
  </si>
  <si>
    <t>Purchase of investment securities available-for-sale</t>
  </si>
  <si>
    <t>Purchase of mortgage-backed securities available-for-sale</t>
  </si>
  <si>
    <t>Purchase of other investments</t>
  </si>
  <si>
    <t>Redemptions of investment securities available-for-sale</t>
  </si>
  <si>
    <t>Redemptions of investment securities held-to-maturity</t>
  </si>
  <si>
    <t>Proceeds from sale of other real estate owned</t>
  </si>
  <si>
    <t>Acquisitions, net of cash acquired</t>
  </si>
  <si>
    <t>Net increase in loans receivable, net of deferred fees and costs</t>
  </si>
  <si>
    <t>Net cash used in investing activities</t>
  </si>
  <si>
    <t>Cash flows from financing activities:</t>
  </si>
  <si>
    <t>Net increase in deposits</t>
  </si>
  <si>
    <t>Net increase (decrease) in other borrowed funds</t>
  </si>
  <si>
    <t>Net increase (decrease) in mortgage funding checks</t>
  </si>
  <si>
    <t>Proceeds from FHLB advances</t>
  </si>
  <si>
    <t>Repayments of FHLB advances</t>
  </si>
  <si>
    <t>Excess tax benefit from stock option exercises</t>
  </si>
  <si>
    <t>Dividends on common stock</t>
  </si>
  <si>
    <t>Net cash provided by financing activities</t>
  </si>
  <si>
    <t>Net increase in cash and cash equivalents</t>
  </si>
  <si>
    <t>Cash and cash equivalents at beginning of year</t>
  </si>
  <si>
    <t>Cash and cash equivalents at end of year</t>
  </si>
  <si>
    <t>Cash paid during the year for:</t>
  </si>
  <si>
    <t>Interest</t>
  </si>
  <si>
    <t>Income taxes</t>
  </si>
  <si>
    <t>Acquisition of noncash assets and liabilities:</t>
  </si>
  <si>
    <t>Assets acquired</t>
  </si>
  <si>
    <t>Liabilities assumed</t>
  </si>
  <si>
    <t>Supplemental schedule of noncash investing and financing activities:</t>
  </si>
  <si>
    <t>Unsettled sales of investment securities available-for-sale</t>
  </si>
  <si>
    <t>Transfer of investment securities from held-to-maturity to available-for-sale</t>
  </si>
  <si>
    <t>Transfer of loans to other real estate owned</t>
  </si>
  <si>
    <t>Change in unrealized gain on available-for-sale investment securities</t>
  </si>
  <si>
    <t>Change in fair value of derivative instruments designated as cash flow hedges</t>
  </si>
  <si>
    <t>Organization</t>
  </si>
  <si>
    <t>(1) Organization
Cardinal Financial Corporation (the “Company” or “Cardinal”) is incorporated under the laws of the Commonwealth of Virginia as a financial holding company whose activities consist of investment in its wholly-owned subsidiaries. The principal operating subsidiary of the Company is Cardinal Bank (the “Bank”), a state-chartered institution and its subsidiary, George Mason Mortgage, LLC (“George Mason”), a mortgage banking company based in Fairfax, Virginia. In addition to the Bank, the Company has one nonbank subsidiary, Cardinal Wealth Services, Inc. (“CWS”), an investment services subsidiary.
On January 16, 2014, the Company announced the completion of its acquisition of United Financial Banking Companies, Inc. (“UFBC”), the holding company of The Business Bank (“TBB”), pursuant to a previously announced definitive merger agreement. The merger of UFBC into Cardinal was effective January 16, 2014. TBB, which was headquartered in Vienna, Virginia, merged into Cardinal Bank effective March 8, 2014.
On August 18, 2016, the Company announced that it will merge with United Bankshares, Inc., (“United”), a West Virginia corporation headquartered in Charleston. Under the terms of the merger agreement, United will acquire the Company, with common shareholders of the Company receiving 0.71 shares of United common stock for each share of Cardinal Financial. The transaction is subject to shareholder and regulatory approvals, and is expected to close during the second quarter of 2017.</t>
  </si>
  <si>
    <t>Summary of Significant Accounting Policies</t>
  </si>
  <si>
    <t xml:space="preserve">(2) Summary of Significant Accounting Policies
(a) Use of Estimates
U.S. generally accepted accounting principles are complex and require management to make estimates, judgments and assumptions that affect the reported amounts of assets and liabilities, and disclosures of contingent assets and contingent liabilities, at the date of the consolidated financial statements and the reported amounts of revenues and expenses during the reporting period. Significant estimates affecting the Company’s financial statements relate to accounting for business combinations and impairment testing of goodwill, the allowance for loan losses, fair value measurements of certain assets and liabilities, fair values of derivatives and investment securities. Actual results could differ from these estimates.
(b) Principles of Consolidation
The consolidated financial statements include the accounts of the Company and its subsidiaries. All significant intercompany transactions and balances have been eliminated in consolidation.
(c) Accounting for Business Combinations
Business combinations are accounted for under the purchase method. The purchase method requires that the cost of an acquired entity be allocated to the assets acquired and liabilities assumed, based on their estimated fair values at the date of acquisition. The excess of the cost of an acquired entity over the net of the amounts assigned to assets acquired and liabilities assumed, including identifiable intangibles, is recorded as goodwill.
(d) Cash and Cash Equivalents
For the consolidated statements of cash flows, the Company has defined cash and cash equivalents as cash and due from banks and federal funds sold.
(e) Investment Securities
The Company classifies its investment securities into one of three categories: available-for-sale, held-to-maturity or trading. Held-to-maturity securities are those securities for which the Company has the ability and intent to hold until maturity. Trading securities are those securities for which the Company has purchased and holds for the purpose of selling in the near future. All other securities are classified as available-for-sale.
Held-to-maturity securities are carried at amortized cost. Available-for-sale and trading securities are carried at estimated fair value. Unrealized gains and losses, net of applicable tax, on available-for-sale securities are reported in other comprehensive income (loss). Unrealized market value adjustments, fees and realized gains and losses, on trading securities are reported in non-interest income.
At December 31, 2016 and 2015, the Company had certain of its investment securities classified as trading. These investments were purchased to economically hedge against fair value changes of the Company’s nonqualified deferred compensation plan liability. Those investments were designated as trading securities, and as such, the changes in fair value are reflected in earnings.
Gains and losses on the sale of securities are determined using the specific identification method.
The Company regularly evaluates its securities whose values have declined below their amortized cost to assess whether the decline in fair value is other-than-temporary. The Company considers various factors in determining whether a decline in fair value is other-than-temporary including the issuer’s financial condition and/or future prospects, the effects of changes in interest rates or credit spreads, the expected recovery period and other quantitative and qualitative information. The valuation of securities for impairment is a process subject to estimation, judgment and uncertainty and is intended to determine whether declines in the fair value of investments should be recognized in current period earnings. The risks and uncertainties include changes in general economic conditions and future changes in assessments of the aforementioned factors. It is expected that such factors will change in the future, which may result in future other-than-temporary impairments. For impairments of debt securities that are deemed to be other-than-temporary, the credit portion of an other-than-temporary impairment loss is recognized in earnings and the non-credit portion is recognized in accumulated other comprehensive income in those situations where the Company does not intend to sell the security and it is more likely than not that the Company will not be required to sell the security prior to recovery.
Interest income and dividends on securities are recognized in interest income on an accrual basis. Premiums and discounts are recognized in interest income using the effective interest method. Prepayments of the mortgages securing mortgage-backed securities may affect the yield to maturity. The Company uses actual principal prepayment experience and estimates of future principal prepayments in calculating the yield necessary to apply the effective interest method.
(f) Loans Held for Sale
The Company originates residential mortgage loans intended for sale into the secondary market. The Company sells mortgage loans on either a best efforts or mandatory delivery basis. Mortgage loans delivered under best efforts are carried at the lower of cost or estimated fair value. Mortgage loans under mandatory delivery are carried at estimated fair value under fair value option. The Company sells its mortgage loans forward to investors and the estimated fair value is largely dependent upon the terms of these outstanding loan purchase commitments as well as movement in market interest rates. Net unrealized losses, if any, are recognized through a valuation allowance by charges to operations. The carrying amount of loans held for sale includes principal balances, valuation allowances, origination premiums or discounts and fees and direct costs that are deferred at the time of origination.
The Company sells its originated mortgage loans to third party investors servicing released. Upon sale and delivery, the loans are legally isolated from the Company and the Company has no ability to restrict or constrain the ability of third-party investors to pledge or exchange the mortgage loans. The Company does not have the entitlement or ability to repurchase the mortgage loans or unilaterally cause third-party investors to put the mortgage loans back to the Company.
(g) Loans Receivable and Allowance for Loan Losses
Loans receivable that management has the intent and ability to hold for the foreseeable future or until loan maturity or pay-off are reported at their outstanding principal balance adjusted for any charge-offs, and net of the allowance for loan losses and deferred fees and costs. Loan origination fees and certain direct origination costs are deferred and amortized as an adjustment of the yield using the payment terms required by the loan contract.
During 2014, as a result of the Company’s acquisition of UFBC, the loan portfolio was segregated between loans initially accounted for under the amortized cost method (referred to as “originated” loans) and loans acquired (referred to as “acquired” loans). The loans segregated to the acquired loan portfolio were initially measured at fair value and subsequently accounted for under either Accounting Standards Codification (“ASC”) Topic 310-30 or ASC Topic 310-20.
Purchased credit-impaired (PCI) loans, which are the loans acquired in the Company’s acquisition of UFBC, are loans acquired at a discount (that is due, in part, to credit quality). These loans are initially recorded at fair value (as determined by the present value of expected future cash flows) with no allowance for loan losses. The Company accounts for interest income on all loans acquired at a discount (that is due, in part, to credit quality) based on the acquired loans’ expected cash flows. The acquired loans may be aggregated and accounted for as a pool of loans if the loans being aggregated have common risk characteristics. A pool is accounted for as a single asset with a single composite interest rate and an aggregate expectation of cash flow. The difference between the cash flows expected at acquisition and the investment in the loans, or the “accretable yield,” is recognized as interest income utilizing the level-yield method over the life of each pool. Increases in expected cash flows subsequent to the acquisition are recognized prospectively through adjustment to any previously recognized allowance for loan loss for that pool of loans and then through an increase in the yield on the pool over its remaining life, while decreases in expected cash flows are recognized as impairment through a loss provision and an increase in the allowance for loan losses. Therefore, the allowance for loan losses on these impaired pools reflect only losses incurred after the acquisition (representing the present value of all cash flows that were expected at acquisition but currently are not expected to be received).
The Company periodically evaluates the remaining contractual required payments due and estimates of cash flows expected to be collected for PCI loans. These evaluations, performed quarterly, require the continued use of key assumptions and estimates, similar to the initial estimate of fair value. Changes in the contractual required payments due and estimated cash flows expected to be collected may result in changes in the accretable yield and non-accretable difference or reclassifications between accretable yield and the non-accretable difference. On an aggregate basis, if the acquired pools of PCI loans perform better than originally expected, we would expect to receive more future cash flows than originally modeled at the acquisition date. For the pools with better than expected cash flows, the forecasted increase would be recorded as an additional accretable yield that is recognized as a prospective increase to our interest income on loans.
Loans are generally placed into nonaccrual status when they are past-due 90 days as to either principal or interest or when, in the opinion of management, the collection of principal and/or interest is in doubt. A loan remains in nonaccrual status until the loan is current as to payment of both principal and interest or past-due less than 90 days and the borrower demonstrates the ability to pay and remain current. Loans are charged-off when a loan or a portion thereof is considered uncollectible. When cash payments are received, they are applied to principal first, then to accrued interest. It is the Company’s policy not to record interest income on nonaccrual loans until principal has become current. In certain instances, accruing loans that are past due 90 days or more as to principal or interest may not go on nonaccrual status if the Chief Credit Officer determines that the loans are well secured and are in the process of collection.
The Company determines and recognizes impairment of certain loans when, based on current information and events, it is probable that the Company will be unable to collect all amounts due according to the loan agreement. A loan is not considered impaired during a period of delay in payment if the Company expects to collect all amounts due, including past-due interest. An impaired loan is measured at the present value of its expected future cash flows discounted at the loan’s coupon rate, or at the loan’s observable market price or fair value of the collateral if the loan is collateral dependent. Because substantially all of the Company’s loans are collateral dependent, the Company generally measures impairment based on the estimated fair value of the collateral. The Company measures the collateral value on impaired loans by obtaining an updated appraisal of the underlying collateral and may discount further the appraised value, if necessary, to an amount equal to the expected cash proceeds in the event the loan is foreclosed upon and the collateral is sold. In addition, an estimate of costs to sell the collateral is assumed.
Nonperforming assets include nonaccrual loans, loans past due 90 days or more and other real estate owned.
The allowance for loan losses is increased or decreased by provisions for loan losses, increased by recoveries of previously charged-off loans, and decreased by loan charge-offs.
The Company maintains the allowance for loan losses at a level that represents management’s best estimate of known and inherent losses in the loan portfolio. Both the amount of the provision expense and the level of the allowance for loan losses are impacted by many factors, including general and industry-specific economic conditions, actual and expected credit losses, historical trends and specific conditions of the individual borrowers including the value of the underlying collateral. Unusual and infrequently occurring events, such as weather-related disasters, may impact the assessment of possible credit losses. As a part of its analysis, the Company uses its historical losses, loss emergence experience and qualitative factors, such as levels of and trends in delinquencies, nonaccrual loans, charged-off loans, changes in volume and terms of loans, effects of changes in lending policy, experience and ability and depth of management, national and local economic trends and conditions and concentrations of credit, competition, and loan review results to support estimates.
The Company’s allowance for loan losses is based first on a segmentation of its loan portfolio by general loan type, or portfolio segments. For originated loans, certain portfolio segments are further disaggregated and evaluated collectively for impairment based on class segments, which are largely based on the type of collateral underlying each loan. For purposes of this analysis, the Company categorizes loans into one of five categories: commercial and industrial, commercial real estate (including construction), home equity lines of credit, residential mortgages, and consumer loans. The Company also maintains an allowance for loan losses for acquired loans when: (i) for loans accounted for under ASC 310-30, there is deterioration in credit quality subsequent to acquisition, and (ii) for loans accounted for under ASC 310-20, the inherent losses in the loans exceed the remaining credit discount recorded at the time of acquisition.
During the fourth quarter of 2014, the Company transitioned to using its historical loss experience and trends in losses for each category which were then adjusted for portfolio trends and economical and environmental factors in determining the allowance for loan losses. The indicated loss factors resulting from this analysis are applied to each of the five categories of loans. Prior to the fourth quarter of 2014, the Company’s allowance model used the average loss rates of similar institutions based on its custom peer group as a baseline, which was adjusted for its particular loan portfolio characteristics and environmental factors. These changes did not have an impact to the overall allowance.
The allowance for loan losses consists of specific and general components. The specific component relates to loans that are determined to be impaired and, therefore, individually evaluated for impairment. The Company individually assigns loss factors to all loans that have been identified as having loss attributes, as indicated by deterioration in the financial condition of the borrower or a decline in underlying collateral value if the loan is collateral dependent. In certain cases, the Company applies, in accordance with regulatory guidelines, a 5% loss factor to all loans classified as special mention, a 15% loss factor to all loans classified as substandard and a 50% loss factor to all loans classified as doubtful. Loans classified as loss loans are fully reserved or charged-off. However, in most instances, the Company evaluates the impairment of certain loans on a loan by loan basis for those loans that are adversely risk rated. For these loans, the Company analyzes the fair value of the collateral underlying the loan and considers estimated costs to sell the collateral on a discounted basis. If the net collateral value is less than the loan balance (including accrued interest and any unamortized premium or discount associated with the loan) the Company recognizes an impairment and establishes a specific reserve for the impaired loan. Because of the limited number of impaired loans within its portfolio, the Company is able to evaluate each impaired loan individually and therefore specific reserves for impaired loans are generally less than those recommended by the listed regulatory guidelines above.
The general component relates to groups of homogeneous loans not designated for a specific allowance and are collectively evaluated for impairment. The general component is based on historical loss experience adjusted for qualitative factors. To arrive at the general component, the loan portfolio is grouped by loan type. A weighted average historical loss rate is computed for each group of loans over the trailing seven year period. The Company selected a seven year evaluation period as a result of the limited historical loss experience it has incurred, even during the recent economic downturn. The Company also believes that a seven year time horizon represents a full economic cycle. The historical loss factors are updated at least annually, unless a more frequent review of such factors is warranted. In addition to the use of historical loss factors, a qualitative adjustment factor is applied. This qualitative adjustment factor, which may be favorable or unfavorable, represents management’s judgment that inherent losses in a given group of loans are different from historical loss rates due to environmental factors unique to that specific group of loans. These factors may relate to growth rate factors within the particular loan group; whether the recent loss history for a particular group of loans differs from its historical loss rate; the amount of loans in a particular group that have recently been designated as impaired and that may be indicative of future trends for this group; reported or observed difficulties that other banks are having with loans in the particular group; changes in the experience, ability, and depth of lending personnel; changes in the nature and volume of the loan portfolio and in the terms of loans; and changes in the volume and severity of past due loans, nonaccrual loans, and adversely classified loans. The sum of the historical loss rate and the qualitative adjustment factor comprise the estimated annual loss rate. To adjust for inherent loss levels within the loan portfolio, a loss emergence factor is estimated based on an evaluation of the period of time it takes for a loan within each of our loan segments to deteriorate to the point an impairment loss is recorded within the allowance. The loss emergence factor is applied to the estimated annual loss rate to determine the annual loss amount.
In addition, various regulatory agencies, as part of their examination process, periodically review the Company’s allowance for loan losses. These agencies may require the Company to recognize additions to the allowance based on their risk evaluation and credit judgment. Management believes that the allowance for loan losses at December 31, 2016 and 2015 is a reasonable estimate of known and inherent losses in the loan portfolio at those dates.
Loans considered to be troubled debt restructuring (“TDRs”) are loans that have their terms restructured (e.g., interest rates, loan maturity date, payment and amortization period, etc.) in circumstances that provide payment relief to a borrower experiencing financial difficulty. All restructured loans are considered impaired loans and may either be in accruing status or nonaccruing status. Nonaccruing restructured loans may return to accruing status provided doubt has been removed concerning the collectability of principal and interest as evidenced by a sufficient period of payment performance in accordance with the restructured terms. Loans may be removed from the restructured category in the year subsequent to the restructuring if their revised loan terms are considered to be consistent with terms that can be obtained in the credit market for loans with comparable risk and if they meet certain performance criteria.
(h) Premises and Equipment
Land is carried at cost. Premises, furniture, equipment, and leasehold improvements are carried at cost, less accumulated depreciation and amortization. Depreciation of premises, furniture and equipment is computed using the straight-line method over estimated useful lives from three to 25 years. Amortization of leasehold improvements is computed using the straight-line method over the useful lives of the improvements or the lease term, whichever is shorter. Purchased computer software which is capitalized is amortized over estimated useful lives of one to three years. Rent expense on operating leases is recorded using the straight-line method over the appropriate lease term.
(i) Goodwill and Other Intangibles
Goodwill, which represents the excess of purchase price over fair value of net assets acquired, is not amortized but is evaluated at least annually for impairment by comparing its fair value with its carrying amount. Impairment is indicated when the carrying amount of a reporting unit exceeds its estimated fair value.
ASC Topic 350 states that an entity is not required to calculate the fair value of a reporting unit unless the entity determines that it is more likely than not that its fair value is less than its carrying value. If an entity can qualitatively demonstrate that a reporting unit’s fair value is more likely than not greater than its carrying value, then it would not be required to perform the quantitative two-step goodwill impairment test.
When required, the goodwill impairment test involves a two-step valuation process. In Step 1, each reporting unit’s fair value is determined based on three metrics: (1) a primary market approach, which measures fair value based on trading multiples of independent publicly traded financial institutions of comparable size and character to the reporting units, (2) a secondary market approach, which measures fair value based on acquisition multiples of publicly traded financial institutions of comparable size and character which were recently acquired, and (3) an income approach, which estimates fair value based on discounted cash flows. If the fair value of any reporting unit exceeds its adjusted net book value, no write-down of goodwill is necessary. If the fair value of any reporting unit is less than its adjusted net book value, a Step 2 valuation procedure is required to assess the proper carrying value of the goodwill allocated to that reporting unit. The valuation procedures applied in a Step 2 valuation are similar to those that would be performed upon an acquisition, with the Step 1 fair value representing a hypothetical reporting unit purchase price.
No impairment was recorded for 2016, 2015, and 2014.
(j) Bank-Owned Life Insurance
Under the Company’s bank-owned life insurance policy, executives or other key individuals are the insureds and the Company is the owner and beneficiary of the policy. As such, the insured has no claim to the insurance policy, the policy’s cash value, or a portion of the policy’s death proceeds. The increase in the cash surrender value over time is recorded as other non-interest income. The Company monitors the financial strength and condition of the counterparty.
(k) Other Real Estate Owned
Assets acquired through, or in lieu of, loan foreclosure are held for sale and are initially recorded at fair value less selling costs at the date of foreclosure, establishing a new cost basis. Subsequent to foreclosure, valuations are periodically performed by the Company and the assets are carried at the lower of its cost basis or fair value less any costs to sell. The fair value is determined by obtaining an updated appraisal of the foreclosed property which is then discounted for estimated selling costs. Revenue and expenses from operations and changes in the valuation allowance are included in other real estate owned and loan expenses, disclosed in a separate line item on the consolidated statements of income.
(l) Realized and Unrealized Gains on Mortgage Banking Activities
Realized and unrealized gains on mortgage banking activities include income earned by George Mason from the origination and sale of mortgage loans to third party investors, and other activities incidental to mortgage banking activities. The Company enters into interest rate lock commitments to sell and deliver the mortgage loans, servicing released, to third party investors. Unrealized gains include the recognition of the fair value of the rate lock commitment derivative, which approximates the differential between the par value of the loan and the amount that will be received upon the delivery of the loan to the third party investor.
(m) Investment Fee Income
Investment fee income represents commissions paid by customers of CWS for the years ended December 31, 2016, 2015, and 2014. Fees are recognized in income as they are earned.
(n) Income Taxes
Deferred tax assets and liabilities are recognized for the tax effects of differing carrying values of assets and liabilities for tax and financial statement purposes that will reverse in future periods. Deferred tax assets and liabilities are reflected at currently enacted income tax rates applicable to the period in which the deferred tax assets or liabilities are expected to be realized or settled. As changes in tax laws or rates are enacted, deferred tax assets and liabilities are adjusted through the provision for income taxes.
When uncertainty exists concerning the recoverability of a deferred tax asset, the carrying value of the asset may be reduced by a valuation allowance. The amount of any valuation allowance established is based upon an estimate of the deferred tax asset that is more likely than not to be recovered. Increases or decreases in the valuation allowance result in increases or decreases to the provision for income taxes.
Uncertain tax positions, if any, are accounted for by applying a recognition threshold and measurement attributable for tax positions taken or expected to be taken on a tax return. Recognition and measurement of tax positions is based on management’s evaluations of relevant tax code and appropriate industry information about audit proceedings for comparable positions at other organizations. Increases to unrecognized tax benefits will occur as a result of accruing for the nonrecognition of the position for the current year. Decreases will occur as a result of the lapsing of the statute of limitations for the oldest outstanding year which includes the position.
(o) Earnings Per Common Share
Basic earnings per common share is computed by dividing net income available to common shareholders by the weighted-average number of shares of common stock outstanding during the periods, including shares which will be issued to settle liabilities of the deferred compensation plans. Diluted earnings per share reflects the impact of dilutive potential common shares that would have been outstanding if common stock equivalents had been issued, as well as any adjustment to income that would result from the assumed issuance. Common stock equivalents that may be issued by the Company relate primarily to outstanding stock options, restricted stock awards, and the dilutive potential common shares resulting from outstanding stock options and restricted stock awards are determined using the treasury stock method. Common stock equivalents for diluted earnings per share purposes also includes common shares which may be issued, but are not required to be issued, to settle the Company’s obligations under its deferred compensation plans. The effects of anti-dilutive common stock equivalents are excluded from the calculation of diluted earnings per share.
(p)
The Company records its derivatives at their fair values in either a gain or loss position and presented on a gross basis in other assets and other liabilities, respectively, on the statement of condition. The Company does not enter into derivative transactions for speculative purposes. For derivatives designated as hedges, the Company contemporaneously documents the hedging relationship, including the risk management objective and strategy for undertaking the hedge, how effectiveness will be assessed at inception and at each reporting period and the method for measuring ineffectiveness. The Company evaluates the effectiveness of these transactions at inception and on an ongoing basis. Ineffectiveness is recorded through earnings. For derivatives designated as cash flow hedges, the fair value adjustment is recorded as a component of other comprehensive income, net of tax, except for the ineffective portion which is recorded in earnings. For derivatives designated as fair value hedges, the fair value adjustments for both the hedged item and the hedging instrument are recorded through the income statement with any difference considered the ineffective portion of the hedge. The Company discontinues hedge accounting when i) the hedge is no longer considered highly effective or ii) the derivative matures or is sold or terminates. When hedge accounting is discontinued because it is probable an anticipated loan sale will not occur, the Company recognizes immediately in earnings any gains and losses that were accumulated in other comprehensive income.
The Company enters into rate lock commitments to finance residential mortgage loans with its customers. These commitments, which contain fixed expiration dates, offer the borrower an interest rate guarantee provided the loan meets underwriting guidelines and closes within the timeframe established by the Company. Interest rate risk arises on these commitments and subsequently closed loans if interest rates change between the time of the interest rate lock and the delivery of the loan to the investor. The Company is also a party to forward mortgage loan sales contracts to sell loans servicing released and short sales of mortgage-backed securities. When the interest rate is locked with the borrower, the rate lock commitment, forward sale agreement, and mortgage-backed security position are undesignated derivatives and marked to fair value through earnings. The fair value of the rate lock derivative includes the servicing premium and the interest spread for the difference between retail and wholesale mortgage rates. Realized and unrealized gains on mortgage banking activities represents the gain recognized for the period presented and associated elements of fair value.
The Company sells mortgage loans on either a best efforts or mandatory delivery basis. For those loans selected to be sold under best efforts delivery, at the closing of the loan, the rate lock commitment derivative expires and the Company records a loan held for sale at lower of cost or fair value and continues to be obligated under the same forward loan sales contract entered into at inception of the rate lock commitment. On the date the mortgage loan closes, the anticipated future sales proceeds from loan held for sale is designated as the hedged item in a cash flow hedge relationship and the forward loan sale commitment is designated as the hedging instrument.
For loans sold on a mandatory delivery basis, the Company enters into a trade of mortgage-backed securities (the “residual hedge”) to mitigate the effect of interest rate risk. Both the rate lock commitment under mandatory delivery and the residual hedge are recorded at fair value through earnings and are not designated as accounting hedges. At the closing of the mandatory delivery loan, the loan commitment derivative expires and the Company records a loan held for sale at fair value and continues to mark these assets to market under the election of fair value option. The Company closes out of the trading mortgage-backed securities assigned within the residual hedge and replaces the securities with a forward sales contract once a price has been accepted by an investor and recorded at fair value.
(q) Stock-Based Compensation
The Company recognizes in the income statement the grant-date fair value of stock options and other equity-based compensation. The Company classifies stock awards as either an equity award or a liability award. Equity classified awards are valued as of the grant date using either an observable market price or a valuation methodology. Liability classified awards are valued at fair value at </t>
  </si>
  <si>
    <t>Business Combinations</t>
  </si>
  <si>
    <t>(3) Business Combinations
UFBC Acquisition
On January 16, 2014, the Company acquired UFBC, the holding company for The Business Bank, a commercial bank with approximately $356 million in assets, after purchase accounting adjustments. For each share of UFBC common stock outstanding, the shareholders of UFBC received a fixed exchange ratio of $19.13 in cash and 1.154 shares of the Company’s common stock. The total consideration for the acquisition was $54.3 million, which was comprised of $26.8 million in cash and 1.6 million shares of the Company’s common stock.
In connection with the acquisition, the Company acquired all of the voting and common shares of UFBC Capital Trust I (the “UFBC Trust”), which is a wholly-owned subsidiary established for the sole purpose of issuing $5.0 million of floating rate junior subordinated deferrable interest debentures (“trust preferred securities”). These trust preferred securities are due in 2035 and have an interest rate of LIBOR (London Interbank Offering Rate) plus 2.10%, which adjusts quarterly. The UFBC Trust is an unconsolidated subsidiary since the Company is not the primary beneficiary of this entity. The additional $155,000 that is payable by the Company to the UFBC Trust represents the Company’s unfunded capital investment in the UFBC Trust.
Merger and acquisition expense was $472,000, and $5.8 million for the years ended December 31, 2015 and 2014, respectively, which are primarily related to legal and accounting costs, contract termination expenses, system conversion and integration expenses, employee retention and severance payments.
The following table sets forth the assets acquired and liabilities assumed in the acquisition at their estimated fair values as of the closing date of the transaction:
January 16, 2014
(in thousands)
Assets acquired:
Cash and cash equivalents
$
Investment securities available-for-sale
Loans
Premises and equipment
Accrued interest receivable
Goodwill
Other intangible assets
Other assets
Total assets acquired
$
Liabilities assumed:
Deposits:
Non-interest bearing
Savings, NOW and money market
Certificates of deposit
Total deposits
Junior subordinated debentures issued to Trust
Other liabilities
Total liabilities assumed
$
Total consideration paid
$
Fair Value Measurement of Assets Acquired and Liabilities Assumed
Below are the methods used to determine the fair values of the significant assets acquired and liabilities assumed in the acquisition.
Cash and cash equivalents. The carrying amount of cash and cash equivalents was used as a reasonable estimate of fair value.
Investment securities available for sale. The estimated fair values of investment securities available-for-sale was based on reliable and unbiased evaluations by an industry-wide valuation service. This service uses evaluated pricing models that vary based on asset class and include available trade, bid, and other market information. Generally, the methodology includes broker quotes, proprietary models, vast descriptive terms and conditions databases, as well as extensive quality control programs.
Loans. The acquired loan portfolio was segregated into one of two categories for valuation purposes: purchased credit impaired loans and performing loans. Purchased credit impaired loans were identified as those loans that were nonaccrual prior to the business combination and those loans that had been identified as potentially impaired. Potentially impaired loans were those loans that were identified during the credit review process where there was an indication that the borrower did not have sufficient cash flows to service the loan in accordance with its terms. Performing loans were those loans that were currently performing in accordance with the loan contract and do not appear to have any significant credit issues.
For loans that were identified as performing, the fair values were determined using a discounted cash flow analysis (the “income approach”). Performing loans were segmented into pools based on loan type (1-4 family residential, commercial, commercial owner occupied, construction and development), and further segmented based on payment type (fully amortizing, non-fully amortizing balloon, or interest only), rate type (fixed versus variable), and remaining maturity. The estimated cash flows expected to be collected for each loan was determined using a valuation model that included the following key assumptions: prepayment speeds, expected credit loss rates and discount rates. Prepayment speeds were influenced by many factors including, but not limited to, current yields, historic rate trends, payment types, interest rate type, and the duration of the individual loan. Expected credit loss rates were based on recent and historical default and loss rates observed for loans with similar characteristics, and further influenced by a credit review by management and a third party consultant on a selection of loans within the acquired portfolio. The discount rates used were based on rates market participants might charge for cash flows with similar risk characteristics at the acquisition date. The market rates were estimated using a build up approach which included assumptions with respect to loan servicing costs, interest rate volatility, and systemic risk, among other factors.
For loans that were identified as purchased credit impaired (“PCI”), either the above income approach was used or the asset approach was used. The income approach was used for PCI loans where there was an expectation that the borrower would more likely than not continue to pay based on the current terms of the loan contract. Management used the asset approach for all nonaccrual loans to reflect market participant assumptions. Under the asset approach, the fair value of each loan was determined based on the estimated values of the underlying collateral.
The methods used to estimate the Level 3 fair values of loans are extremely sensitive to the assumptions and estimates used. While management attempted to use assumptions and estimates that best reflected the acquired loan portfolios and current market conditions, a greater degree of subjectivity is inherent in these values than in those determined in active markets.
The difference between the fair value and the expected cash flows from acquired loans will be accreted to interest income over the remaining term of the loans in accordance with ASC topic 310-30, Loans and Debt Securities Acquired with Deteriorated Credit Quality.” See Note 6 for further details.
Premises and equipment. The land and buildings acquired were recorded at fair value as determined by third party appraisals.
Other intangible assets. Other intangible assets consisting of core deposit intangibles (“CDI”) are measures of the value of non-interest checking, savings, interest-bearing checking, and money market deposits that are acquired in a business combination excluding certificates of deposit with balances over $250,000 and high yielding interest bearing deposit accounts, which the Company determines customer related intangible assets as non-existent. The fair value of the CDI stemming from any given business combination is based on the present value of the expected cost savings attributable to the core deposit funding, relative to an alternative funding source. The CDI is being amortized over an estimated useful life of 6.7 years to approximate the existing deposit relationships acquired.
Deposits. The fair values of deposit liabilities with no stated maturity (non-interest checking, savings, interest-bearing checking, and money market deposits) are equal to the carrying amounts payable on demand. The fair values of the certificates of deposit represent contractual cash flows, discounted to present value using interest rates currently offered by market participants on deposits with similar characteristics and remaining maturities.
Junior subordinated debentures issued to Trust. There is no active market for trust preferred securities issued by UFBC Capital Trust I; therefore, the fair value of junior subordinated debentures was estimated utilizing the income approach. Under the income approach, the expected cash flows over the remaining estimated life of the debentures were discounted at the prevailing market rate. The prevailing market rate was based on: (i) a third-party broker opinion; (ii) implied market yields for recent trust preferred sales; and (iii) new trust preferred issuances for instruments with similar long durations.
Gainesville Branch Acquisition
On November 7, 2014, the Company acquired a branch location in Gainesville, VA, with approximately $66.3 million in assets, after purchase accounting adjustments. The total consideration for the acquisition was $195,000 in cash.
The following table sets forth the assets acquired and liabilities assumed in the acquisition at their estimated fair values as of the closing date of the transaction:
November 7, 2014
(in thousands)
Assets acquired:
Cash
$
Goodwill
Other intangible assets
Total assets acquired
$
Liabilities assumed:
Deposits:
Non-interest bearing
Savings, NOW and money market
Certificates of deposit
Total deposits
Other borrowed funds
Total liabilities assumed
$
Total consideration paid
$
Fair Value Measurement of Assets Acquired and Liabilities Assumed
Below are the methods used to determine the fair values of the significant assets acquired and liabilities assumed in the acquisition.
Cash. The carrying amount of the cash received was used as a reasonable estimate of fair value.
Other intangible assets . Other intangible assets consisting of core deposit intangibles (“CDI”) are measures of the value of non-interest checking, savings, interest-bearing checking, and money market deposits that are acquired in a business combination excluding certificates of deposit with balances over $250,000 and high yielding interest bearing deposit accounts, which the Company determines customer related intangible assets as non-existent. The fair value of the CDI stemming from any given business combination is based on the present value of the expected cost savings attributable to the core deposit funding, relative to an alternative funding source. The CDI is being amortized over an estimated useful life of 5.9 years to approximate the existing deposit relationships acquired.
Deposits. The fair values of deposit liabilities with no stated maturity (non-interest checking, savings, interest-bearing checking, and money market deposits) are equal to the carrying amounts payable on demand. The fair values of the certificates of deposit represent contractual cash flows, discounted to present value using interest rates currently offered by market participants on deposits with similar characteristics and remaining maturities.
Other borrowed funds . Other borrowed funds consist of one customer repurchase agreement. The fair value of this repurchase agreement is equal to the carrying amount payable on demand as the stated maturity for customer repurchases agreements is between one and four days.
]</t>
  </si>
  <si>
    <t>Investment Securities and Other Investments</t>
  </si>
  <si>
    <t>(4) Investment Securities and Other Investments
The approximate fair value and amortized cost of investment securities at December 31, 2016 and 2015 are shown below.
2016
Gross
Gross
Gross
Amortized
Unrealized
Unrealized
Fair
(In thousands)
cost
Gains
Losses
value
Investment Securities Available-for-Sale
U.S. government-sponsored agencies
$
$
$
)
$
Mortgage-backed securities
)
Municipal securities
)
Total
$
$
$
)
$
Investment Securities Held-to-Maturity
Mortgage-backed securities
$
$
—
$
—
$
Pooled trust preferred securities
—
)
Total
$
$
—
$
)
$
2015
Gross
Gross
Gross
Amortized
Unrealized
Unrealized
Fair
(In thousands)
cost
Gains
Losses
value
Investment Securities Available-for-Sale
U.S. government-sponsored agencies
$
$
$
)
$
Mortgage-backed securities
)
Municipal securities
)
Total
$
$
$
)
$
Investment Securities Held-to-Maturity
Mortgage-backed securities
$
$
—
$
—
$
Pooled trust preferred securities
—
)
Total
$
$
—
$
)
$
The fair value and amortized cost of investment securities by contractual maturity at December 31, 2016 are shown below. Expected maturities may differ from contractual maturities because many issuers have the right to call or prepay obligations with or without call or prepayment penalties.
2016
Available-for-Sale
Held-to-Maturity
Amortized
Fair
Amortized
Fair
(In thousands)
cost
Value
cost
Value
Within One Year
$
$
$
—
$
—
After 1 year but within 5 years
—
—
After 5 years but within 10 years
—
—
After 10 years
Mortgage-backed securities
Total
$
$
$
$
For the years ended December 31, 2016, 2015, and 2014, proceeds from sales of investment securities available-for-sale amounted to $55.8 million, $15.0 million, and $29.5 million, respectively. Gross realized gains in 2016, 2015, and 2014, amounted to $4.6 million, $971,000, and $1.1 million, respectively. Gross realized losses for each of the years ended December 31, 2016, 2015, and 2014, were $0, $0, and $19,000, respectively.
The table below shows the Company’s investment securities’ gross unrealized losses and their fair value, aggregated by investment category and the length of time that individual securities have been in a continuous unrealized loss position at December 31, 2016 and 2015.
At December 31, 2016
Investment Securities Available-for-Sale
Less than 12 months
12 months or more
Total
(In thousands)
Fair Value
Unrealized loss
Fair Value
Unrealized loss
Fair Value
Unrealized loss
U.S. government sponsored agencies
$
$
)
$
—
$
—
$
$
)
Mortgage-backed securities
)
)
)
Municipal securities
)
—
—
)
Total temporarily impaired securities
$
$
)
$
$
)
$
$
)
Investment Securities Held-to-Maturity
Less than 12 months
12 months or more
Total
(In thousands)
Fair Value
Unrealized loss
Fair Value
Unrealized loss
Fair Value
Unrealized loss
Pooled trust preferred securities
$
—
$
—
$
$
)
$
$
)
Total temporarily impaired securities
$
—
$
—
$
$
)
$
$
)
At December 31, 2015
Investment Securities Available-for-Sale
Less than 12 months
12 months or more
Total
(In thousands)
Fair Value
Unrealized loss
Fair Value
Unrealized loss
Fair Value
Unrealized loss
U.S. government sponsored agencies
$
$
)
$
—
$
—
$
$
)
Mortgage-backed securities
)
)
)
Municipal securities
)
)
)
Total temporarily impaired securities
$
$
)
$
$
)
$
$
)
Investment Securities Held-to-Maturity
Less than 12 months
12 months or more
Total
(In thousands)
Fair Value
Unrealized loss
Fair Value
Unrealized loss
Fair Value
Unrealized loss
Pooled trust preferred securities
$
—
$
—
$
$
)
$
$
)
Total temporarily impaired securities
$
—
$
—
$
$
)
$
$
)
The Company estimates the fair value of its pooled trust preferred securities portfolio by using third party projected cash flows for each of the issuances in the portfolio, and a discount rate that is commensurate with the risk inherent in the expected cash flows is applied to arrive at the estimated fair value.
The Company completes reviews for other-than-temporary impairment at least quarterly. As of December 31, 2016, the majority of the investment securities portfolio consisted of securities rated AAA by a leading rating agency. Investment securities which carry a AAA rating are judged to be of the best quality and carry the smallest degree of investment risk. At December 31, 2016, 99% of the Company’s mortgage-backed securities are guaranteed by the Federal National Mortgage Association (FNMA), the Federal Home Loan Mortgage Corporation (FHLMC) and the Government National Mortgage Association (GNMA).
At December 31, 2016, the Company had $769,000 in non-government non-agency mortgage-backed securities in its available-for-sale portfolio. The various protective elements on the non-agency securities may change in the future if market conditions or the financial stability of credit insurers changes, which could impact the ratings of these securities.
At December 31, 2016, certain of the Company’s investment grade securities were in an unrealized loss position. Investment securities with unrealized losses are a result of pricing changes due to recent and negative conditions in the current market environment and not as a result of permanent credit impairment. Contractual cash flows for the agency mortgage-backed securities are guaranteed and/or funded by the U.S. government. Other mortgage-backed securities and municipal securities have third party protective elements and there are no negative indications that the contractual cash flows will not be received when due. The Company does not intend to sell nor does the Company believe it will be required to sell any of its temporarily impaired securities prior to the recovery of the amortized cost.
No other-than-temporary impairment was recognized for the securities in the Company’s investment portfolio as of December 31, 2016, 2015, and 2014.
Investment securities that were pledged to secure borrowed funds and other balances as required at December 31, 2016 and 2015 had amortized costs of $334.7 million and $349.1 million, respectively. The fair values of these pledged securities at December 31, 2016 and 2015 were $337.0 million and $360.9 million, respectively. They were pledged as follows:
2016
(In thousands)
Amortized Cost
Fair Value
Federal Reserve discount window
$
$
Customer repurchase agreements
Debtor in possession, public deposits, and other customer deposits
$
$
2015
(In thousands)
Amortized Cost
Fair Value
Federal Reserve discount window
$
$
Customer repurchase agreements
Debtor in possession, public deposits, and other customer deposits
$
$
Investment securities are pledged against certain customer deposit accounts (referred to as customer repurchase agreements). See Note 12 to the notes to consolidated financial statements for additional information.
The Company has other investments totaling $16.4 million and $21.0 million at December 31, 2016 and 2015, respectively. The following table discloses the types of investments included in other investments:
(In thousands)
2016
2015
FHLB stock
$
$
Low income housing tax exempt investments
Investment in Cardinal Statutory Trust I
Community Banker’s Bank stock
Investment in UFBC Capital Trust I
Investment in insurance agency
Other
$
$
As a member of the Federal Home Loan Bank of Atlanta (“FHLB”), the Company’s banking subsidiary is required to hold stock in this entity. Stock membership in Community Bankers’ Bank allows the Company to participate in loan purchases and sales. These investments are carried at cost since no active trading markets exist.
The Company’s policy is to review for impairment of FHLB stock at each reporting period. At December 31, 2016, FHLB was in compliance with all of its regulatory capital requirements. The Company believes its holdings in the stock are ultimately recoverable at par value as of December 31, 2016. In addition, the Company has ample liquidity and does not require redemption of its FHLB stock in the foreseeable future. Based on the Company’s analysis of positive and negative factors, it believes that as of December 31, 2016 and 2015, its FHLB stock was not impaired.
The following table reports the Company’s taxable interest income, tax-exempt interest income and dividends for the years ended December 31, 2016, 2015, and 2014.
(In thousands)
2016
2015
2014
Interest and dividends on securities:
Taxable
$
$
Tax-exempt
Dividends
$
$</t>
  </si>
  <si>
    <t>Investment Securities - Trading</t>
  </si>
  <si>
    <t>(5) Investment Securities - Trading
The Company has investment assets designated as trading to economically hedge against fair value changes of the Company’s nonqualified deferred compensation plan liability. Those investments were designated as trading securities, and as such, the changes in fair value are reflected in earnings. Trading securities at December 31, 2016 and 2015 are as follows:
(in thousands)
2016
2015
Money market funds
$
$
Mutual funds
$
$
The net realized gain on trading securities for the years ended December 31, 2016, 2015, and 2014, was $329,000, $240,000, and $478,000, respectively.</t>
  </si>
  <si>
    <t>Loans Receivable and Allowance for Loan Losses</t>
  </si>
  <si>
    <t>(6) Loans Receivable and Allowance for Loan Losses
The loan portfolio at December 31, 2016 and 2015 consists of the following:
2016
(In thousands)
Originated
Acquired
Total
Commercial and industrial
$
$
$
Real estate - commercial
Real estate - construction
Real estate - residential
Home equity lines
Consumer
Net deferred fees
)
—
)
Loans receivable, net of fees
Allowance for loan losses
)
)
)
Loans receivable, net
$
$
$
2015
(In thousands)
Originated
Acquired
Total
Commercial and industrial
$
$
$
Real estate - commercial
Real estate - construction
Real estate - residential
Home equity lines
Consumer
Net deferred fees
)
—
)
Loans receivable, net of fees
Allowance for loan losses
)
)
)
Loans receivable, net
$
$
$
The loan portfolio is segregated into two components; loans accounted for under the amortized cost method (referred to as “originated” loans) and loans acquired (referred to as “acquired” loans).
The loans segregated to the acquired loan portfolio were initially measured at fair value and subsequently accounted for under either ASC Topic 310-30 or ASC Topic 310-20. The outstanding principal balance and related carrying amount of acquired loans included in the consolidated statements of condition at December 31, 2016 and 2015, respectively, are as follows:
(in thousands)
December 31, 2016
Purchased credit impaired
Outstanding principal balance
$
Carrying amount
Purchased performing loans
Outstanding principal balance
Carrying amount
Total acquired loans
Outstanding principal balance
Carrying amount
(in thousands)
December 31, 2015
Purchased credit impaired
Outstanding principal balance
$
Carrying amount
Purchased performing loans
Outstanding principal balance
Carrying amount
Total acquired loans
Outstanding principal balance
Carrying amount
The following table presents changes in the total net discount, on acquired loans.
(in thousands)
Balance at December 31, 2015
$
)
Charge-offs
—
Recoveries
)
Accretion
Balance at December 31, 2016
$
)
(in thousands)
Balance at December 31, 2014
$
)
Charge-offs
Recoveries
)
Accretion
)
Balance at December 31, 2015
$
)
Loans totaling $1.1 billion serve as collateral for the Company’s Federal Home Loan Bank advance capacity at December 31, 2016. Loans held as collateral at the Federal Reserve for use of the Company’s discount window line of credit total $273.3 million at December 31, 2016.
For purposes of monitoring the performance of the loan portfolio and estimating the allowance for loan losses, the Company’s loans receivable portfolio is segmented as follows: commercial and industrial, real estate-commercial, real estate-construction, real estate-residential, home equity lines and consumer loans.
Commercial and Industrial Loans . The Company makes commercial loans to qualified businesses within its market area. The commercial lending portfolio consists primarily of commercial and industrial loans for the financing of accounts receivable, property, plant and equipment. The Company has a government contract lending group which provides secured lending to government contracting firms and businesses based primarily on receivables from the federal government. In addition, the Company, which is certified as a preferred lender by the Small Business Administration (SBA), offers SBA guaranteed loans and asset-based lending arrangements to its customers.
Commercial and industrial loans generally have a higher degree of risk than other certain types of loans. Commercial loans typically are made on the basis of the borrower’s ability to repay the loan from the cash flow from its business and are secured by business assets, such as commercial real estate, accounts receivable, equipment and inventory, the values of which may fluctuate over time and generally cannot be appraised with as much precision as residential real estate. As a result, the availability of funds for the repayment of commercial loans may be substantially dependent upon the commercial success of the business itself. To manage these risks, the Company’s policy is to secure commercial loans originated with both the assets of the business, which are subject to the risks described above, and other additional collateral and guarantees that may be available.
Real Estate-Commercial Loans . Real estate-commercial loans are primarily secured by various types of commercial real estate, including office, retail, warehouse, industrial and other non-residential types of properties and are made to the owners and/or occupiers of such property.
These loans typically involve larger loan balances concentrated with single borrowers or groups of related borrowers. Additionally, the repayment of loans secured by income-producing properties is typically dependent upon the successful operation of a business or real estate project and thus may be subject to adverse conditions in the commercial real estate market or in the general economy. The Company generally requires personal guarantees or endorsements with respect to these loans and loan-to-value ratios for real estate-commercial loans generally do not exceed 80%.
Real Estate-Construction Loans . The Company’s real estate-construction loan portfolio consists of single-family residential properties, multi-family properties and commercial projects. Construction lending entails significant additional risks as they often involve larger loan balances concentrated with single borrowers or groups of related borrowers. Construction loans also involve additional risks since funds are advanced while the property is under construction, which property has uncertain value prior to the completion of construction. Thus, it is more difficult to accurately evaluate the total loan funds required to complete a project and related loan-to-value ratios. To reduce the risks associated with construction lending, the Company generally limits loan-to-value ratios to 80% of when-completed appraised values for owner-occupied residential or commercial properties and for investor-owned residential or commercial properties. Construction loan agreements may include provisions which allow for the payment of contractual interest from an interest reserve. Amounts drawn from an interest reserve increase the amount of the outstanding balance of the construction loan. This is an industry standard practice.
Real Estate-Residential and Home Equity Loans . Real estate-residential loans are originated by Cardinal Bank and George Mason. This portfolio consists of residential first and second mortgage loans, residential construction loans and home equity lines of credit and term loans secured primarily by the residences of borrowers.
Residential mortgage loans and home equity lines of credit secured by owner-occupied property generally are made with a loan-to-value ratio of up to 80%. Loan-to-value ratios of up to 90% may be allowed on residential owner-occupied property if the borrower exhibits unusually strong creditworthiness.
Consumer Loans . The Company’s consumer loans consist primarily of installment loans made to individuals for personal, family and household purposes. The specific types of consumer loans originated include home improvement loans, automobile loans, debt consolidation loans and other general consumer lending.
Consumer loans may entail greater risk than certain other types of loans, particularly in the case of consumer loans that are unsecured, such as lines of credit, or secured by rapidly depreciable assets, such as automobiles.
The Company’s policy for consumer loans is to accept moderate risk while minimizing losses, primarily through a careful credit and financial analysis of the borrower. In evaluating consumer loans, the Company requires its lending officers to review the borrower’s collateral and stability of income, past credit history, amount of debt currently outstanding and the impact of these factors on the ability of the borrower to repay the loan in a timely manner.
The Company also issues credit cards to certain of its customers. In determining to whom the Company will issue credit cards, the Company evaluates the borrower’s level and stability of income, past credit history and other factors. Credit card receivables are included in the consumer loan portfolio.
Substantially all of the Company’s loans, commitments and standby letters of credit have been granted to customers located in the Washington, D.C. metropolitan area. As a matter of regulatory restriction, the Company’s banking subsidiary limits the amount of credit extended to any single borrower or group of related borrowers. At December 31, 2016, the amount of credit extended to any single borrower or group of related borrowers was limited to $70.4 million.
The Company’s allowance for loan losses is based first, on a segmentation of its loan portfolio by general loan type, or portfolio segments, as presented in the preceding table. Certain portfolio segments are further disaggregated and evaluated collectively for impairment based on class segments, which are largely based on the type of collateral underlying each loan.
An analysis of the change in the allowance for loan losses follows:
(In thousands)
2016
2015
2014
Balance, beginning of year
$
$
$
Provision for (recovery of) loan losses
)
Loans charged-off
)
)
)
Recoveries
Balance, end of year
$
$
$
An analysis of the allowance for loan losses based on loan type, or segment, and the Company’s loan portfolio, which identifies certain loans that are evaluated for individual or collective impairment, is below:
Allowance for Loan Losses
For the Year Ended December 31, 2016
(In thousands)
Commercial and
Real Estate -
Real Estate -
Real Estate -
Home Equity
Consumer
Total
Allowance for loan losses:
Beginning Balance, January 1
$
$
$
$
$
$
$
Charge-offs
)
—
—
)
)
)
)
Recoveries
—
—
Provision for loan losses
)
)
)
)
Ending Balance, December 31, 2016
$
$
$
$
$
$
$
Ending Balance, December 31, 2016
Individually evaluated for impairment
$
$
—
$
—
$
—
$
—
$
—
$
Collectively evaluated for impairment
Loans Receivable
At December 31, 2016
(In thousands)
Commercial and
Real Estate -
Real Estate -
Real Estate -
Home Equity
Consumer
Total
Loans Receivable:
Ending Balance, December 31, 2016
$
$
$
$
$
$
$
Ending Balance, December 31, 2016
Individually evaluated for impairment
$
$
$
—
$
—
$
—
$
—
$
Purchased Credit Impaired Loans
—
Collectively evaluated for impairment
Allowance for Loan Losses
For the Year Ended December 31, 2015
(In thousands)
Commercial and
Real Estate -
Real Estate -
Real Estate -
Home Equity
Consumer
Total
Allowance for loan losses:
Beginning Balance, January 1
$
$
$
$
$
$
$
Charge-offs
)
—
—
)
)
)
)
Recoveries
—
—
Provision for loan losses
)
)
Ending Balance, December 31, 2015
$
$
$
$
$
$
$
Ending Balance, December 31, 2015
Individually evaluated for impairment
$
—
$
—
$
—
$
—
$
—
$
—
$
—
Collectively evaluated for impairment
Loans Receivable
At December 31, 2015
(In thousands)
Commercial and
Real Estate -
Real Estate -
Real Estate -
Home Equity
Consumer
Total
Loans Receivable:
Ending Balance, December 31, 2015
$
$
$
$
$
$
$
Ending Balance, December 31, 2015
Individually evaluated for impairment
$
$
$
—
$
$
$
—
$
Purchased Credit Impaired Loans
—
Collectively evaluated for impairment
The accounting policy related to the allowance for loan losses is considered a critical policy given the level of estimation, judgment and uncertainty in evaluating the levels of the allowance required for the inherent probable losses in the loan portfolio and the material effect such estimation, judgment and uncertainty can have on the consolidated financial results.
The Company’s ongoing credit quality management process relies on a system of activities to assess and evaluate various factors that impact the estimation of the allowance for loan losses. These factors include, but are not limited to: current economic conditions; loan concentrations, collateral adequacy and value; past loss experience for particular types of loans, size, composition and nature of loans; migration of loans through the Company’s loan rating methodology; trends in charge-offs and recoveries. This process also contemplates a disciplined approach to managing and monitoring credit exposures to ensure that the structure and pricing of credit is always consistent with the Company’s assessment of the risk. The loan officer has frequent contact with the borrower and is a key player in the credit management process and must develop and diligently practice sound credit management skills and habits to ensure effectiveness. Under the direction of the Company’s loan committee and the chief credit officer, the credit risk management function works with the loans officers and other groups within the Company to monitor the loan portfolio, maintain the watch list, and compile the analysis necessary to determine the allowance for loan losses.
Loans are added to the watch list when circumstances appear to warrant the inclusion of the relationship. As a general rule, loans are added to the watch list when they are deemed to be problem assets. Problem assets are defined as those that have been risk rated substandard or lower. Successful problem asset management requires early recognition of deteriorating credits and timely corrective or risk management actions. Generally, risk ratings are either approved or amended by the loan committee accordingly. Problem loans are maintained on the watch list until the loan is either paid off or circumstances around the borrower’s situation improve to the point that the risk rating on the loan is adjusted upward.
In addition to internal activities, the Company also engages an external consultant on a quarterly basis to review the Company’s loan portfolio. This external loan review function helps to ensure the soundness of the loan portfolio through a third party review of existing exposures in the portfolio, supporting the commercial loan officers in the execution of its credit management responsibilities, and monitoring the adherence to the Company’s credit risk management standards.
The following tables report the Company’s nonaccrual and past due loans at December 31, 2016 and 2015. In addition, the credit quality of the loan portfolio is provided as of December 31, 2016 and 2015.
Nonaccrual and Past Due Loans - Originated Loan Portfolio
At December 31, 2016
(In thousands)
30-59 Days
60-89 Days
90 Days or More
Total Past Due
Current
Total Loans
90 Days Past Due
Nonaccrual Loans
Commercial and industrial
$
$
—
$
—
$
$
$
$
—
$
—
Real estate - commercial
Owner occupied
—
—
—
—
Non-owner occupied
—
—
—
—
—
—
Real estate - construction
Residential
—
—
—
—
—
—
Commercial
—
—
—
—
—
—
Real estate - residential
Single family
—
—
—
—
—
—
Multi-family
—
—
—
—
—
—
Home equity lines
—
—
—
—
Consumer
Installment
—
—
—
—
—
—
Credit cards
—
—
—
—
$
$
—
$
—
$
$
$
$
—
$
—
Nonaccrual and Past Due Loans - Acquired Loan Portfolio
At December 31, 2016
(In thousands)
30-59 Days
60-89 Days
90 Days or More
Total Past Due
Current
Total Loans
90 Days Past Due
Nonaccrual Loans
Commercial and industrial
$
—
$
—
$
—
$
—
$
$
$
—
$
—
Real estate - commercial
Owner occupied
—
—
—
—
—
—
Non-owner occupied
—
—
—
—
—
—
Real estate - construction
Residential
—
—
—
—
—
—
Commercial
—
—
—
—
—
—
—
—
Real estate - residential
Single family
—
—
—
—
—
Multi-family
—
—
—
—
—
—
—
—
Home equity lines
—
—
—
—
—
—
Consumer
Installment
—
—
—
—
—
—
Credit cards
—
—
—
—
—
—
—
—
$
—
$
—
$
—
$
—
$
$
$
—
$
—
Nonaccrual and Past Due Loans - Originated Loan Portfolio
At December 31, 2015
(In thousands)
30-59 Days
60-89 Days
90 Days or More
Total Past Due
Current
Total Loans
90 Days Past Due
Nonaccrual Loans
Commercial and industrial
$
—
$
—
$
$
$
$
$
—
$
Real estate - commercial
Owner occupied
—
—
—
—
—
—
Non-owner occupied
—
—
—
—
—
—
Real estate - construction
Residential
—
—
—
—
—
—
Commercial
—
—
—
—
—
—
Real estate - residential
Single family
—
—
—
Multi-family
—
—
—
—
—
—
Home equity lines
—
—
—
Consumer
Installment
—
—
—
—
—
—
Credit cards
—
—
—
—
—
—
$
$
$
$
$
$
$
—
$
Nonaccrual and Past Due Loans - Acquired Loan Portfolio
At December 31, 2015
(In thousands)
30-59 Days
60-89 Days
Past Due
90 Days or More
Total Past Due
Current
Total Loans
90 Days Past Due
Nonaccrual Loans
Commercial and industrial
$
—
$
—
$
$
$
$
$
—
$
Real estate - commercial
Owner occupied
—
—
—
—
—
—
Non-owner occupied
—
—
—
—
—
—
Real estate - construction
Residential
—
—
—
—
—
—
Commercial
—
—
—
—
—
—
Real estate - residential
Single family
—
—
—
—
—
Multi-family
—
—
—
—
—
—
—
—
Home equity lines
—
—
—
—
—
—
Consumer
Installment
—
—
—
—
—
—
Credit cards
—
—
—
—
—
—
—
—
$
—
$
—
$
$
$
$
$
—
$
At December 31, 2016, 2015, and 2014, the Company had impaired loans on nonaccrual status of $0, $451,000, and $3.4 million, respectively. These impaired loans did not have a valuation allowance for each of the years ended December 31, 2016 and 2015. For the years ended December 31, 2016, 2015, and 2014, the Company charged-off $91,000, $22,000, and $814,000, respectively, related to impaired loans for the portion of the outstanding principal balance which was unsecured based on the estimated fair value of the underlying collateral.
The average balance of impaired loans was $3.5 million, $1.7 million, and $4.7 million, for 2016, 2015, and 2014, respectively. Interest income that would have been recorded had these loans been performing for the years ended December 31, 2016, 2015, and 2014, would have been $10,000, $201,000, and $866,000, respectively. The interest income realized prior to these loans being placed on nonaccrual status for December 31, 2016, 2015, and 2014, was $0, $6,000, and $129,000, respectively. For each of the years ended December 31, 2016 and 2015, the Company did not have any accruing loans past due 90 days or more as to principal or interest payments.
Additional information on the Company’s impaired loans that were evaluated for specific reserves as of December 31, 2016 and 2015, including the recorded investment on the statement of condition and the unpaid principal balance, is shown below:
Impaired Loans - Originated Loan Portfolio
At December 31, 2016
(In thousands)
Recorded Investment
Unpaid Principal Balance
Related Allowance
Interest Income
Average Recorded
With no related allowance:
Commercial and industrial
$
$
$
—
$
$
Real estate - commercial
Owner occupied
—
—
—
—
—
Non-owner occupied
—
Real estate - construction
Residential
—
—
—
—
—
Commercial
—
—
—
—
—
Real estate - residential
Single family
—
—
—
—
Multi-family
—
—
—
—
—
Home equity lines
—
—
—
—
Consumer
—
—
—
—
—
With related allowance:
Commercial and industrial
$
$
$
$
$
—
Real estate - commercial
Owner occupied
—
—
—
—
—
Non-owner occupied
—
—
—
—
—
Real estate - construction
Residential
—
—
—
—
—
Commercial
—
—
—
—
—
Real estate - residential
Single family
—
—
—
—
—
Multi-family
—
—
—
—
—
Home equity lines
—
—
—
—
—
Consumer
—
—
—
—
—
By segment total:
Commercial and industrial
$
$
$
$
$
Real estate - commercial
—
Real estate - construction
—
—
—
—
—
Real estate - residential
—
—
—
—
Home equity lines
—
—
—
—
Consumer
—
—
—
—
—
Total
$
$
$
$
$
Impaired Loans - Acquired Loan Portfolio
At December 31, 2016
(In thousands)
Recorded Investment
Unpaid Principal Balance
Related Allowance
Interest Income
Average Recorded
With no related allowance:
Commercial and industrial
$
—
$
—
$
—
$
—
$
Real estate - commercial
Owner occupied
—
—
—
—
—
Non-owner occupied
—
—
—
—
Real estate - construction
Residential
—
Commercial
—
—
—
—
Real estate - residential
Single family
—
—
—
—
—
Multi-family
—
—
—
—
—
Home equity lines
—
—
—
—
—
Consumer
—
—
—
—
—
With related allowance:
Commercial and industrial
$
—
$
—
$
—
$
—
$
—
Real estate - commercial
Owner occupied
—
—
—
—
—
Non-owner occupied
—
—
—
—
—
Real estate - construction
Residential
—
—
—
—
—
Commercial
—
—
—
—
—
Real estate - residential
Single family
—
—
—
—
—
Multi-family
—
—
—
—
—
Home equity lines
—
—
—
—
—
Consumer
—
—
—
—
—
By segment total:
Commercial and industrial
$
—
$
—
$
—
$
—
$
Real estate - commercial
—
—
—
—
Real estate - construction
—
Real estate - residential
—
—
—
—
—
Home equity lines
—
—
—
—
—
Consumer
—
—
—
—
—
Total
$
$
$
—
$
$
Impaired Loans - Originated Loan Portfolio
At December 31, 2015
(In thousands)
Recorded
Unpaid Principal
Related
Interest Income
With no related allowance:
Commercial and industrial
$
$
$
—
$
Real estate - commercial
Owner occupied
—
—
—
—
Non-owner occupied
—
Real estate - construction
Residential
—
—
—
—
Commercial
—
—
—
—
Real estate - residential
Single family
—
Multi-family
—
—
—
—
Home equity lines
—
—
Consumer
—
—
—
—
With related allowance:
Commercial and industrial
$
—
$
—
$
—
$
—
Real estate - commercial
Owner occupied
—
—
—
—
Non-owner occupied
—
—
—
—
Real estate - construction
Residential
—
—
—
—
Commercial
—
—
—
—
Real estate - residential
Single family
—
—
—
—
Multi-family
—
—
—
—
Home equity lines
—
—
—
—
Consumer
—
—
—
—
By segment total:
Commercial and industrial
$
$
$
—
$
Real estate - commercial
—
Real estate - construction
—
—
—
—
Real estate - residential
—
Home equity lines
—
—
Consumer
—
—
—
—
Total
$
$
$
—
$
Impaired Loans - Acquired Loan Portfolio
At December 31, 2015
(In thousands)
Recorded
Unpaid Principal
Related
Interest Income
With no related allowance:
Commercial and industrial
$
$
$
—
$
—
Real estate - commercial
Owner occupied
—
—
—
—
Non-owner occupied
—
Real estate - construction
Residential
—
—
—
—
Commercial
—
Real estate - residential
Single family
—
—
—
—
Multi-family
—
—
—
—
Home equity lines
—
—
—
—
Consumer
—
—
—
—
With related allowance:
Commercial and industrial
$
—
$
—
$
—
$
—
Real estate - commercial
Owner occupied
—
—
—
—
Non-owner occupied
—
—
—
—
Real estate - construction
Residential
—
—
—
—
Commercial
—
—
—
—
Real estate - residential
Single family
—
—
—
—
Multi-family
—
—
—
—
Home equity lines
—
—
—
—
Consumer
—
—
—
—
By segment total:
Commercial and industrial
$
$
$
—
$
—
Real estate - commercial
—
Real estate - construction
—
Real estate - residential
—
—
—
—
Home equity lines
—
—
—
—
Consumer
—
—
—
—
Total
$
$
$
—
$
In order to maximize the collection of certain loans, the Company will attempt to work with borrowers when necessary to extend or modify loan terms to better align with the borrower’s ability to repay. Extensions and modifications to loans are made in accordance with the Company’s policy and conform to regulatory guidance. Each occurrence is unique to the borrower and is evaluated separately. The Company considers regulatory guidelines when restructuring a loan to ensure that prudent lending practices are followed. As such, qualification criteria and payment terms consider the borrower’s current and prospective ability to comply with the modified terms of the loan.
A modification is classified as a troubled debt restructuring (“TDR”) if both of the following exist: (1) the borrower is experiencing financial difficulty and (2) the Company has granted a concession to the borrower. The Company determines that a borrower may be experiencing financial difficulty if the borrower is currently in default on any of its debt, or if the Company is concerned that the borrower may not be able to perform in accordance with the current terms of the loan agreement in the foreseeable future. Many aspects of the borrower’s financial situation are assessed when determining whether they are experiencing financial difficulty, particularly as it relates to commercial borrowers due to the complex nature of the loan structure, business/industry risk, and borrower/guarantor structures. Concessions may include the reduction of an interest rate at a rate lower than current market rate for a new loan with similar risk, extension of the maturity date, reduction of accrued interest, or principal forgiveness. When evaluating whether a concession has been granted, the Company also considers whether the borrower has provided additional collateral or guarantors and whether such additions adequately compensate the Company for the restructured terms, or if the revised terms are consistent with those currently being offered to new loan customers. The assessments of whether a borrower is experiencing (or is likely to experience) financial difficulty and whether a concession has been granted is subjective in nature and management’s judgment is required when determining whether a modification is a TDR.
Although each occurrence is unique to the borrower and is evaluated separately, for all portfolio segments, TDRs are typically modified through reductions in interest rates, reductions in payments, changing the payment terms from principal and interest to interest only, and/or extensions in term maturity.
Nonaccruing loans that are modified can be placed back on accrual status when both the principal and interest are current and it is probable that the Company will be able to collect all amounts due (both principal and interest) according to the terms of the loan agreement. For the year ended December 31, 2016, there were no loans modified in a TDR. The Company modified two loans (which are related to one borrower) as TDRs and one previously reported TDR paid off during the year ended December 31, 2015.
At December 31, 2016 and 2015, the Company had two TDRs totaling $352,000 and $365,000, respectively (both of which are related to one borrower). Loans reported as TDRs as of December 31, 2016 and 2015 are not on nonaccrual. While the borrower is having financial difficulty, the borrower has not missed a scheduled payment under the terms of the loan agreement. The Company did not place these TDRs on nonaccrual as the only concession granted to the borrower was an extension of the maturity date to provide the borrower additional time needed to sell the collateral associated with these two loans. Consistent with regulatory guidance, upon sustained performance and classification as a TDR over the Company’s year-end, the loan will be removed from TDR status as long as the modified terms were market-based at the time of the modification.
As of December 31, 2016 and 2015, the TDRs make up one relationship with the Bank. These loans are performing as expected post-modification. For restructured loans in the portfolio, the Company had no loan loss reserves for each of the years ended December 31, 2016 and 2015, respectively. There were no outstanding commitments to advance additional funds to customer relationships whose loans had been restructured for each of the years ended December 31, 2016 and 2015.
Loans modified as TDRs within the previous 12 months and for which there was a payment default during the period are calculated by first identifying TDRs that defaulted during the period and then determining whether they were modified within the 12 months prior to the default. For the years ended December 31, 2016 and 2015, respectively, no loans identified as TDRs had a payment default within the last twelve months.
One of the most significant factors in assessing the credit quality of the Company’s loan portfolio is the risk rating. The Company uses the following risk ratings to manage the credit quality of its loan portfolio: pass, other loans especially mentioned (“OLEM”), substandard, doubtful and loss. OLEM are those loans in which the borrower exhibits potential weakness that may, if not corrected or reversed, weaken the Bank’s credit position at some future date. These loans may not show problems as yet due to the borrower’s apparent ability to service the debt, but special circumstances surround the loans of which the Bank’s management should be aware. Substandard risk rated loans are those loans whose full final collectability may not appear to be a matter for serious doubt, but which nevertheless have a well-defined weakness or weaknesses that jeopardize the liquidation of the debt and require close supervision by management. Loans that have a risk rating of doubtful have all the weakness inherent in one graded substandard with the added provision that the weaknesses make collection or liquidation in full, on the basis of currently existing facts, conditions, and value, highly questionable. A loss loan is one that is considered uncollectible and will be charged-off immediately. All other loans not rated OLEM, substandard, doubtful or loss are considered to have a pass risk rating. Substandard and doubtful risk rated loans are evaluated for impairment. The following table presents a summary of the risk ratings by portfolio segment and class segment at December 31, 2016 and 2015, respectively.
Internal Risk Rating Grades - Originated Loan Portfolio
At December 31, 2016
(In thousands)
Pass
OLEM
Substandard
Doubtful
Loss
Commercial and industrial
$
$
$
$
—
$
—
Real estate - commercial
Owner occupied
—
—
—
—
Non-owner occupied
—
—
Real estate - construction
Residential
—
—
—
—
Commercial
—
—
—
—
Real estate - residential
Single family
—
—
—
—
Multi-family
—
—
—
—
Home equity lines
—
—
—
Consumer
Installment
—
—
—
—
Credit cards
—
—
—
—
Total Loans Receivable
$
$
$
$
—
$
—
Internal Risk Rating Grades - Acquired Loan Portfolio
At December 31, 2016
(In thousands)
Pass
OLEM
Substandard
Doubtful
Loss
Commercial and industrial
$
$
$
—
$
—
$
—
Real estate - commercial
Owner occupied
—
—
—
—
Non-owner occupied
—
—
—
Real estate - construction
Residential
—
—
—
—
Commercial
—
—
—
—
—
Real estate - residential
Single family
—
—
—
—
Multi-family
—
—
—
—
—
Home equity lines
—
—
—
—
Consumer
Installment
—
—
—
—
Credit cards
—
—
—
—
—
Total Loans Receivable
$
$
$
$
—
$
—
Internal Risk Rating Grades - Originated Loan Portfolio
At December 31, 2015
(In thousands)
Pass
OLEM
Substandard
Doubtful
Loss
Commercial and industrial
$
$
$
$
—
$
—
Real estate - commercial
Owner occupied
—
—
—
—
Non-owner occupied
—
—
—
Real estate - construction
Residential
—
—
—
—
Commercial
—
—
Real estate - residential
Single family
—
—
Multi-family
—
—
—
—
Home equity lines
—
—
—
Consumer
Installment
—
—
—
—
Credit cards
—
—
—
—
Total Loans Receivable
$
$
$
$
—
$
—
Internal Risk Rating Grades - Acquired Loan Portfolio
At December 31, 2015
(In thousands)
Pass
OLEM
Substandard
Doubtful
Loss
Commercial and industrial
$
$
$
$
—
$
—
Real estate - commercial
Owner occupied
—
—
—
—
Non-owner occupied
—
—
Real estate - construction
Residential
—
—
—
—
Commercial
—
—
—
—
Real estate - residential
Single family
—
—
—
—
Multi-family
—
—
—
—
—
Home equity lines
—
—
—
—
Consumer
Installment
—
—
—
—
Credit cards
—
—
—
—
—
Total Loans Receivable
$
$
$
$
—
$
—</t>
  </si>
  <si>
    <t>Other Real Estate Owned</t>
  </si>
  <si>
    <t>(7) Other Real Estate Owned
The Company had other real estate owned of $0 and $253,000 at December 31, 2016 and 2015, respectively. The balances in other real estate owned are at the lower of carrying value or fair value less any costs to sell on the statement of condition. The fair value is determined by obtaining an updated appraisal of the foreclosed property which is then discounted for estimated selling costs.
The Company recorded no impairment charges related to other real estate owned during 2016 and 2015. The Company recorded a net gain on the sales of other real estate owned of $40,000, $0, and $0 for the years ended December 31, 2016, 2015, and 2014, respectively.</t>
  </si>
  <si>
    <t>Loans Held for Sale</t>
  </si>
  <si>
    <t>(8) Loans Held for Sale
The loans held for sale portfolio at December 31, 2016 and 2015, consisted of the following:
(In thousands)
2016
2015
Residential
$
$
Construction-to-permanent
Net deferred costs
Loans held for sale, net
$
$
Loans that are classified as construction-to-permanent are those loans that provide variable rate financing for customers to construct their residences. Once the home has been completed, the loan converts to fixed rate financing and is sold into the secondary market.
Loans held for sale that the Company sells to investors under its mandatory delivery program are recorded under the fair value option and total $145.2 million at December 31, 2016. The Company did not record mandatory delivery loans held for sale under the fair value option at December 31, 2015.</t>
  </si>
  <si>
    <t>Goodwill and Other Intangible Assets</t>
  </si>
  <si>
    <t>(9) Goodwill and Other Intangible Assets
The Company performs its annual recoverability assessment during the third calendar quarter for its commercial banking and mortgage banking reporting units.
For purposes of the annual impairment test, the Company assessed qualitative factors including macroeconomic conditions, industry and market conditions, cost factors, and overall financial performance in 2016. After evaluating all relevant facts and circumstances, the Company determined that it is more likely than not that the fair value of each of the reporting units exceeds its carrying value and no goodwill impairment was indicated for the year ended December 31, 2016.
The Company did not perform the two-step impairment test for any of its reporting units in 2016 and 2015.
Information concerning amortizable intangibles follows:
Wealth Management
Commercial Banking
Mortgage Banking
and Trust Services
Total
(In thousands)
Gross
Accumulated
Gross
Accumulated
Gross
Accumulated
Gross
Accumulated
Balance at December 31, 2014
$
$
$
$
$
$
$
$
2015 activity:
Amortization of UFBC
—
—
—
—
—
—
Amortization of Gainesville Branch
—
—
—
—
—
—
Balance at December 31, 2015
$
$
$
$
$
$
$
$
2016 activity:
Amortization of UFBC
—
—
—
—
—
—
Amortization of Gainesville Branch
—
—
—
—
—
—
Balance at December 31, 2016
$
$
$
$
$
$
$
$
The aggregate amortization expense for 2016, 2015, and 2014, was $595,000, $736,000, and $775,000, respectively. The estimated amortization expense for the next five years and thereafter is as follows:
(In thousands)
2017
$
2018
2019
2020
The carrying amount of goodwill for the years ended December 31, 2016 and 2015 were as follows:
(In thousands)
Commercial
Mortgage
Total
Balance at December 31, 2016 and 2015
$
$
$</t>
  </si>
  <si>
    <t>Premises and Equipment</t>
  </si>
  <si>
    <t>(10) Premises and Equipment
The components of premises and equipment at December 31, 2016 and 2015 were as follows:
(in thousands)
2016
2015
Land
$
$
Buildings
Furniture and equipment
Leasehold improvements
Total cost
Less accumulated depreciation and amortization
)
)
Premises and equipment, net
$
$
Depreciation expense for the years ended December 31, 2016, 2015, and 2014, was $3.1 million, $3.4 million, and $3.7 million, respectively.
The Company has entered into operating leases for office space over various terms. The leases generally have options to renew and are subject to annual increases as well as allocations of real estate taxes and certain operating expenses.
Minimum future rental payments under the non-cancelable operating leases, as of December 31, 2016 were as follows:
Year ending December 31,
Amount
(In thousands)
2017
$
2018
2019
2020
2021
Thereafter
$
The total rent expense was $9.3 million, $9.0 million, and $9.5 million, for the years ended December 31, 2016, 2015, and 2014, respectively, and is recorded in occupancy expense on the consolidated statements of income.
The Company subleased excess office space to third parties. Future minimum lease payments under noncancelable subleasing arrangements as of December 31, 2016 were as follows:
Year ending December 31,
Amount
(In thousands)
2017
$
2018
$
The total rent income was $121,000, $133,000, and $186,000, in 2016, 2015, and 2014, respectively, and is recorded as a reduction of occupancy expense in the consolidated statements of income.</t>
  </si>
  <si>
    <t>Deposits.</t>
  </si>
  <si>
    <t>(11) Deposits
Deposits consist of the following at December 31, 2016 and 2015:
(In thousands)
2016
2015
Non-interest bearing demand deposits
$
$
Interest bearing deposits:
Interest checking
Money market and statement savings
Certificates of deposit
Total interest-bearing deposits
Total deposits
$
$
Interest expense by deposit categories is as follows:
(In thousands)
2016
2015
2014
Interest checking
$
$
$
Money market and statement savings
Certificates of deposit
Total interest expense
$
$
$
Demand deposit overdrafts reclassified as loan balances were $907,000 and $277,000 at December 31, 2016 and 2015, respectively.
The aggregate amount of certificates of deposit, each with a minimum denomination of $250,000 was $283.0 million and $299.7 million at December 31, 2016 and 2015, respectively.
At December 31, 2016, the scheduled maturities of certificates of deposit with a minimum denomination of $250,000 were as follows:
Maturities:
(In thousands)
Fixed Term
No-Penalty
Total
Three months or less
$
$
$
Over three months through six months
Over six months through twelve months
Over twelve months
$
$
$
No-penalty certificates of deposit can be redeemed at anytime at the request of the depositor.
Total brokered deposits at December 31, 2016 and 2015 were $573.3 million and $438.4 million, respectively.
At December 31, 2016, the scheduled maturities of certificates of deposit were as follows:
(In thousands)
2017
$
2018
2019
2020
2021
2022
$</t>
  </si>
  <si>
    <t>Other Borrowed Funds</t>
  </si>
  <si>
    <t>(12) Other Borrowed Funds
At December 31, 2016 and 2015, other borrowed funds consisted of the following:
(In thousands)
2016
2015
Fixed rate FHLB advances
$
$
Federal funds purchased
Customer repurchase agreements
Payable to Statutory Trust I and UFBC Trust
$
$
The Company had advances from the FHLB totaling $225.0 million and $355.0 million at December 31, 2016 and 2015, respectively. These advances mature through 2022 and have interest rates ranging from 0.56% to 4.01%.
The contractual maturities of the fixed rate advances for each of December 31, 2016 and 2015 were as follows:
(In thousands)
At December 31, 2016
Type of Advance
Interest Rate
Advance Term
Maturity Date
Balance
Fixed Rate Hybrid
0.56%
6 months
2017
Fixed Rate Hybrid
2.24%
24 months
2017
Fixed Rate Hybrid
2.46 - 2.65%
60 months
2017
Fixed Rate Hybrid
1.05 - 1.12%
36 months
2018
Fixed Rate Hybrid
1.20 - 1.28%
42 months
2019
Fixed Rate Hybrid
1.34 - 1.42%
48 months
2019
Fixed Rate Hybrid
2.98%
84 months
2019
Fixed Rate Hybrid
1.45 - 1.54%
54 months
2020
Fixed Rate Hybrid
1.55 - 1.64%
60 months
2020
Fixed Rate Hybrid
2.87 - 3.38%
72 months
2021
Fixed Rate Hybrid
3.80 - 4.01%
120 months
2022
Total FHLB Advances
2.03%
$
(In thousands)
At December 31, 2015
Type of Advance
Interest Rate
Advance Term
Maturity Date
Balance
Fixed Rate Credit
0.35%
1 month
2016
Fixed Rate Hybrid
0.51%
24 months
2016
Fixed Rate Hybrid
2.03%
48 months
2016
Fixed Rate Hybrid
2.24 - 2.55%
24 months
2017
Fixed Rate Hybrid
2.46 - 2.65%
60 months
2017
Convertible
3.10 - 3.99%
120 months
2017
Fixed Rate Hybrid
1.05 - 3.38%
36 months
2018
Convertible
2.81 - 4.00%
120 months
2018
Fixed Rate Hybrid
1.20 - 1.28%
42 months
2019
Fixed Rate Hybrid
1.34 - 1.42%
48 months
2019
Fixed Rate Hybrid
2.98%
84 months
2019
Fixed Rate Hybrid
1.45 - 1.54%
54 months
2020
Fixed Rate Hybrid
1.55 - 1.64%
60 months
2020
Fixed Rate Hybrid
2.87 - 3.38%
72 months
2021
Fixed Rate Hybrid
3.80 - 4.01%
120 months
2022
Total FHLB Advances
2.37%
$
The average balances of FHLB advances for the years ended December 31, 2016 and 2015 were $297.6 million and $262.1 million, respectively. The maximum amount outstanding at any month-end for each of the years ended December 31, 2016 and 2015 were $380.0 million and $355.0 million, respectively. Total interest expense on FHLB advances for the years ended December 31, 2016, 2015, and 2014, was $6.1 million, $7.0 million, and $8.0 million, respectively. The remaining credit availability with the FHLB at December 31, 2016 was $780.2 million.
Customer repurchase agreements generally mature within one to four days and are reflected in the consolidated statements of financial condition at the amount of cash received. The Company’s deposit customers are the counterparties to these types of funding arrangements. The Company pledges investment securities to collateralize these borrowings. At December 31, 2016 and 2015, the Company had repurchase agreements of $122.2 million and $113.6 million, respectively. The weighted-average interest rate of these customer repurchase agreements was 0.18%, 0.12%, and 0.15%, at December 31, 2016, 2015, and 2014, respectively. The average balances of customer repurchase agreements during 2016, 2015, and 2014, were $119.8 million, $107.0 million, and $101.4 million, respectively, and the maximum amount outstanding at any month-end during 2016, 2015, and 2014, was $130.1 million, $136.5 million, and $116.8 million, respectively. Interest expense on customer repurchase agreements for 2016, 2015, and 2014, was $210,000, $131,000, and $142,000, respectively.
At December 31, 2016 and 2015, the Company had federal funds purchased of $55.0 million and $45.0 million, respectively, outstanding with a weighted average interest rate of 0.63% and 0.37%, respectively. Interest expense on federal funds purchased in 2016, 2015, and 2014, was $93,000, $42,000, and $34,000, respectively. The remaining credit availability in fed funds purchased at December 31, 2016 was $260.0 million.
The Company has a line of credit at the Federal Reserve discount window in the amount of $192.8 million at December 31, 2016, none of which was drawn as of that date. There was no interest expense related to the discount window in 2016, 2015, and 2014.
In July 2004, the Company formed a wholly-owned subsidiary, Cardinal Statutory Trust I (the “Trust”), for the purpose of issuing $20.0 million of floating rate junior subordinated deferrable interest debentures (“trust preferred securities”). These trust preferred securities are due in 2034 and have an interest rate of LIBOR plus 2.40%, which adjusts quarterly. At December 31, 2016, the interest rate on trust preferred securities was 3.36%. These securities are redeemable at par. The Company has guaranteed payment of these securities. The $20.6 million payable by the Company to the Trust is included in other borrowed funds. The Trust is an unconsolidated subsidiary since the Company is not the primary beneficiary of this entity. The additional $619,000 that is payable by the Company to the Trust represents the Company’s unfunded capital investment in the Trust. The Company utilized the proceeds from the issuance of the trust preferred securities to make a capital contribution into the Bank. Interest expense on the trust preferred securities in 2016, 2015, and 2014, was $641,000, $564,000, and $551,000, respectively.
In connection with the UFBC acquisition, the Company acquired all of the voting and common shares of UFBC Capital Trust I (the “UFBC Trust”), which is a wholly-owned subsidiary established for the sole purpose of issuing $5.0 million of floating rate junior subordinated deferrable interest debentures. These trust preferred securities are due in 2035 and have an interest rate of LIBOR plus 2.10%, which adjusts quarterly. At December 31, 2016, the interest rate on trust preferred securities was 3.06%. The UFBC Trust is an unconsolidated subsidiary since the Company is not the primary beneficiary of this entity. The additional $155,000 that is payable by the Company to the UFBC Trust represents the Company’s unfunded capital investment in the UFBC Trust. Interest expense on the trust preferred securities in 2016, 2015, and 2014 was $192,000, $170,000, and $152,000, respectively.
The scheduled maturities of other borrowed funds at December 31, 2016 were as follows:
(In thousands)
2017
2018
2019
2020
2021
2022 and
FHLB advances
$
$
$
$
$
$
Customer repurchase agreements
—
—
—
—
—
Federal funds sold
—
—
—
—
—
Payable to Statutory Trust I and UFBC Trust
—
—
—
—
—
$
$
$
$
$
$</t>
  </si>
  <si>
    <t>Income Taxes</t>
  </si>
  <si>
    <t>(13) Income Taxes
The Company and its subsidiaries file consolidated federal tax returns on a calendar-year basis. For the years ended December 31, 2016, 2015, and 2014, the Company recorded income tax expense of $24.8 million, $24.1 million, and $16.0 million, respectively.
The provision for income tax expense is reconciled to the amount computed by applying the federal corporate tax rate to income before taxes as follows:
(In thousands)
2016
2015
2014
Income tax at federal corporate rate of 35%
$
$
$
Change in state valuation allowance
)
State tax expense, net of federal tax benefit
Nontaxable income
)
)
)
Nondeductible expenses
Other
)
$
$
$
The components of income tax expense are as follows:
(In thousands)
2016
2015
2014
Included in net income
Current
Federal
$
$
$
State
Total current
Deferred
Federal
)
)
)
State
)
)
Total deferred
)
)
)
Total included in net income
$
$
$
Included in shareholders’ equity:
Deferred tax expense (benefit) related to the change in the net unrealized gain on investment securities available for sale
$
)
$
)
$
Deferred tax expense (benefit) related to the change in the net unrealized gain (loss) on derivative instruments designated as cash flow hedges
)
Total included in shareholders’ equity
$
)
$
)
$
The tax effects of temporary differences between the financial reporting basis and income tax basis of assets and liabilities relate to the following:
(In thousands)
2016
2015
Deferred tax assets:
Allowance for loan losses
$
$
Net operating state loss carryforwards
Unrealized losses on derivative instruments designated as cash flow hedges
Deferred compensation
Depreciation
—
Other
Total gross deferred tax assets
Less valuation allowance
)
)
Net deferred tax assets
Deferred tax liabilities:
Unrealized gains on investment securities available-for-sale
)
)
Goodwill and intangibles, net
)
)
Fair value adjustments
)
)
Depreciation
—
)
Prepaid expenses
)
)
Loan origination costs
)
)
Total gross deferred tax liabilities
)
)
Net deferred tax asset
$
$
Deferred tax assets and liabilities are recognized for the tax effects of differing carrying values of assets and liabilities for tax and financial statement purposes that will reverse in future periods. When uncertainty exists concerning the recoverability of a deferred tax asset, the carrying value of the asset may be reduced by a valuation allowance. Valuation allowances of $2.7 million and $2.4 million for December 31, 2016 and 2015, respectively, have been established for deferred tax assets. This valuation allowance relates primarily to the state net operating losses and other net deductible temporary differences of the parent company and CWS as realization is dependent upon generating future taxable income within those entities and in the specific jurisdiction. There is uncertainty concerning the recoverability of these state net operating losses and other net deductible temporary differences as the entities which own these losses have never operated profitably and future profitability is uncertain. Management believes that future operations of the Company will generate sufficient taxable income to realize the net deferred tax assets at each of December 31, 2016 and 2015. The Company has state net operating loss carryforwards of $44.8 million that begin to expire in 2017.
As of December 31, 2016 and 2015, the Company had no unrecognized tax benefits. The Company had no interest expense or tax penalties related to uncertain tax positions during the years ended December 31, 2016 and 2015. If the Company had such expenses, they would be classified in the consolidated statements of income as part of the provision for income tax expense. Tax filings that remain open for examination are for the years ended 2013, 2014, and 2015.</t>
  </si>
  <si>
    <t>Derivative Instruments and Hedging Activities</t>
  </si>
  <si>
    <t>(14) Derivative Instruments and Hedging Activities
The Company records its derivatives at their fair values in either a gain or loss position and presented on a gross basis in other assets and other liabilities, respectively, on the statement of condition. The Company does not enter into derivative transactions for speculative purposes. For derivatives designated as hedges, the Company contemporaneously documents the hedging relationship, including the risk management objective and strategy for undertaking the hedge, how effectiveness will be assessed at inception and at each reporting period and the method for measuring ineffectiveness. The Company evaluates the effectiveness of these transactions at inception and on an ongoing basis. Ineffectiveness is recorded through earnings. For derivatives designated as cash flow hedges, the fair value adjustment is recorded as a component of other comprehensive income, net of tax, except for the ineffective portion which is recorded in earnings. For derivatives designated as fair value hedges, the fair value adjustments for both the hedged item and the hedging instrument are recorded through the income statement with any difference considered the ineffective portion of the hedge. The Company discontinues hedge accounting when i) the hedge is no longer considered highly effective or ii) the derivative matures or is sold or terminates. When designated hedge accounting is discontinued because it is probable an anticipated loan sale will not occur, the Company recognizes immediately in earnings any gains and losses that were accumulated in other comprehensive income.
The Company enters into rate lock commitments to finance residential mortgage loans with its customers. These commitments, which contain fixed expiration dates, offer the borrower an interest rate guarantee provided the loan meets underwriting guidelines and closes within the timeframe established by the Company. Interest rate risk arises on these commitments and subsequently closed loans if interest rates change between the time of the interest rate lock and the delivery of the loan to the investor. The Company is also a party to forward mortgage loan sales contracts to sell loans servicing released and short sales of mortgage-backed securities. When the interest rate is locked with the borrower, the rate lock commitment, and forward sale agreement or mortgage-backed security position are undesignated derivatives and marked to fair value through earnings. The fair value of the rate lock derivative includes the servicing premium and the interest spread for the difference between retail and wholesale mortgage rates. Realized and unrealized gains on mortgage banking activities represents the gain recognized for the period presented and associated elements of fair value.
The Company sells mortgage loans on either a best efforts or mandatory delivery basis. For those loans selected to be sold under best efforts delivery, at the closing of the loan, the rate lock commitment derivative expires and the Company records a loan held for sale at lower of cost or fair value and continues to be obligated under the same forward loan sales contract entered into at inception of the rate lock commitment. On the date the mortgage loan closes, the anticipated future sales proceeds from the loan held for sale is designated as the hedged item in a cash flow hedge relationship and the forward loan sale commitment is designated as the hedging instrument.
For loans sold on a mandatory delivery basis, the Company enters into a trade of mortgage-backed securities (the “residual hedge”) to mitigate the effect of interest rate risk. Both the rate lock commitment under mandatory delivery and the residual hedge are recorded at fair value through earnings and are not designated as accounting hedges. At the closing of the mandatory delivery loan, the loan commitment derivative expires and the Company records a loan held for sale at fair value and continues to mark these assets to market under the election of the fair value option. The Company closes out of the trading mortgage-backed securities assigned within the residual hedge and replaces the securities with a forward sales contract once a price has been accepted by an investor and recorded at fair value.
At December 31, 2016 and 2015, accumulated other comprehensive income included unrealized losses, net of tax, of $431,000 and $481,000, respectively, related to forward loan sale contracts designated as the hedging instrument in the cash flow hedge related to best efforts delivery. Loans held for sale are generally sold within thirty days of closing and, therefore, all or substantially all of the amount recorded in accumulated other comprehensive income at December 31, 2016 which is related to the Company’s cash flow hedges will be recognized in earnings during the first quarter of 2017. For the years ended December 31, 2016 and 2015, the Company recognized minimal amounts due to cash flow hedge ineffectiveness. For the years ended December 31, 2016 and 2015, the Company recognized net gains related to assets and TBA security positions not yet sold of $700,000 and $108,000, respectively, related to the fair values of the mandatory rate lock commitments and loans held for sale under mandatory delivery net of losses related to the residual hedge.
At December 31, 2016, the Company had $217.8 million in residential mortgage rate lock commitments and associated forward sales and mortgage-backed securities in the residual hedge, and $98.2 million in forward loan sales associated with $297.8 million of loans that had closed and were presented as held for sale. At December 31, 2016, the derivative asset was $11.3 million and the derivative liability was $3.8 million.
At December 31, 2015, the Company had $247.4 million in residential mortgage rate lock commitments and associated forward sales and $337.2 million in forward loan sales associated with $383.8 million of loans that had closed and were presented as held for sale. At December 31, 2015, the derivative asset was $19.1 million and the derivative liability was $2.5 million.
The following tables disclose the derivative instruments’ location on the Company’s statement of condition and the fair value of those instruments at December 31, 2016 and 2015. In addition, the gains and losses related to these derivative instruments is provided for the years ended December 31, 2016 and 2015.
Derivative Instruments and Hedging Activities
At December 31, 2016
(in thousands)
Asset Derivatives
Liability Derivatives
Balance Sheet
Notional Amount
Fair Value
Balance Sheet
Notional Amount
Fair Value
Derivatives Instruments Designated Within a Hedging Relationship
Forward Loan Sales Commitments
Accrued Interest Receivable and Other Assets
$
$
Accrued Interest Payable and Other Liabilities
$
$
Total Designated Instruments
Derivatives Instruments Not Designated Within a Hedging Relationship
Forward Loan Sales Commitments
Accrued Interest Receivable and Other Assets
$
$
Accrued Interest Payable and Other Liabilities
$
$
TBA mortgage-backed securities
Accrued Interest Receivable and Other Assets
Accrued Interest Payable and Other Liabilities
—
—
Rate Lock Commitments
Accrued Interest Receivable and Other Assets
Accrued Interest Payable and Other Liabilities
Total Undesignated Instruments
Total Derivatives
$
$
$
$
Derivative Instruments and Hedging Activities
At December 31, 2015
(in thousands)
Asset Derivatives
Liability Derivatives
Balance Sheet
Fair Value
Balance Sheet
Fair Value
Derivatives Designated as Hedging Instruments
Forward Loan Sales Commitments
Accrued Interest Receivable and Other Assets
$
Accrued Interest Payable and Other Liabilities
$
Interest Rate Lock Commitments
Accrued Interest Receivable and Other Assets
Accrued Interest Payable and Other Liabilities
Total Designated Instruments
Derivatives Insturments Not Designated Within a Hedging Relationship
Rate Lock and Forward Loan Sales Commitments
Accrued Interest Receivable and Other Assets
$
Accrued Interest Payable and Other Liabilities
$
TBA mortgage-backed securities
Accrued Interest Receivable and Other Assets
Accrued Interest Payable and Other Liabilities
Rate Lock Commitments
Accrued Interest Receivable and Other Assets
Accrued Interest Payable and Other Liabilities
Total Undesignated Instruments
Total Derivatives
$
$
Impact of Derivative Instruments on the Statement of Income
For the Year Ended December 31, 2016
(in thousands)
Derivatives in
Amount of Gain
Location of Gain
Amount of Gain (Loss)
Location of Gain
Amount of Gain
Forward Loan Sales Commitments
$
)
Other Income
$
Other Income
$
—
Total
$
)
$
$
—
Amount of Gain
Location of Gain
Derivatives Not Designated as Hedging Instruments
Interest Rate Lock Commitments/Loans held for sale
$
Realized and unrealized gains on mortgage banking activities
TBA mortgage-backed securities
Realized and unrealized gains on mortgage banking activities
Forward Loan Sales Commitments
)
Other Income
Total
$
Impact of Derivative Instruments on the Statement of Income
For the Year Ended December 31, 2015
(in thousands)
Derivatives in
Amount of Gain
Location of Gain
Amount of Gain (Loss)
Location of Gain
Amount of Gain
Interest Rate Lock Commitments
$
Other Income
$
Other Income
$
Forward Loan Sales Commitments
)
Other Income
)
Other Income
—
Total
$
)
$
$
Amount of Gain
Location of Gain
Derivatives Not Designated as Hedging Instruments
Rate Lock Commitment
$
Realized and unrealized gains on mortgage banking activities
Forward Loan Sales Commitments
)
Other Income
Rate Lock Commitments
Other Income
Total
$</t>
  </si>
  <si>
    <t>Regulatory Matters</t>
  </si>
  <si>
    <t>(15) Regulatory Matters
The Bank, as a state-chartered bank, is subject to the dividend restrictions established by the State Corporation Commission of the Commonwealth of Virginia. Under such restrictions, the Bank may not, without the prior approval of the Bank’s primary regulator, declare dividends in excess of the sum of the current year’s earnings (as defined) plus the retained earnings (as defined) from the prior two years. At December 31, 2016, there were approximately $81.0 million of accumulated earnings at the Bank which could be paid as dividends to the Company.
The Bank is required to maintain a minimum non-interest earning clearing balance with the Federal Reserve Bank. The average amount of the clearing balance was $6.3 million for 2016.
Regulatory agencies measure capital adequacy utilizing a formula that takes into account the individual risk profile of the financial institution. On January 1, 2015, the new Basel III regulatory risk-based capital rules became effective. Basel III includes new minimum risk-based capital and leverage ratios and refines the definition of what constitutes “capital” for purposes of calculating these ratios. The new minimum capital requirements are: (i) a new common equity Tier 1 (“CET1”) capital ratio of 4.5%; (ii) a Tier 1 to risk-based assets capital ratio of 6.0%; (iii) a total capital ratio of 8.0%; and (iv) a Tier 1 leverage ratio of 4%.
Beginning January 1, 2016, a capital conservation buffer requirement was phased in at 0.625% of risk-weighted assets, increasing by the same amount each year until fully implemented at 2.5% on January 1, 2019. The capital conservation buffer is designed to absorb losses during periods of economic stress and is applicable to our CET1 capital, Tier 1 capital and total capital ratios. Including the conservation buffer, the Company considers its new minimum capital ratios to be as follows: 5.125% for CET1; 6.625% for Tier 1 capital; and 8.625% for Total capital. Banking institutions with a ratio of common equity Tier 1 to risk-weighted assets above the minimum but below the conservation buffer will face constraints on dividends, equity repurchases, and compensation based on the amount of the shortfall.
This new regulatory standard also provides for a number of new deductions from and adjustments to CET1. These include, for example, the requirement that mortgage servicing assets, deferred tax assets related to temporary differences that could not be realized through net operating loss carrybacks, and significant investments in non-consolidated financial entities be deducted from CET1 to the extent that any one such category exceeds 10% of CET1 or all such categories in the aggregate exceed 15% of CET1.
Basel III prescribes a standardized approach for risk weightings that expand the risk-weighting categories from the previous four Basel I-derived categories (0%, 20%, 50% and 100%) to a much larger and more risk-sensitive number of categories, depending on the nature of the assets, generally ranging from 0% for U.S. government and agency securities, to 600% for certain equity exposures, and resulting in higher risk weights for a variety of asset categories.
The regulatory capital of the Company at December 31, 2016 and 2015 is as follows:
To Be Well
Capitalized Under
For Capital
Prompt Corrective
Actual
Adequacy Purposes
Action Provisions
Amount
Ratio
Amount
Ratio
Amount
Ratio
At December 31, 2016
(In thousands)
Total capital to risk weighted assets
$
%
$
&gt;
%
N/A
&gt;
N/A
Tier I capital to risk weighted assets
%
&gt;
%
N/A
&gt;
N/A
Common Equity Tier 1 capital
%
&gt;
%
N/A
&gt;
N/A
Tier I capital to average assets
%
&gt;
%
N/A
&gt;
N/A
At December 31, 2015
(In thousands)
Total capital to risk weighted assets
$
%
$
&gt;
%
N/A
&gt;
N/A
Tier I capital to risk weighted assets
%
&gt;
%
N/A
&gt;
N/A
Common Equity Tier 1 capital
%
&gt;
%
N/A
&gt;
N/A
Tier I capital to average assets
%
&gt;
%
N/A
&gt;
N/A
The regulatory capital of the Bank at December 31, 2016 and 2015 is as follows:
To Be Well
Capitalized Under
For Capital
Prompt Corrective
Actual
Adequacy Purposes
Action Provisions
Amount
Ratio
Amount
Ratio
Amount
Ratio
At December 31, 2016
(In thousands)
Total capital to risk-weighted assets
$
%
$
&gt;
%
$
&gt;
%
Tier I capital to risk-weighted assets
%
&gt;
%
&gt;
%
Common Equity Tier 1 risk-based capital
%
&gt;
%
&gt;
%
Tier I capital to average assets
%
&gt;
%
&gt;
%
At December 31, 2015
(In thousands)
Total capital to risk-weighted assets
$
%
$
&gt;
%
$
&gt;
%
Tier I capital to risk-weighted assets
%
&gt;
%
&gt;
%
Common Equity Tier 1 risk-based capital
%
&gt;
%
&gt;
%
Tier I capital to average assets
%
&gt;
%
&gt;
%
At December 31, 2016 and 2015, the Company and the Bank met all regulatory capital requirements and the Bank is considered “well-capitalized” from a regulatory perspective.
George Mason is also required to maintain defined capital levels under Department of Housing and Urban Development guidelines. At December 31, 2016 and 2015, George Mason maintained capital in excess of these required guidelines.</t>
  </si>
  <si>
    <t>(16) Accumulated Other Comprehensive Income
Changes in accumulated other comprehensive income (“AOCI”) for the years ended December 31, 2016 and 2015 are shown in the following table.
Available For Sale
(Dollars in thousands)
Securities
Cash Flow Hedges
Total
For the Year Ended December 31, 2016
Balance, beginning of period
$
$
)
$
Net unrealized gains (losses) during the period
)
)
)
Amounts reclassified from AOCI
)
)
Other comprehensive income, net of tax
)
)
Balance, end of period
$
$
)
$
Available For Sale
Securities
Cash Flow Hedges
Total
For the Year Ended December 31, 2015
Balance, beginning of period
$
$
)
$
Net unrealized gains (losses) during the period
)
)
)
Amounts reclassified from AOCI
)
Other comprehensive income, net of tax
)
)
)
Balance, end of period
$
$
)
$
The following table presents information related to reclassifications from accumulated other comprehensive income.
Reclassifications Out of Accumulated Other Comprehensive Income
Details about Accumulated Other
Amount Reclassified from Accumulated Other Comprehensive
Affected Line Item in the Consolidated
Comprehnsive Income
For The Years Ended December 31,
(In thousands)
2016
2015
Available For Sale Securities
$
$
Net realized gain on investment securities-available for sale
)
)
Tax (expense) or benefit
Total
$
$
Net of tax
Cash Flow Hedge
Forward Loan Sales Commitments
$
)
$
)
Realized and unrealized gains on mortgage banking activities
Tax (expense) or benefit
Total
$
)
$
)
Net of tax
Total reclassifications for the period
$
$
)
Net of tax</t>
  </si>
  <si>
    <t>Related-Party Transactions</t>
  </si>
  <si>
    <t>(17) Related-Party Transactions
Certain directors, officers and employees and/or their related business interests are at present, as in the past, banking customers in the ordinary course of business of the Company. As such, the Company has had, and expects to have in the future, banking transactions in the ordinary course of its business with directors, officers, principal shareholders and their associates, on substantially the same terms, including interest rates and collateral on loans, as those prevailing at the same time for comparable transactions with non-related parties and do not involve more than normal risk of collectability or present other unfavorable features.
Analysis of activity for loans to related parties follows:
(In thousands)
2016
2015
Balance, beginning of year
$
$
New loans
Loans paid off or paid down
)
)
Balance, end of year
$
$
George Mason leases its headquarters office space from a director of the Company who is the manager and a minority owner of the limited liability company that owns the building in which the space is leased. The lease was extended during 2013 so that it now expires June 30, 2019. The rent that George Mason pays for the use of this space under the existing lease ranges from $1.0 to $1.3 million annually over the next three years. Common area expense reimbursements to the lessor are included in the lease. Rent payments and common area maintenance reimbursements totaled $1.3 million in 2016, $1.3 million in 2015, and $1.2 million in 2014. George Mason also leases a loan origination office from this same director. He is a minority owner of limited liability company that owns the building in which the space is leased. The rent that George Mason pays for this office for the use of this space under existing lease arrangements ranges from $170,000 to $179,000 annually over the next two years. Rent payments totaled $172,000 in 2016, $149,000 in 2015 and $126,000 in 2014. The Company also leases branch office space from a director who has an indirect ownership in the building. Certain of his immediate family members own a minority interest in the limited liability company that owns the building. The lease was extended during 2016 so that it now expires September 30, 2021. The rent the Bank pays for the use of this space under the existing lease ranges from $35,000 to $38,000 annually over the next five years. Rent payments totaled $33,000 in 2016, $32,000 in 2015 and $31,000 in 2014.</t>
  </si>
  <si>
    <t>Earnings Per Common Share</t>
  </si>
  <si>
    <t>(18) Earnings Per Common Share
The following is the calculation of basic and diluted earnings per common share.
(In thousands, except per share data)
2016
2015
2014
Net income
$
$
$
Weighted average shares for basic
Weighted average shares for diluted
Basic earnings per common share
$
$
$
Diluted earnings per common share
$
$
$
The following shows the composition of basic outstanding shares for the years ended December 31, 2016, 2015, and 2014:
(in thousands)
2016
2015
2014
Weighted average shares outstanding - basic
Weighted average shares attributable to deferred compensation plans
Total weighted average shares - basic
Weighted average shares for the basic earnings per share calculation is increased by the number of shares required to be issued under the Company’s various deferred compensation plans. These plans provide for a Company match. The Company match must be in common stock of the Company.
The following shows the composition of diluted outstanding shares for the years ended December 31, 2016, 2015, and 2014:
(in thousands)
2016
2015
2014
Weighted average shares outstanding - basic
Weighted average shares attributable to deferred compensation plans
Weighted average shares attributable to vested stock options
Incremental shares from unvested stock options
—
—
Incremental shares from restricted stock awards
—
Total weighted average shares - diluted
Employees and directors who participate in the Company’s deferred compensation plans can allocate, at their discretion, their contributions to various investment options, including an option to invest in Company Common Stock. The incremental weighted average shares attributable to the deferred compensation plans included in diluted outstanding shares assumes the participants opt to invest all of their contributions into the Company’s Common Stock investment option.
There were 3,171 antidilutive outstanding stock options excluded from the weighted average shares outstanding for the diluted earnings per share calculation for each of the years ended December 31, 2016. There were no antidilutive outstanding stock options excluded from the weighted average shares outstanding for the diluted earnings per share calculation for December 31, 2015 and 2014. There were no antidilutive outstanding restricted stock awards excluded from the calculation of weighted average shares outstanding for the diluted earnings per share calculation for the year ended December 31, 2016. There were 438 shares of antidilutive restricted stock grants that were excluded from the weighted average shares outstanding for the diluted earnings per share calculation for the year ended December 31, 2015. The Company did not have restricted stock grants for 2014 and therefore there were no antidilutive restricted stock grants for those years. These stock options and restricted stock grants have exercise prices that were greater than the average market price of the Company’s common stock for the years presented. In addition, there were 0, 5,948, and 0 incremental shares related to unvested stock options added to the diluted weighted average share calculation for the years ended December 31, 2016, 2015, and 2014, respectively. For the years ended December 31, 2016 and 2015, respectively, there were 48,676 and 624 incremental shares related to unvested restricted stock grants added to the diluted weighted average share calculation.</t>
  </si>
  <si>
    <t>401(k) Plan</t>
  </si>
  <si>
    <t>(19) 401(k) Plan
Employees who work twenty (20) hours or more a week and have been employed by the Company for a month can elect to participate in and make contributions into a 401(k) Plan. The Company contributes $0.50 for $1.00 of employee contributions up to a maximum of 3% of the employee’s contribution. Expense related to the Company’s match in 2016, 2015, and 2014, was $1.5 million, $ 1.3 million, and $1.2 million, respectively. Employees are immediately vested in the Company’s matching contribution.</t>
  </si>
  <si>
    <t>Deferred Compensation Plans</t>
  </si>
  <si>
    <t>(20) Deferred Compensation Plans
The Company has deferred compensation plans for its directors and certain employees. Under the directors’ plan, a director may elect to defer all or a portion of any director-related fees including fees for serving on board committees. Under the employees’ plan, certain employees may defer all or a portion of their compensation including any bonus or commission compensation. Director and employee deferrals, other than employees of George Mason, are matched 50% by the Company. Deferrals made by employees of George Mason are not eligible for the Company match. The amount of the Company match is deemed invested in Company common stock which vests immediately for the directors and over three years for employees. The maximum Company match is $50,000 per year per participant eligible to receive the match. Expense relating to the deferred compensation plans for the years ended December 31, 2016, 2015, and 2014, was $969,000, $656,000, and $682,000, respectively.
The deferred compensation plan liability at December 31, 2016 and 2015 was $18.0 million and $13.0 million, respectively. The trust established for the deferred compensation plan is funded.
The Company has a supplemental executive retirement plan (SERP) that covers certain executive officers. Under the plan, the Company pays each participant, or their beneficiary, the amount of compensation deferred plus accrued interest beginning with the individual’s retirement. A liability is accrued for the obligation under these plans. The expense incurred for the SERP in 2016, 2015, and 2014, was $1.5 million, $207,000, and $210,000, respectively. The SERP liability was $8.8 million and $7.4 million at December 31, 2016 and 2015, respectively.</t>
  </si>
  <si>
    <t>Director and Employee Stock-Based Compensation Plans</t>
  </si>
  <si>
    <t>(21) Director and Employee Stock-Based Compensation Plans
At December 31, 2016, the Company had two stock-based employee compensation plans, the 1999 Stock Option Plan (the “Option Plan”) and the 2002 Equity Compensation Plan (the “Equity Plan”).
In 1998, the Company adopted the Option Plan pursuant to which the Company may grant stock options for up to 625,000 shares of the Company’s common stock to employees and members of the Company’s and its subsidiaries’ boards of directors. As of November 23, 2008, the Option Plan expired, and therefore, there are no shares of common stock available to grant under this plan.
In 2002, the Company adopted the Equity Plan. The Equity Plan authorizes the granting of options, which may be incentive stock options or non-qualified stock options, stock appreciation rights, restricted stock awards, phantom stock awards or performance share awards to directors, eligible officers and key employees of the Company. In 2011, the shareholders approved an amendment to the Equity Plan to increase the number of shares of common stock reserved for issuance under it from 2,420,000 to 3,170,000, an increase of 750,000 shares. In addition, the amendment extended the term of the Equity Plan to February 21, 2021. There are 95,926 shares of the Company’s common stock available for future grants and awards in the Equity Plan as of December 31, 2016.
The following tables present a summary of the Company’s stock option activity for the years ended December 31, 2016, 2015, and 2014:
Weighted
Weighted
Average
Average
Remaining
Aggregate
Number of
Exercise
Contractual
Intrinsic
Shares
Price
Term (Years)
Value
Outstanding at December 31, 2015
$
Granted
Exercised
)
Forfeited
)
Outstanding at December 31, 2016
$
$
Options exercisable at December 31, 2016
$
$
Weighted
Weighted
Average
Average
Remaining
Aggregate
Number of
Exercise
Contractual
Intrinsic
Shares
Price
Term (Years)
Value
Outstanding at December 31, 2014
$
Granted
Exercised
)
Forfeited
)
Outstanding at December 31, 2015
$
$
Options exercisable at December 31, 2015
$
$
Weighted
Weighted
Average
Average
Remaining
Aggregate
Number of
Exercise
Contractual
Intrinsic
Shares
Price
Term (Years)
Value
Outstanding at December 31, 2013
$
Granted
Exercised
)
Forfeited
)
Outstanding at December 31, 2014
$
$
Options exercisable at December 31, 2014
$
$
Information pertaining to stock options outstanding at December 31, 2016 is as follows:
At December 31, 2016
Options Outstanding
Options Exercisable
Weighed Average
Weighted Average
Range of
Number
Remaining
Exercise
Number
Exercise
Exercise Prices
Outstanding
Contractual Life
Price
Exercisable
Price
$5.95 - $8.39
2.0 years
$
$
$9.50 - $10.91
3.8 years
$11.03 - $12.65
4.3 years
$13.00 - $15.02
6.3 years
$15.32 - $17.93
6.9 years
$18.29 - $20.05
6.8 years
$20.68 - $22.98
8.4 years
Outstanding at year end
5.8
Total intrinsic value of options exercised during the years ended December 31, 2016, 2015, and 2014, was $5.9 million, $3.0 million, and $1.0 million, respectively.
A summary of the status of the Company’s non-vested stock options and changes during the years ended December 31, 2016, 2015, and 2014 is as follows:
Weighted
Average
Number of
Grant Date
Shares
Fair Value
Balance at December 31, 2013
$
Granted
Vested
)
Forfeited
)
Balance at December 31, 2014
$
Granted
Vested
)
Forfeited
)
Balance at December 31, 2015
$
Granted
Vested
)
Forfeited
)
Balance at December 31, 2016
$
A summary of the Company’s restricted stock grant activity during the years ended December 31, 2016 and 2015 is shown below. Prior to January 1, 2015, the Company had no restricted stock grants outstanding.
Weighted
Average
Number of
Grant Date
Shares
Fair Value
Balance at December 31, 2014
—
$
—
Granted
Vested
)
Forfeited
—
—
Balance at December 31, 2015
$
Granted
Vested
)
Forfeited
)
Balance at December 31, 2016
$
At December 31, 2016, there was $286,000 of unrecognized compensation expense related to non-vested stock options and $1.5 million of unrecognized compensation expense related to restricted stock grants under the plans. The expense is expected to be recognized over a weighted average period of 1.8 years for stock options and 2.4 years for restricted stock. The total fair value of shares from stock options that vested during the years ended December 31, 2016, 2015, and 2014, was $1.2 million, $1.1 million, and 1.2 million, respectively. The total fair value of restricted stock grants that vested during the years ended December 31, 2016 and 2015 was $1.2 million and $536,000, respectively.</t>
  </si>
  <si>
    <t>Segment Reporting</t>
  </si>
  <si>
    <t>(22) Segment Reporting
The Company operates in three business segments: commercial banking, mortgage banking, and wealth management services.
The commercial banking segment includes both commercial and consumer lending and provides customers with such products as commercial loans, real estate loans, business financing and consumer loans. In addition, this segment provides customers with several choices of deposit products including demand deposit accounts, savings accounts and certificates of deposit. The mortgage banking segment engages primarily in the origination and acquisition of residential mortgages for sale into the secondary market. The wealth management services segment provides investment and financial advisory services to businesses and individuals, including financial planning, retirement/estate planning, and investment management.
Information about the reportable segments and reconciliation of this information to the consolidated financial statements at and for the years ended December 31, 2016, 2015, and 2014, follows:
(In thousands)
At and for the Year Ended December 31, 2016:
Wealth
Commercial
Mortgage
Management
Intersegment
Banking
Banking
Services
Other
Elimination
Consolidated
Net interest income
$
$
$
—
$
)
$
—
$
Provision for loan losses
)
—
—
—
—
)
Non-interest income
—
Non-interest expense
—
Provision (benefit) for income taxes
)
—
Net income (loss)
$
$
$
$
)
$
—
$
Total Assets
$
$
$
$
$
)
$
At and for the Year Ended December 31, 2015:
Wealth
Commercial
Mortgage
Management
Intersegment
Banking
Banking
Services
Other
Elimination
Consolidated
Net interest income
$
$
$
—
$
)
$
—
$
Provision for loan losses
—
—
—
—
Non-interest income
—
Non-interest expense
—
Provision (benefit) for income taxes
)
—
Net income (loss)
$
$
$
$
)
$
—
$
Total Assets
$
$
$
$
$
)
$
At and for the Year Ended December 31, 2014:
Wealth
Commercial
Mortgage
Management
Intersegment
Banking
Banking
Services
Other
Elimination
Consolidated
Net interest income
$
$
$
—
$
)
$
—
$
Provision for loan losses
—
—
—
—
Non-interest income
—
Non-interest expense
—
Provision (benefit) for income taxes
)
—
Net income (loss)
$
$
$
$
)
$
—
$
Total Assets
$
$
$
$
$
)
$
The Company did not have any operating segments other than those reported. Parent company financial information is included in the “Other” category and represents an overhead function rather than an operating segment. The parent company’s most significant assets are its net investments in its subsidiaries. The parent company’s net interest expense is comprised of interest income from short-term investments and interest expense on trust preferred securities.</t>
  </si>
  <si>
    <t>Financial Instruments with Off Balance Sheet Risk</t>
  </si>
  <si>
    <t>(23) Financial Instruments with Off Balance Sheet Risk
The Company is a party to financial instruments with off-balance-sheet risk in the normal course of business to meet the financing needs of its customers. These financial instruments include commitments to extend credit and standby letters of credit. Commitments to extend credit are agreements to lend to a customer so long as there is no violation of any condition established in the contract. Commitments usually have fixed expiration dates up to one year or other termination clauses and may require payment of a fee. Since many of the commitments are expected to expire without being drawn upon, the total commitment amounts do not necessarily represent future cash requirements. These instruments represent obligations of the Company to extend credit or guarantee borrowings and are not recorded on the consolidated statements of financial condition. The rates and terms of these instruments are competitive with others in the market in which the Company operates.
The Company uses the same credit policies in making commitments and conditional obligations as it does for on-balance sheet instruments. The Company evaluates each customer’s creditworthiness on a case-by-case basis and requires collateral to support financial instruments when deemed necessary. The amount of collateral obtained upon extension of credit is based upon management’s evaluation of the counterparty. Collateral held varies but may include deposits held by the Company, marketable securities, accounts receivable, inventory, property, plant and equipment, and income-producing commercial properties.
Standby letters of credit are conditional commitments issued by the Company to guarantee the performance of the contractual obligations by a customer to a third party. The majority of these guarantees extend until satisfactory completion of the customer’s contractual obligations. All standby letters of credit outstanding at December 31, 2016 are collateralized.
Commitments to extend credit of $1.3 billion primarily have floating rates as of December 31, 2016. Commitments to extend credit of $217.8 million as of December 31, 2016 are related to George Mason’s mortgage loan funding commitments and are of a short term nature.
These off-balance sheet financial instruments may involve, to varying degrees, elements of credit and interest rate risk in excess of the amount recognized in the consolidated statements of financial condition. Credit risk is defined as the possibility of sustaining a loss because the other parties to a financial instrument fail to perform in accordance with the terms of the contract. The Company’s maximum exposure to credit loss under standby letters of credit and commitments to extend credit is represented by the contractual amounts of those instruments. It is uncertain as to the amount, if any, that the Company will be required to fund on these commitments as many such arrangements expire with no amounts drawn.
A summary of the contract amount of the Bank’s exposure to off-balance-sheet risk as of December 31, 2016 and 2015 is as follows:
(In thousands)
2016
2015
Financial instruments whose contract amounts represent potential credit risk:
Commitments to extend credit
$
$
Standby letters of credit
The fair value of the liability associated with standby letters of credit and commitments to extend credit for the years ended December 31, 2016 and 2015 were $375,000 and $449,000, respectively.
George Mason provides for its estimated exposure to repurchase loans previously sold to investors for which borrowers failed to provide full and accurate information on their loan application or for which appraisals were not acceptable or where the loan was not underwritten in accordance with the loan program specified by the loan investor, and for other exposure to its investors related to loan sales activities. The Company evaluates the merits of each claim and estimates its reserve based on actual and expected claims received and considers the historical amounts paid to settle such claims. The Company recognizes an expense when settlement is deemed probable and the amount of such a settlement is estimable. Given the steps that have been taken to limit the exposure coupled with the passage of time and the expiration of the statute of limitations for loans originated in certain prior years, the Company’s current expectation is that future putback claims will be limited in number.
During 2016 and 2015, George Mason settled with investors on such loans for a total of $600,000 and $0, respectively. This reserve had a balance of $0 and $500,000 for the years ended December 31, 2016 and 2015, respectively. The expense related to this reserve for the years ended December 31, 2016, 2015, and 2014, was $100,000, $397,000, and $83,000, respectively.
The Company has derivative counter-party risk which may arise from the possible inability of George Mason’s third-party investors to meet the terms of their forward sales contracts. George Mason works with third-party investors that are generally well-capitalized, are investment grade and exhibit strong financial performance to mitigate this risk. The Company does not expect any third-party investor to fail to meet its obligation.
The Company has guaranteed payment of $20.0 million for the debt of Statutory Trust I and $5.0 million for the debt of UFBC Capital Trust I. See Note 12 for further discussion of this debt.</t>
  </si>
  <si>
    <t>Fair Value Measurements</t>
  </si>
  <si>
    <t>(24) Fair Value Measurements
The fair value framework under U.S. generally accepted accounting principles defines fair value as the exchange price that would be received for an asset or paid to transfer a liability (an exit price) in the principal or most advantageous market for the asset or liability in an orderly transaction between market participants on the measurement date. It also establishes a fair value hierarchy which requires an entity to maximize the use of observable inputs and minimize the use of unobservable inputs when measuring the fair value. There are three levels of inputs that may be used to measure fair value:
Level 1 — Quoted prices in active markets for identical assets or liabilities as of the measurement date.
Level 2 — Quoted prices for similar assets or liabilities in active markets; quoted prices for identical or similar assets or liabilities in markets that are not active; and model-derived valuations in which all significant inputs and significant value drivers are observable in active markets.
Level 3 — Valuations derived from valuation techniques in which one or more significant inputs or significant value drivers are unobservable.
Recurring Fair Value Measurements
All classes of the Company’s investment securities available-for-sale, the Company’s trading investment securities, which include cash equivalents and mutual funds, and bank-owned life insurance are recorded at fair value, measured using reliable and unbiased evaluations by an industry-wide valuation service and therefore fall into the Level 2 category. This service uses evaluated pricing models that vary based on asset class and include available trade, bid, and other market information. Generally, the methodology includes broker quotes, proprietary models, vast descriptive terms and conditions databases, as well as extensive quality control programs.
The Company records its interest rate lock commitments and forward loan sales commitments at fair value determined as the amount that would be required to settle each of these derivative financial instruments at the balance sheet date. In the normal course of business, George Mason enters into contractual interest rate lock commitments to extend credit to borrowers with fixed expiration dates. The commitments become effective when the borrowers “lock-in” a specified interest rate within the time frames established by the mortgage companies. All borrowers are evaluated for credit worthiness prior to the extension of the commitment. Market risk arises if interest rates move adversely between the time of the interest rate lock by the borrower and the sale date of the loan to the investor. To mitigate the effect of the interest rate risk inherent in providing rate lock commitments to borrowers, George Mason enters into either a forward sales contract to sell loans to investors when using best efforts or a TBA mortgage-backed security under mandatory delivery. As TBA mortgage-backed securities are actively traded in an open market, TBA mortgage-backed securities fall into a Level 1 category. The forward sales contracts lock in an interest rate and price for the sale of loans similar to the specific rate lock commitments. Under the Company’s best efforts model, the rate lock commitments to borrowers and the forward sales contracts to investors through to the date the loan closes are undesignated derivatives and accordingly, are marked to fair value through earnings. These valuations fall into a Level 2 category.
For residential mortgage loans sold on a mandatory delivery basis, the interest rate lock commitments and associated loans closed are recorded at fair value which is measured using valuations from investors for loans with similar characteristics adjusted for the Company’s actual sales experience versus the investor’s indicated pricing. These valuations fall into the Level 3 category.
There were no significant transfers into and out of Level 1, Level 2 and Level 3 measurements in the fair value hierarchy during the year ended December 31, 2016. Transfers between levels are recognized at the end of each reporting period. The valuation technique used for fair value measurements using significant other observable inputs (Level 2) is the market approach for each class of assets and liabilities.
Assets and liabilities measured at fair value on a recurring basis as of December 31, 2016 and 2015 are shown below:
At December 31, 2016
(In Thousands)
Fair Value Measurements Using
Quoted Prices in
Significant
Significant
Description
Balance
(Level 1)
(Level 2)
(Level 3)
Investment securities available-for-sale:
U.S. government-sponsored agencies
$
$
—
$
$
—
Mortgage-backed securities
—
—
Municipal securities
—
—
Total investment securities available-for-sale
—
—
Investment securities — trading
—
—
Loans held for sale
—
—
Bank-owned life insurance
—
—
Derivative asset - rate lock commitments
Derivative asset — forward loan sales commitments
—
—
Derivative asset — TBA mortgage-backed securities
—
—
Derivative liability - forward loan sales commitments
—
Derivative liability — interest rate lock commitments
—
—
At December 31, 2015
(In Thousands)
Fair Value Measurements Using
Quoted Prices in
Significant
Significant
Description
Balance
(Level 1)
(Level 2)
(Level 3)
Investment securities available-for-sale:
U.S. government-sponsored agencies
$
$
—
$
$
—
Mortgage-backed securities
—
—
Municipal securities
—
—
Total investment securities available-for-sale
—
—
Investment securities — trading
—
—
Bank-owned life insurance
—
—
Derivative asset - rate lock and forward loan sales commitments
—
—
Derivative asset — interest rate lock commitments
—
—
Derivative asset — TBA mortgage-backed securities
—
Derivative liability - rate lock and forward loan sales commitments
—
—
Derivative liability — interest rate lock commitments
—
—
Derivative liability — TBA mortgage-backed securities
—
—
During 2016, the Company updated its fair valuation technique for interest rate lock commitments and loans held for sale under mandatory delivery. A reconciliation of recurring fair value measurements categorized as Level 3 is presented below:
(In thousands)
2016
Beginning Balance, January 1
$
—
Originations of loans held for sale
Sales of loans held for sale
)
Gains or losses during the period recognized in earnings
Ending Balance, December 31
$
Quantitative information about the significant unobservable inputs used in the Level 3 fair value measurement for mandatory interest rate lock commitments and loans held for sale is presented below.
Fair Value at
Valuation
Unobservable
Range
(In thousands)
December 31, 2016
Technique
Input
(Weighted Average)
Loans held for sale
$
Market Pricing Analysis
Historical Sales Prices
0.03 - 0.54% (0.22%)
Derivative asset attributable to mandatory rate lock commitments
Market Pricing Analysis
Historical Sales Prices
0.03 - 0.54% (0.22%)
Nonrecurring Fair Value Measurements
Certain assets and liabilities are measured at fair value on a nonrecurring basis and are not included in the tables above. These assets include the valuation of the Company’s loans receivable — evaluated for impairment and other real estate owned. Neither was measured at fair value at December 31, 2016 or December 31, 2015.
In addition, loans held for sale that are delivered on a best efforts basis are recorded at the lower of cost or fair value. Loans held for sale with fair values less than cost are measured at fair value on a nonrecurring basis. Fair value for fixed rate residential mortgages is based upon the pricing of similar coupon mortgage-backed securities and for adjustable rate loans the Company uses investor indicated pricing. Loans held for sale that are measured at fair value on a nonrecurring basis at December 31, 2016 and December 31, 2015 were $11.9 million and $0, respectively.
The Company’s loans receivable — evaluated for impairment are measured at the present value of its expected future cash flows discounted at the loan’s coupon rate, or at the loan’s observable market price or fair value of the collateral if the loan is collateral dependent. The Company measures the collateral value on loans receivable — evaluated for impairment by obtaining an updated appraisal of the underlying collateral and may discount further the appraised value, if necessary, to an amount equal to the expected cash proceeds in the event the loan is foreclosed upon and the collateral is sold. This third party appraisal data is based on market comparisons and may be subject to further adjustment for certain non-observable criteria. In addition, an estimate of costs to sell the collateral is assumed.
Loans receivable – evaluated for impairment that are designated at fair value using Level 3 inputs on a nonrecurring basis total $1.3 million at December 31, 2015. The total amount for each period presented represents the entire population of loans receivable – evaluated for impairment, and of this amount, $1.3 million was determined to be impaired and recorded at fair value. Collateral is in the form of real estate or business assets including equipment, inventory, and accounts receivable. The vast majority of the Company’s collateral is real estate. The value of real estate collateral is determined utilizing an income or market valuation approach based on an appraisal conducted by an independent, licensed appraiser using observable market data (Level 2). However, in certain instances, the Company applies a discount to the valuation of the collateral if the collateral being evaluated is in process of construction or a residence. In addition, the Company considers past experience of actual sales of collateral and may further discount the appraisal of the collateral being evaluated. This is considered a Level 3 valuation. The value of business equipment is based upon the net book value on the applicable business’s financial statements if not considered significant using observable market data. Likewise, values for inventory and accounts receivable collateral are based on financial statement balances or aging reports (Level 3). Fair value adjustments are recorded in the period incurred as provision for loan losses on the consolidated statements of income. At December 31, 2015, the Company’s Level 3 loans consisted of five relationships which were secured primarily by business assets, residential real estate and listed securities.
Although management uses its best judgment in estimating the fair value of financial instruments, there are inherent limitations in any estimation technique. Because of the wide range of valuation techniques and the numerous estimates and assumptions which must be made, it may be difficult to make reasonable comparisons between the Company’s fair value information and that of other banking institutions. It is important that the many uncertainties be considered when using the estimated fair value disclosures and that, because of these uncertainties, the aggregate fair value amount should not be construed as representative of the underlying value of the Company.
Fair Value of Financial Instruments
The assumptions used and the estimates disclosed represent management’s best judgment of appropriate valuation methods for estimating the fair value of financial instruments. These estimates are based on pertinent information available to management at the valuation date. In certain cases, fair values are not subject to precise quantification or verification and may change as economic and market factors and management’s evaluation of those factors change.
The following summarizes the significant methodologies and assumptions used in estimating the fair values presented in the following table, and not disclosed elsewhere in this footnote.
Cash and Cash Equivalents
The carrying amount of cash and cash equivalents is used as a reasonable estimate of fair value.
Investment Securities Held-to-Maturity and Other Investments
Fair values for investment securities held-to-maturity are based on quoted market prices or prices quoted for similar financial instruments. For pooled trust preferred securities that are held-to-maturity, the Company estimates the fair value of these securities through the use of internal calculations and through information provided by external pricing sources. Certain other investments such as Federal Home Loan Bank stock is recorded at cost as this is the estimated fair value based on its redemption provisions.
Loans Held for Sale
Loans held for sale that are sold under best efforts delivery are carried at the lower of cost or estimated fair value. The estimated fair value is based upon the related purchase price commitments from secondary market investors.
Loans Receivable, Net
In order to determine the fair market value for loans receivable, the loan portfolio was segmented based on loan type, credit quality and maturities. For certain variable rate loans with no significant credit concerns and frequent repricings, estimated fair values are based on current carrying amounts. The fair values of other loans are estimated using discounted cash flow analyses, at interest rates currently being offered for loans with similar terms to borrowers of similar credit quality. The fair value analysis also included other assumptions to estimate fair value, intended to approximate those a market participant would use in an orderly transaction, with adjustments for discount rates, interest rates, and liquidity, as appropriate. This method of estimating fair value does not incorporate the exit-price concept of fair value which is appropriate for this disclosure.
Deposits
The fair values for demand deposits are equal to the carrying amount since they are payable on demand at the reporting date. The carrying amounts of variable rate, fixed-term money market accounts and certificates of deposit (CDs) approximate their fair value at the reporting date. Fair values for fixed-rate CDs are estimated using a discounted cash flow calculation that applies interest rates currently being offered on CDs to a schedule of aggregated expected monthly maturities on time deposits.
Other Borrowed Funds
The fair value of other borrowed funds is estimated using a discounted cash flow calculation that applies interest rates currently available for loans with similar terms.
Accrued Interest Receivable
The carrying amount of accrued interest receivable approximates its fair value.
The following summarizes the carrying amount of these financial assets and liabilities that the Company has not recorded at fair value on a recurring or nonrecurring basis disclosed elsewhere in this note at December 31, 2016 and 2015:
December 31, 2016
Carrying
Estimated
Fair Value Measurements Using
(In thousands)
Amount
Fair Value
Level 1
Level 2
Level 3
Financial assets:
Cash and cash equivalents
$
$
$
$
—
$
—
Investment securities held-to-maturity and other investments
—
—
Loans held for sale
—
—
Loans receivable, net
—
Accrued interest receivable
—
—
Financial liabilities:
Demand deposits
$
$
$
$
—
$
—
Interest checking
—
—
Money market and statement savings
—
—
Certificates of deposit
—
—
Other borrowed funds
—
—
Accrued interest payable
—
—
December 31, 2015
Carrying
Estimated
Fair Value Measurements Using
(In thousands)
Amount
Fair Value
Level 1
Level 2
Level 3
Financial assets:
Cash and cash equivalents
$
$
$
$
—
$
—
Investment securities held-to-maturity and other investments
—
Loans held for sale
—
—
Loans receivable, net
—
Accrued interest receivable
—
—
Financial liabilities:
Demand deposits
$
$
$
$
—
$
—
Interest checking
—
—
Money market and statement savings
—
—
Certificates of deposit
—
—
Other borrowed funds
—
—
Accrued interest payable
—
—</t>
  </si>
  <si>
    <t>Parent Company Only Financial Statements</t>
  </si>
  <si>
    <t>(25) Parent Company Only Financial Statements
The Cardinal Financial Corporation (Parent Company only) condensed financial statements are as follows:
PARENT COMPANY ONLY CONDENSED STATEMENTS OF CONDITION
December 31, 2016 and 2015
(In thousands)
2016
2015
Assets
Cash and cash equivalents
$
$
Investment securities - trading
Other investments
Investment in subsidiaries
Premises and equipment, net
Goodwill
Other assets
Total assets
$
$
Liabilities and Shareholders’ Equity
Debt to Cardinal Statutory Trust I &amp; UFBC Capital Trust I
$
$
Other liabilities
Total liabilities
Total shareholders’ equity
$
$
Total liabilities and shareholders’ equity
$
$
PARENT COMPANY ONLY CONDENSED STATEMENTS OF OPERATIONS
Years Ended December 31, 2016, 2015, and 2014
(In thousands)
2016
2015
2014
Income:
Dividend income
$
$
$
Net interest expense
)
)
)
Net realized and unrealized trading gains
Other income
Total income (loss)
Expense - general and administrative
Net loss before income taxes and equity in undistributed earnings of subsidiaries
Income tax benefit
)
)
)
Equity in undistributed earnings of subsidiaries
Net income
$
$
$
PARENT COMPANY ONLY CONDENSED STATEMENTS OF CASH FLOWS
Years ended December 31, 2016, 2015, and 2014
(In thousands)
2016
2015
2014
Cash flows from operating activities:
Net income
$
$
$
Adjustments to reconcile net income to net cash provided by operating activities:
Equity in undistributed earnings of subsidiaries
)
)
)
Depreciation
Purchase of investment securities - trading
)
)
)
Gain on investment securities - trading
)
)
)
Stock compensation
Change in other assets and liabilities
)
Net cash provided by operating activities
Cash flows from investing activities:
Acquisitions, net of cash and cash equivalents
—
—
Net cash provided by investing activities
—
—
Cash flows from financing activities:
Dividends on common stock
)
)
)
Restricted stock issuance
—
—
Stock options exercised
Net cash used in financing activities
)
)
)
Net increase (decrease) in cash and cash equivalents
)
Cash and cash equivalents at beginning of year
Cash and cash equivalents at end of year
$
$
$</t>
  </si>
  <si>
    <t>Other Operating Expenses</t>
  </si>
  <si>
    <t>(26) Other Operating Expenses
The following shows the composition of other operating expenses for the years ended December 31, 2016, 2015, and 2014:
(In thousands)
2016
2015
2014
Stationary and supplies
$
$
$
Other taxes
Travel and entertainment
Premises and equipment
Business memberships
Employment services
Board of directors expenses
Loan expense
Miscellaneous
Total other operating expense
$
$
$</t>
  </si>
  <si>
    <t>Summary of Significant Accounting Policies (Policies)</t>
  </si>
  <si>
    <t>Use of Estimates</t>
  </si>
  <si>
    <t>U.S. generally accepted accounting principles are complex and require management to make estimates, judgments and assumptions that affect the reported amounts of assets and liabilities, and disclosures of contingent assets and contingent liabilities, at the date of the consolidated financial statements and the reported amounts of revenues and expenses during the reporting period. Significant estimates affecting the Company’s financial statements relate to accounting for business combinations and impairment testing of goodwill, the allowance for loan losses, fair value measurements of certain assets and liabilities, fair values of derivatives and investment securities. Actual results could differ from these estimates.</t>
  </si>
  <si>
    <t>Principles of Consolidation</t>
  </si>
  <si>
    <t>The consolidated financial statements include the accounts of the Company and its subsidiaries. All significant intercompany transactions and balances have been eliminated in consolidation.</t>
  </si>
  <si>
    <t>Accounting for Business Combinations</t>
  </si>
  <si>
    <t xml:space="preserve">Business combinations are accounted for under the purchase method. The purchase method requires that the cost of an acquired entity be allocated to the assets acquired and liabilities assumed, based on their estimated fair values at the date of acquisition. The excess of the cost of an acquired entity over the net of the amounts assigned to assets acquired and liabilities assumed, including identifiable intangibles, is recorded as goodwill. </t>
  </si>
  <si>
    <t>Cash and Cash Equivalents</t>
  </si>
  <si>
    <t>For the consolidated statements of cash flows, the Company has defined cash and cash equivalents as cash and due from banks and federal funds sold.</t>
  </si>
  <si>
    <t>Investment Securities</t>
  </si>
  <si>
    <t>The Company classifies its investment securities into one of three categories: available-for-sale, held-to-maturity or trading. Held-to-maturity securities are those securities for which the Company has the ability and intent to hold until maturity. Trading securities are those securities for which the Company has purchased and holds for the purpose of selling in the near future. All other securities are classified as available-for-sale.
Held-to-maturity securities are carried at amortized cost. Available-for-sale and trading securities are carried at estimated fair value. Unrealized gains and losses, net of applicable tax, on available-for-sale securities are reported in other comprehensive income (loss). Unrealized market value adjustments, fees and realized gains and losses, on trading securities are reported in non-interest income.
At December 31, 2016 and 2015, the Company had certain of its investment securities classified as trading. These investments were purchased to economically hedge against fair value changes of the Company’s nonqualified deferred compensation plan liability. Those investments were designated as trading securities, and as such, the changes in fair value are reflected in earnings.
Gains and losses on the sale of securities are determined using the specific identification method.
The Company regularly evaluates its securities whose values have declined below their amortized cost to assess whether the decline in fair value is other-than-temporary. The Company considers various factors in determining whether a decline in fair value is other-than-temporary including the issuer’s financial condition and/or future prospects, the effects of changes in interest rates or credit spreads, the expected recovery period and other quantitative and qualitative information. The valuation of securities for impairment is a process subject to estimation, judgment and uncertainty and is intended to determine whether declines in the fair value of investments should be recognized in current period earnings. The risks and uncertainties include changes in general economic conditions and future changes in assessments of the aforementioned factors. It is expected that such factors will change in the future, which may result in future other-than-temporary impairments. For impairments of debt securities that are deemed to be other-than-temporary, the credit portion of an other-than-temporary impairment loss is recognized in earnings and the non-credit portion is recognized in accumulated other comprehensive income in those situations where the Company does not intend to sell the security and it is more likely than not that the Company will not be required to sell the security prior to recovery.
Interest income and dividends on securities are recognized in interest income on an accrual basis. Premiums and discounts are recognized in interest income using the effective interest method. Prepayments of the mortgages securing mortgage-backed securities may affect the yield to maturity. The Company uses actual principal prepayment experience and estimates of future principal prepayments in calculating the yield necessary to apply the effective interest method.</t>
  </si>
  <si>
    <t>The Company originates residential mortgage loans intended for sale into the secondary market. The Company sells mortgage loans on either a best efforts or mandatory delivery basis. Mortgage loans delivered under best efforts are carried at the lower of cost or estimated fair value. Mortgage loans under mandatory delivery are carried at estimated fair value under fair value option. The Company sells its mortgage loans forward to investors and the estimated fair value is largely dependent upon the terms of these outstanding loan purchase commitments as well as movement in market interest rates. Net unrealized losses, if any, are recognized through a valuation allowance by charges to operations. The carrying amount of loans held for sale includes principal balances, valuation allowances, origination premiums or discounts and fees and direct costs that are deferred at the time of origination.
The Company sells its originated mortgage loans to third party investors servicing released. Upon sale and delivery, the loans are legally isolated from the Company and the Company has no ability to restrict or constrain the ability of third-party investors to pledge or exchange the mortgage loans. The Company does not have the entitlement or ability to repurchase the mortgage loans or unilaterally cause third-party investors to put the mortgage loans back to the Company.</t>
  </si>
  <si>
    <t>Loans receivable that management has the intent and ability to hold for the foreseeable future or until loan maturity or pay-off are reported at their outstanding principal balance adjusted for any charge-offs, and net of the allowance for loan losses and deferred fees and costs. Loan origination fees and certain direct origination costs are deferred and amortized as an adjustment of the yield using the payment terms required by the loan contract.
During 2014, as a result of the Company’s acquisition of UFBC, the loan portfolio was segregated between loans initially accounted for under the amortized cost method (referred to as “originated” loans) and loans acquired (referred to as “acquired” loans). The loans segregated to the acquired loan portfolio were initially measured at fair value and subsequently accounted for under either Accounting Standards Codification (“ASC”) Topic 310-30 or ASC Topic 310-20.
Purchased credit-impaired (PCI) loans, which are the loans acquired in the Company’s acquisition of UFBC, are loans acquired at a discount (that is due, in part, to credit quality). These loans are initially recorded at fair value (as determined by the present value of expected future cash flows) with no allowance for loan losses. The Company accounts for interest income on all loans acquired at a discount (that is due, in part, to credit quality) based on the acquired loans’ expected cash flows. The acquired loans may be aggregated and accounted for as a pool of loans if the loans being aggregated have common risk characteristics. A pool is accounted for as a single asset with a single composite interest rate and an aggregate expectation of cash flow. The difference between the cash flows expected at acquisition and the investment in the loans, or the “accretable yield,” is recognized as interest income utilizing the level-yield method over the life of each pool. Increases in expected cash flows subsequent to the acquisition are recognized prospectively through adjustment to any previously recognized allowance for loan loss for that pool of loans and then through an increase in the yield on the pool over its remaining life, while decreases in expected cash flows are recognized as impairment through a loss provision and an increase in the allowance for loan losses. Therefore, the allowance for loan losses on these impaired pools reflect only losses incurred after the acquisition (representing the present value of all cash flows that were expected at acquisition but currently are not expected to be received).
The Company periodically evaluates the remaining contractual required payments due and estimates of cash flows expected to be collected for PCI loans. These evaluations, performed quarterly, require the continued use of key assumptions and estimates, similar to the initial estimate of fair value. Changes in the contractual required payments due and estimated cash flows expected to be collected may result in changes in the accretable yield and non-accretable difference or reclassifications between accretable yield and the non-accretable difference. On an aggregate basis, if the acquired pools of PCI loans perform better than originally expected, we would expect to receive more future cash flows than originally modeled at the acquisition date. For the pools with better than expected cash flows, the forecasted increase would be recorded as an additional accretable yield that is recognized as a prospective increase to our interest income on loans.
Loans are generally placed into nonaccrual status when they are past-due 90 days as to either principal or interest or when, in the opinion of management, the collection of principal and/or interest is in doubt. A loan remains in nonaccrual status until the loan is current as to payment of both principal and interest or past-due less than 90 days and the borrower demonstrates the ability to pay and remain current. Loans are charged-off when a loan or a portion thereof is considered uncollectible. When cash payments are received, they are applied to principal first, then to accrued interest. It is the Company’s policy not to record interest income on nonaccrual loans until principal has become current. In certain instances, accruing loans that are past due 90 days or more as to principal or interest may not go on nonaccrual status if the Chief Credit Officer determines that the loans are well secured and are in the process of collection.
The Company determines and recognizes impairment of certain loans when, based on current information and events, it is probable that the Company will be unable to collect all amounts due according to the loan agreement. A loan is not considered impaired during a period of delay in payment if the Company expects to collect all amounts due, including past-due interest. An impaired loan is measured at the present value of its expected future cash flows discounted at the loan’s coupon rate, or at the loan’s observable market price or fair value of the collateral if the loan is collateral dependent. Because substantially all of the Company’s loans are collateral dependent, the Company generally measures impairment based on the estimated fair value of the collateral. The Company measures the collateral value on impaired loans by obtaining an updated appraisal of the underlying collateral and may discount further the appraised value, if necessary, to an amount equal to the expected cash proceeds in the event the loan is foreclosed upon and the collateral is sold. In addition, an estimate of costs to sell the collateral is assumed.
Nonperforming assets include nonaccrual loans, loans past due 90 days or more and other real estate owned.
The allowance for loan losses is increased or decreased by provisions for loan losses, increased by recoveries of previously charged-off loans, and decreased by loan charge-offs.
The Company maintains the allowance for loan losses at a level that represents management’s best estimate of known and inherent losses in the loan portfolio. Both the amount of the provision expense and the level of the allowance for loan losses are impacted by many factors, including general and industry-specific economic conditions, actual and expected credit losses, historical trends and specific conditions of the individual borrowers including the value of the underlying collateral. Unusual and infrequently occurring events, such as weather-related disasters, may impact the assessment of possible credit losses. As a part of its analysis, the Company uses its historical losses, loss emergence experience and qualitative factors, such as levels of and trends in delinquencies, nonaccrual loans, charged-off loans, changes in volume and terms of loans, effects of changes in lending policy, experience and ability and depth of management, national and local economic trends and conditions and concentrations of credit, competition, and loan review results to support estimates.
The Company’s allowance for loan losses is based first on a segmentation of its loan portfolio by general loan type, or portfolio segments. For originated loans, certain portfolio segments are further disaggregated and evaluated collectively for impairment based on class segments, which are largely based on the type of collateral underlying each loan. For purposes of this analysis, the Company categorizes loans into one of five categories: commercial and industrial, commercial real estate (including construction), home equity lines of credit, residential mortgages, and consumer loans. The Company also maintains an allowance for loan losses for acquired loans when: (i) for loans accounted for under ASC 310-30, there is deterioration in credit quality subsequent to acquisition, and (ii) for loans accounted for under ASC 310-20, the inherent losses in the loans exceed the remaining credit discount recorded at the time of acquisition.
During the fourth quarter of 2014, the Company transitioned to using its historical loss experience and trends in losses for each category which were then adjusted for portfolio trends and economical and environmental factors in determining the allowance for loan losses. The indicated loss factors resulting from this analysis are applied to each of the five categories of loans. Prior to the fourth quarter of 2014, the Company’s allowance model used the average loss rates of similar institutions based on its custom peer group as a baseline, which was adjusted for its particular loan portfolio characteristics and environmental factors. These changes did not have an impact to the overall allowance.
The allowance for loan losses consists of specific and general components. The specific component relates to loans that are determined to be impaired and, therefore, individually evaluated for impairment. The Company individually assigns loss factors to all loans that have been identified as having loss attributes, as indicated by deterioration in the financial condition of the borrower or a decline in underlying collateral value if the loan is collateral dependent. In certain cases, the Company applies, in accordance with regulatory guidelines, a 5% loss factor to all loans classified as special mention, a 15% loss factor to all loans classified as substandard and a 50% loss factor to all loans classified as doubtful. Loans classified as loss loans are fully reserved or charged-off. However, in most instances, the Company evaluates the impairment of certain loans on a loan by loan basis for those loans that are adversely risk rated. For these loans, the Company analyzes the fair value of the collateral underlying the loan and considers estimated costs to sell the collateral on a discounted basis. If the net collateral value is less than the loan balance (including accrued interest and any unamortized premium or discount associated with the loan) the Company recognizes an impairment and establishes a specific reserve for the impaired loan. Because of the limited number of impaired loans within its portfolio, the Company is able to evaluate each impaired loan individually and therefore specific reserves for impaired loans are generally less than those recommended by the listed regulatory guidelines above.
The general component relates to groups of homogeneous loans not designated for a specific allowance and are collectively evaluated for impairment. The general component is based on historical loss experience adjusted for qualitative factors. To arrive at the general component, the loan portfolio is grouped by loan type. A weighted average historical loss rate is computed for each group of loans over the trailing seven year period. The Company selected a seven year evaluation period as a result of the limited historical loss experience it has incurred, even during the recent economic downturn. The Company also believes that a seven year time horizon represents a full economic cycle. The historical loss factors are updated at least annually, unless a more frequent review of such factors is warranted. In addition to the use of historical loss factors, a qualitative adjustment factor is applied. This qualitative adjustment factor, which may be favorable or unfavorable, represents management’s judgment that inherent losses in a given group of loans are different from historical loss rates due to environmental factors unique to that specific group of loans. These factors may relate to growth rate factors within the particular loan group; whether the recent loss history for a particular group of loans differs from its historical loss rate; the amount of loans in a particular group that have recently been designated as impaired and that may be indicative of future trends for this group; reported or observed difficulties that other banks are having with loans in the particular group; changes in the experience, ability, and depth of lending personnel; changes in the nature and volume of the loan portfolio and in the terms of loans; and changes in the volume and severity of past due loans, nonaccrual loans, and adversely classified loans. The sum of the historical loss rate and the qualitative adjustment factor comprise the estimated annual loss rate. To adjust for inherent loss levels within the loan portfolio, a loss emergence factor is estimated based on an evaluation of the period of time it takes for a loan within each of our loan segments to deteriorate to the point an impairment loss is recorded within the allowance. The loss emergence factor is applied to the estimated annual loss rate to determine the annual loss amount.
In addition, various regulatory agencies, as part of their examination process, periodically review the Company’s allowance for loan losses. These agencies may require the Company to recognize additions to the allowance based on their risk evaluation and credit judgment. Management believes that the allowance for loan losses at December 31, 2016 and 2015 is a reasonable estimate of known and inherent losses in the loan portfolio at those dates.
Loans considered to be troubled debt restructuring (“TDRs”) are loans that have their terms restructured (e.g., interest rates, loan maturity date, payment and amortization period, etc.) in circumstances that provide payment relief to a borrower experiencing financial difficulty. All restructured loans are considered impaired loans and may either be in accruing status or nonaccruing status. Nonaccruing restructured loans may return to accruing status provided doubt has been removed concerning the collectability of principal and interest as evidenced by a sufficient period of payment performance in accordance with the restructured terms. Loans may be removed from the restructured category in the year subsequent to the restructuring if their revised loan terms are considered to be consistent with terms that can be obtained in the credit market for loans with comparable risk and if they meet certain performance criteria.</t>
  </si>
  <si>
    <t>Land is carried at cost. Premises, furniture, equipment, and leasehold improvements are carried at cost, less accumulated depreciation and amortization. Depreciation of premises, furniture and equipment is computed using the straight-line method over estimated useful lives from three to 25 years. Amortization of leasehold improvements is computed using the straight-line method over the useful lives of the improvements or the lease term, whichever is shorter. Purchased computer software which is capitalized is amortized over estimated useful lives of one to three years. Rent expense on operating leases is recorded using the straight-line method over the appropriate lease term.</t>
  </si>
  <si>
    <t>Goodwill and Other Intangibles</t>
  </si>
  <si>
    <t>Goodwill, which represents the excess of purchase price over fair value of net assets acquired, is not amortized but is evaluated at least annually for impairment by comparing its fair value with its carrying amount. Impairment is indicated when the carrying amount of a reporting unit exceeds its estimated fair value.
ASC Topic 350 states that an entity is not required to calculate the fair value of a reporting unit unless the entity determines that it is more likely than not that its fair value is less than its carrying value. If an entity can qualitatively demonstrate that a reporting unit’s fair value is more likely than not greater than its carrying value, then it would not be required to perform the quantitative two-step goodwill impairment test.
When required, the goodwill impairment test involves a two-step valuation process. In Step 1, each reporting unit’s fair value is determined based on three metrics: (1) a primary market approach, which measures fair value based on trading multiples of independent publicly traded financial institutions of comparable size and character to the reporting units, (2) a secondary market approach, which measures fair value based on acquisition multiples of publicly traded financial institutions of comparable size and character which were recently acquired, and (3) an income approach, which estimates fair value based on discounted cash flows. If the fair value of any reporting unit exceeds its adjusted net book value, no write-down of goodwill is necessary. If the fair value of any reporting unit is less than its adjusted net book value, a Step 2 valuation procedure is required to assess the proper carrying value of the goodwill allocated to that reporting unit. The valuation procedures applied in a Step 2 valuation are similar to those that would be performed upon an acquisition, with the Step 1 fair value representing a hypothetical reporting unit purchase price.
No impairment was recorded for 2016, 2015, and 2014.</t>
  </si>
  <si>
    <t>Bank-Owned Life Insurance</t>
  </si>
  <si>
    <t>Under the Company’s bank-owned life insurance policy, executives or other key individuals are the insureds and the Company is the owner and beneficiary of the policy. As such, the insured has no claim to the insurance policy, the policy’s cash value, or a portion of the policy’s death proceeds. The increase in the cash surrender value over time is recorded as other non-interest income. The Company monitors the financial strength and condition of the counterparty.</t>
  </si>
  <si>
    <t>Assets acquired through, or in lieu of, loan foreclosure are held for sale and are initially recorded at fair value less selling costs at the date of foreclosure, establishing a new cost basis. Subsequent to foreclosure, valuations are periodically performed by the Company and the assets are carried at the lower of its cost basis or fair value less any costs to sell. The fair value is determined by obtaining an updated appraisal of the foreclosed property which is then discounted for estimated selling costs. Revenue and expenses from operations and changes in the valuation allowance are included in other real estate owned and loan expenses, disclosed in a separate line item on the consolidated statements of income.</t>
  </si>
  <si>
    <t>Realized and Unrealized Gains on Mortgage Banking Activities</t>
  </si>
  <si>
    <t>Realized and unrealized gains on mortgage banking activities include income earned by George Mason from the origination and sale of mortgage loans to third party investors, and other activities incidental to mortgage banking activities. The Company enters into interest rate lock commitments to sell and deliver the mortgage loans, servicing released, to third party investors. Unrealized gains include the recognition of the fair value of the rate lock commitment derivative, which approximates the differential between the par value of the loan and the amount that will be received upon the delivery of the loan to the third party investor.</t>
  </si>
  <si>
    <t>Investment Fee Income</t>
  </si>
  <si>
    <t>Investment fee income represents commissions paid by customers of CWS for the years ended December 31, 2016, 2015, and 2014. Fees are recognized in income as they are earned.</t>
  </si>
  <si>
    <t>Deferred tax assets and liabilities are recognized for the tax effects of differing carrying values of assets and liabilities for tax and financial statement purposes that will reverse in future periods. Deferred tax assets and liabilities are reflected at currently enacted income tax rates applicable to the period in which the deferred tax assets or liabilities are expected to be realized or settled. As changes in tax laws or rates are enacted, deferred tax assets and liabilities are adjusted through the provision for income taxes.
When uncertainty exists concerning the recoverability of a deferred tax asset, the carrying value of the asset may be reduced by a valuation allowance. The amount of any valuation allowance established is based upon an estimate of the deferred tax asset that is more likely than not to be recovered. Increases or decreases in the valuation allowance result in increases or decreases to the provision for income taxes.
Uncertain tax positions, if any, are accounted for by applying a recognition threshold and measurement attributable for tax positions taken or expected to be taken on a tax return. Recognition and measurement of tax positions is based on management’s evaluations of relevant tax code and appropriate industry information about audit proceedings for comparable positions at other organizations. Increases to unrecognized tax benefits will occur as a result of accruing for the nonrecognition of the position for the current year. Decreases will occur as a result of the lapsing of the statute of limitations for the oldest outstanding year which includes the position.</t>
  </si>
  <si>
    <t>Basic earnings per common share is computed by dividing net income available to common shareholders by the weighted-average number of shares of common stock outstanding during the periods, including shares which will be issued to settle liabilities of the deferred compensation plans. Diluted earnings per share reflects the impact of dilutive potential common shares that would have been outstanding if common stock equivalents had been issued, as well as any adjustment to income that would result from the assumed issuance. Common stock equivalents that may be issued by the Company relate primarily to outstanding stock options, restricted stock awards, and the dilutive potential common shares resulting from outstanding stock options and restricted stock awards are determined using the treasury stock method. Common stock equivalents for diluted earnings per share purposes also includes common shares which may be issued, but are not required to be issued, to settle the Company’s obligations under its deferred compensation plans. The effects of anti-dilutive common stock equivalents are excluded from the calculation of diluted earnings per share.</t>
  </si>
  <si>
    <t>The Company records its derivatives at their fair values in either a gain or loss position and presented on a gross basis in other assets and other liabilities, respectively, on the statement of condition. The Company does not enter into derivative transactions for speculative purposes. For derivatives designated as hedges, the Company contemporaneously documents the hedging relationship, including the risk management objective and strategy for undertaking the hedge, how effectiveness will be assessed at inception and at each reporting period and the method for measuring ineffectiveness. The Company evaluates the effectiveness of these transactions at inception and on an ongoing basis. Ineffectiveness is recorded through earnings. For derivatives designated as cash flow hedges, the fair value adjustment is recorded as a component of other comprehensive income, net of tax, except for the ineffective portion which is recorded in earnings. For derivatives designated as fair value hedges, the fair value adjustments for both the hedged item and the hedging instrument are recorded through the income statement with any difference considered the ineffective portion of the hedge. The Company discontinues hedge accounting when i) the hedge is no longer considered highly effective or ii) the derivative matures or is sold or terminates. When hedge accounting is discontinued because it is probable an anticipated loan sale will not occur, the Company recognizes immediately in earnings any gains and losses that were accumulated in other comprehensive income.
The Company enters into rate lock commitments to finance residential mortgage loans with its customers. These commitments, which contain fixed expiration dates, offer the borrower an interest rate guarantee provided the loan meets underwriting guidelines and closes within the timeframe established by the Company. Interest rate risk arises on these commitments and subsequently closed loans if interest rates change between the time of the interest rate lock and the delivery of the loan to the investor. The Company is also a party to forward mortgage loan sales contracts to sell loans servicing released and short sales of mortgage-backed securities. When the interest rate is locked with the borrower, the rate lock commitment, forward sale agreement, and mortgage-backed security position are undesignated derivatives and marked to fair value through earnings. The fair value of the rate lock derivative includes the servicing premium and the interest spread for the difference between retail and wholesale mortgage rates. Realized and unrealized gains on mortgage banking activities represents the gain recognized for the period presented and associated elements of fair value.
The Company sells mortgage loans on either a best efforts or mandatory delivery basis. For those loans selected to be sold under best efforts delivery, at the closing of the loan, the rate lock commitment derivative expires and the Company records a loan held for sale at lower of cost or fair value and continues to be obligated under the same forward loan sales contract entered into at inception of the rate lock commitment. On the date the mortgage loan closes, the anticipated future sales proceeds from loan held for sale is designated as the hedged item in a cash flow hedge relationship and the forward loan sale commitment is designated as the hedging instrument.
For loans sold on a mandatory delivery basis, the Company enters into a trade of mortgage-backed securities (the “residual hedge”) to mitigate the effect of interest rate risk. Both the rate lock commitment under mandatory delivery and the residual hedge are recorded at fair value through earnings and are not designated as accounting hedges. At the closing of the mandatory delivery loan, the loan commitment derivative expires and the Company records a loan held for sale at fair value and continues to mark these assets to market under the election of fair value option. The Company closes out of the trading mortgage-backed securities assigned within the residual hedge and replaces the securities with a forward sales contract once a price has been accepted by an investor and recorded at fair value.</t>
  </si>
  <si>
    <t>Stock-Based Compensation</t>
  </si>
  <si>
    <t>The Company recognizes in the income statement the grant-date fair value of stock options and other equity-based compensation. The Company classifies stock awards as either an equity award or a liability award. Equity classified awards are valued as of the grant date using either an observable market price or a valuation methodology. Liability classified awards are valued at fair value at each reporting date. For the periods presented, all of the Company’s stock options are classified as equity awards.
The Company awards stock options with a graded-vesting period and as such has elected to recognize compensation costs over the requisite service period for the entire award. Total compensation costs charged against income for the years ended December 31, 2016, 2015, and 2014 was $2.3 million, $2.0 million, and $1.1 million, respectively. The total income tax benefit related to stock options exercised and recognized in the income statement for share-based compensation arrangements was $1.6 million, $1.0 million, and $357,000, for the years ended December 31, 2016, 2015, and 2014, respectively.
At December 31, 2016, the Company had two stock-based employee compensation plans, which are described more fully in Note 21.
Stock options are granted with an exercise price equal to the fair market value of the Company’s common stock on the date of grant. Director stock options have ten year terms and vest and become fully exercisable on the grant date. Certain employee stock options have ten year terms and vest and become fully exercisable in 25% increments beginning as of the date of grant. In addition, the Company has granted stock options to employees of the Company that have ten year terms and vest and become fully exercisable in 20% increments beginning after their first year of service. Other grants have ten year terms and vest and become fully exercisable in one-third increments beginning as of the grant date.
During 2015, the Company began granting restricted stock awards which are granted at the fair market value of the Company’s common stock on the grant date. Most employee restricted stock grants vest in one-third increments on the anniversary date of the grant. Certain restricted stock awards granted to executive officers vest one-third immediately on the grant date with the remaining shares vesting over the next two years.
The weighted average per share fair values of stock option grants made in 2016, 2015, and 2014, were $5.59, $5.95, and $5.64, respectively. The fair values of the options granted were estimated on the grant date using the Black-Scholes option-pricing model based on the following weighted average assumptions:
2016
2015
2014
Estimated option life
6.5 years
6.5 years
6.5 years
Risk free interest rate
1.53%
1.66-2.05%
1.92-2.34%
Expected volatility
36.50%
36.90%
37.40%
Expected dividend yield
2.40%
2.46%
1.80%
Expected volatility is based upon the average annual historical volatility of the Company’s common stock. The estimated option life is derived from the “simplified method” as described in ASC Subtopic 718-10-599-1. The risk free interest rate is based upon the seven-year U.S. Treasury note rate in effect at the time of grant. The expected dividend yield is based upon implied and historical dividend declarations.</t>
  </si>
  <si>
    <t>Comprehensive Income</t>
  </si>
  <si>
    <t>Comprehensive income consists of net income and other comprehensive income. Other comprehensive income includes unrealized gains and losses on securities available-for-sale and unrealized gains and losses on derivative instruments designated as cash flow hedges, which are also recognized as separate components of equity.</t>
  </si>
  <si>
    <t>Transfer of Financial Assets</t>
  </si>
  <si>
    <t>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t>
  </si>
  <si>
    <t>Summary of Significant Accounting Policies (Tables)</t>
  </si>
  <si>
    <t>Schedule of weighted average assumptions used in estimation of the fair values of options granted as of the grant date using the Black-Scholes option-pricing model</t>
  </si>
  <si>
    <t>2016
2015
2014
Estimated option life
6.5 years
6.5 years
6.5 years
Risk free interest rate
1.53%
1.66-2.05%
1.92-2.34%
Expected volatility
36.50%
36.90%
37.40%
Expected dividend yield
2.40%
2.46%
1.80%</t>
  </si>
  <si>
    <t>Business Combinations (Tables)</t>
  </si>
  <si>
    <t>UFBC</t>
  </si>
  <si>
    <t>Schedule of assets acquired and liabilities assumed in the acquisition at estimated fair values as of the closing date of the transaction</t>
  </si>
  <si>
    <t>January 16, 2014
(in thousands)
Assets acquired:
Cash and cash equivalents
$
Investment securities available-for-sale
Loans
Premises and equipment
Accrued interest receivable
Goodwill
Other intangible assets
Other assets
Total assets acquired
$
Liabilities assumed:
Deposits:
Non-interest bearing
Savings, NOW and money market
Certificates of deposit
Total deposits
Junior subordinated debentures issued to Trust
Other liabilities
Total liabilities assumed
$
Total consideration paid
$</t>
  </si>
  <si>
    <t>Gainesville Branch Acquisition</t>
  </si>
  <si>
    <t>November 7, 2014
(in thousands)
Assets acquired:
Cash
$
Goodwill
Other intangible assets
Total assets acquired
$
Liabilities assumed:
Deposits:
Non-interest bearing
Savings, NOW and money market
Certificates of deposit
Total deposits
Other borrowed funds
Total liabilities assumed
$
Total consideration paid
$</t>
  </si>
  <si>
    <t>Investment Securities and Other Investments (Tables)</t>
  </si>
  <si>
    <t>Schedule of approximate fair value and amortized cost of investment securities</t>
  </si>
  <si>
    <t>2016
Gross
Gross
Gross
Amortized
Unrealized
Unrealized
Fair
(In thousands)
cost
Gains
Losses
value
Investment Securities Available-for-Sale
U.S. government-sponsored agencies
$
$
$
)
$
Mortgage-backed securities
)
Municipal securities
)
Total
$
$
$
)
$
Investment Securities Held-to-Maturity
Mortgage-backed securities
$
$
—
$
—
$
Pooled trust preferred securities
—
)
Total
$
$
—
$
)
$
2015
Gross
Gross
Gross
Amortized
Unrealized
Unrealized
Fair
(In thousands)
cost
Gains
Losses
value
Investment Securities Available-for-Sale
U.S. government-sponsored agencies
$
$
$
)
$
Mortgage-backed securities
)
Municipal securities
)
Total
$
$
$
)
$
Investment Securities Held-to-Maturity
Mortgage-backed securities
$
$
—
$
—
$
Pooled trust preferred securities
—
)
Total
$
$
—
$
)
$</t>
  </si>
  <si>
    <t>Schedule of fair value and amortized cost of investment securities by contractual maturity</t>
  </si>
  <si>
    <t>2016
Available-for-Sale
Held-to-Maturity
Amortized
Fair
Amortized
Fair
(In thousands)
cost
Value
cost
Value
Within One Year
$
$
$
—
$
—
After 1 year but within 5 years
—
—
After 5 years but within 10 years
—
—
After 10 years
Mortgage-backed securities
Total
$
$
$
$</t>
  </si>
  <si>
    <t>Schedule of investment securities' gross unrealized losses and their fair value, aggregated by investment category and the length of time that individual securities have been in a continuous unrealized loss position</t>
  </si>
  <si>
    <t>At December 31, 2016
Investment Securities Available-for-Sale
Less than 12 months
12 months or more
Total
(In thousands)
Fair Value
Unrealized loss
Fair Value
Unrealized loss
Fair Value
Unrealized loss
U.S. government sponsored agencies
$
$
)
$
—
$
—
$
$
)
Mortgage-backed securities
)
)
)
Municipal securities
)
—
—
)
Total temporarily impaired securities
$
$
)
$
$
)
$
$
)
Investment Securities Held-to-Maturity
Less than 12 months
12 months or more
Total
(In thousands)
Fair Value
Unrealized loss
Fair Value
Unrealized loss
Fair Value
Unrealized loss
Pooled trust preferred securities
$
—
$
—
$
$
)
$
$
)
Total temporarily impaired securities
$
—
$
—
$
$
)
$
$
)
At December 31, 2015
Investment Securities Available-for-Sale
Less than 12 months
12 months or more
Total
(In thousands)
Fair Value
Unrealized loss
Fair Value
Unrealized loss
Fair Value
Unrealized loss
U.S. government sponsored agencies
$
$
)
$
—
$
—
$
$
)
Mortgage-backed securities
)
)
)
Municipal securities
)
)
)
Total temporarily impaired securities
$
$
)
$
$
)
$
$
)
Investment Securities Held-to-Maturity
Less than 12 months
12 months or more
Total
(In thousands)
Fair Value
Unrealized loss
Fair Value
Unrealized loss
Fair Value
Unrealized loss
Pooled trust preferred securities
$
—
$
—
$
$
)
$
$
)
Total temporarily impaired securities
$
—
$
—
$
$
)
$
$
)</t>
  </si>
  <si>
    <t>Schedule of investment securities that were pledged to secure borrowed funds and other balances</t>
  </si>
  <si>
    <t>2016
(In thousands)
Amortized Cost
Fair Value
Federal Reserve discount window
$
$
Customer repurchase agreements
Debtor in possession, public deposits, and other customer deposits
$
$
2015
(In thousands)
Amortized Cost
Fair Value
Federal Reserve discount window
$
$
Customer repurchase agreements
Debtor in possession, public deposits, and other customer deposits
$
$</t>
  </si>
  <si>
    <t>Schedule of other investments</t>
  </si>
  <si>
    <t>(In thousands)
2016
2015
FHLB stock
$
$
Low income housing tax exempt investments
Investment in Cardinal Statutory Trust I
Community Banker’s Bank stock
Investment in UFBC Capital Trust I
Investment in insurance agency
Other
$
$</t>
  </si>
  <si>
    <t>Schedule of taxable interest income, tax exempt interest income and dividends</t>
  </si>
  <si>
    <t>(In thousands)
2016
2015
2014
Interest and dividends on securities:
Taxable
$
$
Tax-exempt
Dividends
$
$</t>
  </si>
  <si>
    <t>Investment Securities - Trading (Tables)</t>
  </si>
  <si>
    <t>Schedule of trading securities</t>
  </si>
  <si>
    <t>(in thousands)
2016
2015
Money market funds
$
$
Mutual funds
$
$</t>
  </si>
  <si>
    <t>Loans Receivable and Allowance for Loan Losses (Tables)</t>
  </si>
  <si>
    <t>Schedule of loan portfolio</t>
  </si>
  <si>
    <t>2016
(In thousands)
Originated
Acquired
Total
Commercial and industrial
$
$
$
Real estate - commercial
Real estate - construction
Real estate - residential
Home equity lines
Consumer
Net deferred fees
)
—
)
Loans receivable, net of fees
Allowance for loan losses
)
)
)
Loans receivable, net
$
$
$
2015
(In thousands)
Originated
Acquired
Total
Commercial and industrial
$
$
$
Real estate - commercial
Real estate - construction
Real estate - residential
Home equity lines
Consumer
Net deferred fees
)
—
)
Loans receivable, net of fees
Allowance for loan losses
)
)
)
Loans receivable, net
$
$
$</t>
  </si>
  <si>
    <t>Schedule of outstanding principal balance and related carrying amount of acquired loans</t>
  </si>
  <si>
    <t>(in thousands)
December 31, 2016
Purchased credit impaired
Outstanding principal balance
$
Carrying amount
Purchased performing loans
Outstanding principal balance
Carrying amount
Total acquired loans
Outstanding principal balance
Carrying amount
(in thousands)
December 31, 2015
Purchased credit impaired
Outstanding principal balance
$
Carrying amount
Purchased performing loans
Outstanding principal balance
Carrying amount
Total acquired loans
Outstanding principal balance
Carrying amount</t>
  </si>
  <si>
    <t>Schedule of changes in the total net discount, on acquired loans</t>
  </si>
  <si>
    <t>(in thousands)
Balance at December 31, 2015
$
)
Charge-offs
—
Recoveries
)
Accretion
Balance at December 31, 2016
$
)
(in thousands)
Balance at December 31, 2014
$
)
Charge-offs
Recoveries
)
Accretion
)
Balance at December 31, 2015
$
)</t>
  </si>
  <si>
    <t>Schedule of analysis of the change in the allowance for loan losses</t>
  </si>
  <si>
    <t>(In thousands)
2016
2015
2014
Balance, beginning of year
$
$
$
Provision for (recovery of) loan losses
)
Loans charged-off
)
)
)
Recoveries
Balance, end of year
$
$
$</t>
  </si>
  <si>
    <t>Schedule of analysis of the allowance for loan losses based on loan type, or segment, and loan portfolio, which identifies certain loans that are evaluated for individual or collective impairment</t>
  </si>
  <si>
    <t>Allowance for Loan Losses
For the Year Ended December 31, 2016
(In thousands)
Commercial and
Real Estate -
Real Estate -
Real Estate -
Home Equity
Consumer
Total
Allowance for loan losses:
Beginning Balance, January 1
$
$
$
$
$
$
$
Charge-offs
)
—
—
)
)
)
)
Recoveries
—
—
Provision for loan losses
)
)
)
)
Ending Balance, December 31, 2016
$
$
$
$
$
$
$
Ending Balance, December 31, 2016
Individually evaluated for impairment
$
$
—
$
—
$
—
$
—
$
—
$
Collectively evaluated for impairment
Loans Receivable
At December 31, 2016
(In thousands)
Commercial and
Real Estate -
Real Estate -
Real Estate -
Home Equity
Consumer
Total
Loans Receivable:
Ending Balance, December 31, 2016
$
$
$
$
$
$
$
Ending Balance, December 31, 2016
Individually evaluated for impairment
$
$
$
—
$
—
$
—
$
—
$
Purchased Credit Impaired Loans
—
Collectively evaluated for impairment
Allowance for Loan Losses
For the Year Ended December 31, 2015
(In thousands)
Commercial and
Real Estate -
Real Estate -
Real Estate -
Home Equity
Consumer
Total
Allowance for loan losses:
Beginning Balance, January 1
$
$
$
$
$
$
$
Charge-offs
)
—
—
)
)
)
)
Recoveries
—
—
Provision for loan losses
)
)
Ending Balance, December 31, 2015
$
$
$
$
$
$
$
Ending Balance, December 31, 2015
Individually evaluated for impairment
$
—
$
—
$
—
$
—
$
—
$
—
$
—
Collectively evaluated for impairment
Loans Receivable
At December 31, 2015
(In thousands)
Commercial and
Real Estate -
Real Estate -
Real Estate -
Home Equity
Consumer
Total
Loans Receivable:
Ending Balance, December 31, 2015
$
$
$
$
$
$
$
Ending Balance, December 31, 2015
Individually evaluated for impairment
$
$
$
—
$
$
$
—
$
Purchased Credit Impaired Loans
—
Collectively evaluated for impairment</t>
  </si>
  <si>
    <t>Schedule of nonaccrual and past due loans</t>
  </si>
  <si>
    <t>Nonaccrual and Past Due Loans - Originated Loan Portfolio
At December 31, 2016
(In thousands)
30-59 Days
60-89 Days
90 Days or More
Total Past Due
Current
Total Loans
90 Days Past Due
Nonaccrual Loans
Commercial and industrial
$
$
—
$
—
$
$
$
$
—
$
—
Real estate - commercial
Owner occupied
—
—
—
—
Non-owner occupied
—
—
—
—
—
—
Real estate - construction
Residential
—
—
—
—
—
—
Commercial
—
—
—
—
—
—
Real estate - residential
Single family
—
—
—
—
—
—
Multi-family
—
—
—
—
—
—
Home equity lines
—
—
—
—
Consumer
Installment
—
—
—
—
—
—
Credit cards
—
—
—
—
$
$
—
$
—
$
$
$
$
—
$
—
Nonaccrual and Past Due Loans - Acquired Loan Portfolio
At December 31, 2016
(In thousands)
30-59 Days
60-89 Days
90 Days or More
Total Past Due
Current
Total Loans
90 Days Past Due
Nonaccrual Loans
Commercial and industrial
$
—
$
—
$
—
$
—
$
$
$
—
$
—
Real estate - commercial
Owner occupied
—
—
—
—
—
—
Non-owner occupied
—
—
—
—
—
—
Real estate - construction
Residential
—
—
—
—
—
—
Commercial
—
—
—
—
—
—
—
—
Real estate - residential
Single family
—
—
—
—
—
Multi-family
—
—
—
—
—
—
—
—
Home equity lines
—
—
—
—
—
—
Consumer
Installment
—
—
—
—
—
—
Credit cards
—
—
—
—
—
—
—
—
$
—
$
—
$
—
$
—
$
$
$
—
$
—
Nonaccrual and Past Due Loans - Originated Loan Portfolio
At December 31, 2015
(In thousands)
30-59 Days
60-89 Days
90 Days or More
Total Past Due
Current
Total Loans
90 Days Past Due
Nonaccrual Loans
Commercial and industrial
$
—
$
—
$
$
$
$
$
—
$
Real estate - commercial
Owner occupied
—
—
—
—
—
—
Non-owner occupied
—
—
—
—
—
—
Real estate - construction
Residential
—
—
—
—
—
—
Commercial
—
—
—
—
—
—
Real estate - residential
Single family
—
—
—
Multi-family
—
—
—
—
—
—
Home equity lines
—
—
—
Consumer
Installment
—
—
—
—
—
—
Credit cards
—
—
—
—
—
—
$
$
$
$
$
$
$
—
$
Nonaccrual and Past Due Loans - Acquired Loan Portfolio
At December 31, 2015
(In thousands)
30-59 Days
60-89 Days
Past Due
90 Days or More
Total Past Due
Current
Total Loans
90 Days Past Due
Nonaccrual Loans
Commercial and industrial
$
—
$
—
$
$
$
$
$
—
$
Real estate - commercial
Owner occupied
—
—
—
—
—
—
Non-owner occupied
—
—
—
—
—
—
Real estate - construction
Residential
—
—
—
—
—
—
Commercial
—
—
—
—
—
—
Real estate - residential
Single family
—
—
—
—
—
Multi-family
—
—
—
—
—
—
—
—
Home equity lines
—
—
—
—
—
—
Consumer
Installment
—
—
—
—
—
—
Credit cards
—
—
—
—
—
—
—
—
$
—
$
—
$
$
$
$
$
—
$</t>
  </si>
  <si>
    <t>Schedule of additional information on impaired loans that were evaluated for specific reserves, including the recorded investment on the statement of condition and the unpaid principal balance</t>
  </si>
  <si>
    <t>Impaired Loans - Originated Loan Portfolio
At December 31, 2016
(In thousands)
Recorded Investment
Unpaid Principal Balance
Related Allowance
Interest Income
Average Recorded
With no related allowance:
Commercial and industrial
$
$
$
—
$
$
Real estate - commercial
Owner occupied
—
—
—
—
—
Non-owner occupied
—
Real estate - construction
Residential
—
—
—
—
—
Commercial
—
—
—
—
—
Real estate - residential
Single family
—
—
—
—
Multi-family
—
—
—
—
—
Home equity lines
—
—
—
—
Consumer
—
—
—
—
—
With related allowance:
Commercial and industrial
$
$
$
$
$
—
Real estate - commercial
Owner occupied
—
—
—
—
—
Non-owner occupied
—
—
—
—
—
Real estate - construction
Residential
—
—
—
—
—
Commercial
—
—
—
—
—
Real estate - residential
Single family
—
—
—
—
—
Multi-family
—
—
—
—
—
Home equity lines
—
—
—
—
—
Consumer
—
—
—
—
—
By segment total:
Commercial and industrial
$
$
$
$
$
Real estate - commercial
—
Real estate - construction
—
—
—
—
—
Real estate - residential
—
—
—
—
Home equity lines
—
—
—
—
Consumer
—
—
—
—
—
Total
$
$
$
$
$
Impaired Loans - Acquired Loan Portfolio
At December 31, 2016
(In thousands)
Recorded Investment
Unpaid Principal Balance
Related Allowance
Interest Income
Average Recorded
With no related allowance:
Commercial and industrial
$
—
$
—
$
—
$
—
$
Real estate - commercial
Owner occupied
—
—
—
—
—
Non-owner occupied
—
—
—
—
Real estate - construction
Residential
—
Commercial
—
—
—
—
Real estate - residential
Single family
—
—
—
—
—
Multi-family
—
—
—
—
—
Home equity lines
—
—
—
—
—
Consumer
—
—
—
—
—
With related allowance:
Commercial and industrial
$
—
$
—
$
—
$
—
$
—
Real estate - commercial
Owner occupied
—
—
—
—
—
Non-owner occupied
—
—
—
—
—
Real estate - construction
Residential
—
—
—
—
—
Commercial
—
—
—
—
—
Real estate - residential
Single family
—
—
—
—
—
Multi-family
—
—
—
—
—
Home equity lines
—
—
—
—
—
Consumer
—
—
—
—
—
By segment total:
Commercial and industrial
$
—
$
—
$
—
$
—
$
Real estate - commercial
—
—
—
—
Real estate - construction
—
Real estate - residential
—
—
—
—
—
Home equity lines
—
—
—
—
—
Consumer
—
—
—
—
—
Total
$
$
$
—
$
$
Impaired Loans - Originated Loan Portfolio
At December 31, 2015
(In thousands)
Recorded
Unpaid Principal
Related
Interest Income
With no related allowance:
Commercial and industrial
$
$
$
—
$
Real estate - commercial
Owner occupied
—
—
—
—
Non-owner occupied
—
Real estate - construction
Residential
—
—
—
—
Commercial
—
—
—
—
Real estate - residential
Single family
—
Multi-family
—
—
—
—
Home equity lines
—
—
Consumer
—
—
—
—
With related allowance:
Commercial and industrial
$
—
$
—
$
—
$
—
Real estate - commercial
Owner occupied
—
—
—
—
Non-owner occupied
—
—
—
—
Real estate - construction
Residential
—
—
—
—
Commercial
—
—
—
—
Real estate - residential
Single family
—
—
—
—
Multi-family
—
—
—
—
Home equity lines
—
—
—
—
Consumer
—
—
—
—
By segment total:
Commercial and industrial
$
$
$
—
$
Real estate - commercial
—
Real estate - construction
—
—
—
—
Real estate - residential
—
Home equity lines
—
—
Consumer
—
—
—
—
Total
$
$
$
—
$
Impaired Loans - Acquired Loan Portfolio
At December 31, 2015
(In thousands)
Recorded
Unpaid Principal
Related
Interest Income
With no related allowance:
Commercial and industrial
$
$
$
—
$
—
Real estate - commercial
Owner occupied
—
—
—
—
Non-owner occupied
—
Real estate - construction
Residential
—
—
—
—
Commercial
—
Real estate - residential
Single family
—
—
—
—
Multi-family
—
—
—
—
Home equity lines
—
—
—
—
Consumer
—
—
—
—
With related allowance:
Commercial and industrial
$
—
$
—
$
—
$
—
Real estate - commercial
Owner occupied
—
—
—
—
Non-owner occupied
—
—
—
—
Real estate - construction
Residential
—
—
—
—
Commercial
—
—
—
—
Real estate - residential
Single family
—
—
—
—
Multi-family
—
—
—
—
Home equity lines
—
—
—
—
Consumer
—
—
—
—
By segment total:
Commercial and industrial
$
$
$
—
$
—
Real estate - commercial
—
Real estate - construction
—
Real estate - residential
—
—
—
—
Home equity lines
—
—
—
—
Consumer
—
—
—
—
Total
$
$
$
—
$</t>
  </si>
  <si>
    <t>Summary of the risk ratings by portfolio segment and class segment</t>
  </si>
  <si>
    <t>Internal Risk Rating Grades - Originated Loan Portfolio
At December 31, 2016
(In thousands)
Pass
OLEM
Substandard
Doubtful
Loss
Commercial and industrial
$
$
$
$
—
$
—
Real estate - commercial
Owner occupied
—
—
—
—
Non-owner occupied
—
—
Real estate - construction
Residential
—
—
—
—
Commercial
—
—
—
—
Real estate - residential
Single family
—
—
—
—
Multi-family
—
—
—
—
Home equity lines
—
—
—
Consumer
Installment
—
—
—
—
Credit cards
—
—
—
—
Total Loans Receivable
$
$
$
$
—
$
—
Internal Risk Rating Grades - Acquired Loan Portfolio
At December 31, 2016
(In thousands)
Pass
OLEM
Substandard
Doubtful
Loss
Commercial and industrial
$
$
$
—
$
—
$
—
Real estate - commercial
Owner occupied
—
—
—
—
Non-owner occupied
—
—
—
Real estate - construction
Residential
—
—
—
—
Commercial
—
—
—
—
—
Real estate - residential
Single family
—
—
—
—
Multi-family
—
—
—
—
—
Home equity lines
—
—
—
—
Consumer
Installment
—
—
—
—
Credit cards
—
—
—
—
—
Total Loans Receivable
$
$
$
$
—
$
—
Internal Risk Rating Grades - Originated Loan Portfolio
At December 31, 2015
(In thousands)
Pass
OLEM
Substandard
Doubtful
Loss
Commercial and industrial
$
$
$
$
—
$
—
Real estate - commercial
Owner occupied
—
—
—
—
Non-owner occupied
—
—
—
Real estate - construction
Residential
—
—
—
—
Commercial
—
—
Real estate - residential
Single family
—
—
Multi-family
—
—
—
—
Home equity lines
—
—
—
Consumer
Installment
—
—
—
—
Credit cards
—
—
—
—
Total Loans Receivable
$
$
$
$
—
$
—
Internal Risk Rating Grades - Acquired Loan Portfolio
At December 31, 2015
(In thousands)
Pass
OLEM
Substandard
Doubtful
Loss
Commercial and industrial
$
$
$
$
—
$
—
Real estate - commercial
Owner occupied
—
—
—
—
Non-owner occupied
—
—
Real estate - construction
Residential
—
—
—
—
Commercial
—
—
—
—
Real estate - residential
Single family
—
—
—
—
Multi-family
—
—
—
—
—
Home equity lines
—
—
—
—
Consumer
Installment
—
—
—
—
Credit cards
—
—
—
—
—
Total Loans Receivable
$
$
$
$
—
$
—</t>
  </si>
  <si>
    <t>Loans Held for Sale (Tables)</t>
  </si>
  <si>
    <t>Schedule of loans held for sale portfolio</t>
  </si>
  <si>
    <t>(In thousands)
2016
2015
Residential
$
$
Construction-to-permanent
Net deferred costs
Loans held for sale, net
$
$</t>
  </si>
  <si>
    <t>Goodwill and Other Intangible Assets (Tables)</t>
  </si>
  <si>
    <t>Schedule of information concerning total amortizable other intangible assets</t>
  </si>
  <si>
    <t>Wealth Management
Commercial Banking
Mortgage Banking
and Trust Services
Total
(In thousands)
Gross
Accumulated
Gross
Accumulated
Gross
Accumulated
Gross
Accumulated
Balance at December 31, 2014
$
$
$
$
$
$
$
$
2015 activity:
Amortization of UFBC
—
—
—
—
—
—
Amortization of Gainesville Branch
—
—
—
—
—
—
Balance at December 31, 2015
$
$
$
$
$
$
$
$
2016 activity:
Amortization of UFBC
—
—
—
—
—
—
Amortization of Gainesville Branch
—
—
—
—
—
—
Balance at December 31, 2016
$
$
$
$
$
$
$
$</t>
  </si>
  <si>
    <t>Schedule of estimated amortization expense for the next five years and thereafter</t>
  </si>
  <si>
    <t>(In thousands)
2017
$
2018
2019
2020</t>
  </si>
  <si>
    <t>Schedule of the carrying amount of goodwill</t>
  </si>
  <si>
    <t>(In thousands)
Commercial
Mortgage
Total
Balance at December 31, 2016 and 2015
$
$
$</t>
  </si>
  <si>
    <t>Premises and Equipment (Tables)</t>
  </si>
  <si>
    <t>Schedule of the components of premises and equipment</t>
  </si>
  <si>
    <t>(in thousands)
2016
2015
Land
$
$
Buildings
Furniture and equipment
Leasehold improvements
Total cost
Less accumulated depreciation and amortization
)
)
Premises and equipment, net
$
$</t>
  </si>
  <si>
    <t>Schedule of minimum future rental payments under the non cancelable operating leases</t>
  </si>
  <si>
    <t>Year ending December 31,
Amount
(In thousands)
2017
$
2018
2019
2020
2021
Thereafter
$</t>
  </si>
  <si>
    <t>Schedule of future minimum lease payments under noncancelable subleasing arrangements</t>
  </si>
  <si>
    <t>Year ending December 31,
Amount
(In thousands)
2017
$
2018
$</t>
  </si>
  <si>
    <t>Deposits (Tables)</t>
  </si>
  <si>
    <t>Schedule of components of deposits</t>
  </si>
  <si>
    <t>(In thousands)
2016
2015
Non-interest bearing demand deposits
$
$
Interest bearing deposits:
Interest checking
Money market and statement savings
Certificates of deposit
Total interest-bearing deposits
Total deposits
$
$</t>
  </si>
  <si>
    <t>Schedule of interest expense by deposit categories</t>
  </si>
  <si>
    <t>(In thousands)
2016
2015
2014
Interest checking
$
$
$
Money market and statement savings
Certificates of deposit
Total interest expense
$
$
$</t>
  </si>
  <si>
    <t>Schedule of maturities of certificates of deposit with a minimum denomination of $250,000</t>
  </si>
  <si>
    <t>(In thousands)
Fixed Term
No-Penalty
Total
Three months or less
$
$
$
Over three months through six months
Over six months through twelve months
Over twelve months
$
$
$</t>
  </si>
  <si>
    <t>Schedule of maturities of certificates of deposit</t>
  </si>
  <si>
    <t>(In thousands)
2017
$
2018
2019
2020
2021
2022
$</t>
  </si>
  <si>
    <t>Other Borrowed Funds (Tables)</t>
  </si>
  <si>
    <t>Schedule of other borrowed funds</t>
  </si>
  <si>
    <t>(In thousands)
2016
2015
Fixed rate FHLB advances
$
$
Federal funds purchased
Customer repurchase agreements
Payable to Statutory Trust I and UFBC Trust
$
$</t>
  </si>
  <si>
    <t>Schedule of contractual maturities of the fixed rate advances</t>
  </si>
  <si>
    <t>(In thousands)
At December 31, 2016
Type of Advance
Interest Rate
Advance Term
Maturity Date
Balance
Fixed Rate Hybrid
0.56%
6 months
2017
Fixed Rate Hybrid
2.24%
24 months
2017
Fixed Rate Hybrid
2.46 - 2.65%
60 months
2017
Fixed Rate Hybrid
1.05 - 1.12%
36 months
2018
Fixed Rate Hybrid
1.20 - 1.28%
42 months
2019
Fixed Rate Hybrid
1.34 - 1.42%
48 months
2019
Fixed Rate Hybrid
2.98%
84 months
2019
Fixed Rate Hybrid
1.45 - 1.54%
54 months
2020
Fixed Rate Hybrid
1.55 - 1.64%
60 months
2020
Fixed Rate Hybrid
2.87 - 3.38%
72 months
2021
Fixed Rate Hybrid
3.80 - 4.01%
120 months
2022
Total FHLB Advances
2.03%
$
(In thousands)
At December 31, 2015
Type of Advance
Interest Rate
Advance Term
Maturity Date
Balance
Fixed Rate Credit
0.35%
1 month
2016
Fixed Rate Hybrid
0.51%
24 months
2016
Fixed Rate Hybrid
2.03%
48 months
2016
Fixed Rate Hybrid
2.24 - 2.55%
24 months
2017
Fixed Rate Hybrid
2.46 - 2.65%
60 months
2017
Convertible
3.10 - 3.99%
120 months
2017
Fixed Rate Hybrid
1.05 - 3.38%
36 months
2018
Convertible
2.81 - 4.00%
120 months
2018
Fixed Rate Hybrid
1.20 - 1.28%
42 months
2019
Fixed Rate Hybrid
1.34 - 1.42%
48 months
2019
Fixed Rate Hybrid
2.98%
84 months
2019
Fixed Rate Hybrid
1.45 - 1.54%
54 months
2020
Fixed Rate Hybrid
1.55 - 1.64%
60 months
2020
Fixed Rate Hybrid
2.87 - 3.38%
72 months
2021
Fixed Rate Hybrid
3.80 - 4.01%
120 months
2022
Total FHLB Advances
2.37%
$</t>
  </si>
  <si>
    <t>Schedule of maturities of other borrowed funds</t>
  </si>
  <si>
    <t>(In thousands)
2017
2018
2019
2020
2021
2022 and
FHLB advances
$
$
$
$
$
$
Customer repurchase agreements
—
—
—
—
—
Federal funds sold
—
—
—
—
—
Payable to Statutory Trust I and UFBC Trust
—
—
—
—
—
$
$
$
$
$
$</t>
  </si>
  <si>
    <t>Income Taxes (Tables)</t>
  </si>
  <si>
    <t>Schedule of reconciliation of provision for income tax expense computed by applying the federal corporate tax rate to income before taxes</t>
  </si>
  <si>
    <t>(In thousands)
2016
2015
2014
Income tax at federal corporate rate of 35%
$
$
$
Change in state valuation allowance
)
State tax expense, net of federal tax benefit
Nontaxable income
)
)
)
Nondeductible expenses
Other
)
$
$
$</t>
  </si>
  <si>
    <t>Schedule of components of income tax expense</t>
  </si>
  <si>
    <t>(In thousands)
2016
2015
2014
Included in net income
Current
Federal
$
$
$
State
Total current
Deferred
Federal
)
)
)
State
)
)
Total deferred
)
)
)
Total included in net income
$
$
$
Included in shareholders’ equity:
Deferred tax expense (benefit) related to the change in the net unrealized gain on investment securities available for sale
$
)
$
)
$
Deferred tax expense (benefit) related to the change in the net unrealized gain (loss) on derivative instruments designated as cash flow hedges
)
Total included in shareholders’ equity
$
)
$
)
$</t>
  </si>
  <si>
    <t>Schedule of the tax effects of temporary differences between the financial reporting basis and income tax basis of assets and liabilities</t>
  </si>
  <si>
    <t>(In thousands)
2016
2015
Deferred tax assets:
Allowance for loan losses
$
$
Net operating state loss carryforwards
Unrealized losses on derivative instruments designated as cash flow hedges
Deferred compensation
Depreciation
—
Other
Total gross deferred tax assets
Less valuation allowance
)
)
Net deferred tax assets
Deferred tax liabilities:
Unrealized gains on investment securities available-for-sale
)
)
Goodwill and intangibles, net
)
)
Fair value adjustments
)
)
Depreciation
—
)
Prepaid expenses
)
)
Loan origination costs
)
)
Total gross deferred tax liabilities
)
)
Net deferred tax asset
$
$</t>
  </si>
  <si>
    <t>Derivative Instruments and Hedging Activities (Tables)</t>
  </si>
  <si>
    <t>Schedule of the derivative instruments' location on the Company's statement of condition and the fair value of those instruments</t>
  </si>
  <si>
    <t>Derivative Instruments and Hedging Activities
At December 31, 2016
(in thousands)
Asset Derivatives
Liability Derivatives
Balance Sheet
Notional Amount
Fair Value
Balance Sheet
Notional Amount
Fair Value
Derivatives Instruments Designated Within a Hedging Relationship
Forward Loan Sales Commitments
Accrued Interest Receivable and Other Assets
$
$
Accrued Interest Payable and Other Liabilities
$
$
Total Designated Instruments
Derivatives Instruments Not Designated Within a Hedging Relationship
Forward Loan Sales Commitments
Accrued Interest Receivable and Other Assets
$
$
Accrued Interest Payable and Other Liabilities
$
$
TBA mortgage-backed securities
Accrued Interest Receivable and Other Assets
Accrued Interest Payable and Other Liabilities
—
—
Rate Lock Commitments
Accrued Interest Receivable and Other Assets
Accrued Interest Payable and Other Liabilities
Total Undesignated Instruments
Total Derivatives
$
$
$
$
Derivative Instruments and Hedging Activities
At December 31, 2015
(in thousands)
Asset Derivatives
Liability Derivatives
Balance Sheet
Fair Value
Balance Sheet
Fair Value
Derivatives Designated as Hedging Instruments
Forward Loan Sales Commitments
Accrued Interest Receivable and Other Assets
$
Accrued Interest Payable and Other Liabilities
$
Interest Rate Lock Commitments
Accrued Interest Receivable and Other Assets
Accrued Interest Payable and Other Liabilities
Total Designated Instruments
Derivatives Insturments Not Designated Within a Hedging Relationship
Rate Lock and Forward Loan Sales Commitments
Accrued Interest Receivable and Other Assets
$
Accrued Interest Payable and Other Liabilities
$
TBA mortgage-backed securities
Accrued Interest Receivable and Other Assets
Accrued Interest Payable and Other Liabilities
Rate Lock Commitments
Accrued Interest Receivable and Other Assets
Accrued Interest Payable and Other Liabilities
Total Undesignated Instruments
Total Derivatives
$
$</t>
  </si>
  <si>
    <t>Schedule of the gains and losses related to derivative instruments</t>
  </si>
  <si>
    <t>Impact of Derivative Instruments on the Statement of Income
For the Year Ended December 31, 2016
(in thousands)
Derivatives in
Amount of Gain
Location of Gain
Amount of Gain (Loss)
Location of Gain
Amount of Gain
Forward Loan Sales Commitments
$
)
Other Income
$
Other Income
$
—
Total
$
)
$
$
—
Amount of Gain
Location of Gain
Derivatives Not Designated as Hedging Instruments
Interest Rate Lock Commitments/Loans held for sale
$
Realized and unrealized gains on mortgage banking activities
TBA mortgage-backed securities
Realized and unrealized gains on mortgage banking activities
Forward Loan Sales Commitments
)
Other Income
Total
$
Impact of Derivative Instruments on the Statement of Income
For the Year Ended December 31, 2015
(in thousands)
Derivatives in
Amount of Gain
Location of Gain
Amount of Gain (Loss)
Location of Gain
Amount of Gain
Interest Rate Lock Commitments
$
Other Income
$
Other Income
$
Forward Loan Sales Commitments
)
Other Income
)
Other Income
—
Total
$
)
$
$
Amount of Gain
Location of Gain
Derivatives Not Designated as Hedging Instruments
Rate Lock Commitment
$
Realized and unrealized gains on mortgage banking activities
Forward Loan Sales Commitments
)
Other Income
Rate Lock Commitments
Other Income
Total
$</t>
  </si>
  <si>
    <t>Regulatory Matters (Tables)</t>
  </si>
  <si>
    <t>Schedule of the regulatory capital</t>
  </si>
  <si>
    <t>To Be Well
Capitalized Under
For Capital
Prompt Corrective
Actual
Adequacy Purposes
Action Provisions
Amount
Ratio
Amount
Ratio
Amount
Ratio
At December 31, 2016
(In thousands)
Total capital to risk weighted assets
$
%
$
&gt;
%
N/A
&gt;
N/A
Tier I capital to risk weighted assets
%
&gt;
%
N/A
&gt;
N/A
Common Equity Tier 1 capital
%
&gt;
%
N/A
&gt;
N/A
Tier I capital to average assets
%
&gt;
%
N/A
&gt;
N/A
At December 31, 2015
(In thousands)
Total capital to risk weighted assets
$
%
$
&gt;
%
N/A
&gt;
N/A
Tier I capital to risk weighted assets
%
&gt;
%
N/A
&gt;
N/A
Common Equity Tier 1 capital
%
&gt;
%
N/A
&gt;
N/A
Tier I capital to average assets
%
&gt;
%
N/A
&gt;
N/A</t>
  </si>
  <si>
    <t>Bank</t>
  </si>
  <si>
    <t>To Be Well
Capitalized Under
For Capital
Prompt Corrective
Actual
Adequacy Purposes
Action Provisions
Amount
Ratio
Amount
Ratio
Amount
Ratio
At December 31, 2016
(In thousands)
Total capital to risk-weighted assets
$
%
$
&gt;
%
$
&gt;
%
Tier I capital to risk-weighted assets
%
&gt;
%
&gt;
%
Common Equity Tier 1 risk-based capital
%
&gt;
%
&gt;
%
Tier I capital to average assets
%
&gt;
%
&gt;
%
At December 31, 2015
(In thousands)
Total capital to risk-weighted assets
$
%
$
&gt;
%
$
&gt;
%
Tier I capital to risk-weighted assets
%
&gt;
%
&gt;
%
Common Equity Tier 1 risk-based capital
%
&gt;
%
&gt;
%
Tier I capital to average assets
%
&gt;
%
&gt;
%</t>
  </si>
  <si>
    <t>Accumulated Other Comprehensive Income (Tables)</t>
  </si>
  <si>
    <t>Schedule of changes in accumulated other comprehensive income</t>
  </si>
  <si>
    <t>Available For Sale
(Dollars in thousands)
Securities
Cash Flow Hedges
Total
For the Year Ended December 31, 2016
Balance, beginning of period
$
$
)
$
Net unrealized gains (losses) during the period
)
)
)
Amounts reclassified from AOCI
)
)
Other comprehensive income, net of tax
)
)
Balance, end of period
$
$
)
$
Available For Sale
Securities
Cash Flow Hedges
Total
For the Year Ended December 31, 2015
Balance, beginning of period
$
$
)
$
Net unrealized gains (losses) during the period
)
)
)
Amounts reclassified from AOCI
)
Other comprehensive income, net of tax
)
)
)
Balance, end of period
$
$
)
$</t>
  </si>
  <si>
    <t>Schedule of reclassifications from accumulated other comprehensive income</t>
  </si>
  <si>
    <t>Details about Accumulated Other
Amount Reclassified from Accumulated Other Comprehensive
Affected Line Item in the Consolidated
Comprehnsive Income
For The Years Ended December 31,
(In thousands)
2016
2015
Available For Sale Securities
$
$
Net realized gain on investment securities-available for sale
)
)
Tax (expense) or benefit
Total
$
$
Net of tax
Cash Flow Hedge
Forward Loan Sales Commitments
$
)
$
)
Realized and unrealized gains on mortgage banking activities
Tax (expense) or benefit
Total
$
)
$
)
Net of tax
Total reclassifications for the period
$
$
)
Net of tax</t>
  </si>
  <si>
    <t>Related-Party Transactions (Tables)</t>
  </si>
  <si>
    <t>Schedule of analysis of activity for loans to related parties</t>
  </si>
  <si>
    <t>(In thousands)
2016
2015
Balance, beginning of year
$
$
New loans
Loans paid off or paid down
)
)
Balance, end of year
$
$</t>
  </si>
  <si>
    <t>Earnings Per Common Share (Tables)</t>
  </si>
  <si>
    <t>Schedule of calculation of basic and diluted earnings per common share</t>
  </si>
  <si>
    <t>(In thousands, except per share data)
2016
2015
2014
Net income
$
$
$
Weighted average shares for basic
Weighted average shares for diluted
Basic earnings per common share
$
$
$
Diluted earnings per common share
$
$
$</t>
  </si>
  <si>
    <t>Schedule of composition of basic outstanding shares</t>
  </si>
  <si>
    <t>(in thousands)
2016
2015
2014
Weighted average shares outstanding - basic
Weighted average shares attributable to deferred compensation plans
Total weighted average shares - basic</t>
  </si>
  <si>
    <t>Schedule of composition of diluted outstanding shares</t>
  </si>
  <si>
    <t>(in thousands)
2016
2015
2014
Weighted average shares outstanding - basic
Weighted average shares attributable to deferred compensation plans
Weighted average shares attributable to vested stock options
Incremental shares from unvested stock options
—
—
Incremental shares from restricted stock awards
—
Total weighted average shares - diluted</t>
  </si>
  <si>
    <t>Director and Employee Stock-Based Compensation Plans (Tables)</t>
  </si>
  <si>
    <t>Summary of stock option activity</t>
  </si>
  <si>
    <t>Weighted
Weighted
Average
Average
Remaining
Aggregate
Number of
Exercise
Contractual
Intrinsic
Shares
Price
Term (Years)
Value
Outstanding at December 31, 2015
$
Granted
Exercised
)
Forfeited
)
Outstanding at December 31, 2016
$
$
Options exercisable at December 31, 2016
$
$
Weighted
Weighted
Average
Average
Remaining
Aggregate
Number of
Exercise
Contractual
Intrinsic
Shares
Price
Term (Years)
Value
Outstanding at December 31, 2014
$
Granted
Exercised
)
Forfeited
)
Outstanding at December 31, 2015
$
$
Options exercisable at December 31, 2015
$
$
Weighted
Weighted
Average
Average
Remaining
Aggregate
Number of
Exercise
Contractual
Intrinsic
Shares
Price
Term (Years)
Value
Outstanding at December 31, 2013
$
Granted
Exercised
)
Forfeited
)
Outstanding at December 31, 2014
$
$
Options exercisable at December 31, 2014
$
$</t>
  </si>
  <si>
    <t>Schedule of information pertaining to stock options outstanding</t>
  </si>
  <si>
    <t>At December 31, 2016
Options Outstanding
Options Exercisable
Weighed Average
Weighted Average
Range of
Number
Remaining
Exercise
Number
Exercise
Exercise Prices
Outstanding
Contractual Life
Price
Exercisable
Price
$5.95 - $8.39
2.0 years
$
$
$9.50 - $10.91
3.8 years
$11.03 - $12.65
4.3 years
$13.00 - $15.02
6.3 years
$15.32 - $17.93
6.9 years
$18.29 - $20.05
6.8 years
$20.68 - $22.98
8.4 years
Outstanding at year end
5.8</t>
  </si>
  <si>
    <t>Summary of the status of the Company's non-vested stock options and changes during the reporting period</t>
  </si>
  <si>
    <t>Weighted
Average
Number of
Grant Date
Shares
Fair Value
Balance at December 31, 2013
$
Granted
Vested
)
Forfeited
)
Balance at December 31, 2014
$
Granted
Vested
)
Forfeited
)
Balance at December 31, 2015
$
Granted
Vested
)
Forfeited
)
Balance at December 31, 2016
$</t>
  </si>
  <si>
    <t>Summary of restricted stock grant activity</t>
  </si>
  <si>
    <t>Weighted
Average
Number of
Grant Date
Shares
Fair Value
Balance at December 31, 2014
—
$
—
Granted
Vested
)
Forfeited
—
—
Balance at December 31, 2015
$
Granted
Vested
)
Forfeited
)
Balance at December 31, 2016
$</t>
  </si>
  <si>
    <t>Segment Reporting (Tables)</t>
  </si>
  <si>
    <t>Schedule of information about the reportable segments and reconciliation of this information to the consolidated financial statements</t>
  </si>
  <si>
    <t>(In thousands)
At and for the Year Ended December 31, 2016:
Wealth
Commercial
Mortgage
Management
Intersegment
Banking
Banking
Services
Other
Elimination
Consolidated
Net interest income
$
$
$
—
$
)
$
—
$
Provision for loan losses
)
—
—
—
—
)
Non-interest income
—
Non-interest expense
—
Provision (benefit) for income taxes
)
—
Net income (loss)
$
$
$
$
)
$
—
$
Total Assets
$
$
$
$
$
)
$
At and for the Year Ended December 31, 2015:
Wealth
Commercial
Mortgage
Management
Intersegment
Banking
Banking
Services
Other
Elimination
Consolidated
Net interest income
$
$
$
—
$
)
$
—
$
Provision for loan losses
—
—
—
—
Non-interest income
—
Non-interest expense
—
Provision (benefit) for income taxes
)
—
Net income (loss)
$
$
$
$
)
$
—
$
Total Assets
$
$
$
$
$
)
$
At and for the Year Ended December 31, 2014:
Wealth
Commercial
Mortgage
Management
Intersegment
Banking
Banking
Services
Other
Elimination
Consolidated
Net interest income
$
$
$
—
$
)
$
—
$
Provision for loan losses
—
—
—
—
Non-interest income
—
Non-interest expense
—
Provision (benefit) for income taxes
)
—
Net income (loss)
$
$
$
$
)
$
—
$
Total Assets
$
$
$
$
$
)
$</t>
  </si>
  <si>
    <t>Financial Instruments with Off Balance Sheet Risk (Tables)</t>
  </si>
  <si>
    <t>Summary of the contract amount of the Bank's exposure to off-balance-sheet risk</t>
  </si>
  <si>
    <t>(In thousands)
2016
2015
Financial instruments whose contract amounts represent potential credit risk:
Commitments to extend credit
$
$
Standby letters of credit</t>
  </si>
  <si>
    <t>Fair Value Measurements (Tables)</t>
  </si>
  <si>
    <t>Schedule of assets and liabilities measured at fair value on a recurring basis</t>
  </si>
  <si>
    <t>At December 31, 2016
(In Thousands)
Fair Value Measurements Using
Quoted Prices in
Significant
Significant
Description
Balance
(Level 1)
(Level 2)
(Level 3)
Investment securities available-for-sale:
U.S. government-sponsored agencies
$
$
—
$
$
—
Mortgage-backed securities
—
—
Municipal securities
—
—
Total investment securities available-for-sale
—
—
Investment securities — trading
—
—
Loans held for sale
—
—
Bank-owned life insurance
—
—
Derivative asset - rate lock commitments
Derivative asset — forward loan sales commitments
—
—
Derivative asset — TBA mortgage-backed securities
—
—
Derivative liability - forward loan sales commitments
—
Derivative liability — interest rate lock commitments
—
—
At December 31, 2015
(In Thousands)
Fair Value Measurements Using
Quoted Prices in
Significant
Significant
Description
Balance
(Level 1)
(Level 2)
(Level 3)
Investment securities available-for-sale:
U.S. government-sponsored agencies
$
$
—
$
$
—
Mortgage-backed securities
—
—
Municipal securities
—
—
Total investment securities available-for-sale
—
—
Investment securities — trading
—
—
Bank-owned life insurance
—
—
Derivative asset - rate lock and forward loan sales commitments
—
—
Derivative asset — interest rate lock commitments
—
—
Derivative asset — TBA mortgage-backed securities
—
Derivative liability - rate lock and forward loan sales commitments
—
—
Derivative liability — interest rate lock commitments
—
—
Derivative liability — TBA mortgage-backed securities
—
—</t>
  </si>
  <si>
    <t>Schedule of reconciliation of recurring fair value measurements of interest rate lock commitments and loans held for sale categorized as Level 3</t>
  </si>
  <si>
    <t>(In thousands)
2016
Beginning Balance, January 1
$
—
Originations of loans held for sale
Sales of loans held for sale
)
Gains or losses during the period recognized in earnings
Ending Balance, December 31
$</t>
  </si>
  <si>
    <t>Schedule of quantitative information of significant unobservable inputs used in Level 3 fair value measurement of interest rate lock commitments and loans held for sale</t>
  </si>
  <si>
    <t>Fair Value at
Valuation
Unobservable
Range
(In thousands)
December 31, 2016
Technique
Input
(Weighted Average)
Loans held for sale
$
Market Pricing Analysis
Historical Sales Prices
0.03 - 0.54% (0.22%)
Derivative asset attributable to mandatory rate lock commitments
Market Pricing Analysis
Historical Sales Prices
0.03 - 0.54% (0.22%)</t>
  </si>
  <si>
    <t>Summary of the carrying amount of financial assets and liabilities that the Company has not recorded at fair value on a recurring or nonrecurring basis</t>
  </si>
  <si>
    <t>December 31, 2016
Carrying
Estimated
Fair Value Measurements Using
(In thousands)
Amount
Fair Value
Level 1
Level 2
Level 3
Financial assets:
Cash and cash equivalents
$
$
$
$
—
$
—
Investment securities held-to-maturity and other investments
—
—
Loans held for sale
—
—
Loans receivable, net
—
Accrued interest receivable
—
—
Financial liabilities:
Demand deposits
$
$
$
$
—
$
—
Interest checking
—
—
Money market and statement savings
—
—
Certificates of deposit
—
—
Other borrowed funds
—
—
Accrued interest payable
—
—
December 31, 2015
Carrying
Estimated
Fair Value Measurements Using
(In thousands)
Amount
Fair Value
Level 1
Level 2
Level 3
Financial assets:
Cash and cash equivalents
$
$
$
$
—
$
—
Investment securities held-to-maturity and other investments
—
Loans held for sale
—
—
Loans receivable, net
—
Accrued interest receivable
—
—
Financial liabilities:
Demand deposits
$
$
$
$
—
$
—
Interest checking
—
—
Money market and statement savings
—
—
Certificates of deposit
—
—
Other borrowed funds
—
—
Accrued interest payable
—
—</t>
  </si>
  <si>
    <t>Parent Company Only Financial Statements (Tables)</t>
  </si>
  <si>
    <t>Schedule of condensed statements of condition</t>
  </si>
  <si>
    <t>PARENT COMPANY ONLY CONDENSED STATEMENTS OF CONDITION
December 31, 2016 and 2015
(In thousands)
2016
2015
Assets
Cash and cash equivalents
$
$
Investment securities - trading
Other investments
Investment in subsidiaries
Premises and equipment, net
Goodwill
Other assets
Total assets
$
$
Liabilities and Shareholders’ Equity
Debt to Cardinal Statutory Trust I &amp; UFBC Capital Trust I
$
$
Other liabilities
Total liabilities
Total shareholders’ equity
$
$
Total liabilities and shareholders’ equity
$
$</t>
  </si>
  <si>
    <t>Schedule of condensed statements of operations</t>
  </si>
  <si>
    <t>PARENT COMPANY ONLY CONDENSED STATEMENTS OF OPERATIONS
Years Ended December 31, 2016, 2015, and 2014
(In thousands)
2016
2015
2014
Income:
Dividend income
$
$
$
Net interest expense
)
)
)
Net realized and unrealized trading gains
Other income
Total income (loss)
Expense - general and administrative
Net loss before income taxes and equity in undistributed earnings of subsidiaries
Income tax benefit
)
)
)
Equity in undistributed earnings of subsidiaries
Net income
$
$
$</t>
  </si>
  <si>
    <t>Schedule of condensed statements of cash flows</t>
  </si>
  <si>
    <t>PARENT COMPANY ONLY CONDENSED STATEMENTS OF CASH FLOWS
Years ended December 31, 2016, 2015, and 2014
(In thousands)
2016
2015
2014
Cash flows from operating activities:
Net income
$
$
$
Adjustments to reconcile net income to net cash provided by operating activities:
Equity in undistributed earnings of subsidiaries
)
)
)
Depreciation
Purchase of investment securities - trading
)
)
)
Gain on investment securities - trading
)
)
)
Stock compensation
Change in other assets and liabilities
)
Net cash provided by operating activities
Cash flows from investing activities:
Acquisitions, net of cash and cash equivalents
—
—
Net cash provided by investing activities
—
—
Cash flows from financing activities:
Dividends on common stock
)
)
)
Restricted stock issuance
—
—
Stock options exercised
Net cash used in financing activities
)
)
)
Net increase (decrease) in cash and cash equivalents
)
Cash and cash equivalents at beginning of year
Cash and cash equivalents at end of year
$
$
$</t>
  </si>
  <si>
    <t>Other Operating Expenses (Tables)</t>
  </si>
  <si>
    <t>Schedule of the composition of other operating expenses</t>
  </si>
  <si>
    <t>(In thousands)
2016
2015
2014
Stationary and supplies
$
$
$
Other taxes
Travel and entertainment
Premises and equipment
Business memberships
Employment services
Board of directors expenses
Loan expense
Miscellaneous
Total other operating expense
$
$
$</t>
  </si>
  <si>
    <t>Organization (Details)</t>
  </si>
  <si>
    <t>Dec. 31, 2016item</t>
  </si>
  <si>
    <t>Aug. 18, 2016shares</t>
  </si>
  <si>
    <t>Jan. 16, 2014shares</t>
  </si>
  <si>
    <t>Business combinations</t>
  </si>
  <si>
    <t>Number of nonbank subsidiaries | item</t>
  </si>
  <si>
    <t>Number of shares paid to UFBC shareholders in exchange for each share of UFBC common stock</t>
  </si>
  <si>
    <t>United Bankshares, Inc</t>
  </si>
  <si>
    <t>Summary of Significant Accounting Policies- Loan categories (Details)</t>
  </si>
  <si>
    <t>Number of loan categories</t>
  </si>
  <si>
    <t>Summary of Significant Accounting Policies- Loss factor (Details)</t>
  </si>
  <si>
    <t>Special mention</t>
  </si>
  <si>
    <t>Loss factor (as a percent)</t>
  </si>
  <si>
    <t>5.00%</t>
  </si>
  <si>
    <t>Substandard</t>
  </si>
  <si>
    <t>15.00%</t>
  </si>
  <si>
    <t>Doubtful</t>
  </si>
  <si>
    <t>50.00%</t>
  </si>
  <si>
    <t>Summary of Significant Accounting Policies-PPE and Goodwill (Details) $ in Thousands</t>
  </si>
  <si>
    <t>Dec. 31, 2016USD ($)item</t>
  </si>
  <si>
    <t>Dec. 31, 2015USD ($)</t>
  </si>
  <si>
    <t>Dec. 31, 2014USD ($)</t>
  </si>
  <si>
    <t>Number of metrics based on which fair value of reporting unit is determined | item</t>
  </si>
  <si>
    <t>Write-down of goodwill</t>
  </si>
  <si>
    <t>Impairment charges</t>
  </si>
  <si>
    <t>Amount of insurance claim to insurance policy</t>
  </si>
  <si>
    <t>Furniture and equipment | Minimum</t>
  </si>
  <si>
    <t>Useful life</t>
  </si>
  <si>
    <t>3 years</t>
  </si>
  <si>
    <t>Furniture and equipment | Maximum</t>
  </si>
  <si>
    <t>25 years</t>
  </si>
  <si>
    <t>Purchased computer software | Minimum</t>
  </si>
  <si>
    <t>1 year</t>
  </si>
  <si>
    <t>Purchased computer software | Maximum</t>
  </si>
  <si>
    <t>Summary of Significant Accounting Policies- Stock-based comp (Details)</t>
  </si>
  <si>
    <t>Dec. 31, 2016USD ($)item$ / shares</t>
  </si>
  <si>
    <t>Dec. 31, 2015USD ($)$ / shares</t>
  </si>
  <si>
    <t>Dec. 31, 2014USD ($)$ / shares</t>
  </si>
  <si>
    <t>Number of stock-based employee compensation plans | item</t>
  </si>
  <si>
    <t>Stock options</t>
  </si>
  <si>
    <t>Total compensation cost charged against income</t>
  </si>
  <si>
    <t>Total income tax benefit recognized in the income statement for share-based compensation arrangements</t>
  </si>
  <si>
    <t>Weighted average per share fair values (in dollars per share) | $ / shares</t>
  </si>
  <si>
    <t>Share-based Compensation Arrangement by Share-based Payment Award, Fair Value Assumptions and Methodology</t>
  </si>
  <si>
    <t>Estimated option life</t>
  </si>
  <si>
    <t>6 years 6 months</t>
  </si>
  <si>
    <t>Risk free interest rate (as a percent)</t>
  </si>
  <si>
    <t>1.53%</t>
  </si>
  <si>
    <t>Risk free interest rate, low end of range (as a percent)</t>
  </si>
  <si>
    <t>1.66%</t>
  </si>
  <si>
    <t>1.92%</t>
  </si>
  <si>
    <t>Risk free interest rate, high end of range (as a percent)</t>
  </si>
  <si>
    <t>2.05%</t>
  </si>
  <si>
    <t>2.34%</t>
  </si>
  <si>
    <t>Expected volatility (as a percent)</t>
  </si>
  <si>
    <t>36.50%</t>
  </si>
  <si>
    <t>36.90%</t>
  </si>
  <si>
    <t>37.40%</t>
  </si>
  <si>
    <t>Expected dividend yield (as a percent)</t>
  </si>
  <si>
    <t>2.40%</t>
  </si>
  <si>
    <t>2.46%</t>
  </si>
  <si>
    <t>1.80%</t>
  </si>
  <si>
    <t>Term of the U.S. Treasury note on which the risk free interest rate is based</t>
  </si>
  <si>
    <t>7 years</t>
  </si>
  <si>
    <t>Stock options | Director</t>
  </si>
  <si>
    <t>Term</t>
  </si>
  <si>
    <t>10 years</t>
  </si>
  <si>
    <t>Stock options | Employee</t>
  </si>
  <si>
    <t>Vesting rights, annual increments beginning after the first year of service (as a percent)</t>
  </si>
  <si>
    <t>25.00%</t>
  </si>
  <si>
    <t>Stock options | Employee | Grants exercisable after first year of service</t>
  </si>
  <si>
    <t>Vesting rights, annual increments beginning on the grant date (as a percent)</t>
  </si>
  <si>
    <t>20.00%</t>
  </si>
  <si>
    <t>Stock options | Employee | Grants fully exercisable at the date of grant</t>
  </si>
  <si>
    <t>33.00%</t>
  </si>
  <si>
    <t>Restricted stock | Employee</t>
  </si>
  <si>
    <t>Restricted stock | Executive officer</t>
  </si>
  <si>
    <t>Vesting period of remaining unvested options</t>
  </si>
  <si>
    <t>2 years</t>
  </si>
  <si>
    <t>Business Combinations (Details)</t>
  </si>
  <si>
    <t>Nov. 07, 2014USD ($)</t>
  </si>
  <si>
    <t>Jan. 16, 2014USD ($)item$ / sharesshares</t>
  </si>
  <si>
    <t>Dec. 31, 2016USD ($)</t>
  </si>
  <si>
    <t>Assets acquired:</t>
  </si>
  <si>
    <t>Goodwill</t>
  </si>
  <si>
    <t>UFBC Capital Trust I</t>
  </si>
  <si>
    <t>Additional amount payable for unfunded capital investment</t>
  </si>
  <si>
    <t>Not primary beneficiary | UFBC Capital Trust I</t>
  </si>
  <si>
    <t>Trust preferred securities issued</t>
  </si>
  <si>
    <t>Interest rate basis</t>
  </si>
  <si>
    <t>LIBOR</t>
  </si>
  <si>
    <t>Basis spread on variable rate (as a percent)</t>
  </si>
  <si>
    <t>2.10%</t>
  </si>
  <si>
    <t>Cash paid to UFBC shareholders in exchange for each share of UFBC common stock (in dollars per share) | $ / shares</t>
  </si>
  <si>
    <t>Number of Company shares offered to UFBC shareholders in exchange for each share of UFBC common stock | shares</t>
  </si>
  <si>
    <t>Cash consideration</t>
  </si>
  <si>
    <t>Number of shares of the entity's common stock issued | shares</t>
  </si>
  <si>
    <t>Cash and cash equivalents</t>
  </si>
  <si>
    <t>Loans</t>
  </si>
  <si>
    <t>Premises and equipment</t>
  </si>
  <si>
    <t>Accrued interest receivable</t>
  </si>
  <si>
    <t>Other intangible assets</t>
  </si>
  <si>
    <t>Other assets</t>
  </si>
  <si>
    <t>Total assets acquired</t>
  </si>
  <si>
    <t>Deposits:</t>
  </si>
  <si>
    <t>Non-interest bearing</t>
  </si>
  <si>
    <t>Savings, NOW and money market</t>
  </si>
  <si>
    <t>Certificates of deposit</t>
  </si>
  <si>
    <t>Junior subordinated debentures issued to Trust</t>
  </si>
  <si>
    <t>Other liabilities</t>
  </si>
  <si>
    <t>Total liabilities assumed</t>
  </si>
  <si>
    <t>Total consideration paid</t>
  </si>
  <si>
    <t>Number of categories acquired loan portfolio was segregated for valuation purposes | item</t>
  </si>
  <si>
    <t>UFBC | CDI</t>
  </si>
  <si>
    <t>Threshold amount of certificates of deposit excluded from core deposit intangibles</t>
  </si>
  <si>
    <t>Estimated useful life</t>
  </si>
  <si>
    <t>6 years 8 months 12 days</t>
  </si>
  <si>
    <t>Gainesville Branch Acquisition | CDI</t>
  </si>
  <si>
    <t>5 years 10 months 24 days</t>
  </si>
  <si>
    <t>Investment Securities and Other Investments (Details) - USD ($) $ in Thousands</t>
  </si>
  <si>
    <t>Investment Securities Available-for-Sale</t>
  </si>
  <si>
    <t>Gross Amortized cost</t>
  </si>
  <si>
    <t>Gross Unrealized Gains</t>
  </si>
  <si>
    <t>Gross Unrealized Losses</t>
  </si>
  <si>
    <t>Fair Value</t>
  </si>
  <si>
    <t>Investment Securities Held-to-Maturity</t>
  </si>
  <si>
    <t>Available-for-Sale, Amortized Cost</t>
  </si>
  <si>
    <t>Within One Year</t>
  </si>
  <si>
    <t>After 1 year but within 5 years</t>
  </si>
  <si>
    <t>After 5 years but within 10 years</t>
  </si>
  <si>
    <t>After 10 years</t>
  </si>
  <si>
    <t>Mortgage-backed securities</t>
  </si>
  <si>
    <t>Available-for-Sale, Fair Value</t>
  </si>
  <si>
    <t>Held-to-Maturity, Amortized cost</t>
  </si>
  <si>
    <t>Held-to-Maturity, Fair Value</t>
  </si>
  <si>
    <t>Proceeds from sales of investment securities</t>
  </si>
  <si>
    <t>Gross realized losses on sale of investment securities available-for-sale</t>
  </si>
  <si>
    <t>U.S. government-sponsored agencies</t>
  </si>
  <si>
    <t>TBA mortgage-backed securities</t>
  </si>
  <si>
    <t>Municipal securities</t>
  </si>
  <si>
    <t>Pooled trust preferred securities</t>
  </si>
  <si>
    <t>Investment Securities and Other Investments- Temporarily impaired (Details) - USD ($) $ in Thousands</t>
  </si>
  <si>
    <t>Investment Securities Available-for-Sale, Total temporarily impaired securities</t>
  </si>
  <si>
    <t>Less than 12 months, Fair Value</t>
  </si>
  <si>
    <t>Less than 12 months, Unrealized loss</t>
  </si>
  <si>
    <t>12 months or more, Fair Value</t>
  </si>
  <si>
    <t>12 months or more, Unrealized loss</t>
  </si>
  <si>
    <t>Total Fair Value</t>
  </si>
  <si>
    <t>Total Unrealized loss</t>
  </si>
  <si>
    <t>Investment Securities Held-to-Maturity, Total temporarily impaired securities</t>
  </si>
  <si>
    <t>Investment Securities and Other Investments-Investments by type (Details) - USD ($)</t>
  </si>
  <si>
    <t>Percentage of the company's mortgage-related securities guaranteed by the Federal National Mortgage Association, the Federal Home Loan Mortgage Corporation and the Government National Mortgage Association</t>
  </si>
  <si>
    <t>99.00%</t>
  </si>
  <si>
    <t>Carrying value of each investments classified as held-to-maturity</t>
  </si>
  <si>
    <t>Non-government non-agency mortgage-related securities</t>
  </si>
  <si>
    <t>Investment Securities and Other Investments- Carrying and FV (Details) - USD ($) $ in Thousands</t>
  </si>
  <si>
    <t>Other Investments</t>
  </si>
  <si>
    <t>FHLB stock</t>
  </si>
  <si>
    <t>Low income housing tax exempt investments</t>
  </si>
  <si>
    <t>Investment in Cardinal Statutory Trust I</t>
  </si>
  <si>
    <t>Community Banker's Bank stock</t>
  </si>
  <si>
    <t>Investment in UFBC Capital Trust I</t>
  </si>
  <si>
    <t>Investment in insurance agency</t>
  </si>
  <si>
    <t>Other</t>
  </si>
  <si>
    <t>Amortized Cost</t>
  </si>
  <si>
    <t>Federal Reserve discount window</t>
  </si>
  <si>
    <t>Customer repurchase agreements</t>
  </si>
  <si>
    <t>Debtor in possession, public deposits, and other customer deposits</t>
  </si>
  <si>
    <t>Investment Securities and Other Investments- Tax and tax exempt (Details) - USD ($) $ in Thousands</t>
  </si>
  <si>
    <t>Interest and dividends on securities:</t>
  </si>
  <si>
    <t>Taxable</t>
  </si>
  <si>
    <t>Tax-exempt</t>
  </si>
  <si>
    <t>Dividends</t>
  </si>
  <si>
    <t>Interest and dividends on securities</t>
  </si>
  <si>
    <t>Parent company</t>
  </si>
  <si>
    <t>Investment Securities - Trading (Details) - USD ($)</t>
  </si>
  <si>
    <t>Net realized gain</t>
  </si>
  <si>
    <t>Money market funds</t>
  </si>
  <si>
    <t>Mutual funds</t>
  </si>
  <si>
    <t>Loans Receivable and Allowance for Loan Losses (Details) $ in Thousands</t>
  </si>
  <si>
    <t>Dec. 31, 2013USD ($)</t>
  </si>
  <si>
    <t>Loans receivable and allowance for loan losses</t>
  </si>
  <si>
    <t>Loans receivable, gross</t>
  </si>
  <si>
    <t>Net deferred fees</t>
  </si>
  <si>
    <t>Loans receivable, net of fees</t>
  </si>
  <si>
    <t>Number of components in loan portfolio | item</t>
  </si>
  <si>
    <t>Originated</t>
  </si>
  <si>
    <t>Acquired</t>
  </si>
  <si>
    <t>Commercial and industrial</t>
  </si>
  <si>
    <t>Commercial and industrial | Originated</t>
  </si>
  <si>
    <t>Commercial and industrial | Acquired</t>
  </si>
  <si>
    <t>Real estate - commercial</t>
  </si>
  <si>
    <t>Real estate - commercial | Originated</t>
  </si>
  <si>
    <t>Real estate - commercial | Acquired</t>
  </si>
  <si>
    <t>Real estate - construction</t>
  </si>
  <si>
    <t>Real estate - construction | Originated</t>
  </si>
  <si>
    <t>Real estate - construction | Acquired</t>
  </si>
  <si>
    <t>Real estate - residential</t>
  </si>
  <si>
    <t>Real estate - residential | Originated</t>
  </si>
  <si>
    <t>Real estate - residential | Acquired</t>
  </si>
  <si>
    <t>Home equity lines</t>
  </si>
  <si>
    <t>Home equity lines | Originated</t>
  </si>
  <si>
    <t>Home equity lines | Acquired</t>
  </si>
  <si>
    <t>Consumer</t>
  </si>
  <si>
    <t>Consumer | Originated</t>
  </si>
  <si>
    <t>Consumer | Acquired</t>
  </si>
  <si>
    <t>Loans Receivable and Allowance for Loan Losses - Acquired (Details) - USD ($) $ in Thousands</t>
  </si>
  <si>
    <t>Purchased credit impaired loans</t>
  </si>
  <si>
    <t>Outstanding principal balance</t>
  </si>
  <si>
    <t>Carrying amount</t>
  </si>
  <si>
    <t>Purchased performing loans</t>
  </si>
  <si>
    <t>Loans Receivable and Allowance for Loan Losses - Accretion and Allowance for loan losses (Details) - USD ($) $ in Thousands</t>
  </si>
  <si>
    <t>Changes in the accretable net discount, on acquired loans</t>
  </si>
  <si>
    <t>Balance at the beginning of the period</t>
  </si>
  <si>
    <t>Charge-offs</t>
  </si>
  <si>
    <t>Recoveries</t>
  </si>
  <si>
    <t>Accretion</t>
  </si>
  <si>
    <t>Balance at the end of the period</t>
  </si>
  <si>
    <t>Loans serve as collateral for Federal Home Loan Bank Advance capacity</t>
  </si>
  <si>
    <t>Federal Reserve Discount Window Advances General Debt Obligations Disclosures Collateral Pledged 1</t>
  </si>
  <si>
    <t>Credit extended to any single borrower or group of related borrowers</t>
  </si>
  <si>
    <t>Allowance for loan losses:</t>
  </si>
  <si>
    <t>Balance at the beginning of year</t>
  </si>
  <si>
    <t>Loans charged-off</t>
  </si>
  <si>
    <t>Balance at the end of year</t>
  </si>
  <si>
    <t>Loan to Value Ratios for Real Estate Commercial Loans Maximum</t>
  </si>
  <si>
    <t>80.00%</t>
  </si>
  <si>
    <t>90.00%</t>
  </si>
  <si>
    <t>Loans Receivable and Allowance for Loan Losses - Impairment Evaluation (Details) - USD ($) $ in Thousands</t>
  </si>
  <si>
    <t>Ending Balance, Individually evaluated for impairment</t>
  </si>
  <si>
    <t>Ending Balance, Collectively evaluated for impairment</t>
  </si>
  <si>
    <t>Loans Receivable:</t>
  </si>
  <si>
    <t>Ending Balance</t>
  </si>
  <si>
    <t>Receivables Acquired with Deteriorated Credit Quality</t>
  </si>
  <si>
    <t>Ending Balance, Purchased Credit Impaired Loans</t>
  </si>
  <si>
    <t>Receivables Acquired with Deteriorated Credit Quality | Commercial and industrial</t>
  </si>
  <si>
    <t>Receivables Acquired with Deteriorated Credit Quality | Real estate - commercial</t>
  </si>
  <si>
    <t>Receivables Acquired with Deteriorated Credit Quality | Real estate - construction</t>
  </si>
  <si>
    <t>Receivables Acquired with Deteriorated Credit Quality | Real estate - residential</t>
  </si>
  <si>
    <t>Receivables Acquired with Deteriorated Credit Quality | Home equity lines</t>
  </si>
  <si>
    <t>Loans Receivable and Allowance for Loan Losses - Aging (Details) - USD ($)</t>
  </si>
  <si>
    <t>Nonaccrual and Past Due Loans</t>
  </si>
  <si>
    <t>Total Loans</t>
  </si>
  <si>
    <t>Nonaccrual Loans</t>
  </si>
  <si>
    <t>Charge offs related to impaired loans</t>
  </si>
  <si>
    <t>Average balance of impaired loans</t>
  </si>
  <si>
    <t>Interest income that would have been recorded had loans been performing</t>
  </si>
  <si>
    <t>Interest income realized on loans placed on nonaccrual status</t>
  </si>
  <si>
    <t>Total Past Due</t>
  </si>
  <si>
    <t>Current</t>
  </si>
  <si>
    <t>Originated | Financing Receivables, 30 to 59 Days Past Due</t>
  </si>
  <si>
    <t>Originated | Financing Receivables, 60 to 89 Days Past Due</t>
  </si>
  <si>
    <t>Originated | Financing Receivables, 90 Days or More Past Due</t>
  </si>
  <si>
    <t>Acquired | Financing Receivables, 90 Days or More Past Due</t>
  </si>
  <si>
    <t>Commercial and industrial | Originated | Financing Receivables, 30 to 59 Days Past Due</t>
  </si>
  <si>
    <t>Commercial and industrial | Originated | Financing Receivables, 90 Days or More Past Due</t>
  </si>
  <si>
    <t>Commercial and industrial | Acquired | Financing Receivables, 90 Days or More Past Due</t>
  </si>
  <si>
    <t>Owner occupied | Originated</t>
  </si>
  <si>
    <t>Owner occupied | Originated | Financing Receivables, 30 to 59 Days Past Due</t>
  </si>
  <si>
    <t>Owner occupied | Acquired</t>
  </si>
  <si>
    <t>Non-owner occupied | Originated</t>
  </si>
  <si>
    <t>Non-owner occupied | Acquired</t>
  </si>
  <si>
    <t>Residential | Originated</t>
  </si>
  <si>
    <t>Residential | Acquired</t>
  </si>
  <si>
    <t>Commercial | Originated</t>
  </si>
  <si>
    <t>Commercial | Acquired</t>
  </si>
  <si>
    <t>Single family | Originated</t>
  </si>
  <si>
    <t>Single family | Originated | Financing Receivables, 30 to 59 Days Past Due</t>
  </si>
  <si>
    <t>Single family | Originated | Financing Receivables, 60 to 89 Days Past Due</t>
  </si>
  <si>
    <t>Single family | Acquired</t>
  </si>
  <si>
    <t>Multi-family | Originated</t>
  </si>
  <si>
    <t>Home equity lines | Originated | Financing Receivables, 30 to 59 Days Past Due</t>
  </si>
  <si>
    <t>Home equity lines | Originated | Financing Receivables, 90 Days or More Past Due</t>
  </si>
  <si>
    <t>Installment | Originated</t>
  </si>
  <si>
    <t>Installment | Acquired</t>
  </si>
  <si>
    <t>Credit cards | Originated</t>
  </si>
  <si>
    <t>Credit cards | Originated | Financing Receivables, 30 to 59 Days Past Due</t>
  </si>
  <si>
    <t>Loans Receivable and Allowance for Loan Losses - Related Allowance (Details) - USD ($) $ in Thousands</t>
  </si>
  <si>
    <t>Average Recorded Investment</t>
  </si>
  <si>
    <t>Recorded Investment</t>
  </si>
  <si>
    <t>Unpaid Principal Balance</t>
  </si>
  <si>
    <t>Related allowance</t>
  </si>
  <si>
    <t>Interest Income Recognized</t>
  </si>
  <si>
    <t>With no related allowance</t>
  </si>
  <si>
    <t>With related allowance</t>
  </si>
  <si>
    <t>Loans Receivable and Allowance for Loan Losses - TDR (Details)</t>
  </si>
  <si>
    <t>Dec. 31, 2016USD ($)borrowerloanitem</t>
  </si>
  <si>
    <t>Dec. 31, 2015USD ($)loanitem</t>
  </si>
  <si>
    <t>Number of acquired loans classified as TDRs | loan</t>
  </si>
  <si>
    <t>Number of loans paid off, previously reported as TDRs | loan</t>
  </si>
  <si>
    <t>Number of TDR's outstanding | item</t>
  </si>
  <si>
    <t>TDRs outstanding | $</t>
  </si>
  <si>
    <t>Number of borrowers holding two TDR's | borrower</t>
  </si>
  <si>
    <t>Number of relationships with the Bank made by the TDRs | item</t>
  </si>
  <si>
    <t>Restructured loans, loan loss reserves | $</t>
  </si>
  <si>
    <t>Outstanding commitments to advance additional funds | $</t>
  </si>
  <si>
    <t>Troubled Debt Restructurings with Payment Default In The Previous Twelve Months</t>
  </si>
  <si>
    <t>Number of Loans | loan</t>
  </si>
  <si>
    <t>Loans Receivable and Allowance for Loan Losses - Risk Rate (Details) - USD ($) $ in Thousands</t>
  </si>
  <si>
    <t>Internal Risk Rating Grades</t>
  </si>
  <si>
    <t>Pass | Originated</t>
  </si>
  <si>
    <t>Pass | Acquired</t>
  </si>
  <si>
    <t>Pass | Commercial and industrial | Originated</t>
  </si>
  <si>
    <t>Pass | Commercial and industrial | Acquired</t>
  </si>
  <si>
    <t>Pass | Owner occupied | Originated</t>
  </si>
  <si>
    <t>Pass | Owner occupied | Acquired</t>
  </si>
  <si>
    <t>Pass | Non-owner occupied | Originated</t>
  </si>
  <si>
    <t>Pass | Non-owner occupied | Acquired</t>
  </si>
  <si>
    <t>Pass | Residential | Originated</t>
  </si>
  <si>
    <t>Pass | Residential | Acquired</t>
  </si>
  <si>
    <t>Pass | Commercial | Originated</t>
  </si>
  <si>
    <t>Pass | Single family | Originated</t>
  </si>
  <si>
    <t>Pass | Single family | Acquired</t>
  </si>
  <si>
    <t>Pass | Multi-family | Originated</t>
  </si>
  <si>
    <t>Pass | Home equity lines | Originated</t>
  </si>
  <si>
    <t>Pass | Home equity lines | Acquired</t>
  </si>
  <si>
    <t>Pass | Installment | Originated</t>
  </si>
  <si>
    <t>Pass | Installment | Acquired</t>
  </si>
  <si>
    <t>Pass | Credit cards | Originated</t>
  </si>
  <si>
    <t>OLEM | Originated</t>
  </si>
  <si>
    <t>OLEM | Acquired</t>
  </si>
  <si>
    <t>OLEM | Commercial and industrial | Originated</t>
  </si>
  <si>
    <t>OLEM | Commercial and industrial | Acquired</t>
  </si>
  <si>
    <t>OLEM | Non-owner occupied | Originated</t>
  </si>
  <si>
    <t>OLEM | Non-owner occupied | Acquired</t>
  </si>
  <si>
    <t>OLEM | Commercial | Originated</t>
  </si>
  <si>
    <t>OLEM | Single family | Originated</t>
  </si>
  <si>
    <t>OLEM | Home equity lines | Originated</t>
  </si>
  <si>
    <t>Substandard | Originated</t>
  </si>
  <si>
    <t>Substandard | Acquired</t>
  </si>
  <si>
    <t>Substandard | Commercial and industrial | Originated</t>
  </si>
  <si>
    <t>Substandard | Commercial and industrial | Acquired</t>
  </si>
  <si>
    <t>Substandard | Non-owner occupied | Originated</t>
  </si>
  <si>
    <t>Substandard | Non-owner occupied | Acquired</t>
  </si>
  <si>
    <t>Substandard | Residential | Acquired</t>
  </si>
  <si>
    <t>Substandard | Commercial | Originated</t>
  </si>
  <si>
    <t>Substandard | Commercial | Acquired</t>
  </si>
  <si>
    <t>Substandard | Single family | Originated</t>
  </si>
  <si>
    <t>Substandard | Home equity lines | Originated</t>
  </si>
  <si>
    <t>Other Real Estate Owned (Details) - USD ($)</t>
  </si>
  <si>
    <t>Loans Held for Sale (Details) - USD ($) $ in Thousands</t>
  </si>
  <si>
    <t>Loans held for sale, gross</t>
  </si>
  <si>
    <t>Net deferred costs</t>
  </si>
  <si>
    <t>Loans Receivable Held-for-sale, Net, Total</t>
  </si>
  <si>
    <t>Loans held for sale to investors</t>
  </si>
  <si>
    <t>Goodwill and Other Intangible Assets (Details) - USD ($)</t>
  </si>
  <si>
    <t>Gross Carrying Amount</t>
  </si>
  <si>
    <t>Accumulated Amortization</t>
  </si>
  <si>
    <t>Amortization</t>
  </si>
  <si>
    <t>Goodwill impairment loss</t>
  </si>
  <si>
    <t>Estimated amortization expense</t>
  </si>
  <si>
    <t>Commercial Banking</t>
  </si>
  <si>
    <t>Mortgage Banking</t>
  </si>
  <si>
    <t>Wealth Management Services</t>
  </si>
  <si>
    <t>UFBC | Commercial Banking</t>
  </si>
  <si>
    <t>Gainesville Branch Acquisition | Commercial Banking</t>
  </si>
  <si>
    <t>Goodwill and Other Intangible Assets-Rollforward (Details) $ in Thousands</t>
  </si>
  <si>
    <t>Premises and Equipment (Details) - USD ($)</t>
  </si>
  <si>
    <t>Total cost</t>
  </si>
  <si>
    <t>Less accumulated depreciation and amortization</t>
  </si>
  <si>
    <t>Minimum future rental payments under the noncancelable operating leases</t>
  </si>
  <si>
    <t>Thereafter</t>
  </si>
  <si>
    <t>Total rent expense</t>
  </si>
  <si>
    <t>Future minimum lease payments under noncancelable subleasing arrangements</t>
  </si>
  <si>
    <t>Total rent income</t>
  </si>
  <si>
    <t>Land</t>
  </si>
  <si>
    <t>Buildings</t>
  </si>
  <si>
    <t>Furniture and equipment</t>
  </si>
  <si>
    <t>Leasehold improvements</t>
  </si>
  <si>
    <t>Deposits (Details) - USD ($)</t>
  </si>
  <si>
    <t>Interest bearing deposits:</t>
  </si>
  <si>
    <t>Interest checking</t>
  </si>
  <si>
    <t>Money market and statement savings</t>
  </si>
  <si>
    <t>Interest-bearing Deposit Liabilities, Total</t>
  </si>
  <si>
    <t>Interest expense by deposit categories</t>
  </si>
  <si>
    <t>Maturities of certificates of deposit</t>
  </si>
  <si>
    <t>Loan balances reclassified</t>
  </si>
  <si>
    <t>Brokered deposits</t>
  </si>
  <si>
    <t>Certificates of deposit with a minimum denomination</t>
  </si>
  <si>
    <t>Three months or less</t>
  </si>
  <si>
    <t>Over three months through six months</t>
  </si>
  <si>
    <t>Over six months through twelve months</t>
  </si>
  <si>
    <t>Over twelve months</t>
  </si>
  <si>
    <t>Certificates of deposit | Fixed Term</t>
  </si>
  <si>
    <t>Certificates of deposit | No-Penalty</t>
  </si>
  <si>
    <t>Other Borrowed Funds (Details) - USD ($) $ in Thousands</t>
  </si>
  <si>
    <t>Interest rate, low end of range (as a percent)</t>
  </si>
  <si>
    <t>0.56%</t>
  </si>
  <si>
    <t>Interest rate, high end of range (as a percent)</t>
  </si>
  <si>
    <t>4.01%</t>
  </si>
  <si>
    <t>FHLB advances</t>
  </si>
  <si>
    <t>Federal funds purchased</t>
  </si>
  <si>
    <t>Payable to Statutory Trust I and UFBC Trust</t>
  </si>
  <si>
    <t>Other Borrowed Funds- Contractual maturities (Details) - USD ($)</t>
  </si>
  <si>
    <t>Jul. 31, 2004</t>
  </si>
  <si>
    <t>Other Borrowings</t>
  </si>
  <si>
    <t>Amounts Drawn</t>
  </si>
  <si>
    <t>Interest expense</t>
  </si>
  <si>
    <t>Cardinal Statutory Trust I</t>
  </si>
  <si>
    <t>Variable interest rate base</t>
  </si>
  <si>
    <t>Interest rate added to base rate (as a percent)</t>
  </si>
  <si>
    <t>Interest rate at period end (as a percent)</t>
  </si>
  <si>
    <t>3.36%</t>
  </si>
  <si>
    <t>3.06%</t>
  </si>
  <si>
    <t>Interest Rate (as a percent)</t>
  </si>
  <si>
    <t>2.03%</t>
  </si>
  <si>
    <t>2.37%</t>
  </si>
  <si>
    <t>Average balances of advances</t>
  </si>
  <si>
    <t>Maximum amount outstanding at any month-end</t>
  </si>
  <si>
    <t>Remaining credit availability</t>
  </si>
  <si>
    <t>Federal Home Loan Bank advance at 2.24% interest, due 2017</t>
  </si>
  <si>
    <t>Advance Term</t>
  </si>
  <si>
    <t>24 months</t>
  </si>
  <si>
    <t>Federal Home Loan Bank advance at 2.24% interest, due 2017 | Maximum</t>
  </si>
  <si>
    <t>2.24%</t>
  </si>
  <si>
    <t>Federal Home Loan Bank advance at 0.56% interest, due 2017</t>
  </si>
  <si>
    <t>6 months</t>
  </si>
  <si>
    <t>Federal Home Loan Bank advance at 0.56% interest, due 2017 | Maximum</t>
  </si>
  <si>
    <t>Federal Home Loan Bank advance at 0.35% interest, due 2016</t>
  </si>
  <si>
    <t>0.35%</t>
  </si>
  <si>
    <t>1 month</t>
  </si>
  <si>
    <t>Federal Home Loan Bank advance at 0.51% interest, due 2016</t>
  </si>
  <si>
    <t>0.51%</t>
  </si>
  <si>
    <t>Federal Home Loan Bank advance at 2.03% interest, due 2016</t>
  </si>
  <si>
    <t>48 months</t>
  </si>
  <si>
    <t>Federal Home Loan Bank advance at 2.24% to 2.55% interest, due 2017</t>
  </si>
  <si>
    <t>Federal Home Loan Bank advance at 2.24% to 2.55% interest, due 2017 | Minimum</t>
  </si>
  <si>
    <t>Federal Home Loan Bank advance at 2.24% to 2.55% interest, due 2017 | Maximum</t>
  </si>
  <si>
    <t>2.55%</t>
  </si>
  <si>
    <t>Federal Home Loan Bank advance at 2.46% to 2.65% interest, due 2017</t>
  </si>
  <si>
    <t>60 months</t>
  </si>
  <si>
    <t>Federal Home Loan Bank advance at 2.46% to 2.65% interest, due 2017 | Minimum</t>
  </si>
  <si>
    <t>Federal Home Loan Bank advance at 2.46% to 2.65% interest, due 2017 | Maximum</t>
  </si>
  <si>
    <t>2.65%</t>
  </si>
  <si>
    <t>Federal Home Loan Bank advance at 3.10% to 3.99% interest, due 2017</t>
  </si>
  <si>
    <t>120 months</t>
  </si>
  <si>
    <t>Federal Home Loan Bank advance at 3.10% to 3.99% interest, due 2017 | Minimum</t>
  </si>
  <si>
    <t>3.10%</t>
  </si>
  <si>
    <t>Federal Home Loan Bank advance at 3.10% to 3.99% interest, due 2017 | Maximum</t>
  </si>
  <si>
    <t>3.99%</t>
  </si>
  <si>
    <t>Federal Home Loan Bank advance at 1.05% to 3.38% interest, due 2018</t>
  </si>
  <si>
    <t>36 months</t>
  </si>
  <si>
    <t>Federal Home Loan Bank advance at 1.05% to 3.38% interest, due 2018 | Minimum</t>
  </si>
  <si>
    <t>1.05%</t>
  </si>
  <si>
    <t>Federal Home Loan Bank advance at 1.05% to 3.38% interest, due 2018 | Maximum</t>
  </si>
  <si>
    <t>1.12%</t>
  </si>
  <si>
    <t>3.38%</t>
  </si>
  <si>
    <t>Federal Home Loan Bank advance at 2.81% to 4.00% interest, due 2018</t>
  </si>
  <si>
    <t>Federal Home Loan Bank advance at 2.81% to 4.00% interest, due 2018 | Minimum</t>
  </si>
  <si>
    <t>2.81%</t>
  </si>
  <si>
    <t>Federal Home Loan Bank advance at 2.81% to 4.00% interest, due 2018 | Maximum</t>
  </si>
  <si>
    <t>4.00%</t>
  </si>
  <si>
    <t>Federal Home Loan Bank advance at 1.20% to 1.28% interest, due 2019</t>
  </si>
  <si>
    <t>42 months</t>
  </si>
  <si>
    <t>Federal Home Loan Bank advance at 1.20% to 1.28% interest, due 2019 | Minimum</t>
  </si>
  <si>
    <t>1.20%</t>
  </si>
  <si>
    <t>Federal Home Loan Bank advance at 1.20% to 1.28% interest, due 2019 | Maximum</t>
  </si>
  <si>
    <t>1.28%</t>
  </si>
  <si>
    <t>Federal Home Loan Bank advance at 1.34% to 1.42% interest, due 2019</t>
  </si>
  <si>
    <t>Federal Home Loan Bank advance at 1.34% to 1.42% interest, due 2019 | Minimum</t>
  </si>
  <si>
    <t>1.34%</t>
  </si>
  <si>
    <t>Federal Home Loan Bank advance at 1.34% to 1.42% interest, due 2019 | Maximum</t>
  </si>
  <si>
    <t>1.42%</t>
  </si>
  <si>
    <t>Federal Home Loan Bank advance at 2.98% interest, due 2019</t>
  </si>
  <si>
    <t>2.98%</t>
  </si>
  <si>
    <t>84 months</t>
  </si>
  <si>
    <t>Federal Home Loan Bank advance at 1.45% to 1.54% interest, due 2020</t>
  </si>
  <si>
    <t>54 months</t>
  </si>
  <si>
    <t>Federal Home Loan Bank advance at 1.45% to 1.54% interest, due 2020 | Minimum</t>
  </si>
  <si>
    <t>1.45%</t>
  </si>
  <si>
    <t>Federal Home Loan Bank advance at 1.45% to 1.54% interest, due 2020 | Maximum</t>
  </si>
  <si>
    <t>1.54%</t>
  </si>
  <si>
    <t>Federal Home Loan Bank advance at 1.55% to 1.64% interest, due 2020</t>
  </si>
  <si>
    <t>Federal Home Loan Bank advance at 1.55% to 1.64% interest, due 2020 | Minimum</t>
  </si>
  <si>
    <t>1.55%</t>
  </si>
  <si>
    <t>Federal Home Loan Bank advance at 1.55% to 1.64% interest, due 2020 | Maximum</t>
  </si>
  <si>
    <t>1.64%</t>
  </si>
  <si>
    <t>Federal Home Loan Bank advance at 2.87% to 3.38% interest, due 2021</t>
  </si>
  <si>
    <t>72 months</t>
  </si>
  <si>
    <t>Federal Home Loan Bank advance at 2.87% to 3.38% interest, due 2021 | Minimum</t>
  </si>
  <si>
    <t>2.87%</t>
  </si>
  <si>
    <t>Federal Home Loan Bank advance at 2.87% to 3.38% interest, due 2021 | Maximum</t>
  </si>
  <si>
    <t>Federal Home Loan Bank advance at 3.80% to 4.01% interest, due 2022</t>
  </si>
  <si>
    <t>Federal Home Loan Bank advance at 3.80% to 4.01% interest, due 2022 | Minimum</t>
  </si>
  <si>
    <t>3.80%</t>
  </si>
  <si>
    <t>Federal Home Loan Bank advance at 3.80% to 4.01% interest, due 2022 | Maximum</t>
  </si>
  <si>
    <t>Payable to Statutory Trust I and UFBC Trust | Cardinal Statutory Trust I</t>
  </si>
  <si>
    <t>Weighted-average interest rate (as a percent)</t>
  </si>
  <si>
    <t>0.18%</t>
  </si>
  <si>
    <t>0.12%</t>
  </si>
  <si>
    <t>0.15%</t>
  </si>
  <si>
    <t>Average balances</t>
  </si>
  <si>
    <t>0.63%</t>
  </si>
  <si>
    <t>0.37%</t>
  </si>
  <si>
    <t>Line of credit at the Federal Reserve discount window</t>
  </si>
  <si>
    <t>Other Borrowed Funds- Scheduled maturities (Details) $ in Thousands</t>
  </si>
  <si>
    <t>Maturities of other borrowed funds</t>
  </si>
  <si>
    <t>2022 and Thereafter</t>
  </si>
  <si>
    <t>Income Taxes (Details) - USD ($) $ in Thousands</t>
  </si>
  <si>
    <t>Federal corporate rate (as a percent)</t>
  </si>
  <si>
    <t>35.00%</t>
  </si>
  <si>
    <t>Reconciliation of provision for income tax expense to the amount computed by applying the federal corporate tax rate to income before taxes</t>
  </si>
  <si>
    <t>Income tax at federal corporate rate of 35%</t>
  </si>
  <si>
    <t>Change in state valuation allowance</t>
  </si>
  <si>
    <t>State tax expense, net of federal tax benefit</t>
  </si>
  <si>
    <t>Nontaxable income</t>
  </si>
  <si>
    <t>Nondeductible expenses</t>
  </si>
  <si>
    <t>Federal</t>
  </si>
  <si>
    <t>State</t>
  </si>
  <si>
    <t>Total current</t>
  </si>
  <si>
    <t>Deferred</t>
  </si>
  <si>
    <t>Total deferred</t>
  </si>
  <si>
    <t>Included in shareholders' equity:</t>
  </si>
  <si>
    <t>Deferred tax expense (benefit) related to the change in the net unrealized gain on investment securities available for sale</t>
  </si>
  <si>
    <t>Deferred tax expense (benefit) related to the change in the net unrealized gain (loss) on derivative instruments designated as cash flow hedges</t>
  </si>
  <si>
    <t>Total included in shareholders' equity</t>
  </si>
  <si>
    <t>Deferred tax assets:</t>
  </si>
  <si>
    <t>Net operating state loss carryforwards</t>
  </si>
  <si>
    <t>Unrealized losses on derivative instruments designated as cash flow hedges</t>
  </si>
  <si>
    <t>Deferred compensation</t>
  </si>
  <si>
    <t>Total gross deferred tax assets</t>
  </si>
  <si>
    <t>Less valuation allowance</t>
  </si>
  <si>
    <t>Net deferred tax assets</t>
  </si>
  <si>
    <t>Deferred tax liabilities:</t>
  </si>
  <si>
    <t>Unrealized gains on investment securities available-for-sale</t>
  </si>
  <si>
    <t>Fair value adjustments</t>
  </si>
  <si>
    <t>Prepaid expenses</t>
  </si>
  <si>
    <t>Loan origination costs</t>
  </si>
  <si>
    <t>Total gross deferred tax liabilities</t>
  </si>
  <si>
    <t>Net deferred tax asset</t>
  </si>
  <si>
    <t>Income Taxes- Operating loss carryforwards (Details) - USD ($)</t>
  </si>
  <si>
    <t>24 Months Ended</t>
  </si>
  <si>
    <t>Operating loss carryforwards</t>
  </si>
  <si>
    <t>Unrecognized tax benefits</t>
  </si>
  <si>
    <t>Interest expense or tax penalties related to uncertain tax positions</t>
  </si>
  <si>
    <t>Net operating loss carryforwards</t>
  </si>
  <si>
    <t>Derivative Instruments and Hedging Activities (Details) - USD ($)</t>
  </si>
  <si>
    <t>Accumulated other comprehensive income included an unrealized loss, net of tax</t>
  </si>
  <si>
    <t>Loans closed and presented as held for sale</t>
  </si>
  <si>
    <t>Derivative assets</t>
  </si>
  <si>
    <t>Derivative liabilities</t>
  </si>
  <si>
    <t>Forward Loan Sales Commitments</t>
  </si>
  <si>
    <t>Notional amount</t>
  </si>
  <si>
    <t>Gain related to hedges that do not perfectly offset</t>
  </si>
  <si>
    <t>Rate lock and forward loan sales commitments</t>
  </si>
  <si>
    <t>Derivative Instruments and Hedging Activities - Balance Sheet Location and Fair Value of instruments (Details) - USD ($) $ in Thousands</t>
  </si>
  <si>
    <t>Asset Derivatives, Notional Amount</t>
  </si>
  <si>
    <t>Asset Derivatives, Fair Value</t>
  </si>
  <si>
    <t>Liability Derivatives, Notional Amount</t>
  </si>
  <si>
    <t>Liability Derivatives, Fair Value</t>
  </si>
  <si>
    <t>Derivative Instruments Designated Within a Hedging Relationship</t>
  </si>
  <si>
    <t>Derivative Instruments Designated Within a Hedging Relationship | Forward Loan Sales Commitments | Accrued Interest Receivable and Other Assets</t>
  </si>
  <si>
    <t>Derivative Instruments Designated Within a Hedging Relationship | Forward Loan Sales Commitments | Accrued Interest Payable and Other Liabilities</t>
  </si>
  <si>
    <t>Derivative Instruments Designated Within a Hedging Relationship | Interest Rate Lock Commitments | Accrued Interest Receivable and Other Assets</t>
  </si>
  <si>
    <t>Derivative Instruments Designated Within a Hedging Relationship | Interest Rate Lock Commitments | Accrued Interest Payable and Other Liabilities</t>
  </si>
  <si>
    <t>Derivative Instruments Not Designated Within a Hedging Relationship</t>
  </si>
  <si>
    <t>Derivative Instruments Not Designated Within a Hedging Relationship | Forward Loan Sales Commitments | Accrued Interest Receivable and Other Assets</t>
  </si>
  <si>
    <t>Derivative Instruments Not Designated Within a Hedging Relationship | Forward Loan Sales Commitments | Accrued Interest Payable and Other Liabilities</t>
  </si>
  <si>
    <t>Derivative Instruments Not Designated Within a Hedging Relationship | TBA mortgage-backed securities | Accrued Interest Receivable and Other Assets</t>
  </si>
  <si>
    <t>Derivative Instruments Not Designated Within a Hedging Relationship | TBA mortgage-backed securities | Accrued Interest Payable and Other Liabilities</t>
  </si>
  <si>
    <t>Derivative Instruments Not Designated Within a Hedging Relationship | Rate lock and forward loan sales commitments | Accrued Interest Receivable and Other Assets</t>
  </si>
  <si>
    <t>Derivative Instruments Not Designated Within a Hedging Relationship | Rate lock and forward loan sales commitments | Accrued Interest Payable and Other Liabilities</t>
  </si>
  <si>
    <t>Derivative Instruments Not Designated Within a Hedging Relationship | Interest Rate Lock Commitments | Accrued Interest Receivable and Other Assets</t>
  </si>
  <si>
    <t>Derivative Instruments Not Designated Within a Hedging Relationship | Interest Rate Lock Commitments | Accrued Interest Payable and Other Liabilities</t>
  </si>
  <si>
    <t>Derivative Instruments and Hedging Activities - Realized Gain (Details) - USD ($) $ in Thousands</t>
  </si>
  <si>
    <t>Impact of Derivative Instruments on the Statement of Income</t>
  </si>
  <si>
    <t>Amount of Gain (Loss) Recognized in Income on Derivative</t>
  </si>
  <si>
    <t>Interest Rate Lock Commitments | Derivative Instruments Not Designated Within a Hedging Relationship | Accrued Interest Receivable and Other Assets</t>
  </si>
  <si>
    <t>Interest Rate Lock Commitments | Derivative Instruments Not Designated Within a Hedging Relationship | Accrued Interest Payable and Other Liabilities</t>
  </si>
  <si>
    <t>Interest Rate Lock Commitments | Derivative Instruments Not Designated Within a Hedging Relationship | Realized and unrealized gains on mortgage banking activities</t>
  </si>
  <si>
    <t>Interest Rate Lock Commitments | Derivative Instruments Not Designated Within a Hedging Relationship | Other Income</t>
  </si>
  <si>
    <t>TBA mortgage-backed securities | Derivative Instruments Not Designated Within a Hedging Relationship | Accrued Interest Receivable and Other Assets</t>
  </si>
  <si>
    <t>TBA mortgage-backed securities | Derivative Instruments Not Designated Within a Hedging Relationship | Accrued Interest Payable and Other Liabilities</t>
  </si>
  <si>
    <t>TBA mortgage-backed securities | Derivative Instruments Not Designated Within a Hedging Relationship | Realized and unrealized gains on mortgage banking activities</t>
  </si>
  <si>
    <t>Forward Loan Sales Commitments | Derivative Instruments Not Designated Within a Hedging Relationship | Accrued Interest Receivable and Other Assets</t>
  </si>
  <si>
    <t>Forward Loan Sales Commitments | Derivative Instruments Not Designated Within a Hedging Relationship | Accrued Interest Payable and Other Liabilities</t>
  </si>
  <si>
    <t>Forward Loan Sales Commitments | Derivative Instruments Not Designated Within a Hedging Relationship | Other Income</t>
  </si>
  <si>
    <t>Derivatives in Cash Flow Hedging Relationships</t>
  </si>
  <si>
    <t>Amount of Gain (Loss) Recognized in Other Comprehensive Income on Derivative (Effective Portion)</t>
  </si>
  <si>
    <t>Amount of Gain (Loss) Reclassified from Accumulated Other Comprehensive Income into Income (Effective Portion)</t>
  </si>
  <si>
    <t>Amount of Gain (Loss) Recognized in Income on Derivative (Ineffective Portion and Amount Excluded from Effectiveness Testing)</t>
  </si>
  <si>
    <t>Derivatives in Cash Flow Hedging Relationships | Interest Rate Lock Commitments | Other Income</t>
  </si>
  <si>
    <t>Derivatives in Cash Flow Hedging Relationships | Forward Loan Sales Commitments | Other Income</t>
  </si>
  <si>
    <t>Regulatory Matters (Details) $ in Thousands</t>
  </si>
  <si>
    <t>Risk-weighted assets</t>
  </si>
  <si>
    <t>0.625%</t>
  </si>
  <si>
    <t>Maximum percentage to increase risk-weighted assets</t>
  </si>
  <si>
    <t>2.50%</t>
  </si>
  <si>
    <t>Total capital to risk weighted assets</t>
  </si>
  <si>
    <t>Actual, Amount</t>
  </si>
  <si>
    <t>Actual, Ratio (as a percent)</t>
  </si>
  <si>
    <t>12.31%</t>
  </si>
  <si>
    <t>11.37%</t>
  </si>
  <si>
    <t>For Capital Adequacy Purposes, Amount</t>
  </si>
  <si>
    <t>For Capital Adequacy Purposes, Ratio (as a percent)</t>
  </si>
  <si>
    <t>8.625%</t>
  </si>
  <si>
    <t>8.00%</t>
  </si>
  <si>
    <t>Tier 1 capital to risk weighted assets</t>
  </si>
  <si>
    <t>11.48%</t>
  </si>
  <si>
    <t>10.52%</t>
  </si>
  <si>
    <t>6.625%</t>
  </si>
  <si>
    <t>6.00%</t>
  </si>
  <si>
    <t>Common Equity Tier 1 risk-based capital</t>
  </si>
  <si>
    <t>Actual Amount</t>
  </si>
  <si>
    <t>10.83%</t>
  </si>
  <si>
    <t>9.86%</t>
  </si>
  <si>
    <t>5.125%</t>
  </si>
  <si>
    <t>4.50%</t>
  </si>
  <si>
    <t>Tier 1 capital to average assets</t>
  </si>
  <si>
    <t>10.77%</t>
  </si>
  <si>
    <t>10.18%</t>
  </si>
  <si>
    <t>Basel I</t>
  </si>
  <si>
    <t>Number of risk weighting categories | item</t>
  </si>
  <si>
    <t>Basel I | Risk Weighting Category One</t>
  </si>
  <si>
    <t>Risk weightings (as a percent)</t>
  </si>
  <si>
    <t>0.00%</t>
  </si>
  <si>
    <t>Basel I | Risk Weighting Category Two</t>
  </si>
  <si>
    <t>Basel I | Risk Weighting Category Three</t>
  </si>
  <si>
    <t>Basel I | Risk Weighting Category Four</t>
  </si>
  <si>
    <t>100.00%</t>
  </si>
  <si>
    <t>Basel III</t>
  </si>
  <si>
    <t>Risk weighted threshold of items deducted from Common Equity Tier One Capital (as a percent)</t>
  </si>
  <si>
    <t>10.00%</t>
  </si>
  <si>
    <t>Aggregate risk weighted threshold of items deducted from Common Equity Tier One Capital (as a percent)</t>
  </si>
  <si>
    <t>Basel III | U.S. government-sponsored agencies</t>
  </si>
  <si>
    <t>Basel III | Certain equity exposures</t>
  </si>
  <si>
    <t>600.00%</t>
  </si>
  <si>
    <t>Number of prior years of retained earnings used by primary regulator in determining whether to restrict dividends declared</t>
  </si>
  <si>
    <t>Accumulated earnings, which could be paid as dividends</t>
  </si>
  <si>
    <t>Average amount of clearing balance</t>
  </si>
  <si>
    <t>12.28%</t>
  </si>
  <si>
    <t>11.32%</t>
  </si>
  <si>
    <t>To Be Well Capitalized Under Prompt Corrective Action Provisions, Amount</t>
  </si>
  <si>
    <t>To Be Well Capitalized Under Prompt Corrective Action Provisions, Ratio (as a percent)</t>
  </si>
  <si>
    <t>11.44%</t>
  </si>
  <si>
    <t>10.46%</t>
  </si>
  <si>
    <t>6.50%</t>
  </si>
  <si>
    <t>10.71%</t>
  </si>
  <si>
    <t>10.13%</t>
  </si>
  <si>
    <t>Accumulated Other Comprehensive Income - Changes in AOCI (Details) - USD ($) $ in Thousands</t>
  </si>
  <si>
    <t>Changes in accumulated other comprehensive income</t>
  </si>
  <si>
    <t>Balance</t>
  </si>
  <si>
    <t>Net unrealized gains (losses) during the period</t>
  </si>
  <si>
    <t>Amounts reclassified from AOCI</t>
  </si>
  <si>
    <t>Available For Sale Securities</t>
  </si>
  <si>
    <t>Cash Flow Hedges</t>
  </si>
  <si>
    <t>Accumulated Other Comprehensive Income - Reclassifications from AOCI (Details) - USD ($) $ in Thousands</t>
  </si>
  <si>
    <t>Reclassifications from accumulated other comprehensive income</t>
  </si>
  <si>
    <t>Net realized gain on investment securities-available for sale</t>
  </si>
  <si>
    <t>Tax (expense) or benefit</t>
  </si>
  <si>
    <t>Amount Reclassified from AOCI</t>
  </si>
  <si>
    <t>Available For Sale Securities | Amount Reclassified from AOCI</t>
  </si>
  <si>
    <t>Cash Flow Hedges | Amount Reclassified from AOCI</t>
  </si>
  <si>
    <t>Cash Flow Hedges | Amount Reclassified from AOCI | Forward Loan Sales Commitments</t>
  </si>
  <si>
    <t>Related-Party Transactions (Details) - USD ($)</t>
  </si>
  <si>
    <t>Analysis of activity for loans to related parties</t>
  </si>
  <si>
    <t>Balance, beginning of year</t>
  </si>
  <si>
    <t>New loans</t>
  </si>
  <si>
    <t>Loans paid off or paid down</t>
  </si>
  <si>
    <t>Balance, end of year</t>
  </si>
  <si>
    <t>Lease rent</t>
  </si>
  <si>
    <t>George Mason</t>
  </si>
  <si>
    <t>Remaining term of operating lease</t>
  </si>
  <si>
    <t>George Mason | Minimum</t>
  </si>
  <si>
    <t>George Mason | Maximum</t>
  </si>
  <si>
    <t>Immediate family member of director | Bank</t>
  </si>
  <si>
    <t>5 years</t>
  </si>
  <si>
    <t>Immediate family member of director | Bank | Minimum</t>
  </si>
  <si>
    <t>Immediate family member of director | Bank | Maximum</t>
  </si>
  <si>
    <t>Limited liability company | George Mason</t>
  </si>
  <si>
    <t>Limited liability company | George Mason | Minimum</t>
  </si>
  <si>
    <t>Limited liability company | George Mason | Maximum</t>
  </si>
  <si>
    <t>Earnings Per Share (Details) - USD ($) $ / shares in Units, $ in Thousands</t>
  </si>
  <si>
    <t>Calculation of basic and diluted earnings per common share</t>
  </si>
  <si>
    <t>Weighted average shares - basic (in shares)</t>
  </si>
  <si>
    <t>Weighted average shares - diluted (in shares)</t>
  </si>
  <si>
    <t>Basic earnings per share (in dollars per share)</t>
  </si>
  <si>
    <t>Diluted earnings per share (in dollars per share)</t>
  </si>
  <si>
    <t>Composition of basic outstanding shares</t>
  </si>
  <si>
    <t>Weighted average shares outstanding - basic</t>
  </si>
  <si>
    <t>Weighted average shares attributable to deferred compensation plans</t>
  </si>
  <si>
    <t>Total weighted average shares - basic</t>
  </si>
  <si>
    <t>Composition of diluted outstanding shares</t>
  </si>
  <si>
    <t>Weighted average shares attributable to vested stock options</t>
  </si>
  <si>
    <t>Incremental shares from unvested stock options</t>
  </si>
  <si>
    <t>Incremental shares from restricted stock awards</t>
  </si>
  <si>
    <t>Total weighted average shares - diluted</t>
  </si>
  <si>
    <t>Antidilutive outstanding stock options excluded from the weighted average shares outstanding for the diluted earnings per share calculation (in shares)</t>
  </si>
  <si>
    <t>Restricted stock</t>
  </si>
  <si>
    <t>401(k) Plan (Details) - USD ($) $ in Millions</t>
  </si>
  <si>
    <t>Minimum working hours per week required to participate and contribute into a 401(k) plan</t>
  </si>
  <si>
    <t>20 hours</t>
  </si>
  <si>
    <t>Employer's contribution (as a percent)</t>
  </si>
  <si>
    <t>0.50%</t>
  </si>
  <si>
    <t>Expense recognized</t>
  </si>
  <si>
    <t>Maximum</t>
  </si>
  <si>
    <t>3.00%</t>
  </si>
  <si>
    <t>Deferred Compensation Plans (Details) - USD ($)</t>
  </si>
  <si>
    <t>Expenses relating to the deferred compensation plans</t>
  </si>
  <si>
    <t>Deferred compensation plan liability</t>
  </si>
  <si>
    <t>Director</t>
  </si>
  <si>
    <t>Employers other than George Mason's contribution (as a percent)</t>
  </si>
  <si>
    <t>Employee</t>
  </si>
  <si>
    <t>Vesting period</t>
  </si>
  <si>
    <t>Employee | Maximum</t>
  </si>
  <si>
    <t>Employer's matching contribution per participant per year</t>
  </si>
  <si>
    <t>Executive officers</t>
  </si>
  <si>
    <t>Director and Employee Stock-Based Compensation Plans (Details)</t>
  </si>
  <si>
    <t>Dec. 31, 2016USD ($)item$ / sharesshares</t>
  </si>
  <si>
    <t>Dec. 31, 2015USD ($)$ / sharesshares</t>
  </si>
  <si>
    <t>Dec. 31, 2014USD ($)$ / sharesshares</t>
  </si>
  <si>
    <t>Dec. 31, 2011shares</t>
  </si>
  <si>
    <t>Nov. 23, 2008shares</t>
  </si>
  <si>
    <t>Dec. 31, 1998shares</t>
  </si>
  <si>
    <t>Stock option, number of shares</t>
  </si>
  <si>
    <t>Outstanding at the beginning of the period (in shares)</t>
  </si>
  <si>
    <t>Outstanding at the end of the period (in shares)</t>
  </si>
  <si>
    <t>Stock option, weighted average exercise price</t>
  </si>
  <si>
    <t>Outstanding at the beginning of the period (in dollars per share) | $ / shares</t>
  </si>
  <si>
    <t>Outstanding at the end of the period (in dollars per share) | $ / shares</t>
  </si>
  <si>
    <t>Granted (in shares)</t>
  </si>
  <si>
    <t>Exercised (in shares)</t>
  </si>
  <si>
    <t>Forfeited (in shares)</t>
  </si>
  <si>
    <t>Options exercisable at the end of the period (in shares)</t>
  </si>
  <si>
    <t>Granted (in dollars per share) | $ / shares</t>
  </si>
  <si>
    <t>Exercised (in dollars per share) | $ / shares</t>
  </si>
  <si>
    <t>Forfeited (in dollars per share) | $ / shares</t>
  </si>
  <si>
    <t>Options exercisable at the end of the period (in dollars per share) | $ / shares</t>
  </si>
  <si>
    <t>Stock option, weighted average remaining contractual term (years)</t>
  </si>
  <si>
    <t>Outstanding at the end of the period</t>
  </si>
  <si>
    <t>5 years 9 months 18 days</t>
  </si>
  <si>
    <t>6 years 10 months 10 days</t>
  </si>
  <si>
    <t>6 years 22 days</t>
  </si>
  <si>
    <t>Options exercisable at the end of the period</t>
  </si>
  <si>
    <t>5 years 4 months 24 days</t>
  </si>
  <si>
    <t>6 years 4 months 6 days</t>
  </si>
  <si>
    <t>4 years 11 months 1 day</t>
  </si>
  <si>
    <t>Stock option, aggregate intrinsic value</t>
  </si>
  <si>
    <t>Outstanding at the end of the period (in dollars) | $</t>
  </si>
  <si>
    <t>Options exercisable at the end of the period (in dollars) | $</t>
  </si>
  <si>
    <t>Option Plan</t>
  </si>
  <si>
    <t>Number of shares of common stock reserved for issuance</t>
  </si>
  <si>
    <t>Number of shares of the company's common stock available for future grants and awards</t>
  </si>
  <si>
    <t>Equity Plan</t>
  </si>
  <si>
    <t>Number of shares of common stock reserved for issuance before amendment</t>
  </si>
  <si>
    <t>Increase in number of shares of common stock reserved for issuance</t>
  </si>
  <si>
    <t>Director and Employee Stock-Based Compensation Plans- Options outstanding (Details) - USD ($)</t>
  </si>
  <si>
    <t>Information pertaining to stock options outstanding</t>
  </si>
  <si>
    <t>Number of Options Outstanding (in shares)</t>
  </si>
  <si>
    <t>Weighted Average Remaining Contractual Life</t>
  </si>
  <si>
    <t>Weighted Average Exercise Price (in dollars per share)</t>
  </si>
  <si>
    <t>Number of Options Exercisable (in shares)</t>
  </si>
  <si>
    <t>Intrinsic value of options exercised (in dollars)</t>
  </si>
  <si>
    <t>Additional stock-based compensation information</t>
  </si>
  <si>
    <t>Total fair value of shares that vested</t>
  </si>
  <si>
    <t>Non-vested stock options, number of shares</t>
  </si>
  <si>
    <t>Balance at the beginning of the period (in shares)</t>
  </si>
  <si>
    <t>Vested (in shares)</t>
  </si>
  <si>
    <t>Balance at the end of the period (in shares)</t>
  </si>
  <si>
    <t>Non-vested stock options, weighted average grant date fair value</t>
  </si>
  <si>
    <t>Balance at the beginning of the period (in dollars per share)</t>
  </si>
  <si>
    <t>Granted (in dollars per share)</t>
  </si>
  <si>
    <t>Vested (in dollars per share)</t>
  </si>
  <si>
    <t>Forfeited (in dollars per share)</t>
  </si>
  <si>
    <t>Balance at the end of the period (in dollars per share)</t>
  </si>
  <si>
    <t>Total unrecognized compensation cost related to non-vested share-based compensation arrangements granted under the plans</t>
  </si>
  <si>
    <t>Expected weighted-average period for recognition of unrecognized compensation cost related to non-vested share-based compensation arrangements granted under the plans</t>
  </si>
  <si>
    <t>1 year 9 months 18 days</t>
  </si>
  <si>
    <t>Restricted stock, number of shares</t>
  </si>
  <si>
    <t>Restricted stock, weighted average grant date fair value</t>
  </si>
  <si>
    <t>2 years 4 months 24 days</t>
  </si>
  <si>
    <t>Total fair value of restricted stock that vested</t>
  </si>
  <si>
    <t>$5.95 - $8.39</t>
  </si>
  <si>
    <t>Exercise price, low end of range (in dollars per share)</t>
  </si>
  <si>
    <t>Exercise price, high end of range (in dollars per share)</t>
  </si>
  <si>
    <t>$9.50 - $10.91</t>
  </si>
  <si>
    <t>3 years 9 months 18 days</t>
  </si>
  <si>
    <t>$11.03 - $12.65</t>
  </si>
  <si>
    <t>4 years 3 months 18 days</t>
  </si>
  <si>
    <t>$13.00 - $15.02</t>
  </si>
  <si>
    <t>6 years 3 months 18 days</t>
  </si>
  <si>
    <t>$15.32 - $17.93</t>
  </si>
  <si>
    <t>6 years 10 months 24 days</t>
  </si>
  <si>
    <t>$18.29 - $20.05</t>
  </si>
  <si>
    <t>6 years 9 months 18 days</t>
  </si>
  <si>
    <t>$20.68 - $22.98</t>
  </si>
  <si>
    <t>8 years 4 months 24 days</t>
  </si>
  <si>
    <t>Segment Reporting (Details) $ in Thousands</t>
  </si>
  <si>
    <t>Dec. 31, 2016USD ($)segment</t>
  </si>
  <si>
    <t>Number of business segments | segment</t>
  </si>
  <si>
    <t>Non-interest income</t>
  </si>
  <si>
    <t>Non-interest expense</t>
  </si>
  <si>
    <t>Total Assets</t>
  </si>
  <si>
    <t>Operating segment | Commercial Banking</t>
  </si>
  <si>
    <t>Operating segment | Mortgage Banking</t>
  </si>
  <si>
    <t>Operating segment | Wealth Management Services</t>
  </si>
  <si>
    <t>Intersegment Elimination</t>
  </si>
  <si>
    <t>Financial Instruments with Off Balance Sheet Risk (Details) - USD ($)</t>
  </si>
  <si>
    <t>Maximum expiration period of commitments</t>
  </si>
  <si>
    <t>Amounts drawn</t>
  </si>
  <si>
    <t>Fair value of liability associated with standby letters of credit and commitments to extend credit</t>
  </si>
  <si>
    <t>Expense (benefit) related to the reserve for estimated exposure to repurchase loans previously sold to investors</t>
  </si>
  <si>
    <t>Commitments to extend credit</t>
  </si>
  <si>
    <t>Financial instruments whose contract amounts represents potential credit risk</t>
  </si>
  <si>
    <t>Floating rates</t>
  </si>
  <si>
    <t>Standby letters of credit</t>
  </si>
  <si>
    <t>Loans repurchased from or settled with investors</t>
  </si>
  <si>
    <t>Reserve for estimated exposure to repurchase loans previously sold to investors</t>
  </si>
  <si>
    <t>George Mason | Mortgage loan funding</t>
  </si>
  <si>
    <t>Cardinal Statutory Trust I | Payment guarantee</t>
  </si>
  <si>
    <t>Guaranteed payment of Statutory Trust 1 debt</t>
  </si>
  <si>
    <t>UFBC Capital Trust I | Payment guarantee</t>
  </si>
  <si>
    <t>Fair Value Measurements (Details) - USD ($) $ in Thousands</t>
  </si>
  <si>
    <t>Transfer in and out between level 1, level 2 and level 3</t>
  </si>
  <si>
    <t>Significant Other Observable Inputs (Level 2)</t>
  </si>
  <si>
    <t>Recurring Fair Value Measurements | Fair Value</t>
  </si>
  <si>
    <t>Recurring Fair Value Measurements | Fair Value | Rate lock and forward loan sales commitments</t>
  </si>
  <si>
    <t>Derivative asset</t>
  </si>
  <si>
    <t>Derivative liability</t>
  </si>
  <si>
    <t>Recurring Fair Value Measurements | Fair Value | Interest Rate Lock Commitments</t>
  </si>
  <si>
    <t>Recurring Fair Value Measurements | Fair Value | Forward Loan Sales Commitments</t>
  </si>
  <si>
    <t>Recurring Fair Value Measurements | Fair Value | U.S. government-sponsored agencies</t>
  </si>
  <si>
    <t>Recurring Fair Value Measurements | Fair Value | TBA mortgage-backed securities</t>
  </si>
  <si>
    <t>Recurring Fair Value Measurements | Fair Value | Municipal securities</t>
  </si>
  <si>
    <t>Recurring Fair Value Measurements | Quoted Prices in Active markets for Identical Assets (Level 1) | Interest Rate Lock Commitments</t>
  </si>
  <si>
    <t>Recurring Fair Value Measurements | Quoted Prices in Active markets for Identical Assets (Level 1) | TBA mortgage-backed securities</t>
  </si>
  <si>
    <t>Recurring Fair Value Measurements | Significant Other Observable Inputs (Level 2)</t>
  </si>
  <si>
    <t>Recurring Fair Value Measurements | Significant Other Observable Inputs (Level 2) | Rate lock and forward loan sales commitments</t>
  </si>
  <si>
    <t>Recurring Fair Value Measurements | Significant Other Observable Inputs (Level 2) | Interest Rate Lock Commitments</t>
  </si>
  <si>
    <t>Recurring Fair Value Measurements | Significant Other Observable Inputs (Level 2) | Forward Loan Sales Commitments</t>
  </si>
  <si>
    <t>Recurring Fair Value Measurements | Significant Other Observable Inputs (Level 2) | U.S. government-sponsored agencies</t>
  </si>
  <si>
    <t>Recurring Fair Value Measurements | Significant Other Observable Inputs (Level 2) | TBA mortgage-backed securities</t>
  </si>
  <si>
    <t>Recurring Fair Value Measurements | Significant Other Observable Inputs (Level 2) | Municipal securities</t>
  </si>
  <si>
    <t>Recurring Fair Value Measurements | Significant Unobservable Inputs (Level 3)</t>
  </si>
  <si>
    <t>Recurring Fair Value Measurements | Significant Unobservable Inputs (Level 3) | Interest Rate Lock Commitments</t>
  </si>
  <si>
    <t>Nonrecurring Fair Value Measurements</t>
  </si>
  <si>
    <t>Fair Value Measurements - Reconciliation of Recurring Fair Value Measurements (Details) $ in Thousands</t>
  </si>
  <si>
    <t>Reconciliation of recurring fair value measurements</t>
  </si>
  <si>
    <t>Originations of loans held for sale</t>
  </si>
  <si>
    <t>Sales of loans held for sale</t>
  </si>
  <si>
    <t>Gains or losses during the period recognized in earnings</t>
  </si>
  <si>
    <t>Ending Balance, December 31</t>
  </si>
  <si>
    <t>Fair Value Measurements - Quantitative Information (Details) - Significant Unobservable Inputs (Level 3) $ in Thousands</t>
  </si>
  <si>
    <t>Loans held for sale | Market Pricing Analysis | Minimum</t>
  </si>
  <si>
    <t>Range (Weighted Average)</t>
  </si>
  <si>
    <t>0.03%</t>
  </si>
  <si>
    <t>Loans held for sale | Market Pricing Analysis | Maximum</t>
  </si>
  <si>
    <t>0.54%</t>
  </si>
  <si>
    <t>Loans held for sale | Market Pricing Analysis | Weighted Average</t>
  </si>
  <si>
    <t>(0.22%)</t>
  </si>
  <si>
    <t>Loans held for sale | Fair Value</t>
  </si>
  <si>
    <t>Assets, fair value</t>
  </si>
  <si>
    <t>Derivative asset attributable to mandatory rate lock commitments | Market Pricing Analysis | Minimum</t>
  </si>
  <si>
    <t>Derivative asset attributable to mandatory rate lock commitments | Market Pricing Analysis | Maximum</t>
  </si>
  <si>
    <t>Derivative asset attributable to mandatory rate lock commitments | Market Pricing Analysis | Weighted Average</t>
  </si>
  <si>
    <t>Derivative asset attributable to mandatory rate lock commitments | Fair Value</t>
  </si>
  <si>
    <t>Fair Value Measurements - Nonrecurring Fair Value Measurements (Details) $ in Thousands</t>
  </si>
  <si>
    <t>Dec. 31, 2015USD ($)loan</t>
  </si>
  <si>
    <t>Significant Unobservable Inputs (Level 3)</t>
  </si>
  <si>
    <t>Loans receivable - evaluated for impairment</t>
  </si>
  <si>
    <t>Nonrecurring Fair Value Measurements | Significant Unobservable Inputs (Level 3)</t>
  </si>
  <si>
    <t>Number of relationships | loan</t>
  </si>
  <si>
    <t>Fair Value Measurements - Carrying Amount (Details) - USD ($) $ in Thousands</t>
  </si>
  <si>
    <t>Financial assets:</t>
  </si>
  <si>
    <t>Financial liabilities:</t>
  </si>
  <si>
    <t>Demand deposits</t>
  </si>
  <si>
    <t>Quoted Prices in Active markets for Identical Assets (Level 1)</t>
  </si>
  <si>
    <t>Accrued interest payable</t>
  </si>
  <si>
    <t>Investment securities held-to-maturity and other investments</t>
  </si>
  <si>
    <t>Significant Unobservable Inputs (Level 3) | Nonrecurring Fair Value Measurements</t>
  </si>
  <si>
    <t>Estimated Fair Value</t>
  </si>
  <si>
    <t>Parent Company Only Financial Statements (Details) - USD ($) $ in Thousands</t>
  </si>
  <si>
    <t>Dec. 31, 2013</t>
  </si>
  <si>
    <t>Shareholders' equity:</t>
  </si>
  <si>
    <t>Investment in subsidiaries</t>
  </si>
  <si>
    <t>Debt to Cardinal Statutory Trust I &amp; UFBC Capital Trust I</t>
  </si>
  <si>
    <t>Parent Company Only Financial Statements- Operations (Details) - USD ($) $ in Thousands</t>
  </si>
  <si>
    <t>Income:</t>
  </si>
  <si>
    <t>Dividend income</t>
  </si>
  <si>
    <t>Net interest expense</t>
  </si>
  <si>
    <t>Income tax benefit</t>
  </si>
  <si>
    <t>Net realized and unrealized trading gains</t>
  </si>
  <si>
    <t>Total income (loss)</t>
  </si>
  <si>
    <t>Expense - general and administrative</t>
  </si>
  <si>
    <t>Equity in undistributed earnings of subsidiaries</t>
  </si>
  <si>
    <t>Parent Company Only Financial Statements- Cash flow (Details) - USD ($) $ in Thousands</t>
  </si>
  <si>
    <t>Adjustments to reconcile net income to net cash provided by operating activities:</t>
  </si>
  <si>
    <t>Purchase of investment securities - trading</t>
  </si>
  <si>
    <t>Stock compensation</t>
  </si>
  <si>
    <t>Change in other assets and liabilities</t>
  </si>
  <si>
    <t>Acquisitions, net of cash and cash equivalents</t>
  </si>
  <si>
    <t>Restricted stock issuance</t>
  </si>
  <si>
    <t>Other Operating Expenses (Details) - USD ($) $ in Thousands</t>
  </si>
  <si>
    <t>Stationery and supplies</t>
  </si>
  <si>
    <t>Other taxes</t>
  </si>
  <si>
    <t>Travel and entertainment</t>
  </si>
  <si>
    <t>Business memberships</t>
  </si>
  <si>
    <t>Employment services</t>
  </si>
  <si>
    <t>Board of directors expenses</t>
  </si>
  <si>
    <t>Loan expense</t>
  </si>
  <si>
    <t>Miscellaneous</t>
  </si>
  <si>
    <t>Total other operating expense</t>
  </si>
</sst>
</file>

<file path=xl/styles.xml><?xml version="1.0" encoding="utf-8"?>
<styleSheet xmlns="http://schemas.openxmlformats.org/spreadsheetml/2006/main">
  <numFmts count="4">
    <numFmt formatCode="_(&quot;$ &quot;#,##0_);_(&quot;$ &quot;(#,##0)" numFmtId="164"/>
    <numFmt formatCode="_(&quot;$ &quot;#,##0.00_);_(&quot;$ &quot;(#,##0.00)" numFmtId="165"/>
    <numFmt formatCode="#,##0.000_);(#,##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sharedStrings.xml" Type="http://schemas.openxmlformats.org/officeDocument/2006/relationships/sharedStrings"/><Relationship Id="rId114" Target="styles.xml" Type="http://schemas.openxmlformats.org/officeDocument/2006/relationships/styles"/><Relationship Id="rId1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6052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683205040</v>
      </c>
    </row>
    <row r="15" spans="1:4">
      <c r="A15" s="4" t="s">
        <v>25</v>
      </c>
      <c r="C15" s="5" t="n">
        <v>33083928</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41"/>
    <col customWidth="1" max="3" min="3" width="37"/>
    <col customWidth="1" max="4" min="4" width="37"/>
    <col customWidth="1" max="5" min="5" width="20"/>
    <col customWidth="1" max="6" min="6" width="20"/>
    <col customWidth="1" max="7" min="7" width="20"/>
  </cols>
  <sheetData>
    <row r="1" spans="1:7">
      <c r="A1" s="1" t="s">
        <v>1151</v>
      </c>
      <c r="B1" s="2" t="s">
        <v>1</v>
      </c>
    </row>
    <row r="2" spans="1:7">
      <c r="B2" s="2" t="s">
        <v>1152</v>
      </c>
      <c r="C2" s="2" t="s">
        <v>1153</v>
      </c>
      <c r="D2" s="2" t="s">
        <v>1154</v>
      </c>
      <c r="E2" s="2" t="s">
        <v>1155</v>
      </c>
      <c r="F2" s="2" t="s">
        <v>1156</v>
      </c>
      <c r="G2" s="2" t="s">
        <v>1157</v>
      </c>
    </row>
    <row r="3" spans="1:7">
      <c r="A3" s="3" t="s">
        <v>297</v>
      </c>
    </row>
    <row r="4" spans="1:7">
      <c r="A4" s="4" t="s">
        <v>482</v>
      </c>
      <c r="B4" s="5" t="n">
        <v>2</v>
      </c>
    </row>
    <row r="5" spans="1:7">
      <c r="A5" s="3" t="s">
        <v>1158</v>
      </c>
    </row>
    <row r="6" spans="1:7">
      <c r="A6" s="4" t="s">
        <v>1159</v>
      </c>
      <c r="B6" s="5" t="n">
        <v>1023550</v>
      </c>
    </row>
    <row r="7" spans="1:7">
      <c r="A7" s="4" t="s">
        <v>1160</v>
      </c>
      <c r="C7" s="5" t="n">
        <v>1023550</v>
      </c>
    </row>
    <row r="8" spans="1:7">
      <c r="A8" s="3" t="s">
        <v>1161</v>
      </c>
    </row>
    <row r="9" spans="1:7">
      <c r="A9" s="4" t="s">
        <v>1162</v>
      </c>
      <c r="B9" s="7" t="n">
        <v>14.97</v>
      </c>
    </row>
    <row r="10" spans="1:7">
      <c r="A10" s="4" t="s">
        <v>1163</v>
      </c>
      <c r="C10" s="7" t="n">
        <v>14.97</v>
      </c>
    </row>
    <row r="11" spans="1:7">
      <c r="A11" s="4" t="s">
        <v>483</v>
      </c>
    </row>
    <row r="12" spans="1:7">
      <c r="A12" s="3" t="s">
        <v>1158</v>
      </c>
    </row>
    <row r="13" spans="1:7">
      <c r="A13" s="4" t="s">
        <v>1159</v>
      </c>
      <c r="B13" s="5" t="n">
        <v>1023550</v>
      </c>
      <c r="C13" s="5" t="n">
        <v>1189193</v>
      </c>
      <c r="D13" s="5" t="n">
        <v>1011553</v>
      </c>
    </row>
    <row r="14" spans="1:7">
      <c r="A14" s="4" t="s">
        <v>1164</v>
      </c>
      <c r="B14" s="5" t="n">
        <v>17000</v>
      </c>
      <c r="C14" s="5" t="n">
        <v>119000</v>
      </c>
      <c r="D14" s="5" t="n">
        <v>314500</v>
      </c>
    </row>
    <row r="15" spans="1:7">
      <c r="A15" s="4" t="s">
        <v>1165</v>
      </c>
      <c r="B15" s="5" t="n">
        <v>-481072</v>
      </c>
      <c r="C15" s="5" t="n">
        <v>-272043</v>
      </c>
      <c r="D15" s="5" t="n">
        <v>-128660</v>
      </c>
    </row>
    <row r="16" spans="1:7">
      <c r="A16" s="4" t="s">
        <v>1166</v>
      </c>
      <c r="B16" s="5" t="n">
        <v>-7834</v>
      </c>
      <c r="C16" s="5" t="n">
        <v>-12600</v>
      </c>
      <c r="D16" s="5" t="n">
        <v>-8200</v>
      </c>
    </row>
    <row r="17" spans="1:7">
      <c r="A17" s="4" t="s">
        <v>1160</v>
      </c>
      <c r="B17" s="5" t="n">
        <v>551644</v>
      </c>
      <c r="C17" s="5" t="n">
        <v>1023550</v>
      </c>
      <c r="D17" s="5" t="n">
        <v>1189193</v>
      </c>
    </row>
    <row r="18" spans="1:7">
      <c r="A18" s="4" t="s">
        <v>1167</v>
      </c>
      <c r="B18" s="5" t="n">
        <v>457182</v>
      </c>
      <c r="C18" s="5" t="n">
        <v>723425</v>
      </c>
      <c r="D18" s="5" t="n">
        <v>810643</v>
      </c>
    </row>
    <row r="19" spans="1:7">
      <c r="A19" s="3" t="s">
        <v>1161</v>
      </c>
    </row>
    <row r="20" spans="1:7">
      <c r="A20" s="4" t="s">
        <v>1162</v>
      </c>
      <c r="B20" s="7" t="n">
        <v>14.97</v>
      </c>
      <c r="C20" s="7" t="n">
        <v>13.53</v>
      </c>
      <c r="D20" s="7" t="n">
        <v>12.03</v>
      </c>
    </row>
    <row r="21" spans="1:7">
      <c r="A21" s="4" t="s">
        <v>1168</v>
      </c>
      <c r="B21" s="10" t="n">
        <v>19.18</v>
      </c>
      <c r="C21" s="10" t="n">
        <v>20.1</v>
      </c>
      <c r="D21" s="10" t="n">
        <v>16.95</v>
      </c>
    </row>
    <row r="22" spans="1:7">
      <c r="A22" s="4" t="s">
        <v>1169</v>
      </c>
      <c r="B22" s="10" t="n">
        <v>15.06</v>
      </c>
      <c r="C22" s="10" t="n">
        <v>10.94</v>
      </c>
      <c r="D22" s="10" t="n">
        <v>10.08</v>
      </c>
    </row>
    <row r="23" spans="1:7">
      <c r="A23" s="4" t="s">
        <v>1170</v>
      </c>
      <c r="B23" s="10" t="n">
        <v>16.27</v>
      </c>
      <c r="C23" s="10" t="n">
        <v>14.76</v>
      </c>
      <c r="D23" s="10" t="n">
        <v>13.47</v>
      </c>
    </row>
    <row r="24" spans="1:7">
      <c r="A24" s="4" t="s">
        <v>1163</v>
      </c>
      <c r="B24" s="10" t="n">
        <v>14.99</v>
      </c>
      <c r="C24" s="10" t="n">
        <v>14.97</v>
      </c>
      <c r="D24" s="10" t="n">
        <v>13.53</v>
      </c>
    </row>
    <row r="25" spans="1:7">
      <c r="A25" s="4" t="s">
        <v>1171</v>
      </c>
      <c r="B25" s="7" t="n">
        <v>14.29</v>
      </c>
      <c r="C25" s="7" t="n">
        <v>13.98</v>
      </c>
      <c r="D25" s="7" t="n">
        <v>12.37</v>
      </c>
    </row>
    <row r="26" spans="1:7">
      <c r="A26" s="3" t="s">
        <v>1172</v>
      </c>
    </row>
    <row r="27" spans="1:7">
      <c r="A27" s="4" t="s">
        <v>1173</v>
      </c>
      <c r="B27" s="4" t="s">
        <v>1174</v>
      </c>
      <c r="C27" s="4" t="s">
        <v>1175</v>
      </c>
      <c r="D27" s="4" t="s">
        <v>1176</v>
      </c>
    </row>
    <row r="28" spans="1:7">
      <c r="A28" s="4" t="s">
        <v>1177</v>
      </c>
      <c r="B28" s="4" t="s">
        <v>1178</v>
      </c>
      <c r="C28" s="4" t="s">
        <v>1179</v>
      </c>
      <c r="D28" s="4" t="s">
        <v>1180</v>
      </c>
    </row>
    <row r="29" spans="1:7">
      <c r="A29" s="3" t="s">
        <v>1181</v>
      </c>
    </row>
    <row r="30" spans="1:7">
      <c r="A30" s="4" t="s">
        <v>1182</v>
      </c>
      <c r="B30" s="6" t="n">
        <v>9816931</v>
      </c>
      <c r="C30" s="6" t="n">
        <v>7961406</v>
      </c>
      <c r="D30" s="6" t="n">
        <v>7487376</v>
      </c>
    </row>
    <row r="31" spans="1:7">
      <c r="A31" s="4" t="s">
        <v>1183</v>
      </c>
      <c r="B31" s="6" t="n">
        <v>8458258</v>
      </c>
      <c r="C31" s="6" t="n">
        <v>6343007</v>
      </c>
      <c r="D31" s="6" t="n">
        <v>6047912</v>
      </c>
    </row>
    <row r="32" spans="1:7">
      <c r="A32" s="4" t="s">
        <v>1184</v>
      </c>
    </row>
    <row r="33" spans="1:7">
      <c r="A33" s="3" t="s">
        <v>297</v>
      </c>
    </row>
    <row r="34" spans="1:7">
      <c r="A34" s="4" t="s">
        <v>1185</v>
      </c>
      <c r="G34" s="5" t="n">
        <v>625000</v>
      </c>
    </row>
    <row r="35" spans="1:7">
      <c r="A35" s="4" t="s">
        <v>1186</v>
      </c>
      <c r="F35" s="5" t="n">
        <v>0</v>
      </c>
    </row>
    <row r="36" spans="1:7">
      <c r="A36" s="4" t="s">
        <v>1187</v>
      </c>
    </row>
    <row r="37" spans="1:7">
      <c r="A37" s="3" t="s">
        <v>297</v>
      </c>
    </row>
    <row r="38" spans="1:7">
      <c r="A38" s="4" t="s">
        <v>1188</v>
      </c>
      <c r="E38" s="5" t="n">
        <v>2420000</v>
      </c>
    </row>
    <row r="39" spans="1:7">
      <c r="A39" s="4" t="s">
        <v>1185</v>
      </c>
      <c r="E39" s="5" t="n">
        <v>3170000</v>
      </c>
    </row>
    <row r="40" spans="1:7">
      <c r="A40" s="4" t="s">
        <v>1189</v>
      </c>
      <c r="E40" s="5" t="n">
        <v>750000</v>
      </c>
    </row>
    <row r="41" spans="1:7">
      <c r="A41" s="4" t="s">
        <v>1186</v>
      </c>
      <c r="B41" s="5" t="n">
        <v>95926</v>
      </c>
    </row>
  </sheetData>
  <mergeCells count="2">
    <mergeCell ref="A1:A2"/>
    <mergeCell ref="B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1190</v>
      </c>
      <c r="B1" s="2" t="s">
        <v>1</v>
      </c>
    </row>
    <row r="2" spans="1:4">
      <c r="B2" s="2" t="s">
        <v>2</v>
      </c>
      <c r="C2" s="2" t="s">
        <v>30</v>
      </c>
      <c r="D2" s="2" t="s">
        <v>75</v>
      </c>
    </row>
    <row r="3" spans="1:4">
      <c r="A3" s="3" t="s">
        <v>1191</v>
      </c>
    </row>
    <row r="4" spans="1:4">
      <c r="A4" s="4" t="s">
        <v>1192</v>
      </c>
      <c r="B4" s="5" t="n">
        <v>551644</v>
      </c>
    </row>
    <row r="5" spans="1:4">
      <c r="A5" s="4" t="s">
        <v>1193</v>
      </c>
      <c r="B5" s="4" t="s">
        <v>1174</v>
      </c>
    </row>
    <row r="6" spans="1:4">
      <c r="A6" s="4" t="s">
        <v>1194</v>
      </c>
      <c r="B6" s="7" t="n">
        <v>14.99</v>
      </c>
    </row>
    <row r="7" spans="1:4">
      <c r="A7" s="4" t="s">
        <v>1195</v>
      </c>
      <c r="B7" s="5" t="n">
        <v>457182</v>
      </c>
    </row>
    <row r="8" spans="1:4">
      <c r="A8" s="4" t="s">
        <v>1194</v>
      </c>
      <c r="B8" s="7" t="n">
        <v>14.29</v>
      </c>
    </row>
    <row r="9" spans="1:4">
      <c r="A9" s="4" t="s">
        <v>1196</v>
      </c>
      <c r="B9" s="6" t="n">
        <v>5900000</v>
      </c>
      <c r="C9" s="6" t="n">
        <v>3000000</v>
      </c>
      <c r="D9" s="6" t="n">
        <v>1000000</v>
      </c>
    </row>
    <row r="10" spans="1:4">
      <c r="A10" s="3" t="s">
        <v>1197</v>
      </c>
    </row>
    <row r="11" spans="1:4">
      <c r="A11" s="4" t="s">
        <v>1198</v>
      </c>
      <c r="B11" s="6" t="n">
        <v>1200000</v>
      </c>
      <c r="C11" s="6" t="n">
        <v>1100000</v>
      </c>
    </row>
    <row r="12" spans="1:4">
      <c r="A12" s="4" t="s">
        <v>483</v>
      </c>
    </row>
    <row r="13" spans="1:4">
      <c r="A13" s="3" t="s">
        <v>1199</v>
      </c>
    </row>
    <row r="14" spans="1:4">
      <c r="A14" s="4" t="s">
        <v>1200</v>
      </c>
      <c r="B14" s="5" t="n">
        <v>300125</v>
      </c>
      <c r="C14" s="5" t="n">
        <v>378550</v>
      </c>
      <c r="D14" s="5" t="n">
        <v>289150</v>
      </c>
    </row>
    <row r="15" spans="1:4">
      <c r="A15" s="4" t="s">
        <v>1164</v>
      </c>
      <c r="B15" s="5" t="n">
        <v>17000</v>
      </c>
      <c r="C15" s="5" t="n">
        <v>119000</v>
      </c>
      <c r="D15" s="5" t="n">
        <v>314500</v>
      </c>
    </row>
    <row r="16" spans="1:4">
      <c r="A16" s="4" t="s">
        <v>1201</v>
      </c>
      <c r="B16" s="5" t="n">
        <v>-217129</v>
      </c>
      <c r="C16" s="5" t="n">
        <v>-187275</v>
      </c>
      <c r="D16" s="5" t="n">
        <v>-218750</v>
      </c>
    </row>
    <row r="17" spans="1:4">
      <c r="A17" s="4" t="s">
        <v>1166</v>
      </c>
      <c r="B17" s="5" t="n">
        <v>-5534</v>
      </c>
      <c r="C17" s="5" t="n">
        <v>-10150</v>
      </c>
      <c r="D17" s="5" t="n">
        <v>-6350</v>
      </c>
    </row>
    <row r="18" spans="1:4">
      <c r="A18" s="4" t="s">
        <v>1202</v>
      </c>
      <c r="B18" s="5" t="n">
        <v>94462</v>
      </c>
      <c r="C18" s="5" t="n">
        <v>300125</v>
      </c>
      <c r="D18" s="5" t="n">
        <v>378550</v>
      </c>
    </row>
    <row r="19" spans="1:4">
      <c r="A19" s="3" t="s">
        <v>1203</v>
      </c>
    </row>
    <row r="20" spans="1:4">
      <c r="A20" s="4" t="s">
        <v>1204</v>
      </c>
      <c r="B20" s="7" t="n">
        <v>5.67</v>
      </c>
      <c r="C20" s="7" t="n">
        <v>5.56</v>
      </c>
      <c r="D20" s="7" t="n">
        <v>5.29</v>
      </c>
    </row>
    <row r="21" spans="1:4">
      <c r="A21" s="4" t="s">
        <v>1205</v>
      </c>
      <c r="B21" s="10" t="n">
        <v>5.59</v>
      </c>
      <c r="C21" s="10" t="n">
        <v>5.95</v>
      </c>
      <c r="D21" s="10" t="n">
        <v>5.64</v>
      </c>
    </row>
    <row r="22" spans="1:4">
      <c r="A22" s="4" t="s">
        <v>1206</v>
      </c>
      <c r="B22" s="10" t="n">
        <v>5.7</v>
      </c>
      <c r="C22" s="10" t="n">
        <v>5.64</v>
      </c>
      <c r="D22" s="10" t="n">
        <v>5.32</v>
      </c>
    </row>
    <row r="23" spans="1:4">
      <c r="A23" s="4" t="s">
        <v>1207</v>
      </c>
      <c r="B23" s="10" t="n">
        <v>5.96</v>
      </c>
      <c r="C23" s="10" t="n">
        <v>5.49</v>
      </c>
      <c r="D23" s="10" t="n">
        <v>5.25</v>
      </c>
    </row>
    <row r="24" spans="1:4">
      <c r="A24" s="4" t="s">
        <v>1208</v>
      </c>
      <c r="B24" s="7" t="n">
        <v>5.57</v>
      </c>
      <c r="C24" s="7" t="n">
        <v>5.67</v>
      </c>
      <c r="D24" s="7" t="n">
        <v>5.56</v>
      </c>
    </row>
    <row r="25" spans="1:4">
      <c r="A25" s="3" t="s">
        <v>1197</v>
      </c>
    </row>
    <row r="26" spans="1:4">
      <c r="A26" s="4" t="s">
        <v>1209</v>
      </c>
      <c r="B26" s="6" t="n">
        <v>286000</v>
      </c>
    </row>
    <row r="27" spans="1:4">
      <c r="A27" s="4" t="s">
        <v>1210</v>
      </c>
      <c r="B27" s="4" t="s">
        <v>1211</v>
      </c>
    </row>
    <row r="28" spans="1:4">
      <c r="A28" s="4" t="s">
        <v>1198</v>
      </c>
      <c r="B28" s="6" t="n">
        <v>1200000</v>
      </c>
      <c r="C28" s="6" t="n">
        <v>1100000</v>
      </c>
      <c r="D28" s="6" t="n">
        <v>1200000</v>
      </c>
    </row>
    <row r="29" spans="1:4">
      <c r="A29" s="4" t="s">
        <v>1132</v>
      </c>
    </row>
    <row r="30" spans="1:4">
      <c r="A30" s="3" t="s">
        <v>1212</v>
      </c>
    </row>
    <row r="31" spans="1:4">
      <c r="A31" s="4" t="s">
        <v>1200</v>
      </c>
      <c r="B31" s="5" t="n">
        <v>65932</v>
      </c>
    </row>
    <row r="32" spans="1:4">
      <c r="A32" s="4" t="s">
        <v>1164</v>
      </c>
      <c r="B32" s="5" t="n">
        <v>107825</v>
      </c>
      <c r="C32" s="5" t="n">
        <v>89095</v>
      </c>
    </row>
    <row r="33" spans="1:4">
      <c r="A33" s="4" t="s">
        <v>1201</v>
      </c>
      <c r="B33" s="5" t="n">
        <v>-55309</v>
      </c>
      <c r="C33" s="5" t="n">
        <v>-23163</v>
      </c>
    </row>
    <row r="34" spans="1:4">
      <c r="A34" s="4" t="s">
        <v>1166</v>
      </c>
      <c r="B34" s="5" t="n">
        <v>-14392</v>
      </c>
    </row>
    <row r="35" spans="1:4">
      <c r="A35" s="4" t="s">
        <v>1202</v>
      </c>
      <c r="B35" s="5" t="n">
        <v>104056</v>
      </c>
      <c r="C35" s="5" t="n">
        <v>65932</v>
      </c>
    </row>
    <row r="36" spans="1:4">
      <c r="A36" s="3" t="s">
        <v>1213</v>
      </c>
    </row>
    <row r="37" spans="1:4">
      <c r="A37" s="4" t="s">
        <v>1204</v>
      </c>
      <c r="B37" s="7" t="n">
        <v>21.76</v>
      </c>
    </row>
    <row r="38" spans="1:4">
      <c r="A38" s="4" t="s">
        <v>1205</v>
      </c>
      <c r="B38" s="10" t="n">
        <v>19.74</v>
      </c>
      <c r="C38" s="7" t="n">
        <v>22.12</v>
      </c>
    </row>
    <row r="39" spans="1:4">
      <c r="A39" s="4" t="s">
        <v>1206</v>
      </c>
      <c r="B39" s="10" t="n">
        <v>20.36</v>
      </c>
      <c r="C39" s="10" t="n">
        <v>23.15</v>
      </c>
    </row>
    <row r="40" spans="1:4">
      <c r="A40" s="4" t="s">
        <v>1207</v>
      </c>
      <c r="B40" s="10" t="n">
        <v>20.37</v>
      </c>
    </row>
    <row r="41" spans="1:4">
      <c r="A41" s="4" t="s">
        <v>1208</v>
      </c>
      <c r="B41" s="7" t="n">
        <v>20.6</v>
      </c>
      <c r="C41" s="7" t="n">
        <v>21.76</v>
      </c>
    </row>
    <row r="42" spans="1:4">
      <c r="A42" s="3" t="s">
        <v>1197</v>
      </c>
    </row>
    <row r="43" spans="1:4">
      <c r="A43" s="4" t="s">
        <v>1209</v>
      </c>
      <c r="B43" s="6" t="n">
        <v>1500000</v>
      </c>
    </row>
    <row r="44" spans="1:4">
      <c r="A44" s="4" t="s">
        <v>1210</v>
      </c>
      <c r="B44" s="4" t="s">
        <v>1214</v>
      </c>
    </row>
    <row r="45" spans="1:4">
      <c r="A45" s="4" t="s">
        <v>1215</v>
      </c>
      <c r="B45" s="6" t="n">
        <v>1200000</v>
      </c>
      <c r="C45" s="6" t="n">
        <v>536000</v>
      </c>
    </row>
    <row r="46" spans="1:4">
      <c r="A46" s="4" t="s">
        <v>1216</v>
      </c>
    </row>
    <row r="47" spans="1:4">
      <c r="A47" s="3" t="s">
        <v>1191</v>
      </c>
    </row>
    <row r="48" spans="1:4">
      <c r="A48" s="4" t="s">
        <v>1217</v>
      </c>
      <c r="B48" s="7" t="n">
        <v>5.95</v>
      </c>
    </row>
    <row r="49" spans="1:4">
      <c r="A49" s="4" t="s">
        <v>1218</v>
      </c>
      <c r="B49" s="7" t="n">
        <v>8.390000000000001</v>
      </c>
    </row>
    <row r="50" spans="1:4">
      <c r="A50" s="4" t="s">
        <v>1192</v>
      </c>
      <c r="B50" s="5" t="n">
        <v>30500</v>
      </c>
    </row>
    <row r="51" spans="1:4">
      <c r="A51" s="4" t="s">
        <v>1193</v>
      </c>
      <c r="B51" s="4" t="s">
        <v>522</v>
      </c>
    </row>
    <row r="52" spans="1:4">
      <c r="A52" s="4" t="s">
        <v>1194</v>
      </c>
      <c r="B52" s="7" t="n">
        <v>6.93</v>
      </c>
    </row>
    <row r="53" spans="1:4">
      <c r="A53" s="4" t="s">
        <v>1195</v>
      </c>
      <c r="B53" s="5" t="n">
        <v>30500</v>
      </c>
    </row>
    <row r="54" spans="1:4">
      <c r="A54" s="4" t="s">
        <v>1194</v>
      </c>
      <c r="B54" s="7" t="n">
        <v>6.93</v>
      </c>
    </row>
    <row r="55" spans="1:4">
      <c r="A55" s="4" t="s">
        <v>1219</v>
      </c>
    </row>
    <row r="56" spans="1:4">
      <c r="A56" s="3" t="s">
        <v>1191</v>
      </c>
    </row>
    <row r="57" spans="1:4">
      <c r="A57" s="4" t="s">
        <v>1217</v>
      </c>
      <c r="B57" s="10" t="n">
        <v>9.5</v>
      </c>
    </row>
    <row r="58" spans="1:4">
      <c r="A58" s="4" t="s">
        <v>1218</v>
      </c>
      <c r="B58" s="7" t="n">
        <v>10.91</v>
      </c>
    </row>
    <row r="59" spans="1:4">
      <c r="A59" s="4" t="s">
        <v>1192</v>
      </c>
      <c r="B59" s="5" t="n">
        <v>31000</v>
      </c>
    </row>
    <row r="60" spans="1:4">
      <c r="A60" s="4" t="s">
        <v>1193</v>
      </c>
      <c r="B60" s="4" t="s">
        <v>1220</v>
      </c>
    </row>
    <row r="61" spans="1:4">
      <c r="A61" s="4" t="s">
        <v>1194</v>
      </c>
      <c r="B61" s="7" t="n">
        <v>9.81</v>
      </c>
    </row>
    <row r="62" spans="1:4">
      <c r="A62" s="4" t="s">
        <v>1195</v>
      </c>
      <c r="B62" s="5" t="n">
        <v>31000</v>
      </c>
    </row>
    <row r="63" spans="1:4">
      <c r="A63" s="4" t="s">
        <v>1194</v>
      </c>
      <c r="B63" s="7" t="n">
        <v>9.81</v>
      </c>
    </row>
    <row r="64" spans="1:4">
      <c r="A64" s="4" t="s">
        <v>1221</v>
      </c>
    </row>
    <row r="65" spans="1:4">
      <c r="A65" s="3" t="s">
        <v>1191</v>
      </c>
    </row>
    <row r="66" spans="1:4">
      <c r="A66" s="4" t="s">
        <v>1217</v>
      </c>
      <c r="B66" s="10" t="n">
        <v>11.03</v>
      </c>
    </row>
    <row r="67" spans="1:4">
      <c r="A67" s="4" t="s">
        <v>1218</v>
      </c>
      <c r="B67" s="7" t="n">
        <v>12.65</v>
      </c>
    </row>
    <row r="68" spans="1:4">
      <c r="A68" s="4" t="s">
        <v>1192</v>
      </c>
      <c r="B68" s="5" t="n">
        <v>125150</v>
      </c>
    </row>
    <row r="69" spans="1:4">
      <c r="A69" s="4" t="s">
        <v>1193</v>
      </c>
      <c r="B69" s="4" t="s">
        <v>1222</v>
      </c>
    </row>
    <row r="70" spans="1:4">
      <c r="A70" s="4" t="s">
        <v>1194</v>
      </c>
      <c r="B70" s="7" t="n">
        <v>11.46</v>
      </c>
    </row>
    <row r="71" spans="1:4">
      <c r="A71" s="4" t="s">
        <v>1195</v>
      </c>
      <c r="B71" s="5" t="n">
        <v>119300</v>
      </c>
    </row>
    <row r="72" spans="1:4">
      <c r="A72" s="4" t="s">
        <v>1194</v>
      </c>
      <c r="B72" s="7" t="n">
        <v>11.44</v>
      </c>
    </row>
    <row r="73" spans="1:4">
      <c r="A73" s="4" t="s">
        <v>1223</v>
      </c>
    </row>
    <row r="74" spans="1:4">
      <c r="A74" s="3" t="s">
        <v>1191</v>
      </c>
    </row>
    <row r="75" spans="1:4">
      <c r="A75" s="4" t="s">
        <v>1217</v>
      </c>
      <c r="B75" s="5" t="n">
        <v>13</v>
      </c>
    </row>
    <row r="76" spans="1:4">
      <c r="A76" s="4" t="s">
        <v>1218</v>
      </c>
      <c r="B76" s="7" t="n">
        <v>15.02</v>
      </c>
    </row>
    <row r="77" spans="1:4">
      <c r="A77" s="4" t="s">
        <v>1192</v>
      </c>
      <c r="B77" s="5" t="n">
        <v>51700</v>
      </c>
    </row>
    <row r="78" spans="1:4">
      <c r="A78" s="4" t="s">
        <v>1193</v>
      </c>
      <c r="B78" s="4" t="s">
        <v>1224</v>
      </c>
    </row>
    <row r="79" spans="1:4">
      <c r="A79" s="4" t="s">
        <v>1194</v>
      </c>
      <c r="B79" s="7" t="n">
        <v>14.92</v>
      </c>
    </row>
    <row r="80" spans="1:4">
      <c r="A80" s="4" t="s">
        <v>1195</v>
      </c>
      <c r="B80" s="5" t="n">
        <v>48200</v>
      </c>
    </row>
    <row r="81" spans="1:4">
      <c r="A81" s="4" t="s">
        <v>1194</v>
      </c>
      <c r="B81" s="7" t="n">
        <v>14.95</v>
      </c>
    </row>
    <row r="82" spans="1:4">
      <c r="A82" s="4" t="s">
        <v>1225</v>
      </c>
    </row>
    <row r="83" spans="1:4">
      <c r="A83" s="3" t="s">
        <v>1191</v>
      </c>
    </row>
    <row r="84" spans="1:4">
      <c r="A84" s="4" t="s">
        <v>1217</v>
      </c>
      <c r="B84" s="10" t="n">
        <v>15.32</v>
      </c>
    </row>
    <row r="85" spans="1:4">
      <c r="A85" s="4" t="s">
        <v>1218</v>
      </c>
      <c r="B85" s="7" t="n">
        <v>17.93</v>
      </c>
    </row>
    <row r="86" spans="1:4">
      <c r="A86" s="4" t="s">
        <v>1192</v>
      </c>
      <c r="B86" s="5" t="n">
        <v>194500</v>
      </c>
    </row>
    <row r="87" spans="1:4">
      <c r="A87" s="4" t="s">
        <v>1193</v>
      </c>
      <c r="B87" s="4" t="s">
        <v>1226</v>
      </c>
    </row>
    <row r="88" spans="1:4">
      <c r="A88" s="4" t="s">
        <v>1194</v>
      </c>
      <c r="B88" s="7" t="n">
        <v>16.64</v>
      </c>
    </row>
    <row r="89" spans="1:4">
      <c r="A89" s="4" t="s">
        <v>1195</v>
      </c>
      <c r="B89" s="5" t="n">
        <v>177100</v>
      </c>
    </row>
    <row r="90" spans="1:4">
      <c r="A90" s="4" t="s">
        <v>1194</v>
      </c>
      <c r="B90" s="7" t="n">
        <v>16.64</v>
      </c>
    </row>
    <row r="91" spans="1:4">
      <c r="A91" s="4" t="s">
        <v>1227</v>
      </c>
    </row>
    <row r="92" spans="1:4">
      <c r="A92" s="3" t="s">
        <v>1191</v>
      </c>
    </row>
    <row r="93" spans="1:4">
      <c r="A93" s="4" t="s">
        <v>1217</v>
      </c>
      <c r="B93" s="10" t="n">
        <v>18.29</v>
      </c>
    </row>
    <row r="94" spans="1:4">
      <c r="A94" s="4" t="s">
        <v>1218</v>
      </c>
      <c r="B94" s="7" t="n">
        <v>20.05</v>
      </c>
    </row>
    <row r="95" spans="1:4">
      <c r="A95" s="4" t="s">
        <v>1192</v>
      </c>
      <c r="B95" s="5" t="n">
        <v>111294</v>
      </c>
    </row>
    <row r="96" spans="1:4">
      <c r="A96" s="4" t="s">
        <v>1193</v>
      </c>
      <c r="B96" s="4" t="s">
        <v>1228</v>
      </c>
    </row>
    <row r="97" spans="1:4">
      <c r="A97" s="4" t="s">
        <v>1194</v>
      </c>
      <c r="B97" s="7" t="n">
        <v>19.36</v>
      </c>
    </row>
    <row r="98" spans="1:4">
      <c r="A98" s="4" t="s">
        <v>1195</v>
      </c>
      <c r="B98" s="5" t="n">
        <v>49582</v>
      </c>
    </row>
    <row r="99" spans="1:4">
      <c r="A99" s="4" t="s">
        <v>1194</v>
      </c>
      <c r="B99" s="7" t="n">
        <v>19.23</v>
      </c>
    </row>
    <row r="100" spans="1:4">
      <c r="A100" s="4" t="s">
        <v>1229</v>
      </c>
    </row>
    <row r="101" spans="1:4">
      <c r="A101" s="3" t="s">
        <v>1191</v>
      </c>
    </row>
    <row r="102" spans="1:4">
      <c r="A102" s="4" t="s">
        <v>1217</v>
      </c>
      <c r="B102" s="10" t="n">
        <v>20.68</v>
      </c>
    </row>
    <row r="103" spans="1:4">
      <c r="A103" s="4" t="s">
        <v>1218</v>
      </c>
      <c r="B103" s="7" t="n">
        <v>22.98</v>
      </c>
    </row>
    <row r="104" spans="1:4">
      <c r="A104" s="4" t="s">
        <v>1192</v>
      </c>
      <c r="B104" s="5" t="n">
        <v>7500</v>
      </c>
    </row>
    <row r="105" spans="1:4">
      <c r="A105" s="4" t="s">
        <v>1193</v>
      </c>
      <c r="B105" s="4" t="s">
        <v>1230</v>
      </c>
    </row>
    <row r="106" spans="1:4">
      <c r="A106" s="4" t="s">
        <v>1194</v>
      </c>
      <c r="B106" s="7" t="n">
        <v>21.18</v>
      </c>
    </row>
    <row r="107" spans="1:4">
      <c r="A107" s="4" t="s">
        <v>1195</v>
      </c>
      <c r="B107" s="5" t="n">
        <v>1500</v>
      </c>
    </row>
    <row r="108" spans="1:4">
      <c r="A108" s="4" t="s">
        <v>1194</v>
      </c>
      <c r="B108" s="7" t="n">
        <v>21.18</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47"/>
    <col customWidth="1" max="2" min="2" width="28"/>
    <col customWidth="1" max="3" min="3" width="21"/>
    <col customWidth="1" max="4" min="4" width="21"/>
  </cols>
  <sheetData>
    <row r="1" spans="1:4">
      <c r="A1" s="1" t="s">
        <v>1231</v>
      </c>
      <c r="B1" s="2" t="s">
        <v>1</v>
      </c>
    </row>
    <row r="2" spans="1:4">
      <c r="B2" s="2" t="s">
        <v>1232</v>
      </c>
      <c r="C2" s="2" t="s">
        <v>464</v>
      </c>
      <c r="D2" s="2" t="s">
        <v>465</v>
      </c>
    </row>
    <row r="3" spans="1:4">
      <c r="A3" s="3" t="s">
        <v>261</v>
      </c>
    </row>
    <row r="4" spans="1:4">
      <c r="A4" s="4" t="s">
        <v>1233</v>
      </c>
      <c r="B4" s="5" t="n">
        <v>3</v>
      </c>
    </row>
    <row r="5" spans="1:4">
      <c r="A5" s="4" t="s">
        <v>84</v>
      </c>
      <c r="B5" s="6" t="n">
        <v>127857</v>
      </c>
      <c r="C5" s="6" t="n">
        <v>116394</v>
      </c>
      <c r="D5" s="6" t="n">
        <v>107700</v>
      </c>
    </row>
    <row r="6" spans="1:4">
      <c r="A6" s="4" t="s">
        <v>85</v>
      </c>
      <c r="B6" s="5" t="n">
        <v>-264</v>
      </c>
      <c r="C6" s="5" t="n">
        <v>1388</v>
      </c>
      <c r="D6" s="5" t="n">
        <v>1938</v>
      </c>
    </row>
    <row r="7" spans="1:4">
      <c r="A7" s="4" t="s">
        <v>1234</v>
      </c>
      <c r="B7" s="5" t="n">
        <v>62354</v>
      </c>
      <c r="C7" s="5" t="n">
        <v>52692</v>
      </c>
      <c r="D7" s="5" t="n">
        <v>39178</v>
      </c>
    </row>
    <row r="8" spans="1:4">
      <c r="A8" s="4" t="s">
        <v>1235</v>
      </c>
      <c r="B8" s="5" t="n">
        <v>115170</v>
      </c>
      <c r="C8" s="5" t="n">
        <v>96298</v>
      </c>
      <c r="D8" s="5" t="n">
        <v>96228</v>
      </c>
    </row>
    <row r="9" spans="1:4">
      <c r="A9" s="4" t="s">
        <v>116</v>
      </c>
      <c r="B9" s="5" t="n">
        <v>24814</v>
      </c>
      <c r="C9" s="5" t="n">
        <v>24066</v>
      </c>
      <c r="D9" s="5" t="n">
        <v>16029</v>
      </c>
    </row>
    <row r="10" spans="1:4">
      <c r="A10" s="4" t="s">
        <v>117</v>
      </c>
      <c r="B10" s="5" t="n">
        <v>50491</v>
      </c>
      <c r="C10" s="5" t="n">
        <v>47334</v>
      </c>
      <c r="D10" s="5" t="n">
        <v>32683</v>
      </c>
    </row>
    <row r="11" spans="1:4">
      <c r="A11" s="4" t="s">
        <v>1236</v>
      </c>
      <c r="B11" s="5" t="n">
        <v>4210514</v>
      </c>
      <c r="C11" s="5" t="n">
        <v>4029921</v>
      </c>
      <c r="D11" s="5" t="n">
        <v>3399134</v>
      </c>
    </row>
    <row r="12" spans="1:4">
      <c r="A12" s="4" t="s">
        <v>1237</v>
      </c>
    </row>
    <row r="13" spans="1:4">
      <c r="A13" s="3" t="s">
        <v>261</v>
      </c>
    </row>
    <row r="14" spans="1:4">
      <c r="A14" s="4" t="s">
        <v>84</v>
      </c>
      <c r="B14" s="5" t="n">
        <v>127726</v>
      </c>
      <c r="C14" s="5" t="n">
        <v>114674</v>
      </c>
      <c r="D14" s="5" t="n">
        <v>105584</v>
      </c>
    </row>
    <row r="15" spans="1:4">
      <c r="A15" s="4" t="s">
        <v>85</v>
      </c>
      <c r="B15" s="5" t="n">
        <v>-264</v>
      </c>
      <c r="C15" s="5" t="n">
        <v>1388</v>
      </c>
      <c r="D15" s="5" t="n">
        <v>1938</v>
      </c>
    </row>
    <row r="16" spans="1:4">
      <c r="A16" s="4" t="s">
        <v>1234</v>
      </c>
      <c r="B16" s="5" t="n">
        <v>10196</v>
      </c>
      <c r="C16" s="5" t="n">
        <v>5293</v>
      </c>
      <c r="D16" s="5" t="n">
        <v>5727</v>
      </c>
    </row>
    <row r="17" spans="1:4">
      <c r="A17" s="4" t="s">
        <v>1235</v>
      </c>
      <c r="B17" s="5" t="n">
        <v>66710</v>
      </c>
      <c r="C17" s="5" t="n">
        <v>59956</v>
      </c>
      <c r="D17" s="5" t="n">
        <v>58315</v>
      </c>
    </row>
    <row r="18" spans="1:4">
      <c r="A18" s="4" t="s">
        <v>116</v>
      </c>
      <c r="B18" s="5" t="n">
        <v>23192</v>
      </c>
      <c r="C18" s="5" t="n">
        <v>19448</v>
      </c>
      <c r="D18" s="5" t="n">
        <v>16707</v>
      </c>
    </row>
    <row r="19" spans="1:4">
      <c r="A19" s="4" t="s">
        <v>117</v>
      </c>
      <c r="B19" s="5" t="n">
        <v>48284</v>
      </c>
      <c r="C19" s="5" t="n">
        <v>39175</v>
      </c>
      <c r="D19" s="5" t="n">
        <v>34351</v>
      </c>
    </row>
    <row r="20" spans="1:4">
      <c r="A20" s="4" t="s">
        <v>1236</v>
      </c>
      <c r="B20" s="5" t="n">
        <v>4128792</v>
      </c>
      <c r="C20" s="5" t="n">
        <v>3970432</v>
      </c>
      <c r="D20" s="5" t="n">
        <v>3334243</v>
      </c>
    </row>
    <row r="21" spans="1:4">
      <c r="A21" s="4" t="s">
        <v>1238</v>
      </c>
    </row>
    <row r="22" spans="1:4">
      <c r="A22" s="3" t="s">
        <v>261</v>
      </c>
    </row>
    <row r="23" spans="1:4">
      <c r="A23" s="4" t="s">
        <v>84</v>
      </c>
      <c r="B23" s="5" t="n">
        <v>964</v>
      </c>
      <c r="C23" s="5" t="n">
        <v>2454</v>
      </c>
      <c r="D23" s="5" t="n">
        <v>2818</v>
      </c>
    </row>
    <row r="24" spans="1:4">
      <c r="A24" s="4" t="s">
        <v>1234</v>
      </c>
      <c r="B24" s="5" t="n">
        <v>51369</v>
      </c>
      <c r="C24" s="5" t="n">
        <v>43700</v>
      </c>
      <c r="D24" s="5" t="n">
        <v>32314</v>
      </c>
    </row>
    <row r="25" spans="1:4">
      <c r="A25" s="4" t="s">
        <v>1235</v>
      </c>
      <c r="B25" s="5" t="n">
        <v>40850</v>
      </c>
      <c r="C25" s="5" t="n">
        <v>31806</v>
      </c>
      <c r="D25" s="5" t="n">
        <v>30813</v>
      </c>
    </row>
    <row r="26" spans="1:4">
      <c r="A26" s="4" t="s">
        <v>116</v>
      </c>
      <c r="B26" s="5" t="n">
        <v>4137</v>
      </c>
      <c r="C26" s="5" t="n">
        <v>5168</v>
      </c>
      <c r="D26" s="5" t="n">
        <v>1661</v>
      </c>
    </row>
    <row r="27" spans="1:4">
      <c r="A27" s="4" t="s">
        <v>117</v>
      </c>
      <c r="B27" s="5" t="n">
        <v>7346</v>
      </c>
      <c r="C27" s="5" t="n">
        <v>9180</v>
      </c>
      <c r="D27" s="5" t="n">
        <v>2658</v>
      </c>
    </row>
    <row r="28" spans="1:4">
      <c r="A28" s="4" t="s">
        <v>1236</v>
      </c>
      <c r="B28" s="5" t="n">
        <v>349953</v>
      </c>
      <c r="C28" s="5" t="n">
        <v>427047</v>
      </c>
      <c r="D28" s="5" t="n">
        <v>356672</v>
      </c>
    </row>
    <row r="29" spans="1:4">
      <c r="A29" s="4" t="s">
        <v>1239</v>
      </c>
    </row>
    <row r="30" spans="1:4">
      <c r="A30" s="3" t="s">
        <v>261</v>
      </c>
    </row>
    <row r="31" spans="1:4">
      <c r="A31" s="4" t="s">
        <v>1234</v>
      </c>
      <c r="B31" s="5" t="n">
        <v>438</v>
      </c>
      <c r="C31" s="5" t="n">
        <v>489</v>
      </c>
      <c r="D31" s="5" t="n">
        <v>636</v>
      </c>
    </row>
    <row r="32" spans="1:4">
      <c r="A32" s="4" t="s">
        <v>1235</v>
      </c>
      <c r="B32" s="5" t="n">
        <v>343</v>
      </c>
      <c r="C32" s="5" t="n">
        <v>432</v>
      </c>
      <c r="D32" s="5" t="n">
        <v>428</v>
      </c>
    </row>
    <row r="33" spans="1:4">
      <c r="A33" s="4" t="s">
        <v>116</v>
      </c>
      <c r="B33" s="5" t="n">
        <v>33</v>
      </c>
      <c r="C33" s="5" t="n">
        <v>20</v>
      </c>
      <c r="D33" s="5" t="n">
        <v>73</v>
      </c>
    </row>
    <row r="34" spans="1:4">
      <c r="A34" s="4" t="s">
        <v>117</v>
      </c>
      <c r="B34" s="5" t="n">
        <v>62</v>
      </c>
      <c r="C34" s="5" t="n">
        <v>37</v>
      </c>
      <c r="D34" s="5" t="n">
        <v>135</v>
      </c>
    </row>
    <row r="35" spans="1:4">
      <c r="A35" s="4" t="s">
        <v>1236</v>
      </c>
      <c r="B35" s="5" t="n">
        <v>2540</v>
      </c>
      <c r="C35" s="5" t="n">
        <v>2465</v>
      </c>
      <c r="D35" s="5" t="n">
        <v>2399</v>
      </c>
    </row>
    <row r="36" spans="1:4">
      <c r="A36" s="4" t="s">
        <v>607</v>
      </c>
    </row>
    <row r="37" spans="1:4">
      <c r="A37" s="3" t="s">
        <v>261</v>
      </c>
    </row>
    <row r="38" spans="1:4">
      <c r="A38" s="4" t="s">
        <v>84</v>
      </c>
      <c r="B38" s="5" t="n">
        <v>-833</v>
      </c>
      <c r="C38" s="5" t="n">
        <v>-734</v>
      </c>
      <c r="D38" s="5" t="n">
        <v>-702</v>
      </c>
    </row>
    <row r="39" spans="1:4">
      <c r="A39" s="4" t="s">
        <v>1234</v>
      </c>
      <c r="B39" s="5" t="n">
        <v>351</v>
      </c>
      <c r="C39" s="5" t="n">
        <v>3210</v>
      </c>
      <c r="D39" s="5" t="n">
        <v>501</v>
      </c>
    </row>
    <row r="40" spans="1:4">
      <c r="A40" s="4" t="s">
        <v>1235</v>
      </c>
      <c r="B40" s="5" t="n">
        <v>7267</v>
      </c>
      <c r="C40" s="5" t="n">
        <v>4104</v>
      </c>
      <c r="D40" s="5" t="n">
        <v>6672</v>
      </c>
    </row>
    <row r="41" spans="1:4">
      <c r="A41" s="4" t="s">
        <v>116</v>
      </c>
      <c r="B41" s="5" t="n">
        <v>-2548</v>
      </c>
      <c r="C41" s="5" t="n">
        <v>-570</v>
      </c>
      <c r="D41" s="5" t="n">
        <v>-2412</v>
      </c>
    </row>
    <row r="42" spans="1:4">
      <c r="A42" s="4" t="s">
        <v>117</v>
      </c>
      <c r="B42" s="5" t="n">
        <v>-5201</v>
      </c>
      <c r="C42" s="5" t="n">
        <v>-1058</v>
      </c>
      <c r="D42" s="5" t="n">
        <v>-4461</v>
      </c>
    </row>
    <row r="43" spans="1:4">
      <c r="A43" s="4" t="s">
        <v>1236</v>
      </c>
      <c r="B43" s="5" t="n">
        <v>447671</v>
      </c>
      <c r="C43" s="5" t="n">
        <v>406981</v>
      </c>
      <c r="D43" s="5" t="n">
        <v>385782</v>
      </c>
    </row>
    <row r="44" spans="1:4">
      <c r="A44" s="4" t="s">
        <v>1240</v>
      </c>
    </row>
    <row r="45" spans="1:4">
      <c r="A45" s="3" t="s">
        <v>261</v>
      </c>
    </row>
    <row r="46" spans="1:4">
      <c r="A46" s="4" t="s">
        <v>1236</v>
      </c>
      <c r="B46" s="6" t="n">
        <v>-718442</v>
      </c>
      <c r="C46" s="6" t="n">
        <v>-777004</v>
      </c>
      <c r="D46" s="6" t="n">
        <v>-679962</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1</v>
      </c>
      <c r="B1" s="2" t="s">
        <v>1</v>
      </c>
    </row>
    <row r="2" spans="1:4">
      <c r="B2" s="2" t="s">
        <v>2</v>
      </c>
      <c r="C2" s="2" t="s">
        <v>30</v>
      </c>
      <c r="D2" s="2" t="s">
        <v>75</v>
      </c>
    </row>
    <row r="3" spans="1:4">
      <c r="A3" s="3" t="s">
        <v>263</v>
      </c>
    </row>
    <row r="4" spans="1:4">
      <c r="A4" s="4" t="s">
        <v>1242</v>
      </c>
      <c r="B4" s="4" t="s">
        <v>476</v>
      </c>
    </row>
    <row r="5" spans="1:4">
      <c r="A5" s="4" t="s">
        <v>1243</v>
      </c>
      <c r="B5" s="6" t="n">
        <v>0</v>
      </c>
    </row>
    <row r="6" spans="1:4">
      <c r="A6" s="4" t="s">
        <v>1244</v>
      </c>
      <c r="B6" s="5" t="n">
        <v>375000</v>
      </c>
      <c r="C6" s="6" t="n">
        <v>449000</v>
      </c>
    </row>
    <row r="7" spans="1:4">
      <c r="A7" s="4" t="s">
        <v>1245</v>
      </c>
      <c r="B7" s="5" t="n">
        <v>100000</v>
      </c>
      <c r="C7" s="5" t="n">
        <v>397000</v>
      </c>
      <c r="D7" s="6" t="n">
        <v>83000</v>
      </c>
    </row>
    <row r="8" spans="1:4">
      <c r="A8" s="4" t="s">
        <v>1246</v>
      </c>
    </row>
    <row r="9" spans="1:4">
      <c r="A9" s="3" t="s">
        <v>263</v>
      </c>
    </row>
    <row r="10" spans="1:4">
      <c r="A10" s="4" t="s">
        <v>1247</v>
      </c>
      <c r="B10" s="5" t="n">
        <v>1503655000</v>
      </c>
      <c r="C10" s="5" t="n">
        <v>1480407000</v>
      </c>
    </row>
    <row r="11" spans="1:4">
      <c r="A11" s="4" t="s">
        <v>1248</v>
      </c>
    </row>
    <row r="12" spans="1:4">
      <c r="A12" s="3" t="s">
        <v>263</v>
      </c>
    </row>
    <row r="13" spans="1:4">
      <c r="A13" s="4" t="s">
        <v>1246</v>
      </c>
      <c r="B13" s="5" t="n">
        <v>1300000000</v>
      </c>
    </row>
    <row r="14" spans="1:4">
      <c r="A14" s="4" t="s">
        <v>1249</v>
      </c>
    </row>
    <row r="15" spans="1:4">
      <c r="A15" s="3" t="s">
        <v>263</v>
      </c>
    </row>
    <row r="16" spans="1:4">
      <c r="A16" s="4" t="s">
        <v>1247</v>
      </c>
      <c r="B16" s="5" t="n">
        <v>35458000</v>
      </c>
      <c r="C16" s="5" t="n">
        <v>32487000</v>
      </c>
    </row>
    <row r="17" spans="1:4">
      <c r="A17" s="4" t="s">
        <v>1105</v>
      </c>
    </row>
    <row r="18" spans="1:4">
      <c r="A18" s="3" t="s">
        <v>263</v>
      </c>
    </row>
    <row r="19" spans="1:4">
      <c r="A19" s="4" t="s">
        <v>1250</v>
      </c>
      <c r="B19" s="5" t="n">
        <v>600000</v>
      </c>
      <c r="C19" s="5" t="n">
        <v>0</v>
      </c>
    </row>
    <row r="20" spans="1:4">
      <c r="A20" s="4" t="s">
        <v>1251</v>
      </c>
      <c r="B20" s="5" t="n">
        <v>0</v>
      </c>
      <c r="C20" s="5" t="n">
        <v>500000</v>
      </c>
    </row>
    <row r="21" spans="1:4">
      <c r="A21" s="4" t="s">
        <v>1245</v>
      </c>
      <c r="B21" s="5" t="n">
        <v>100000</v>
      </c>
      <c r="C21" s="6" t="n">
        <v>397000</v>
      </c>
      <c r="D21" s="6" t="n">
        <v>83000</v>
      </c>
    </row>
    <row r="22" spans="1:4">
      <c r="A22" s="4" t="s">
        <v>1252</v>
      </c>
    </row>
    <row r="23" spans="1:4">
      <c r="A23" s="3" t="s">
        <v>263</v>
      </c>
    </row>
    <row r="24" spans="1:4">
      <c r="A24" s="4" t="s">
        <v>1246</v>
      </c>
      <c r="B24" s="5" t="n">
        <v>217800000</v>
      </c>
    </row>
    <row r="25" spans="1:4">
      <c r="A25" s="4" t="s">
        <v>1253</v>
      </c>
    </row>
    <row r="26" spans="1:4">
      <c r="A26" s="3" t="s">
        <v>263</v>
      </c>
    </row>
    <row r="27" spans="1:4">
      <c r="A27" s="4" t="s">
        <v>1254</v>
      </c>
      <c r="B27" s="5" t="n">
        <v>20000000</v>
      </c>
    </row>
    <row r="28" spans="1:4">
      <c r="A28" s="4" t="s">
        <v>1255</v>
      </c>
    </row>
    <row r="29" spans="1:4">
      <c r="A29" s="3" t="s">
        <v>263</v>
      </c>
    </row>
    <row r="30" spans="1:4">
      <c r="A30" s="4" t="s">
        <v>1254</v>
      </c>
      <c r="B30" s="6" t="n">
        <v>500000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6</v>
      </c>
      <c r="B1" s="2" t="s">
        <v>2</v>
      </c>
      <c r="C1" s="2" t="s">
        <v>30</v>
      </c>
    </row>
    <row r="2" spans="1:3">
      <c r="A2" s="3" t="s">
        <v>265</v>
      </c>
    </row>
    <row r="3" spans="1:3">
      <c r="A3" s="4" t="s">
        <v>1257</v>
      </c>
      <c r="B3" s="6" t="n">
        <v>0</v>
      </c>
    </row>
    <row r="4" spans="1:3">
      <c r="A4" s="4" t="s">
        <v>35</v>
      </c>
      <c r="B4" s="5" t="n">
        <v>388191</v>
      </c>
      <c r="C4" s="6" t="n">
        <v>414077</v>
      </c>
    </row>
    <row r="5" spans="1:3">
      <c r="A5" s="4" t="s">
        <v>37</v>
      </c>
      <c r="B5" s="5" t="n">
        <v>8383</v>
      </c>
      <c r="C5" s="5" t="n">
        <v>5881</v>
      </c>
    </row>
    <row r="6" spans="1:3">
      <c r="A6" s="4" t="s">
        <v>78</v>
      </c>
      <c r="B6" s="5" t="n">
        <v>157147</v>
      </c>
    </row>
    <row r="7" spans="1:3">
      <c r="A7" s="4" t="s">
        <v>581</v>
      </c>
    </row>
    <row r="8" spans="1:3">
      <c r="A8" s="3" t="s">
        <v>265</v>
      </c>
    </row>
    <row r="9" spans="1:3">
      <c r="A9" s="4" t="s">
        <v>35</v>
      </c>
      <c r="B9" s="5" t="n">
        <v>49608</v>
      </c>
      <c r="C9" s="5" t="n">
        <v>72905</v>
      </c>
    </row>
    <row r="10" spans="1:3">
      <c r="A10" s="4" t="s">
        <v>582</v>
      </c>
    </row>
    <row r="11" spans="1:3">
      <c r="A11" s="3" t="s">
        <v>265</v>
      </c>
    </row>
    <row r="12" spans="1:3">
      <c r="A12" s="4" t="s">
        <v>35</v>
      </c>
      <c r="B12" s="5" t="n">
        <v>176270</v>
      </c>
      <c r="C12" s="5" t="n">
        <v>162724</v>
      </c>
    </row>
    <row r="13" spans="1:3">
      <c r="A13" s="4" t="s">
        <v>583</v>
      </c>
    </row>
    <row r="14" spans="1:3">
      <c r="A14" s="3" t="s">
        <v>265</v>
      </c>
    </row>
    <row r="15" spans="1:3">
      <c r="A15" s="4" t="s">
        <v>35</v>
      </c>
      <c r="B15" s="5" t="n">
        <v>162313</v>
      </c>
      <c r="C15" s="5" t="n">
        <v>178448</v>
      </c>
    </row>
    <row r="16" spans="1:3">
      <c r="A16" s="4" t="s">
        <v>1258</v>
      </c>
    </row>
    <row r="17" spans="1:3">
      <c r="A17" s="3" t="s">
        <v>265</v>
      </c>
    </row>
    <row r="18" spans="1:3">
      <c r="A18" s="4" t="s">
        <v>78</v>
      </c>
      <c r="B18" s="5" t="n">
        <v>141292</v>
      </c>
      <c r="C18" s="5" t="n">
        <v>383768</v>
      </c>
    </row>
    <row r="19" spans="1:3">
      <c r="A19" s="4" t="s">
        <v>1259</v>
      </c>
    </row>
    <row r="20" spans="1:3">
      <c r="A20" s="3" t="s">
        <v>265</v>
      </c>
    </row>
    <row r="21" spans="1:3">
      <c r="A21" s="4" t="s">
        <v>35</v>
      </c>
      <c r="B21" s="5" t="n">
        <v>388191</v>
      </c>
      <c r="C21" s="5" t="n">
        <v>414077</v>
      </c>
    </row>
    <row r="22" spans="1:3">
      <c r="A22" s="4" t="s">
        <v>37</v>
      </c>
      <c r="B22" s="5" t="n">
        <v>8383</v>
      </c>
      <c r="C22" s="5" t="n">
        <v>5881</v>
      </c>
    </row>
    <row r="23" spans="1:3">
      <c r="A23" s="4" t="s">
        <v>78</v>
      </c>
      <c r="B23" s="5" t="n">
        <v>145231</v>
      </c>
    </row>
    <row r="24" spans="1:3">
      <c r="A24" s="4" t="s">
        <v>47</v>
      </c>
      <c r="B24" s="5" t="n">
        <v>33388</v>
      </c>
      <c r="C24" s="5" t="n">
        <v>32978</v>
      </c>
    </row>
    <row r="25" spans="1:3">
      <c r="A25" s="4" t="s">
        <v>1260</v>
      </c>
    </row>
    <row r="26" spans="1:3">
      <c r="A26" s="3" t="s">
        <v>265</v>
      </c>
    </row>
    <row r="27" spans="1:3">
      <c r="A27" s="4" t="s">
        <v>1261</v>
      </c>
      <c r="C27" s="5" t="n">
        <v>18353</v>
      </c>
    </row>
    <row r="28" spans="1:3">
      <c r="A28" s="4" t="s">
        <v>1262</v>
      </c>
      <c r="C28" s="5" t="n">
        <v>1587</v>
      </c>
    </row>
    <row r="29" spans="1:3">
      <c r="A29" s="4" t="s">
        <v>1263</v>
      </c>
    </row>
    <row r="30" spans="1:3">
      <c r="A30" s="3" t="s">
        <v>265</v>
      </c>
    </row>
    <row r="31" spans="1:3">
      <c r="A31" s="4" t="s">
        <v>1261</v>
      </c>
      <c r="B31" s="5" t="n">
        <v>6539</v>
      </c>
      <c r="C31" s="5" t="n">
        <v>729</v>
      </c>
    </row>
    <row r="32" spans="1:3">
      <c r="A32" s="4" t="s">
        <v>1262</v>
      </c>
      <c r="B32" s="5" t="n">
        <v>2764</v>
      </c>
      <c r="C32" s="5" t="n">
        <v>690</v>
      </c>
    </row>
    <row r="33" spans="1:3">
      <c r="A33" s="4" t="s">
        <v>1264</v>
      </c>
    </row>
    <row r="34" spans="1:3">
      <c r="A34" s="3" t="s">
        <v>265</v>
      </c>
    </row>
    <row r="35" spans="1:3">
      <c r="A35" s="4" t="s">
        <v>1261</v>
      </c>
      <c r="B35" s="5" t="n">
        <v>2861</v>
      </c>
    </row>
    <row r="36" spans="1:3">
      <c r="A36" s="4" t="s">
        <v>1262</v>
      </c>
      <c r="B36" s="5" t="n">
        <v>1029</v>
      </c>
    </row>
    <row r="37" spans="1:3">
      <c r="A37" s="4" t="s">
        <v>1265</v>
      </c>
    </row>
    <row r="38" spans="1:3">
      <c r="A38" s="3" t="s">
        <v>265</v>
      </c>
    </row>
    <row r="39" spans="1:3">
      <c r="A39" s="4" t="s">
        <v>35</v>
      </c>
      <c r="B39" s="5" t="n">
        <v>49608</v>
      </c>
      <c r="C39" s="5" t="n">
        <v>72905</v>
      </c>
    </row>
    <row r="40" spans="1:3">
      <c r="A40" s="4" t="s">
        <v>1266</v>
      </c>
    </row>
    <row r="41" spans="1:3">
      <c r="A41" s="3" t="s">
        <v>265</v>
      </c>
    </row>
    <row r="42" spans="1:3">
      <c r="A42" s="4" t="s">
        <v>35</v>
      </c>
      <c r="B42" s="5" t="n">
        <v>176270</v>
      </c>
      <c r="C42" s="5" t="n">
        <v>162724</v>
      </c>
    </row>
    <row r="43" spans="1:3">
      <c r="A43" s="4" t="s">
        <v>1261</v>
      </c>
      <c r="B43" s="5" t="n">
        <v>1928</v>
      </c>
      <c r="C43" s="5" t="n">
        <v>64</v>
      </c>
    </row>
    <row r="44" spans="1:3">
      <c r="A44" s="4" t="s">
        <v>1262</v>
      </c>
      <c r="C44" s="5" t="n">
        <v>181</v>
      </c>
    </row>
    <row r="45" spans="1:3">
      <c r="A45" s="4" t="s">
        <v>1267</v>
      </c>
    </row>
    <row r="46" spans="1:3">
      <c r="A46" s="3" t="s">
        <v>265</v>
      </c>
    </row>
    <row r="47" spans="1:3">
      <c r="A47" s="4" t="s">
        <v>35</v>
      </c>
      <c r="B47" s="5" t="n">
        <v>162313</v>
      </c>
      <c r="C47" s="5" t="n">
        <v>178448</v>
      </c>
    </row>
    <row r="48" spans="1:3">
      <c r="A48" s="4" t="s">
        <v>1268</v>
      </c>
    </row>
    <row r="49" spans="1:3">
      <c r="A49" s="3" t="s">
        <v>265</v>
      </c>
    </row>
    <row r="50" spans="1:3">
      <c r="A50" s="4" t="s">
        <v>1261</v>
      </c>
      <c r="B50" s="5" t="n">
        <v>0</v>
      </c>
    </row>
    <row r="51" spans="1:3">
      <c r="A51" s="4" t="s">
        <v>1269</v>
      </c>
    </row>
    <row r="52" spans="1:3">
      <c r="A52" s="3" t="s">
        <v>265</v>
      </c>
    </row>
    <row r="53" spans="1:3">
      <c r="A53" s="4" t="s">
        <v>1261</v>
      </c>
      <c r="B53" s="5" t="n">
        <v>1928</v>
      </c>
      <c r="C53" s="5" t="n">
        <v>64</v>
      </c>
    </row>
    <row r="54" spans="1:3">
      <c r="A54" s="4" t="s">
        <v>1262</v>
      </c>
      <c r="C54" s="5" t="n">
        <v>181</v>
      </c>
    </row>
    <row r="55" spans="1:3">
      <c r="A55" s="4" t="s">
        <v>1270</v>
      </c>
    </row>
    <row r="56" spans="1:3">
      <c r="A56" s="3" t="s">
        <v>265</v>
      </c>
    </row>
    <row r="57" spans="1:3">
      <c r="A57" s="4" t="s">
        <v>35</v>
      </c>
      <c r="B57" s="5" t="n">
        <v>388191</v>
      </c>
      <c r="C57" s="5" t="n">
        <v>414077</v>
      </c>
    </row>
    <row r="58" spans="1:3">
      <c r="A58" s="4" t="s">
        <v>37</v>
      </c>
      <c r="B58" s="5" t="n">
        <v>8383</v>
      </c>
      <c r="C58" s="5" t="n">
        <v>5881</v>
      </c>
    </row>
    <row r="59" spans="1:3">
      <c r="A59" s="4" t="s">
        <v>47</v>
      </c>
      <c r="B59" s="5" t="n">
        <v>33388</v>
      </c>
      <c r="C59" s="5" t="n">
        <v>32978</v>
      </c>
    </row>
    <row r="60" spans="1:3">
      <c r="A60" s="4" t="s">
        <v>1271</v>
      </c>
    </row>
    <row r="61" spans="1:3">
      <c r="A61" s="3" t="s">
        <v>265</v>
      </c>
    </row>
    <row r="62" spans="1:3">
      <c r="A62" s="4" t="s">
        <v>1261</v>
      </c>
      <c r="C62" s="5" t="n">
        <v>18353</v>
      </c>
    </row>
    <row r="63" spans="1:3">
      <c r="A63" s="4" t="s">
        <v>1262</v>
      </c>
      <c r="C63" s="5" t="n">
        <v>1587</v>
      </c>
    </row>
    <row r="64" spans="1:3">
      <c r="A64" s="4" t="s">
        <v>1272</v>
      </c>
    </row>
    <row r="65" spans="1:3">
      <c r="A65" s="3" t="s">
        <v>265</v>
      </c>
    </row>
    <row r="66" spans="1:3">
      <c r="A66" s="4" t="s">
        <v>1261</v>
      </c>
      <c r="B66" s="5" t="n">
        <v>6170</v>
      </c>
      <c r="C66" s="5" t="n">
        <v>729</v>
      </c>
    </row>
    <row r="67" spans="1:3">
      <c r="A67" s="4" t="s">
        <v>1262</v>
      </c>
      <c r="B67" s="5" t="n">
        <v>2764</v>
      </c>
      <c r="C67" s="5" t="n">
        <v>690</v>
      </c>
    </row>
    <row r="68" spans="1:3">
      <c r="A68" s="4" t="s">
        <v>1273</v>
      </c>
    </row>
    <row r="69" spans="1:3">
      <c r="A69" s="3" t="s">
        <v>265</v>
      </c>
    </row>
    <row r="70" spans="1:3">
      <c r="A70" s="4" t="s">
        <v>1261</v>
      </c>
      <c r="B70" s="5" t="n">
        <v>2861</v>
      </c>
    </row>
    <row r="71" spans="1:3">
      <c r="A71" s="4" t="s">
        <v>1262</v>
      </c>
      <c r="B71" s="5" t="n">
        <v>1029</v>
      </c>
    </row>
    <row r="72" spans="1:3">
      <c r="A72" s="4" t="s">
        <v>1274</v>
      </c>
    </row>
    <row r="73" spans="1:3">
      <c r="A73" s="3" t="s">
        <v>265</v>
      </c>
    </row>
    <row r="74" spans="1:3">
      <c r="A74" s="4" t="s">
        <v>35</v>
      </c>
      <c r="B74" s="5" t="n">
        <v>49608</v>
      </c>
      <c r="C74" s="5" t="n">
        <v>72905</v>
      </c>
    </row>
    <row r="75" spans="1:3">
      <c r="A75" s="4" t="s">
        <v>1275</v>
      </c>
    </row>
    <row r="76" spans="1:3">
      <c r="A76" s="3" t="s">
        <v>265</v>
      </c>
    </row>
    <row r="77" spans="1:3">
      <c r="A77" s="4" t="s">
        <v>35</v>
      </c>
      <c r="B77" s="5" t="n">
        <v>176270</v>
      </c>
      <c r="C77" s="5" t="n">
        <v>162724</v>
      </c>
    </row>
    <row r="78" spans="1:3">
      <c r="A78" s="4" t="s">
        <v>1276</v>
      </c>
    </row>
    <row r="79" spans="1:3">
      <c r="A79" s="3" t="s">
        <v>265</v>
      </c>
    </row>
    <row r="80" spans="1:3">
      <c r="A80" s="4" t="s">
        <v>35</v>
      </c>
      <c r="B80" s="5" t="n">
        <v>162313</v>
      </c>
      <c r="C80" s="5" t="n">
        <v>178448</v>
      </c>
    </row>
    <row r="81" spans="1:3">
      <c r="A81" s="4" t="s">
        <v>1277</v>
      </c>
    </row>
    <row r="82" spans="1:3">
      <c r="A82" s="3" t="s">
        <v>265</v>
      </c>
    </row>
    <row r="83" spans="1:3">
      <c r="A83" s="4" t="s">
        <v>78</v>
      </c>
      <c r="B83" s="5" t="n">
        <v>145231</v>
      </c>
    </row>
    <row r="84" spans="1:3">
      <c r="A84" s="4" t="s">
        <v>1278</v>
      </c>
    </row>
    <row r="85" spans="1:3">
      <c r="A85" s="3" t="s">
        <v>265</v>
      </c>
    </row>
    <row r="86" spans="1:3">
      <c r="A86" s="4" t="s">
        <v>1261</v>
      </c>
      <c r="B86" s="5" t="n">
        <v>369</v>
      </c>
    </row>
    <row r="87" spans="1:3">
      <c r="A87" s="4" t="s">
        <v>1279</v>
      </c>
    </row>
    <row r="88" spans="1:3">
      <c r="A88" s="3" t="s">
        <v>265</v>
      </c>
    </row>
    <row r="89" spans="1:3">
      <c r="A89" s="4" t="s">
        <v>78</v>
      </c>
      <c r="B89" s="6" t="n">
        <v>11900</v>
      </c>
      <c r="C89" s="6" t="n">
        <v>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280</v>
      </c>
      <c r="B1" s="2" t="s">
        <v>1</v>
      </c>
    </row>
    <row r="2" spans="1:2">
      <c r="B2" s="2" t="s">
        <v>526</v>
      </c>
    </row>
    <row r="3" spans="1:2">
      <c r="A3" s="3" t="s">
        <v>1281</v>
      </c>
    </row>
    <row r="4" spans="1:2">
      <c r="A4" s="4" t="s">
        <v>1282</v>
      </c>
      <c r="B4" s="6" t="n">
        <v>1173316</v>
      </c>
    </row>
    <row r="5" spans="1:2">
      <c r="A5" s="4" t="s">
        <v>1283</v>
      </c>
      <c r="B5" s="5" t="n">
        <v>-1066240</v>
      </c>
    </row>
    <row r="6" spans="1:2">
      <c r="A6" s="4" t="s">
        <v>1284</v>
      </c>
      <c r="B6" s="5" t="n">
        <v>38155</v>
      </c>
    </row>
    <row r="7" spans="1:2">
      <c r="A7" s="4" t="s">
        <v>1285</v>
      </c>
      <c r="B7" s="6" t="n">
        <v>145231</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1286</v>
      </c>
      <c r="B1" s="2" t="s">
        <v>1</v>
      </c>
    </row>
    <row r="2" spans="1:2">
      <c r="B2" s="2" t="s">
        <v>526</v>
      </c>
    </row>
    <row r="3" spans="1:2">
      <c r="A3" s="4" t="s">
        <v>1287</v>
      </c>
    </row>
    <row r="4" spans="1:2">
      <c r="A4" s="3" t="s">
        <v>265</v>
      </c>
    </row>
    <row r="5" spans="1:2">
      <c r="A5" s="4" t="s">
        <v>1288</v>
      </c>
      <c r="B5" s="4" t="s">
        <v>1289</v>
      </c>
    </row>
    <row r="6" spans="1:2">
      <c r="A6" s="4" t="s">
        <v>1290</v>
      </c>
    </row>
    <row r="7" spans="1:2">
      <c r="A7" s="3" t="s">
        <v>265</v>
      </c>
    </row>
    <row r="8" spans="1:2">
      <c r="A8" s="4" t="s">
        <v>1288</v>
      </c>
      <c r="B8" s="4" t="s">
        <v>1291</v>
      </c>
    </row>
    <row r="9" spans="1:2">
      <c r="A9" s="4" t="s">
        <v>1292</v>
      </c>
    </row>
    <row r="10" spans="1:2">
      <c r="A10" s="3" t="s">
        <v>265</v>
      </c>
    </row>
    <row r="11" spans="1:2">
      <c r="A11" s="4" t="s">
        <v>1288</v>
      </c>
      <c r="B11" s="4" t="s">
        <v>1293</v>
      </c>
    </row>
    <row r="12" spans="1:2">
      <c r="A12" s="4" t="s">
        <v>1294</v>
      </c>
    </row>
    <row r="13" spans="1:2">
      <c r="A13" s="3" t="s">
        <v>265</v>
      </c>
    </row>
    <row r="14" spans="1:2">
      <c r="A14" s="4" t="s">
        <v>1295</v>
      </c>
      <c r="B14" s="6" t="n">
        <v>145231</v>
      </c>
    </row>
    <row r="15" spans="1:2">
      <c r="A15" s="4" t="s">
        <v>1296</v>
      </c>
    </row>
    <row r="16" spans="1:2">
      <c r="A16" s="3" t="s">
        <v>265</v>
      </c>
    </row>
    <row r="17" spans="1:2">
      <c r="A17" s="4" t="s">
        <v>1288</v>
      </c>
      <c r="B17" s="4" t="s">
        <v>1289</v>
      </c>
    </row>
    <row r="18" spans="1:2">
      <c r="A18" s="4" t="s">
        <v>1297</v>
      </c>
    </row>
    <row r="19" spans="1:2">
      <c r="A19" s="3" t="s">
        <v>265</v>
      </c>
    </row>
    <row r="20" spans="1:2">
      <c r="A20" s="4" t="s">
        <v>1288</v>
      </c>
      <c r="B20" s="4" t="s">
        <v>1291</v>
      </c>
    </row>
    <row r="21" spans="1:2">
      <c r="A21" s="4" t="s">
        <v>1298</v>
      </c>
    </row>
    <row r="22" spans="1:2">
      <c r="A22" s="3" t="s">
        <v>265</v>
      </c>
    </row>
    <row r="23" spans="1:2">
      <c r="A23" s="4" t="s">
        <v>1288</v>
      </c>
      <c r="B23" s="4" t="s">
        <v>1293</v>
      </c>
    </row>
    <row r="24" spans="1:2">
      <c r="A24" s="4" t="s">
        <v>1299</v>
      </c>
    </row>
    <row r="25" spans="1:2">
      <c r="A25" s="3" t="s">
        <v>265</v>
      </c>
    </row>
    <row r="26" spans="1:2">
      <c r="A26" s="4" t="s">
        <v>1295</v>
      </c>
      <c r="B26" s="6" t="n">
        <v>369</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1300</v>
      </c>
      <c r="B1" s="2" t="s">
        <v>1</v>
      </c>
    </row>
    <row r="2" spans="1:3">
      <c r="B2" s="2" t="s">
        <v>1301</v>
      </c>
      <c r="C2" s="2" t="s">
        <v>526</v>
      </c>
    </row>
    <row r="3" spans="1:3">
      <c r="A3" s="3" t="s">
        <v>265</v>
      </c>
    </row>
    <row r="4" spans="1:3">
      <c r="A4" s="4" t="s">
        <v>78</v>
      </c>
      <c r="C4" s="6" t="n">
        <v>157147</v>
      </c>
    </row>
    <row r="5" spans="1:3">
      <c r="A5" s="4" t="s">
        <v>1302</v>
      </c>
    </row>
    <row r="6" spans="1:3">
      <c r="A6" s="3" t="s">
        <v>265</v>
      </c>
    </row>
    <row r="7" spans="1:3">
      <c r="A7" s="4" t="s">
        <v>1303</v>
      </c>
      <c r="B7" s="6" t="n">
        <v>3004553</v>
      </c>
      <c r="C7" s="5" t="n">
        <v>3200008</v>
      </c>
    </row>
    <row r="8" spans="1:3">
      <c r="A8" s="4" t="s">
        <v>1279</v>
      </c>
    </row>
    <row r="9" spans="1:3">
      <c r="A9" s="3" t="s">
        <v>265</v>
      </c>
    </row>
    <row r="10" spans="1:3">
      <c r="A10" s="4" t="s">
        <v>78</v>
      </c>
      <c r="B10" s="5" t="n">
        <v>0</v>
      </c>
      <c r="C10" s="6" t="n">
        <v>11900</v>
      </c>
    </row>
    <row r="11" spans="1:3">
      <c r="A11" s="4" t="s">
        <v>1304</v>
      </c>
    </row>
    <row r="12" spans="1:3">
      <c r="A12" s="3" t="s">
        <v>265</v>
      </c>
    </row>
    <row r="13" spans="1:3">
      <c r="A13" s="4" t="s">
        <v>1303</v>
      </c>
      <c r="B13" s="6" t="n">
        <v>1300</v>
      </c>
    </row>
    <row r="14" spans="1:3">
      <c r="A14" s="4" t="s">
        <v>1305</v>
      </c>
      <c r="B14" s="5" t="n">
        <v>5</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6</v>
      </c>
      <c r="B1" s="2" t="s">
        <v>2</v>
      </c>
      <c r="C1" s="2" t="s">
        <v>30</v>
      </c>
    </row>
    <row r="2" spans="1:3">
      <c r="A2" s="3" t="s">
        <v>1307</v>
      </c>
    </row>
    <row r="3" spans="1:3">
      <c r="A3" s="4" t="s">
        <v>78</v>
      </c>
      <c r="B3" s="6" t="n">
        <v>157147</v>
      </c>
    </row>
    <row r="4" spans="1:3">
      <c r="A4" s="3" t="s">
        <v>1308</v>
      </c>
    </row>
    <row r="5" spans="1:3">
      <c r="A5" s="4" t="s">
        <v>1309</v>
      </c>
      <c r="B5" s="5" t="n">
        <v>733475</v>
      </c>
      <c r="C5" s="6" t="n">
        <v>657398</v>
      </c>
    </row>
    <row r="6" spans="1:3">
      <c r="A6" s="4" t="s">
        <v>55</v>
      </c>
      <c r="B6" s="5" t="n">
        <v>426671</v>
      </c>
      <c r="C6" s="5" t="n">
        <v>537965</v>
      </c>
    </row>
    <row r="7" spans="1:3">
      <c r="A7" s="4" t="s">
        <v>1279</v>
      </c>
    </row>
    <row r="8" spans="1:3">
      <c r="A8" s="3" t="s">
        <v>1307</v>
      </c>
    </row>
    <row r="9" spans="1:3">
      <c r="A9" s="4" t="s">
        <v>78</v>
      </c>
      <c r="B9" s="5" t="n">
        <v>11900</v>
      </c>
      <c r="C9" s="5" t="n">
        <v>0</v>
      </c>
    </row>
    <row r="10" spans="1:3">
      <c r="A10" s="4" t="s">
        <v>1310</v>
      </c>
    </row>
    <row r="11" spans="1:3">
      <c r="A11" s="3" t="s">
        <v>1307</v>
      </c>
    </row>
    <row r="12" spans="1:3">
      <c r="A12" s="4" t="s">
        <v>541</v>
      </c>
      <c r="B12" s="5" t="n">
        <v>97832</v>
      </c>
      <c r="C12" s="5" t="n">
        <v>39337</v>
      </c>
    </row>
    <row r="13" spans="1:3">
      <c r="A13" s="4" t="s">
        <v>544</v>
      </c>
      <c r="B13" s="5" t="n">
        <v>10867</v>
      </c>
      <c r="C13" s="5" t="n">
        <v>10633</v>
      </c>
    </row>
    <row r="14" spans="1:3">
      <c r="A14" s="3" t="s">
        <v>1308</v>
      </c>
    </row>
    <row r="15" spans="1:3">
      <c r="A15" s="4" t="s">
        <v>1309</v>
      </c>
      <c r="B15" s="5" t="n">
        <v>733475</v>
      </c>
      <c r="C15" s="5" t="n">
        <v>657398</v>
      </c>
    </row>
    <row r="16" spans="1:3">
      <c r="A16" s="4" t="s">
        <v>815</v>
      </c>
      <c r="B16" s="5" t="n">
        <v>453863</v>
      </c>
      <c r="C16" s="5" t="n">
        <v>451545</v>
      </c>
    </row>
    <row r="17" spans="1:3">
      <c r="A17" s="4" t="s">
        <v>816</v>
      </c>
      <c r="B17" s="5" t="n">
        <v>812753</v>
      </c>
      <c r="C17" s="5" t="n">
        <v>740372</v>
      </c>
    </row>
    <row r="18" spans="1:3">
      <c r="A18" s="4" t="s">
        <v>1311</v>
      </c>
      <c r="B18" s="5" t="n">
        <v>943</v>
      </c>
      <c r="C18" s="5" t="n">
        <v>1266</v>
      </c>
    </row>
    <row r="19" spans="1:3">
      <c r="A19" s="4" t="s">
        <v>1258</v>
      </c>
    </row>
    <row r="20" spans="1:3">
      <c r="A20" s="3" t="s">
        <v>1307</v>
      </c>
    </row>
    <row r="21" spans="1:3">
      <c r="A21" s="4" t="s">
        <v>1312</v>
      </c>
      <c r="B21" s="5" t="n">
        <v>19393</v>
      </c>
      <c r="C21" s="5" t="n">
        <v>20970</v>
      </c>
    </row>
    <row r="22" spans="1:3">
      <c r="A22" s="4" t="s">
        <v>78</v>
      </c>
      <c r="B22" s="5" t="n">
        <v>141292</v>
      </c>
      <c r="C22" s="5" t="n">
        <v>383768</v>
      </c>
    </row>
    <row r="23" spans="1:3">
      <c r="A23" s="4" t="s">
        <v>43</v>
      </c>
      <c r="B23" s="5" t="n">
        <v>1592</v>
      </c>
      <c r="C23" s="5" t="n">
        <v>707</v>
      </c>
    </row>
    <row r="24" spans="1:3">
      <c r="A24" s="3" t="s">
        <v>1308</v>
      </c>
    </row>
    <row r="25" spans="1:3">
      <c r="A25" s="4" t="s">
        <v>551</v>
      </c>
      <c r="B25" s="5" t="n">
        <v>1281947</v>
      </c>
      <c r="C25" s="5" t="n">
        <v>1185188</v>
      </c>
    </row>
    <row r="26" spans="1:3">
      <c r="A26" s="4" t="s">
        <v>55</v>
      </c>
      <c r="B26" s="5" t="n">
        <v>427772</v>
      </c>
      <c r="C26" s="5" t="n">
        <v>540755</v>
      </c>
    </row>
    <row r="27" spans="1:3">
      <c r="A27" s="4" t="s">
        <v>1302</v>
      </c>
    </row>
    <row r="28" spans="1:3">
      <c r="A28" s="3" t="s">
        <v>1307</v>
      </c>
    </row>
    <row r="29" spans="1:3">
      <c r="A29" s="4" t="s">
        <v>1312</v>
      </c>
      <c r="C29" s="5" t="n">
        <v>3308</v>
      </c>
    </row>
    <row r="30" spans="1:3">
      <c r="A30" s="4" t="s">
        <v>43</v>
      </c>
      <c r="B30" s="5" t="n">
        <v>3200008</v>
      </c>
      <c r="C30" s="5" t="n">
        <v>3004553</v>
      </c>
    </row>
    <row r="31" spans="1:3">
      <c r="A31" s="4" t="s">
        <v>1313</v>
      </c>
    </row>
    <row r="32" spans="1:3">
      <c r="A32" s="3" t="s">
        <v>1307</v>
      </c>
    </row>
    <row r="33" spans="1:3">
      <c r="A33" s="4" t="s">
        <v>43</v>
      </c>
      <c r="C33" s="5" t="n">
        <v>1300</v>
      </c>
    </row>
    <row r="34" spans="1:3">
      <c r="A34" s="4" t="s">
        <v>608</v>
      </c>
    </row>
    <row r="35" spans="1:3">
      <c r="A35" s="3" t="s">
        <v>1307</v>
      </c>
    </row>
    <row r="36" spans="1:3">
      <c r="A36" s="4" t="s">
        <v>541</v>
      </c>
      <c r="B36" s="5" t="n">
        <v>97832</v>
      </c>
      <c r="C36" s="5" t="n">
        <v>39337</v>
      </c>
    </row>
    <row r="37" spans="1:3">
      <c r="A37" s="4" t="s">
        <v>1312</v>
      </c>
      <c r="B37" s="5" t="n">
        <v>19963</v>
      </c>
      <c r="C37" s="5" t="n">
        <v>24803</v>
      </c>
    </row>
    <row r="38" spans="1:3">
      <c r="A38" s="4" t="s">
        <v>78</v>
      </c>
      <c r="B38" s="5" t="n">
        <v>140620</v>
      </c>
      <c r="C38" s="5" t="n">
        <v>383768</v>
      </c>
    </row>
    <row r="39" spans="1:3">
      <c r="A39" s="4" t="s">
        <v>43</v>
      </c>
      <c r="B39" s="5" t="n">
        <v>3249392</v>
      </c>
      <c r="C39" s="5" t="n">
        <v>3024587</v>
      </c>
    </row>
    <row r="40" spans="1:3">
      <c r="A40" s="4" t="s">
        <v>544</v>
      </c>
      <c r="B40" s="5" t="n">
        <v>10867</v>
      </c>
      <c r="C40" s="5" t="n">
        <v>10633</v>
      </c>
    </row>
    <row r="41" spans="1:3">
      <c r="A41" s="3" t="s">
        <v>1308</v>
      </c>
    </row>
    <row r="42" spans="1:3">
      <c r="A42" s="4" t="s">
        <v>1309</v>
      </c>
      <c r="B42" s="5" t="n">
        <v>733475</v>
      </c>
      <c r="C42" s="5" t="n">
        <v>657398</v>
      </c>
    </row>
    <row r="43" spans="1:3">
      <c r="A43" s="4" t="s">
        <v>815</v>
      </c>
      <c r="B43" s="5" t="n">
        <v>453863</v>
      </c>
      <c r="C43" s="5" t="n">
        <v>451545</v>
      </c>
    </row>
    <row r="44" spans="1:3">
      <c r="A44" s="4" t="s">
        <v>816</v>
      </c>
      <c r="B44" s="5" t="n">
        <v>812753</v>
      </c>
      <c r="C44" s="5" t="n">
        <v>740372</v>
      </c>
    </row>
    <row r="45" spans="1:3">
      <c r="A45" s="4" t="s">
        <v>551</v>
      </c>
      <c r="B45" s="5" t="n">
        <v>1282609</v>
      </c>
      <c r="C45" s="5" t="n">
        <v>1183456</v>
      </c>
    </row>
    <row r="46" spans="1:3">
      <c r="A46" s="4" t="s">
        <v>55</v>
      </c>
      <c r="B46" s="5" t="n">
        <v>426671</v>
      </c>
      <c r="C46" s="5" t="n">
        <v>537965</v>
      </c>
    </row>
    <row r="47" spans="1:3">
      <c r="A47" s="4" t="s">
        <v>1311</v>
      </c>
      <c r="B47" s="5" t="n">
        <v>943</v>
      </c>
      <c r="C47" s="5" t="n">
        <v>1266</v>
      </c>
    </row>
    <row r="48" spans="1:3">
      <c r="A48" s="4" t="s">
        <v>1314</v>
      </c>
    </row>
    <row r="49" spans="1:3">
      <c r="A49" s="3" t="s">
        <v>1307</v>
      </c>
    </row>
    <row r="50" spans="1:3">
      <c r="A50" s="4" t="s">
        <v>541</v>
      </c>
      <c r="B50" s="5" t="n">
        <v>97832</v>
      </c>
      <c r="C50" s="5" t="n">
        <v>39337</v>
      </c>
    </row>
    <row r="51" spans="1:3">
      <c r="A51" s="4" t="s">
        <v>1312</v>
      </c>
      <c r="B51" s="5" t="n">
        <v>19393</v>
      </c>
      <c r="C51" s="5" t="n">
        <v>24278</v>
      </c>
    </row>
    <row r="52" spans="1:3">
      <c r="A52" s="4" t="s">
        <v>78</v>
      </c>
      <c r="B52" s="5" t="n">
        <v>141292</v>
      </c>
      <c r="C52" s="5" t="n">
        <v>383768</v>
      </c>
    </row>
    <row r="53" spans="1:3">
      <c r="A53" s="4" t="s">
        <v>43</v>
      </c>
      <c r="B53" s="5" t="n">
        <v>3201600</v>
      </c>
      <c r="C53" s="5" t="n">
        <v>3005260</v>
      </c>
    </row>
    <row r="54" spans="1:3">
      <c r="A54" s="4" t="s">
        <v>544</v>
      </c>
      <c r="B54" s="5" t="n">
        <v>10867</v>
      </c>
      <c r="C54" s="5" t="n">
        <v>10633</v>
      </c>
    </row>
    <row r="55" spans="1:3">
      <c r="A55" s="3" t="s">
        <v>1308</v>
      </c>
    </row>
    <row r="56" spans="1:3">
      <c r="A56" s="4" t="s">
        <v>1309</v>
      </c>
      <c r="B56" s="5" t="n">
        <v>733475</v>
      </c>
      <c r="C56" s="5" t="n">
        <v>657398</v>
      </c>
    </row>
    <row r="57" spans="1:3">
      <c r="A57" s="4" t="s">
        <v>815</v>
      </c>
      <c r="B57" s="5" t="n">
        <v>453863</v>
      </c>
      <c r="C57" s="5" t="n">
        <v>451545</v>
      </c>
    </row>
    <row r="58" spans="1:3">
      <c r="A58" s="4" t="s">
        <v>816</v>
      </c>
      <c r="B58" s="5" t="n">
        <v>812753</v>
      </c>
      <c r="C58" s="5" t="n">
        <v>740372</v>
      </c>
    </row>
    <row r="59" spans="1:3">
      <c r="A59" s="4" t="s">
        <v>551</v>
      </c>
      <c r="B59" s="5" t="n">
        <v>1281947</v>
      </c>
      <c r="C59" s="5" t="n">
        <v>1185188</v>
      </c>
    </row>
    <row r="60" spans="1:3">
      <c r="A60" s="4" t="s">
        <v>55</v>
      </c>
      <c r="B60" s="5" t="n">
        <v>427772</v>
      </c>
      <c r="C60" s="5" t="n">
        <v>540755</v>
      </c>
    </row>
    <row r="61" spans="1:3">
      <c r="A61" s="4" t="s">
        <v>1311</v>
      </c>
      <c r="B61" s="6" t="n">
        <v>943</v>
      </c>
      <c r="C61" s="6" t="n">
        <v>1266</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1315</v>
      </c>
      <c r="B1" s="2" t="s">
        <v>2</v>
      </c>
      <c r="C1" s="2" t="s">
        <v>30</v>
      </c>
      <c r="D1" s="2" t="s">
        <v>75</v>
      </c>
      <c r="E1" s="2" t="s">
        <v>1316</v>
      </c>
    </row>
    <row r="2" spans="1:5">
      <c r="A2" s="3" t="s">
        <v>31</v>
      </c>
    </row>
    <row r="3" spans="1:5">
      <c r="A3" s="4" t="s">
        <v>541</v>
      </c>
      <c r="B3" s="6" t="n">
        <v>97832</v>
      </c>
      <c r="C3" s="6" t="n">
        <v>39337</v>
      </c>
      <c r="D3" s="6" t="n">
        <v>38189</v>
      </c>
      <c r="E3" s="6" t="n">
        <v>29209</v>
      </c>
    </row>
    <row r="4" spans="1:5">
      <c r="A4" s="4" t="s">
        <v>37</v>
      </c>
      <c r="B4" s="5" t="n">
        <v>8383</v>
      </c>
      <c r="C4" s="5" t="n">
        <v>5881</v>
      </c>
    </row>
    <row r="5" spans="1:5">
      <c r="A5" s="4" t="s">
        <v>39</v>
      </c>
      <c r="B5" s="5" t="n">
        <v>16420</v>
      </c>
      <c r="C5" s="5" t="n">
        <v>20967</v>
      </c>
    </row>
    <row r="6" spans="1:5">
      <c r="A6" s="4" t="s">
        <v>44</v>
      </c>
      <c r="B6" s="5" t="n">
        <v>22736</v>
      </c>
      <c r="C6" s="5" t="n">
        <v>25163</v>
      </c>
    </row>
    <row r="7" spans="1:5">
      <c r="A7" s="4" t="s">
        <v>528</v>
      </c>
      <c r="B7" s="5" t="n">
        <v>35007</v>
      </c>
      <c r="C7" s="5" t="n">
        <v>35007</v>
      </c>
    </row>
    <row r="8" spans="1:5">
      <c r="A8" s="4" t="s">
        <v>50</v>
      </c>
      <c r="B8" s="5" t="n">
        <v>4210514</v>
      </c>
      <c r="C8" s="5" t="n">
        <v>4029921</v>
      </c>
      <c r="D8" s="5" t="n">
        <v>3399134</v>
      </c>
    </row>
    <row r="9" spans="1:5">
      <c r="A9" s="3" t="s">
        <v>51</v>
      </c>
    </row>
    <row r="10" spans="1:5">
      <c r="A10" s="4" t="s">
        <v>59</v>
      </c>
      <c r="B10" s="5" t="n">
        <v>3758337</v>
      </c>
      <c r="C10" s="5" t="n">
        <v>3616774</v>
      </c>
    </row>
    <row r="11" spans="1:5">
      <c r="A11" s="3" t="s">
        <v>1317</v>
      </c>
    </row>
    <row r="12" spans="1:5">
      <c r="A12" s="4" t="s">
        <v>64</v>
      </c>
      <c r="B12" s="5" t="n">
        <v>452177</v>
      </c>
      <c r="C12" s="5" t="n">
        <v>413147</v>
      </c>
      <c r="D12" s="5" t="n">
        <v>377321</v>
      </c>
      <c r="E12" s="5" t="n">
        <v>320532</v>
      </c>
    </row>
    <row r="13" spans="1:5">
      <c r="A13" s="4" t="s">
        <v>65</v>
      </c>
      <c r="B13" s="5" t="n">
        <v>4210514</v>
      </c>
      <c r="C13" s="5" t="n">
        <v>4029921</v>
      </c>
    </row>
    <row r="14" spans="1:5">
      <c r="A14" s="4" t="s">
        <v>618</v>
      </c>
    </row>
    <row r="15" spans="1:5">
      <c r="A15" s="3" t="s">
        <v>31</v>
      </c>
    </row>
    <row r="16" spans="1:5">
      <c r="A16" s="4" t="s">
        <v>541</v>
      </c>
      <c r="B16" s="5" t="n">
        <v>4878</v>
      </c>
      <c r="C16" s="5" t="n">
        <v>6053</v>
      </c>
      <c r="D16" s="6" t="n">
        <v>4705</v>
      </c>
      <c r="E16" s="6" t="n">
        <v>4311</v>
      </c>
    </row>
    <row r="17" spans="1:5">
      <c r="A17" s="4" t="s">
        <v>37</v>
      </c>
      <c r="B17" s="5" t="n">
        <v>8383</v>
      </c>
      <c r="C17" s="5" t="n">
        <v>5881</v>
      </c>
    </row>
    <row r="18" spans="1:5">
      <c r="A18" s="4" t="s">
        <v>39</v>
      </c>
      <c r="B18" s="5" t="n">
        <v>113</v>
      </c>
      <c r="C18" s="5" t="n">
        <v>113</v>
      </c>
    </row>
    <row r="19" spans="1:5">
      <c r="A19" s="4" t="s">
        <v>1318</v>
      </c>
      <c r="B19" s="5" t="n">
        <v>447001</v>
      </c>
      <c r="C19" s="5" t="n">
        <v>407792</v>
      </c>
    </row>
    <row r="20" spans="1:5">
      <c r="A20" s="4" t="s">
        <v>44</v>
      </c>
      <c r="B20" s="5" t="n">
        <v>514</v>
      </c>
      <c r="C20" s="5" t="n">
        <v>553</v>
      </c>
    </row>
    <row r="21" spans="1:5">
      <c r="A21" s="4" t="s">
        <v>528</v>
      </c>
      <c r="B21" s="5" t="n">
        <v>24730</v>
      </c>
      <c r="C21" s="5" t="n">
        <v>24730</v>
      </c>
    </row>
    <row r="22" spans="1:5">
      <c r="A22" s="4" t="s">
        <v>546</v>
      </c>
      <c r="B22" s="5" t="n">
        <v>6955</v>
      </c>
      <c r="C22" s="5" t="n">
        <v>2165</v>
      </c>
    </row>
    <row r="23" spans="1:5">
      <c r="A23" s="4" t="s">
        <v>50</v>
      </c>
      <c r="B23" s="5" t="n">
        <v>492574</v>
      </c>
      <c r="C23" s="5" t="n">
        <v>447287</v>
      </c>
    </row>
    <row r="24" spans="1:5">
      <c r="A24" s="3" t="s">
        <v>51</v>
      </c>
    </row>
    <row r="25" spans="1:5">
      <c r="A25" s="4" t="s">
        <v>1319</v>
      </c>
      <c r="B25" s="5" t="n">
        <v>24430</v>
      </c>
      <c r="C25" s="5" t="n">
        <v>24384</v>
      </c>
    </row>
    <row r="26" spans="1:5">
      <c r="A26" s="4" t="s">
        <v>553</v>
      </c>
      <c r="B26" s="5" t="n">
        <v>15967</v>
      </c>
      <c r="C26" s="5" t="n">
        <v>9756</v>
      </c>
    </row>
    <row r="27" spans="1:5">
      <c r="A27" s="4" t="s">
        <v>59</v>
      </c>
      <c r="B27" s="5" t="n">
        <v>40397</v>
      </c>
      <c r="C27" s="5" t="n">
        <v>34140</v>
      </c>
    </row>
    <row r="28" spans="1:5">
      <c r="A28" s="3" t="s">
        <v>1317</v>
      </c>
    </row>
    <row r="29" spans="1:5">
      <c r="A29" s="4" t="s">
        <v>64</v>
      </c>
      <c r="B29" s="5" t="n">
        <v>452177</v>
      </c>
      <c r="C29" s="5" t="n">
        <v>413147</v>
      </c>
    </row>
    <row r="30" spans="1:5">
      <c r="A30" s="4" t="s">
        <v>65</v>
      </c>
      <c r="B30" s="6" t="n">
        <v>492574</v>
      </c>
      <c r="C30" s="6" t="n">
        <v>447287</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0</v>
      </c>
      <c r="B1" s="2" t="s">
        <v>1</v>
      </c>
    </row>
    <row r="2" spans="1:4">
      <c r="B2" s="2" t="s">
        <v>2</v>
      </c>
      <c r="C2" s="2" t="s">
        <v>30</v>
      </c>
      <c r="D2" s="2" t="s">
        <v>75</v>
      </c>
    </row>
    <row r="3" spans="1:4">
      <c r="A3" s="3" t="s">
        <v>1321</v>
      </c>
    </row>
    <row r="4" spans="1:4">
      <c r="A4" s="4" t="s">
        <v>1322</v>
      </c>
      <c r="B4" s="6" t="n">
        <v>795</v>
      </c>
      <c r="C4" s="6" t="n">
        <v>602</v>
      </c>
      <c r="D4" s="6" t="n">
        <v>580</v>
      </c>
    </row>
    <row r="5" spans="1:4">
      <c r="A5" s="4" t="s">
        <v>1323</v>
      </c>
      <c r="B5" s="5" t="n">
        <v>127857</v>
      </c>
      <c r="C5" s="5" t="n">
        <v>116394</v>
      </c>
      <c r="D5" s="5" t="n">
        <v>107700</v>
      </c>
    </row>
    <row r="6" spans="1:4">
      <c r="A6" s="4" t="s">
        <v>98</v>
      </c>
      <c r="B6" s="5" t="n">
        <v>582</v>
      </c>
      <c r="C6" s="5" t="n">
        <v>83</v>
      </c>
      <c r="D6" s="5" t="n">
        <v>51</v>
      </c>
    </row>
    <row r="7" spans="1:4">
      <c r="A7" s="4" t="s">
        <v>115</v>
      </c>
      <c r="B7" s="5" t="n">
        <v>75305</v>
      </c>
      <c r="C7" s="5" t="n">
        <v>71400</v>
      </c>
      <c r="D7" s="5" t="n">
        <v>48712</v>
      </c>
    </row>
    <row r="8" spans="1:4">
      <c r="A8" s="4" t="s">
        <v>1324</v>
      </c>
      <c r="B8" s="5" t="n">
        <v>24814</v>
      </c>
      <c r="C8" s="5" t="n">
        <v>24066</v>
      </c>
      <c r="D8" s="5" t="n">
        <v>16029</v>
      </c>
    </row>
    <row r="9" spans="1:4">
      <c r="A9" s="4" t="s">
        <v>117</v>
      </c>
      <c r="B9" s="5" t="n">
        <v>50491</v>
      </c>
      <c r="C9" s="5" t="n">
        <v>47334</v>
      </c>
      <c r="D9" s="5" t="n">
        <v>32683</v>
      </c>
    </row>
    <row r="10" spans="1:4">
      <c r="A10" s="4" t="s">
        <v>618</v>
      </c>
    </row>
    <row r="11" spans="1:4">
      <c r="A11" s="3" t="s">
        <v>1321</v>
      </c>
    </row>
    <row r="12" spans="1:4">
      <c r="A12" s="4" t="s">
        <v>1322</v>
      </c>
      <c r="B12" s="5" t="n">
        <v>13200</v>
      </c>
      <c r="C12" s="5" t="n">
        <v>13100</v>
      </c>
      <c r="D12" s="5" t="n">
        <v>33700</v>
      </c>
    </row>
    <row r="13" spans="1:4">
      <c r="A13" s="4" t="s">
        <v>1323</v>
      </c>
      <c r="B13" s="5" t="n">
        <v>-833</v>
      </c>
      <c r="C13" s="5" t="n">
        <v>-734</v>
      </c>
      <c r="D13" s="5" t="n">
        <v>-702</v>
      </c>
    </row>
    <row r="14" spans="1:4">
      <c r="A14" s="4" t="s">
        <v>1325</v>
      </c>
      <c r="B14" s="5" t="n">
        <v>329</v>
      </c>
      <c r="C14" s="5" t="n">
        <v>240</v>
      </c>
      <c r="D14" s="5" t="n">
        <v>478</v>
      </c>
    </row>
    <row r="15" spans="1:4">
      <c r="A15" s="4" t="s">
        <v>98</v>
      </c>
      <c r="B15" s="5" t="n">
        <v>22</v>
      </c>
      <c r="C15" s="5" t="n">
        <v>2970</v>
      </c>
      <c r="D15" s="5" t="n">
        <v>20</v>
      </c>
    </row>
    <row r="16" spans="1:4">
      <c r="A16" s="4" t="s">
        <v>1326</v>
      </c>
      <c r="B16" s="5" t="n">
        <v>12718</v>
      </c>
      <c r="C16" s="5" t="n">
        <v>15576</v>
      </c>
      <c r="D16" s="5" t="n">
        <v>33496</v>
      </c>
    </row>
    <row r="17" spans="1:4">
      <c r="A17" s="4" t="s">
        <v>1327</v>
      </c>
      <c r="B17" s="5" t="n">
        <v>7267</v>
      </c>
      <c r="C17" s="5" t="n">
        <v>4105</v>
      </c>
      <c r="D17" s="5" t="n">
        <v>6668</v>
      </c>
    </row>
    <row r="18" spans="1:4">
      <c r="A18" s="4" t="s">
        <v>115</v>
      </c>
      <c r="B18" s="5" t="n">
        <v>5451</v>
      </c>
      <c r="C18" s="5" t="n">
        <v>11471</v>
      </c>
      <c r="D18" s="5" t="n">
        <v>26828</v>
      </c>
    </row>
    <row r="19" spans="1:4">
      <c r="A19" s="4" t="s">
        <v>1324</v>
      </c>
      <c r="B19" s="5" t="n">
        <v>-2548</v>
      </c>
      <c r="C19" s="5" t="n">
        <v>-570</v>
      </c>
      <c r="D19" s="5" t="n">
        <v>-2417</v>
      </c>
    </row>
    <row r="20" spans="1:4">
      <c r="A20" s="4" t="s">
        <v>1328</v>
      </c>
      <c r="B20" s="5" t="n">
        <v>42492</v>
      </c>
      <c r="C20" s="5" t="n">
        <v>35293</v>
      </c>
      <c r="D20" s="5" t="n">
        <v>3438</v>
      </c>
    </row>
    <row r="21" spans="1:4">
      <c r="A21" s="4" t="s">
        <v>117</v>
      </c>
      <c r="B21" s="6" t="n">
        <v>50491</v>
      </c>
      <c r="C21" s="6" t="n">
        <v>47334</v>
      </c>
      <c r="D21" s="6" t="n">
        <v>32683</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9</v>
      </c>
      <c r="B1" s="2" t="s">
        <v>1</v>
      </c>
    </row>
    <row r="2" spans="1:4">
      <c r="B2" s="2" t="s">
        <v>2</v>
      </c>
      <c r="C2" s="2" t="s">
        <v>30</v>
      </c>
      <c r="D2" s="2" t="s">
        <v>75</v>
      </c>
    </row>
    <row r="3" spans="1:4">
      <c r="A3" s="3" t="s">
        <v>1330</v>
      </c>
    </row>
    <row r="4" spans="1:4">
      <c r="A4" s="4" t="s">
        <v>104</v>
      </c>
      <c r="B4" s="6" t="n">
        <v>3150</v>
      </c>
      <c r="C4" s="6" t="n">
        <v>3403</v>
      </c>
      <c r="D4" s="6" t="n">
        <v>3727</v>
      </c>
    </row>
    <row r="5" spans="1:4">
      <c r="A5" s="4" t="s">
        <v>1331</v>
      </c>
      <c r="B5" s="5" t="n">
        <v>-4876</v>
      </c>
      <c r="C5" s="5" t="n">
        <v>-2391</v>
      </c>
      <c r="D5" s="5" t="n">
        <v>-2215</v>
      </c>
    </row>
    <row r="6" spans="1:4">
      <c r="A6" s="4" t="s">
        <v>170</v>
      </c>
      <c r="B6" s="5" t="n">
        <v>-329</v>
      </c>
      <c r="C6" s="5" t="n">
        <v>-240</v>
      </c>
      <c r="D6" s="5" t="n">
        <v>-478</v>
      </c>
    </row>
    <row r="7" spans="1:4">
      <c r="A7" s="4" t="s">
        <v>1332</v>
      </c>
      <c r="B7" s="5" t="n">
        <v>3358</v>
      </c>
      <c r="C7" s="5" t="n">
        <v>1454</v>
      </c>
      <c r="D7" s="5" t="n">
        <v>1385</v>
      </c>
    </row>
    <row r="8" spans="1:4">
      <c r="A8" s="4" t="s">
        <v>180</v>
      </c>
      <c r="B8" s="5" t="n">
        <v>140465</v>
      </c>
      <c r="C8" s="5" t="n">
        <v>-18298</v>
      </c>
      <c r="D8" s="5" t="n">
        <v>94840</v>
      </c>
    </row>
    <row r="9" spans="1:4">
      <c r="A9" s="3" t="s">
        <v>181</v>
      </c>
    </row>
    <row r="10" spans="1:4">
      <c r="A10" s="4" t="s">
        <v>195</v>
      </c>
      <c r="B10" s="5" t="n">
        <v>-213430</v>
      </c>
      <c r="C10" s="5" t="n">
        <v>-561212</v>
      </c>
      <c r="D10" s="5" t="n">
        <v>-163686</v>
      </c>
    </row>
    <row r="11" spans="1:4">
      <c r="A11" s="3" t="s">
        <v>196</v>
      </c>
    </row>
    <row r="12" spans="1:4">
      <c r="A12" s="4" t="s">
        <v>203</v>
      </c>
      <c r="B12" s="5" t="n">
        <v>-15629</v>
      </c>
      <c r="C12" s="5" t="n">
        <v>-14160</v>
      </c>
      <c r="D12" s="5" t="n">
        <v>-10877</v>
      </c>
    </row>
    <row r="13" spans="1:4">
      <c r="A13" s="4" t="s">
        <v>145</v>
      </c>
      <c r="B13" s="5" t="n">
        <v>7246</v>
      </c>
      <c r="C13" s="5" t="n">
        <v>3786</v>
      </c>
      <c r="D13" s="5" t="n">
        <v>1499</v>
      </c>
    </row>
    <row r="14" spans="1:4">
      <c r="A14" s="4" t="s">
        <v>204</v>
      </c>
      <c r="B14" s="5" t="n">
        <v>131460</v>
      </c>
      <c r="C14" s="5" t="n">
        <v>580658</v>
      </c>
      <c r="D14" s="5" t="n">
        <v>77826</v>
      </c>
    </row>
    <row r="15" spans="1:4">
      <c r="A15" s="4" t="s">
        <v>205</v>
      </c>
      <c r="B15" s="5" t="n">
        <v>58495</v>
      </c>
      <c r="C15" s="5" t="n">
        <v>1148</v>
      </c>
      <c r="D15" s="5" t="n">
        <v>8980</v>
      </c>
    </row>
    <row r="16" spans="1:4">
      <c r="A16" s="4" t="s">
        <v>206</v>
      </c>
      <c r="B16" s="5" t="n">
        <v>39337</v>
      </c>
      <c r="C16" s="5" t="n">
        <v>38189</v>
      </c>
      <c r="D16" s="5" t="n">
        <v>29209</v>
      </c>
    </row>
    <row r="17" spans="1:4">
      <c r="A17" s="4" t="s">
        <v>207</v>
      </c>
      <c r="B17" s="5" t="n">
        <v>97832</v>
      </c>
      <c r="C17" s="5" t="n">
        <v>39337</v>
      </c>
      <c r="D17" s="5" t="n">
        <v>38189</v>
      </c>
    </row>
    <row r="18" spans="1:4">
      <c r="A18" s="4" t="s">
        <v>618</v>
      </c>
    </row>
    <row r="19" spans="1:4">
      <c r="A19" s="3" t="s">
        <v>164</v>
      </c>
    </row>
    <row r="20" spans="1:4">
      <c r="A20" s="4" t="s">
        <v>117</v>
      </c>
      <c r="B20" s="5" t="n">
        <v>50491</v>
      </c>
      <c r="C20" s="5" t="n">
        <v>47334</v>
      </c>
      <c r="D20" s="5" t="n">
        <v>32683</v>
      </c>
    </row>
    <row r="21" spans="1:4">
      <c r="A21" s="3" t="s">
        <v>1330</v>
      </c>
    </row>
    <row r="22" spans="1:4">
      <c r="A22" s="4" t="s">
        <v>1328</v>
      </c>
      <c r="B22" s="5" t="n">
        <v>-42492</v>
      </c>
      <c r="C22" s="5" t="n">
        <v>-35293</v>
      </c>
      <c r="D22" s="5" t="n">
        <v>-3438</v>
      </c>
    </row>
    <row r="23" spans="1:4">
      <c r="A23" s="4" t="s">
        <v>104</v>
      </c>
      <c r="B23" s="5" t="n">
        <v>39</v>
      </c>
      <c r="C23" s="5" t="n">
        <v>40</v>
      </c>
      <c r="D23" s="5" t="n">
        <v>39</v>
      </c>
    </row>
    <row r="24" spans="1:4">
      <c r="A24" s="4" t="s">
        <v>1331</v>
      </c>
      <c r="B24" s="5" t="n">
        <v>-4876</v>
      </c>
      <c r="C24" s="5" t="n">
        <v>-2391</v>
      </c>
      <c r="D24" s="5" t="n">
        <v>-2215</v>
      </c>
    </row>
    <row r="25" spans="1:4">
      <c r="A25" s="4" t="s">
        <v>170</v>
      </c>
      <c r="B25" s="5" t="n">
        <v>-329</v>
      </c>
      <c r="C25" s="5" t="n">
        <v>-240</v>
      </c>
      <c r="D25" s="5" t="n">
        <v>-478</v>
      </c>
    </row>
    <row r="26" spans="1:4">
      <c r="A26" s="4" t="s">
        <v>1332</v>
      </c>
      <c r="B26" s="5" t="n">
        <v>187</v>
      </c>
      <c r="C26" s="5" t="n">
        <v>403</v>
      </c>
      <c r="D26" s="5" t="n">
        <v>364</v>
      </c>
    </row>
    <row r="27" spans="1:4">
      <c r="A27" s="4" t="s">
        <v>1333</v>
      </c>
      <c r="B27" s="5" t="n">
        <v>4188</v>
      </c>
      <c r="C27" s="5" t="n">
        <v>1333</v>
      </c>
      <c r="D27" s="5" t="n">
        <v>-20611</v>
      </c>
    </row>
    <row r="28" spans="1:4">
      <c r="A28" s="4" t="s">
        <v>180</v>
      </c>
      <c r="B28" s="5" t="n">
        <v>7208</v>
      </c>
      <c r="C28" s="5" t="n">
        <v>11186</v>
      </c>
      <c r="D28" s="5" t="n">
        <v>6344</v>
      </c>
    </row>
    <row r="29" spans="1:4">
      <c r="A29" s="3" t="s">
        <v>181</v>
      </c>
    </row>
    <row r="30" spans="1:4">
      <c r="A30" s="4" t="s">
        <v>1334</v>
      </c>
      <c r="D30" s="5" t="n">
        <v>3428</v>
      </c>
    </row>
    <row r="31" spans="1:4">
      <c r="A31" s="4" t="s">
        <v>195</v>
      </c>
      <c r="D31" s="5" t="n">
        <v>3428</v>
      </c>
    </row>
    <row r="32" spans="1:4">
      <c r="A32" s="3" t="s">
        <v>196</v>
      </c>
    </row>
    <row r="33" spans="1:4">
      <c r="A33" s="4" t="s">
        <v>203</v>
      </c>
      <c r="B33" s="5" t="n">
        <v>-15629</v>
      </c>
      <c r="C33" s="5" t="n">
        <v>-14160</v>
      </c>
      <c r="D33" s="5" t="n">
        <v>-10877</v>
      </c>
    </row>
    <row r="34" spans="1:4">
      <c r="A34" s="4" t="s">
        <v>1335</v>
      </c>
      <c r="C34" s="5" t="n">
        <v>536</v>
      </c>
    </row>
    <row r="35" spans="1:4">
      <c r="A35" s="4" t="s">
        <v>145</v>
      </c>
      <c r="B35" s="5" t="n">
        <v>7246</v>
      </c>
      <c r="C35" s="5" t="n">
        <v>3786</v>
      </c>
      <c r="D35" s="5" t="n">
        <v>1499</v>
      </c>
    </row>
    <row r="36" spans="1:4">
      <c r="A36" s="4" t="s">
        <v>204</v>
      </c>
      <c r="B36" s="5" t="n">
        <v>-8383</v>
      </c>
      <c r="C36" s="5" t="n">
        <v>-9838</v>
      </c>
      <c r="D36" s="5" t="n">
        <v>-9378</v>
      </c>
    </row>
    <row r="37" spans="1:4">
      <c r="A37" s="4" t="s">
        <v>205</v>
      </c>
      <c r="B37" s="5" t="n">
        <v>-1175</v>
      </c>
      <c r="C37" s="5" t="n">
        <v>1348</v>
      </c>
      <c r="D37" s="5" t="n">
        <v>394</v>
      </c>
    </row>
    <row r="38" spans="1:4">
      <c r="A38" s="4" t="s">
        <v>206</v>
      </c>
      <c r="B38" s="5" t="n">
        <v>6053</v>
      </c>
      <c r="C38" s="5" t="n">
        <v>4705</v>
      </c>
      <c r="D38" s="5" t="n">
        <v>4311</v>
      </c>
    </row>
    <row r="39" spans="1:4">
      <c r="A39" s="4" t="s">
        <v>207</v>
      </c>
      <c r="B39" s="6" t="n">
        <v>4878</v>
      </c>
      <c r="C39" s="6" t="n">
        <v>6053</v>
      </c>
      <c r="D39" s="6" t="n">
        <v>4705</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1336</v>
      </c>
      <c r="B1" s="2" t="s">
        <v>1</v>
      </c>
    </row>
    <row r="2" spans="1:4">
      <c r="B2" s="2" t="s">
        <v>2</v>
      </c>
      <c r="C2" s="2" t="s">
        <v>30</v>
      </c>
      <c r="D2" s="2" t="s">
        <v>75</v>
      </c>
    </row>
    <row r="3" spans="1:4">
      <c r="A3" s="3" t="s">
        <v>269</v>
      </c>
    </row>
    <row r="4" spans="1:4">
      <c r="A4" s="4" t="s">
        <v>1337</v>
      </c>
      <c r="B4" s="6" t="n">
        <v>1347</v>
      </c>
      <c r="C4" s="6" t="n">
        <v>1350</v>
      </c>
      <c r="D4" s="6" t="n">
        <v>1429</v>
      </c>
    </row>
    <row r="5" spans="1:4">
      <c r="A5" s="4" t="s">
        <v>1338</v>
      </c>
      <c r="B5" s="5" t="n">
        <v>545</v>
      </c>
      <c r="C5" s="5" t="n">
        <v>504</v>
      </c>
      <c r="D5" s="5" t="n">
        <v>619</v>
      </c>
    </row>
    <row r="6" spans="1:4">
      <c r="A6" s="4" t="s">
        <v>1339</v>
      </c>
      <c r="B6" s="5" t="n">
        <v>503</v>
      </c>
      <c r="C6" s="5" t="n">
        <v>562</v>
      </c>
      <c r="D6" s="5" t="n">
        <v>547</v>
      </c>
    </row>
    <row r="7" spans="1:4">
      <c r="A7" s="4" t="s">
        <v>543</v>
      </c>
      <c r="B7" s="5" t="n">
        <v>3154</v>
      </c>
      <c r="C7" s="5" t="n">
        <v>3047</v>
      </c>
      <c r="D7" s="5" t="n">
        <v>3217</v>
      </c>
    </row>
    <row r="8" spans="1:4">
      <c r="A8" s="4" t="s">
        <v>1340</v>
      </c>
      <c r="B8" s="5" t="n">
        <v>376</v>
      </c>
      <c r="C8" s="5" t="n">
        <v>375</v>
      </c>
      <c r="D8" s="5" t="n">
        <v>377</v>
      </c>
    </row>
    <row r="9" spans="1:4">
      <c r="A9" s="4" t="s">
        <v>1341</v>
      </c>
      <c r="B9" s="5" t="n">
        <v>472</v>
      </c>
      <c r="C9" s="5" t="n">
        <v>371</v>
      </c>
      <c r="D9" s="5" t="n">
        <v>210</v>
      </c>
    </row>
    <row r="10" spans="1:4">
      <c r="A10" s="4" t="s">
        <v>1342</v>
      </c>
      <c r="B10" s="5" t="n">
        <v>826</v>
      </c>
      <c r="C10" s="5" t="n">
        <v>909</v>
      </c>
      <c r="D10" s="5" t="n">
        <v>841</v>
      </c>
    </row>
    <row r="11" spans="1:4">
      <c r="A11" s="4" t="s">
        <v>1343</v>
      </c>
      <c r="B11" s="5" t="n">
        <v>549</v>
      </c>
      <c r="C11" s="5" t="n">
        <v>633</v>
      </c>
      <c r="D11" s="5" t="n">
        <v>548</v>
      </c>
    </row>
    <row r="12" spans="1:4">
      <c r="A12" s="4" t="s">
        <v>1344</v>
      </c>
      <c r="B12" s="5" t="n">
        <v>2695</v>
      </c>
      <c r="C12" s="5" t="n">
        <v>2113</v>
      </c>
      <c r="D12" s="5" t="n">
        <v>2477</v>
      </c>
    </row>
    <row r="13" spans="1:4">
      <c r="A13" s="4" t="s">
        <v>1345</v>
      </c>
      <c r="B13" s="6" t="n">
        <v>10467</v>
      </c>
      <c r="C13" s="6" t="n">
        <v>9864</v>
      </c>
      <c r="D13" s="6" t="n">
        <v>10265</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2</v>
      </c>
      <c r="B1" s="2" t="s">
        <v>1</v>
      </c>
    </row>
    <row r="2" spans="1:2">
      <c r="B2" s="2" t="s">
        <v>2</v>
      </c>
    </row>
    <row r="3" spans="1:2">
      <c r="A3" s="3" t="s">
        <v>232</v>
      </c>
    </row>
    <row r="4" spans="1:2">
      <c r="A4" s="4" t="s">
        <v>232</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34</v>
      </c>
      <c r="B1" s="2" t="s">
        <v>1</v>
      </c>
    </row>
    <row r="2" spans="1:2">
      <c r="B2" s="2" t="s">
        <v>2</v>
      </c>
    </row>
    <row r="3" spans="1:2">
      <c r="A3" s="3" t="s">
        <v>234</v>
      </c>
    </row>
    <row r="4" spans="1:2">
      <c r="A4" s="4" t="s">
        <v>234</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6</v>
      </c>
      <c r="B1" s="2" t="s">
        <v>1</v>
      </c>
    </row>
    <row r="2" spans="1:2">
      <c r="B2" s="2" t="s">
        <v>2</v>
      </c>
    </row>
    <row r="3" spans="1:2">
      <c r="A3" s="3" t="s">
        <v>236</v>
      </c>
    </row>
    <row r="4" spans="1:2">
      <c r="A4" s="4" t="s">
        <v>236</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8</v>
      </c>
      <c r="B1" s="2" t="s">
        <v>1</v>
      </c>
    </row>
    <row r="2" spans="1:2">
      <c r="B2" s="2" t="s">
        <v>2</v>
      </c>
    </row>
    <row r="3" spans="1:2">
      <c r="A3" s="3" t="s">
        <v>238</v>
      </c>
    </row>
    <row r="4" spans="1:2">
      <c r="A4" s="4" t="s">
        <v>238</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9</v>
      </c>
      <c r="B1" s="2" t="s">
        <v>2</v>
      </c>
      <c r="C1" s="2" t="s">
        <v>30</v>
      </c>
    </row>
    <row r="2" spans="1:3">
      <c r="A2" s="3" t="s">
        <v>31</v>
      </c>
    </row>
    <row r="3" spans="1:3">
      <c r="A3" s="4" t="s">
        <v>32</v>
      </c>
      <c r="B3" s="6" t="n">
        <v>21104000</v>
      </c>
      <c r="C3" s="6" t="n">
        <v>24760000</v>
      </c>
    </row>
    <row r="4" spans="1:3">
      <c r="A4" s="4" t="s">
        <v>33</v>
      </c>
      <c r="B4" s="5" t="n">
        <v>76728000</v>
      </c>
      <c r="C4" s="5" t="n">
        <v>14577000</v>
      </c>
    </row>
    <row r="5" spans="1:3">
      <c r="A5" s="4" t="s">
        <v>34</v>
      </c>
      <c r="B5" s="5" t="n">
        <v>97832000</v>
      </c>
      <c r="C5" s="5" t="n">
        <v>39337000</v>
      </c>
    </row>
    <row r="6" spans="1:3">
      <c r="A6" s="4" t="s">
        <v>35</v>
      </c>
      <c r="B6" s="5" t="n">
        <v>388191000</v>
      </c>
      <c r="C6" s="5" t="n">
        <v>414077000</v>
      </c>
    </row>
    <row r="7" spans="1:3">
      <c r="A7" s="4" t="s">
        <v>36</v>
      </c>
      <c r="B7" s="5" t="n">
        <v>3543000</v>
      </c>
      <c r="C7" s="5" t="n">
        <v>3836000</v>
      </c>
    </row>
    <row r="8" spans="1:3">
      <c r="A8" s="4" t="s">
        <v>37</v>
      </c>
      <c r="B8" s="5" t="n">
        <v>8383000</v>
      </c>
      <c r="C8" s="5" t="n">
        <v>5881000</v>
      </c>
    </row>
    <row r="9" spans="1:3">
      <c r="A9" s="4" t="s">
        <v>38</v>
      </c>
      <c r="B9" s="5" t="n">
        <v>400117000</v>
      </c>
      <c r="C9" s="5" t="n">
        <v>423794000</v>
      </c>
    </row>
    <row r="10" spans="1:3">
      <c r="A10" s="4" t="s">
        <v>39</v>
      </c>
      <c r="B10" s="5" t="n">
        <v>16420000</v>
      </c>
      <c r="C10" s="5" t="n">
        <v>20967000</v>
      </c>
    </row>
    <row r="11" spans="1:3">
      <c r="A11" s="4" t="s">
        <v>40</v>
      </c>
      <c r="B11" s="5" t="n">
        <v>297766000</v>
      </c>
      <c r="C11" s="5" t="n">
        <v>383768000</v>
      </c>
    </row>
    <row r="12" spans="1:3">
      <c r="A12" s="4" t="s">
        <v>41</v>
      </c>
      <c r="B12" s="5" t="n">
        <v>3281159000</v>
      </c>
      <c r="C12" s="5" t="n">
        <v>3056310000</v>
      </c>
    </row>
    <row r="13" spans="1:3">
      <c r="A13" s="4" t="s">
        <v>42</v>
      </c>
      <c r="B13" s="5" t="n">
        <v>-31767000</v>
      </c>
      <c r="C13" s="5" t="n">
        <v>-31723000</v>
      </c>
    </row>
    <row r="14" spans="1:3">
      <c r="A14" s="4" t="s">
        <v>43</v>
      </c>
      <c r="B14" s="5" t="n">
        <v>3249392000</v>
      </c>
      <c r="C14" s="5" t="n">
        <v>3024587000</v>
      </c>
    </row>
    <row r="15" spans="1:3">
      <c r="A15" s="4" t="s">
        <v>44</v>
      </c>
      <c r="B15" s="5" t="n">
        <v>22736000</v>
      </c>
      <c r="C15" s="5" t="n">
        <v>25163000</v>
      </c>
    </row>
    <row r="16" spans="1:3">
      <c r="A16" s="4" t="s">
        <v>45</v>
      </c>
      <c r="B16" s="5" t="n">
        <v>14882000</v>
      </c>
      <c r="C16" s="5" t="n">
        <v>7970000</v>
      </c>
    </row>
    <row r="17" spans="1:3">
      <c r="A17" s="4" t="s">
        <v>46</v>
      </c>
      <c r="B17" s="5" t="n">
        <v>35981000</v>
      </c>
      <c r="C17" s="5" t="n">
        <v>36576000</v>
      </c>
    </row>
    <row r="18" spans="1:3">
      <c r="A18" s="4" t="s">
        <v>47</v>
      </c>
      <c r="B18" s="5" t="n">
        <v>33388000</v>
      </c>
      <c r="C18" s="5" t="n">
        <v>32978000</v>
      </c>
    </row>
    <row r="19" spans="1:3">
      <c r="A19" s="4" t="s">
        <v>48</v>
      </c>
      <c r="B19" s="5" t="n">
        <v>0</v>
      </c>
      <c r="C19" s="5" t="n">
        <v>253000</v>
      </c>
    </row>
    <row r="20" spans="1:3">
      <c r="A20" s="4" t="s">
        <v>49</v>
      </c>
      <c r="B20" s="5" t="n">
        <v>42000000</v>
      </c>
      <c r="C20" s="5" t="n">
        <v>34528000</v>
      </c>
    </row>
    <row r="21" spans="1:3">
      <c r="A21" s="4" t="s">
        <v>50</v>
      </c>
      <c r="B21" s="5" t="n">
        <v>4210514000</v>
      </c>
      <c r="C21" s="5" t="n">
        <v>4029921000</v>
      </c>
    </row>
    <row r="22" spans="1:3">
      <c r="A22" s="3" t="s">
        <v>51</v>
      </c>
    </row>
    <row r="23" spans="1:3">
      <c r="A23" s="4" t="s">
        <v>52</v>
      </c>
      <c r="B23" s="5" t="n">
        <v>733475000</v>
      </c>
      <c r="C23" s="5" t="n">
        <v>657398000</v>
      </c>
    </row>
    <row r="24" spans="1:3">
      <c r="A24" s="4" t="s">
        <v>53</v>
      </c>
      <c r="B24" s="5" t="n">
        <v>2549225000</v>
      </c>
      <c r="C24" s="5" t="n">
        <v>2375373000</v>
      </c>
    </row>
    <row r="25" spans="1:3">
      <c r="A25" s="4" t="s">
        <v>54</v>
      </c>
      <c r="B25" s="5" t="n">
        <v>3282700000</v>
      </c>
      <c r="C25" s="5" t="n">
        <v>3032771000</v>
      </c>
    </row>
    <row r="26" spans="1:3">
      <c r="A26" s="4" t="s">
        <v>55</v>
      </c>
      <c r="B26" s="5" t="n">
        <v>426671000</v>
      </c>
      <c r="C26" s="5" t="n">
        <v>537965000</v>
      </c>
    </row>
    <row r="27" spans="1:3">
      <c r="A27" s="4" t="s">
        <v>56</v>
      </c>
      <c r="B27" s="5" t="n">
        <v>13762000</v>
      </c>
      <c r="C27" s="5" t="n">
        <v>12554000</v>
      </c>
    </row>
    <row r="28" spans="1:3">
      <c r="A28" s="4" t="s">
        <v>57</v>
      </c>
      <c r="B28" s="5" t="n">
        <v>1506000</v>
      </c>
      <c r="C28" s="5" t="n">
        <v>2676000</v>
      </c>
    </row>
    <row r="29" spans="1:3">
      <c r="A29" s="4" t="s">
        <v>58</v>
      </c>
      <c r="B29" s="5" t="n">
        <v>33698000</v>
      </c>
      <c r="C29" s="5" t="n">
        <v>30808000</v>
      </c>
    </row>
    <row r="30" spans="1:3">
      <c r="A30" s="4" t="s">
        <v>59</v>
      </c>
      <c r="B30" s="5" t="n">
        <v>3758337000</v>
      </c>
      <c r="C30" s="5" t="n">
        <v>3616774000</v>
      </c>
    </row>
    <row r="31" spans="1:3">
      <c r="A31" s="4" t="s">
        <v>60</v>
      </c>
      <c r="B31" s="5" t="n">
        <v>32910000</v>
      </c>
      <c r="C31" s="5" t="n">
        <v>32373000</v>
      </c>
    </row>
    <row r="32" spans="1:3">
      <c r="A32" s="4" t="s">
        <v>61</v>
      </c>
      <c r="B32" s="5" t="n">
        <v>217496000</v>
      </c>
      <c r="C32" s="5" t="n">
        <v>207429000</v>
      </c>
    </row>
    <row r="33" spans="1:3">
      <c r="A33" s="4" t="s">
        <v>62</v>
      </c>
      <c r="B33" s="5" t="n">
        <v>201165000</v>
      </c>
      <c r="C33" s="5" t="n">
        <v>166303000</v>
      </c>
    </row>
    <row r="34" spans="1:3">
      <c r="A34" s="4" t="s">
        <v>63</v>
      </c>
      <c r="B34" s="5" t="n">
        <v>606000</v>
      </c>
      <c r="C34" s="5" t="n">
        <v>7042000</v>
      </c>
    </row>
    <row r="35" spans="1:3">
      <c r="A35" s="4" t="s">
        <v>64</v>
      </c>
      <c r="B35" s="5" t="n">
        <v>452177000</v>
      </c>
      <c r="C35" s="5" t="n">
        <v>413147000</v>
      </c>
    </row>
    <row r="36" spans="1:3">
      <c r="A36" s="4" t="s">
        <v>65</v>
      </c>
      <c r="B36" s="6" t="n">
        <v>4210514000</v>
      </c>
      <c r="C36" s="6" t="n">
        <v>4029921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82</v>
      </c>
      <c r="B1" s="2" t="s">
        <v>1</v>
      </c>
    </row>
    <row r="2" spans="1:2">
      <c r="B2" s="2" t="s">
        <v>2</v>
      </c>
    </row>
    <row r="3" spans="1:2">
      <c r="A3" s="3" t="s">
        <v>240</v>
      </c>
    </row>
    <row r="4" spans="1:2">
      <c r="A4" s="4" t="s">
        <v>82</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2</v>
      </c>
      <c r="B1" s="2" t="s">
        <v>1</v>
      </c>
    </row>
    <row r="2" spans="1:2">
      <c r="B2" s="2" t="s">
        <v>2</v>
      </c>
    </row>
    <row r="3" spans="1:2">
      <c r="A3" s="3" t="s">
        <v>242</v>
      </c>
    </row>
    <row r="4" spans="1:2">
      <c r="A4" s="4" t="s">
        <v>242</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44</v>
      </c>
      <c r="B1" s="2" t="s">
        <v>1</v>
      </c>
    </row>
    <row r="2" spans="1:2">
      <c r="B2" s="2" t="s">
        <v>2</v>
      </c>
    </row>
    <row r="3" spans="1:2">
      <c r="A3" s="3" t="s">
        <v>244</v>
      </c>
    </row>
    <row r="4" spans="1:2">
      <c r="A4" s="4" t="s">
        <v>244</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6</v>
      </c>
      <c r="B1" s="2" t="s">
        <v>1</v>
      </c>
    </row>
    <row r="2" spans="1:2">
      <c r="B2" s="2" t="s">
        <v>2</v>
      </c>
    </row>
    <row r="3" spans="1:2">
      <c r="A3" s="3" t="s">
        <v>246</v>
      </c>
    </row>
    <row r="4" spans="1:2">
      <c r="A4" s="4" t="s">
        <v>246</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48</v>
      </c>
      <c r="B1" s="2" t="s">
        <v>1</v>
      </c>
    </row>
    <row r="2" spans="1:2">
      <c r="B2" s="2" t="s">
        <v>2</v>
      </c>
    </row>
    <row r="3" spans="1:2">
      <c r="A3" s="3" t="s">
        <v>248</v>
      </c>
    </row>
    <row r="4" spans="1:2">
      <c r="A4" s="4" t="s">
        <v>248</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0</v>
      </c>
      <c r="B1" s="2" t="s">
        <v>1</v>
      </c>
    </row>
    <row r="2" spans="1:2">
      <c r="B2" s="2" t="s">
        <v>2</v>
      </c>
    </row>
    <row r="3" spans="1:2">
      <c r="A3" s="3" t="s">
        <v>140</v>
      </c>
    </row>
    <row r="4" spans="1:2">
      <c r="A4" s="4" t="s">
        <v>140</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1</v>
      </c>
      <c r="B1" s="2" t="s">
        <v>1</v>
      </c>
    </row>
    <row r="2" spans="1:2">
      <c r="B2" s="2" t="s">
        <v>2</v>
      </c>
    </row>
    <row r="3" spans="1:2">
      <c r="A3" s="3" t="s">
        <v>251</v>
      </c>
    </row>
    <row r="4" spans="1:2">
      <c r="A4" s="4" t="s">
        <v>251</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53</v>
      </c>
      <c r="B1" s="2" t="s">
        <v>1</v>
      </c>
    </row>
    <row r="2" spans="1:2">
      <c r="B2" s="2" t="s">
        <v>2</v>
      </c>
    </row>
    <row r="3" spans="1:2">
      <c r="A3" s="3" t="s">
        <v>253</v>
      </c>
    </row>
    <row r="4" spans="1:2">
      <c r="A4" s="4" t="s">
        <v>253</v>
      </c>
      <c r="B4"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55</v>
      </c>
      <c r="B1" s="2" t="s">
        <v>1</v>
      </c>
    </row>
    <row r="2" spans="1:2">
      <c r="B2" s="2" t="s">
        <v>2</v>
      </c>
    </row>
    <row r="3" spans="1:2">
      <c r="A3" s="3" t="s">
        <v>255</v>
      </c>
    </row>
    <row r="4" spans="1:2">
      <c r="A4" s="4" t="s">
        <v>255</v>
      </c>
      <c r="B4"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7</v>
      </c>
      <c r="B1" s="2" t="s">
        <v>1</v>
      </c>
    </row>
    <row r="2" spans="1:2">
      <c r="B2" s="2" t="s">
        <v>2</v>
      </c>
    </row>
    <row r="3" spans="1:2">
      <c r="A3" s="3" t="s">
        <v>257</v>
      </c>
    </row>
    <row r="4" spans="1:2">
      <c r="A4" s="4" t="s">
        <v>257</v>
      </c>
      <c r="B4"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6</v>
      </c>
      <c r="B1" s="2" t="s">
        <v>2</v>
      </c>
      <c r="C1" s="2" t="s">
        <v>30</v>
      </c>
    </row>
    <row r="2" spans="1:3">
      <c r="A2" s="3" t="s">
        <v>67</v>
      </c>
    </row>
    <row r="3" spans="1:3">
      <c r="A3" s="4" t="s">
        <v>68</v>
      </c>
      <c r="B3" s="6" t="n">
        <v>2973</v>
      </c>
      <c r="C3" s="6" t="n">
        <v>3311</v>
      </c>
    </row>
    <row r="4" spans="1:3">
      <c r="A4" s="4" t="s">
        <v>69</v>
      </c>
      <c r="B4" s="6" t="n">
        <v>157147</v>
      </c>
    </row>
    <row r="5" spans="1:3">
      <c r="A5" s="4" t="s">
        <v>70</v>
      </c>
      <c r="B5" s="6" t="n">
        <v>1</v>
      </c>
      <c r="C5" s="6" t="n">
        <v>1</v>
      </c>
    </row>
    <row r="6" spans="1:3">
      <c r="A6" s="4" t="s">
        <v>71</v>
      </c>
      <c r="B6" s="5" t="n">
        <v>50000000</v>
      </c>
      <c r="C6" s="5" t="n">
        <v>50000000</v>
      </c>
    </row>
    <row r="7" spans="1:3">
      <c r="A7" s="4" t="s">
        <v>72</v>
      </c>
      <c r="B7" s="5" t="n">
        <v>32910153</v>
      </c>
      <c r="C7" s="5" t="n">
        <v>32373433</v>
      </c>
    </row>
    <row r="8" spans="1:3">
      <c r="A8" s="4" t="s">
        <v>73</v>
      </c>
      <c r="B8" s="5" t="n">
        <v>32910153</v>
      </c>
      <c r="C8" s="5" t="n">
        <v>323734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9</v>
      </c>
      <c r="B1" s="2" t="s">
        <v>1</v>
      </c>
    </row>
    <row r="2" spans="1:2">
      <c r="B2" s="2" t="s">
        <v>2</v>
      </c>
    </row>
    <row r="3" spans="1:2">
      <c r="A3" s="3" t="s">
        <v>259</v>
      </c>
    </row>
    <row r="4" spans="1:2">
      <c r="A4" s="4" t="s">
        <v>259</v>
      </c>
      <c r="B4"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1</v>
      </c>
      <c r="B1" s="2" t="s">
        <v>1</v>
      </c>
    </row>
    <row r="2" spans="1:2">
      <c r="B2" s="2" t="s">
        <v>2</v>
      </c>
    </row>
    <row r="3" spans="1:2">
      <c r="A3" s="3" t="s">
        <v>261</v>
      </c>
    </row>
    <row r="4" spans="1:2">
      <c r="A4" s="4" t="s">
        <v>261</v>
      </c>
      <c r="B4"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3</v>
      </c>
      <c r="B1" s="2" t="s">
        <v>1</v>
      </c>
    </row>
    <row r="2" spans="1:2">
      <c r="B2" s="2" t="s">
        <v>2</v>
      </c>
    </row>
    <row r="3" spans="1:2">
      <c r="A3" s="3" t="s">
        <v>263</v>
      </c>
    </row>
    <row r="4" spans="1:2">
      <c r="A4" s="4" t="s">
        <v>263</v>
      </c>
      <c r="B4" s="4" t="s">
        <v>2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5</v>
      </c>
      <c r="B1" s="2" t="s">
        <v>1</v>
      </c>
    </row>
    <row r="2" spans="1:2">
      <c r="B2" s="2" t="s">
        <v>2</v>
      </c>
    </row>
    <row r="3" spans="1:2">
      <c r="A3" s="3" t="s">
        <v>265</v>
      </c>
    </row>
    <row r="4" spans="1:2">
      <c r="A4" s="4" t="s">
        <v>265</v>
      </c>
      <c r="B4" s="4" t="s">
        <v>2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7</v>
      </c>
      <c r="B1" s="2" t="s">
        <v>1</v>
      </c>
    </row>
    <row r="2" spans="1:2">
      <c r="B2" s="2" t="s">
        <v>2</v>
      </c>
    </row>
    <row r="3" spans="1:2">
      <c r="A3" s="3" t="s">
        <v>267</v>
      </c>
    </row>
    <row r="4" spans="1:2">
      <c r="A4" s="4" t="s">
        <v>267</v>
      </c>
      <c r="B4" s="4" t="s">
        <v>2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69</v>
      </c>
      <c r="B1" s="2" t="s">
        <v>1</v>
      </c>
    </row>
    <row r="2" spans="1:2">
      <c r="B2" s="2" t="s">
        <v>2</v>
      </c>
    </row>
    <row r="3" spans="1:2">
      <c r="A3" s="3" t="s">
        <v>269</v>
      </c>
    </row>
    <row r="4" spans="1:2">
      <c r="A4" s="4" t="s">
        <v>269</v>
      </c>
      <c r="B4" s="4" t="s">
        <v>2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1"/>
    <col customWidth="1" max="2" min="2" width="80"/>
  </cols>
  <sheetData>
    <row r="1" spans="1:2">
      <c r="A1" s="1" t="s">
        <v>271</v>
      </c>
      <c r="B1" s="2" t="s">
        <v>1</v>
      </c>
    </row>
    <row r="2" spans="1:2">
      <c r="B2" s="2" t="s">
        <v>2</v>
      </c>
    </row>
    <row r="3" spans="1:2">
      <c r="A3" s="3" t="s">
        <v>222</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81</v>
      </c>
    </row>
    <row r="9" spans="1:2">
      <c r="A9" s="4" t="s">
        <v>234</v>
      </c>
      <c r="B9" s="4" t="s">
        <v>282</v>
      </c>
    </row>
    <row r="10" spans="1:2">
      <c r="A10" s="4" t="s">
        <v>230</v>
      </c>
      <c r="B10" s="4" t="s">
        <v>283</v>
      </c>
    </row>
    <row r="11" spans="1:2">
      <c r="A11" s="4" t="s">
        <v>238</v>
      </c>
      <c r="B11" s="4" t="s">
        <v>284</v>
      </c>
    </row>
    <row r="12" spans="1:2">
      <c r="A12" s="4" t="s">
        <v>285</v>
      </c>
      <c r="B12" s="4" t="s">
        <v>286</v>
      </c>
    </row>
    <row r="13" spans="1:2">
      <c r="A13" s="4" t="s">
        <v>287</v>
      </c>
      <c r="B13" s="4" t="s">
        <v>288</v>
      </c>
    </row>
    <row r="14" spans="1:2">
      <c r="A14" s="4" t="s">
        <v>232</v>
      </c>
      <c r="B14" s="4" t="s">
        <v>289</v>
      </c>
    </row>
    <row r="15" spans="1:2">
      <c r="A15" s="4" t="s">
        <v>290</v>
      </c>
      <c r="B15" s="4" t="s">
        <v>291</v>
      </c>
    </row>
    <row r="16" spans="1:2">
      <c r="A16" s="4" t="s">
        <v>292</v>
      </c>
      <c r="B16" s="4" t="s">
        <v>293</v>
      </c>
    </row>
    <row r="17" spans="1:2">
      <c r="A17" s="4" t="s">
        <v>244</v>
      </c>
      <c r="B17" s="4" t="s">
        <v>294</v>
      </c>
    </row>
    <row r="18" spans="1:2">
      <c r="A18" s="4" t="s">
        <v>253</v>
      </c>
      <c r="B18" s="4" t="s">
        <v>295</v>
      </c>
    </row>
    <row r="19" spans="1:2">
      <c r="A19" s="4" t="s">
        <v>246</v>
      </c>
      <c r="B19" s="4" t="s">
        <v>296</v>
      </c>
    </row>
    <row r="20" spans="1:2">
      <c r="A20" s="4" t="s">
        <v>297</v>
      </c>
      <c r="B20" s="4" t="s">
        <v>298</v>
      </c>
    </row>
    <row r="21" spans="1:2">
      <c r="A21" s="4" t="s">
        <v>299</v>
      </c>
      <c r="B21" s="4" t="s">
        <v>300</v>
      </c>
    </row>
    <row r="22" spans="1:2">
      <c r="A22" s="4" t="s">
        <v>301</v>
      </c>
      <c r="B22" s="4" t="s">
        <v>3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22</v>
      </c>
    </row>
    <row r="4" spans="1:2">
      <c r="A4" s="4" t="s">
        <v>304</v>
      </c>
      <c r="B4" s="4" t="s">
        <v>3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4" t="s">
        <v>307</v>
      </c>
    </row>
    <row r="4" spans="1:2">
      <c r="A4" s="4" t="s">
        <v>308</v>
      </c>
      <c r="B4" s="4" t="s">
        <v>309</v>
      </c>
    </row>
    <row r="5" spans="1:2">
      <c r="A5" s="4" t="s">
        <v>310</v>
      </c>
    </row>
    <row r="6" spans="1:2">
      <c r="A6" s="4" t="s">
        <v>308</v>
      </c>
      <c r="B6" s="4" t="s">
        <v>3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26</v>
      </c>
    </row>
    <row r="4" spans="1:2">
      <c r="A4" s="4" t="s">
        <v>313</v>
      </c>
      <c r="B4" s="4" t="s">
        <v>314</v>
      </c>
    </row>
    <row r="5" spans="1:2">
      <c r="A5" s="4" t="s">
        <v>315</v>
      </c>
      <c r="B5" s="4" t="s">
        <v>316</v>
      </c>
    </row>
    <row r="6" spans="1:2">
      <c r="A6" s="4" t="s">
        <v>317</v>
      </c>
      <c r="B6" s="4" t="s">
        <v>318</v>
      </c>
    </row>
    <row r="7" spans="1:2">
      <c r="A7" s="4" t="s">
        <v>319</v>
      </c>
      <c r="B7" s="4" t="s">
        <v>320</v>
      </c>
    </row>
    <row r="8" spans="1:2">
      <c r="A8" s="4" t="s">
        <v>321</v>
      </c>
      <c r="B8" s="4" t="s">
        <v>322</v>
      </c>
    </row>
    <row r="9" spans="1:2">
      <c r="A9" s="4" t="s">
        <v>323</v>
      </c>
      <c r="B9" s="4" t="s">
        <v>3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74</v>
      </c>
      <c r="B1" s="2" t="s">
        <v>1</v>
      </c>
    </row>
    <row r="2" spans="1:4">
      <c r="B2" s="2" t="s">
        <v>2</v>
      </c>
      <c r="C2" s="2" t="s">
        <v>30</v>
      </c>
      <c r="D2" s="2" t="s">
        <v>75</v>
      </c>
    </row>
    <row r="3" spans="1:4">
      <c r="A3" s="3" t="s">
        <v>76</v>
      </c>
    </row>
    <row r="4" spans="1:4">
      <c r="A4" s="4" t="s">
        <v>77</v>
      </c>
      <c r="B4" s="6" t="n">
        <v>127428000</v>
      </c>
      <c r="C4" s="6" t="n">
        <v>114878000</v>
      </c>
      <c r="D4" s="6" t="n">
        <v>104175000</v>
      </c>
    </row>
    <row r="5" spans="1:4">
      <c r="A5" s="4" t="s">
        <v>78</v>
      </c>
      <c r="B5" s="5" t="n">
        <v>13117000</v>
      </c>
      <c r="C5" s="5" t="n">
        <v>13273000</v>
      </c>
      <c r="D5" s="5" t="n">
        <v>12177000</v>
      </c>
    </row>
    <row r="6" spans="1:4">
      <c r="A6" s="4" t="s">
        <v>33</v>
      </c>
      <c r="B6" s="5" t="n">
        <v>200000</v>
      </c>
      <c r="C6" s="5" t="n">
        <v>91000</v>
      </c>
      <c r="D6" s="5" t="n">
        <v>92000</v>
      </c>
    </row>
    <row r="7" spans="1:4">
      <c r="A7" s="4" t="s">
        <v>35</v>
      </c>
      <c r="B7" s="5" t="n">
        <v>11881000</v>
      </c>
      <c r="C7" s="5" t="n">
        <v>11558000</v>
      </c>
      <c r="D7" s="5" t="n">
        <v>11694000</v>
      </c>
    </row>
    <row r="8" spans="1:4">
      <c r="A8" s="4" t="s">
        <v>79</v>
      </c>
      <c r="B8" s="5" t="n">
        <v>57000</v>
      </c>
      <c r="C8" s="5" t="n">
        <v>63000</v>
      </c>
      <c r="D8" s="5" t="n">
        <v>145000</v>
      </c>
    </row>
    <row r="9" spans="1:4">
      <c r="A9" s="4" t="s">
        <v>39</v>
      </c>
      <c r="B9" s="5" t="n">
        <v>795000</v>
      </c>
      <c r="C9" s="5" t="n">
        <v>602000</v>
      </c>
      <c r="D9" s="5" t="n">
        <v>580000</v>
      </c>
    </row>
    <row r="10" spans="1:4">
      <c r="A10" s="4" t="s">
        <v>80</v>
      </c>
      <c r="B10" s="5" t="n">
        <v>153478000</v>
      </c>
      <c r="C10" s="5" t="n">
        <v>140465000</v>
      </c>
      <c r="D10" s="5" t="n">
        <v>128863000</v>
      </c>
    </row>
    <row r="11" spans="1:4">
      <c r="A11" s="3" t="s">
        <v>81</v>
      </c>
    </row>
    <row r="12" spans="1:4">
      <c r="A12" s="4" t="s">
        <v>82</v>
      </c>
      <c r="B12" s="5" t="n">
        <v>18426000</v>
      </c>
      <c r="C12" s="5" t="n">
        <v>16194000</v>
      </c>
      <c r="D12" s="5" t="n">
        <v>12258000</v>
      </c>
    </row>
    <row r="13" spans="1:4">
      <c r="A13" s="4" t="s">
        <v>55</v>
      </c>
      <c r="B13" s="5" t="n">
        <v>7195000</v>
      </c>
      <c r="C13" s="5" t="n">
        <v>7877000</v>
      </c>
      <c r="D13" s="5" t="n">
        <v>8905000</v>
      </c>
    </row>
    <row r="14" spans="1:4">
      <c r="A14" s="4" t="s">
        <v>83</v>
      </c>
      <c r="B14" s="5" t="n">
        <v>25621000</v>
      </c>
      <c r="C14" s="5" t="n">
        <v>24071000</v>
      </c>
      <c r="D14" s="5" t="n">
        <v>21163000</v>
      </c>
    </row>
    <row r="15" spans="1:4">
      <c r="A15" s="4" t="s">
        <v>84</v>
      </c>
      <c r="B15" s="5" t="n">
        <v>127857000</v>
      </c>
      <c r="C15" s="5" t="n">
        <v>116394000</v>
      </c>
      <c r="D15" s="5" t="n">
        <v>107700000</v>
      </c>
    </row>
    <row r="16" spans="1:4">
      <c r="A16" s="4" t="s">
        <v>85</v>
      </c>
      <c r="B16" s="5" t="n">
        <v>-264000</v>
      </c>
      <c r="C16" s="5" t="n">
        <v>1388000</v>
      </c>
      <c r="D16" s="5" t="n">
        <v>1938000</v>
      </c>
    </row>
    <row r="17" spans="1:4">
      <c r="A17" s="4" t="s">
        <v>86</v>
      </c>
      <c r="B17" s="5" t="n">
        <v>128121000</v>
      </c>
      <c r="C17" s="5" t="n">
        <v>115006000</v>
      </c>
      <c r="D17" s="5" t="n">
        <v>105762000</v>
      </c>
    </row>
    <row r="18" spans="1:4">
      <c r="A18" s="3" t="s">
        <v>87</v>
      </c>
    </row>
    <row r="19" spans="1:4">
      <c r="A19" s="4" t="s">
        <v>88</v>
      </c>
      <c r="B19" s="5" t="n">
        <v>2315000</v>
      </c>
      <c r="C19" s="5" t="n">
        <v>2294000</v>
      </c>
      <c r="D19" s="5" t="n">
        <v>2170000</v>
      </c>
    </row>
    <row r="20" spans="1:4">
      <c r="A20" s="4" t="s">
        <v>89</v>
      </c>
      <c r="B20" s="5" t="n">
        <v>2458000</v>
      </c>
      <c r="C20" s="5" t="n">
        <v>1596000</v>
      </c>
      <c r="D20" s="5" t="n">
        <v>1995000</v>
      </c>
    </row>
    <row r="21" spans="1:4">
      <c r="A21" s="4" t="s">
        <v>90</v>
      </c>
      <c r="B21" s="5" t="n">
        <v>357000</v>
      </c>
      <c r="C21" s="5" t="n">
        <v>489000</v>
      </c>
      <c r="D21" s="5" t="n">
        <v>716000</v>
      </c>
    </row>
    <row r="22" spans="1:4">
      <c r="A22" s="4" t="s">
        <v>91</v>
      </c>
      <c r="B22" s="5" t="n">
        <v>51269000</v>
      </c>
      <c r="C22" s="5" t="n">
        <v>43456000</v>
      </c>
      <c r="D22" s="5" t="n">
        <v>32051000</v>
      </c>
    </row>
    <row r="23" spans="1:4">
      <c r="A23" s="4" t="s">
        <v>92</v>
      </c>
      <c r="B23" s="5" t="n">
        <v>4594000</v>
      </c>
      <c r="C23" s="5" t="n">
        <v>1151000</v>
      </c>
      <c r="D23" s="5" t="n">
        <v>1213000</v>
      </c>
    </row>
    <row r="24" spans="1:4">
      <c r="A24" s="4" t="s">
        <v>93</v>
      </c>
      <c r="B24" s="5" t="n">
        <v>329000</v>
      </c>
      <c r="C24" s="5" t="n">
        <v>240000</v>
      </c>
      <c r="D24" s="5" t="n">
        <v>478000</v>
      </c>
    </row>
    <row r="25" spans="1:4">
      <c r="A25" s="4" t="s">
        <v>94</v>
      </c>
      <c r="D25" s="5" t="n">
        <v>21000</v>
      </c>
    </row>
    <row r="26" spans="1:4">
      <c r="A26" s="4" t="s">
        <v>95</v>
      </c>
      <c r="C26" s="5" t="n">
        <v>2950000</v>
      </c>
    </row>
    <row r="27" spans="1:4">
      <c r="A27" s="4" t="s">
        <v>96</v>
      </c>
      <c r="B27" s="5" t="n">
        <v>410000</v>
      </c>
      <c r="C27" s="5" t="n">
        <v>433000</v>
      </c>
      <c r="D27" s="5" t="n">
        <v>483000</v>
      </c>
    </row>
    <row r="28" spans="1:4">
      <c r="A28" s="4" t="s">
        <v>97</v>
      </c>
      <c r="B28" s="5" t="n">
        <v>40000</v>
      </c>
      <c r="C28" s="5" t="n">
        <v>0</v>
      </c>
      <c r="D28" s="5" t="n">
        <v>0</v>
      </c>
    </row>
    <row r="29" spans="1:4">
      <c r="A29" s="4" t="s">
        <v>98</v>
      </c>
      <c r="B29" s="5" t="n">
        <v>582000</v>
      </c>
      <c r="C29" s="5" t="n">
        <v>83000</v>
      </c>
      <c r="D29" s="5" t="n">
        <v>51000</v>
      </c>
    </row>
    <row r="30" spans="1:4">
      <c r="A30" s="4" t="s">
        <v>99</v>
      </c>
      <c r="B30" s="5" t="n">
        <v>62354000</v>
      </c>
      <c r="C30" s="5" t="n">
        <v>52692000</v>
      </c>
      <c r="D30" s="5" t="n">
        <v>39178000</v>
      </c>
    </row>
    <row r="31" spans="1:4">
      <c r="A31" s="3" t="s">
        <v>100</v>
      </c>
    </row>
    <row r="32" spans="1:4">
      <c r="A32" s="4" t="s">
        <v>101</v>
      </c>
      <c r="B32" s="5" t="n">
        <v>65446000</v>
      </c>
      <c r="C32" s="5" t="n">
        <v>51844000</v>
      </c>
      <c r="D32" s="5" t="n">
        <v>45963000</v>
      </c>
    </row>
    <row r="33" spans="1:4">
      <c r="A33" s="4" t="s">
        <v>102</v>
      </c>
      <c r="B33" s="5" t="n">
        <v>10206000</v>
      </c>
      <c r="C33" s="5" t="n">
        <v>9823000</v>
      </c>
      <c r="D33" s="5" t="n">
        <v>10303000</v>
      </c>
    </row>
    <row r="34" spans="1:4">
      <c r="A34" s="4" t="s">
        <v>103</v>
      </c>
      <c r="B34" s="5" t="n">
        <v>2804000</v>
      </c>
      <c r="C34" s="5" t="n">
        <v>4611000</v>
      </c>
      <c r="D34" s="5" t="n">
        <v>3122000</v>
      </c>
    </row>
    <row r="35" spans="1:4">
      <c r="A35" s="4" t="s">
        <v>104</v>
      </c>
      <c r="B35" s="5" t="n">
        <v>3150000</v>
      </c>
      <c r="C35" s="5" t="n">
        <v>3403000</v>
      </c>
      <c r="D35" s="5" t="n">
        <v>3727000</v>
      </c>
    </row>
    <row r="36" spans="1:4">
      <c r="A36" s="4" t="s">
        <v>105</v>
      </c>
      <c r="B36" s="5" t="n">
        <v>5899000</v>
      </c>
      <c r="C36" s="5" t="n">
        <v>5609000</v>
      </c>
      <c r="D36" s="5" t="n">
        <v>6449000</v>
      </c>
    </row>
    <row r="37" spans="1:4">
      <c r="A37" s="4" t="s">
        <v>106</v>
      </c>
      <c r="B37" s="5" t="n">
        <v>3369000</v>
      </c>
      <c r="C37" s="5" t="n">
        <v>4158000</v>
      </c>
      <c r="D37" s="5" t="n">
        <v>5064000</v>
      </c>
    </row>
    <row r="38" spans="1:4">
      <c r="A38" s="4" t="s">
        <v>107</v>
      </c>
      <c r="B38" s="5" t="n">
        <v>2064000</v>
      </c>
      <c r="C38" s="5" t="n">
        <v>2064000</v>
      </c>
      <c r="D38" s="5" t="n">
        <v>1519000</v>
      </c>
    </row>
    <row r="39" spans="1:4">
      <c r="A39" s="4" t="s">
        <v>108</v>
      </c>
      <c r="B39" s="5" t="n">
        <v>100000</v>
      </c>
      <c r="C39" s="5" t="n">
        <v>397000</v>
      </c>
      <c r="D39" s="5" t="n">
        <v>83000</v>
      </c>
    </row>
    <row r="40" spans="1:4">
      <c r="A40" s="4" t="s">
        <v>109</v>
      </c>
      <c r="B40" s="5" t="n">
        <v>3638000</v>
      </c>
    </row>
    <row r="41" spans="1:4">
      <c r="A41" s="4" t="s">
        <v>110</v>
      </c>
      <c r="B41" s="5" t="n">
        <v>3339000</v>
      </c>
      <c r="C41" s="5" t="n">
        <v>3317000</v>
      </c>
      <c r="D41" s="5" t="n">
        <v>3177000</v>
      </c>
    </row>
    <row r="42" spans="1:4">
      <c r="A42" s="4" t="s">
        <v>111</v>
      </c>
      <c r="B42" s="5" t="n">
        <v>595000</v>
      </c>
      <c r="C42" s="5" t="n">
        <v>736000</v>
      </c>
      <c r="D42" s="5" t="n">
        <v>775000</v>
      </c>
    </row>
    <row r="43" spans="1:4">
      <c r="A43" s="4" t="s">
        <v>112</v>
      </c>
      <c r="B43" s="5" t="n">
        <v>4093000</v>
      </c>
      <c r="C43" s="5" t="n">
        <v>472000</v>
      </c>
      <c r="D43" s="5" t="n">
        <v>5781000</v>
      </c>
    </row>
    <row r="44" spans="1:4">
      <c r="A44" s="4" t="s">
        <v>113</v>
      </c>
      <c r="B44" s="5" t="n">
        <v>10467000</v>
      </c>
      <c r="C44" s="5" t="n">
        <v>9864000</v>
      </c>
      <c r="D44" s="5" t="n">
        <v>10265000</v>
      </c>
    </row>
    <row r="45" spans="1:4">
      <c r="A45" s="4" t="s">
        <v>114</v>
      </c>
      <c r="B45" s="5" t="n">
        <v>115170000</v>
      </c>
      <c r="C45" s="5" t="n">
        <v>96298000</v>
      </c>
      <c r="D45" s="5" t="n">
        <v>96228000</v>
      </c>
    </row>
    <row r="46" spans="1:4">
      <c r="A46" s="4" t="s">
        <v>115</v>
      </c>
      <c r="B46" s="5" t="n">
        <v>75305000</v>
      </c>
      <c r="C46" s="5" t="n">
        <v>71400000</v>
      </c>
      <c r="D46" s="5" t="n">
        <v>48712000</v>
      </c>
    </row>
    <row r="47" spans="1:4">
      <c r="A47" s="4" t="s">
        <v>116</v>
      </c>
      <c r="B47" s="5" t="n">
        <v>24814000</v>
      </c>
      <c r="C47" s="5" t="n">
        <v>24066000</v>
      </c>
      <c r="D47" s="5" t="n">
        <v>16029000</v>
      </c>
    </row>
    <row r="48" spans="1:4">
      <c r="A48" s="4" t="s">
        <v>117</v>
      </c>
      <c r="B48" s="6" t="n">
        <v>50491000</v>
      </c>
      <c r="C48" s="6" t="n">
        <v>47334000</v>
      </c>
      <c r="D48" s="6" t="n">
        <v>32683000</v>
      </c>
    </row>
    <row r="49" spans="1:4">
      <c r="A49" s="4" t="s">
        <v>118</v>
      </c>
      <c r="B49" s="7" t="n">
        <v>1.52</v>
      </c>
      <c r="C49" s="7" t="n">
        <v>1.45</v>
      </c>
      <c r="D49" s="7" t="n">
        <v>1.01</v>
      </c>
    </row>
    <row r="50" spans="1:4">
      <c r="A50" s="4" t="s">
        <v>119</v>
      </c>
      <c r="B50" s="7" t="n">
        <v>1.5</v>
      </c>
      <c r="C50" s="7" t="n">
        <v>1.43</v>
      </c>
      <c r="D50" s="6" t="n">
        <v>1</v>
      </c>
    </row>
    <row r="51" spans="1:4">
      <c r="A51" s="4" t="s">
        <v>120</v>
      </c>
      <c r="B51" s="5" t="n">
        <v>33173</v>
      </c>
      <c r="C51" s="5" t="n">
        <v>32744</v>
      </c>
      <c r="D51" s="5" t="n">
        <v>32392</v>
      </c>
    </row>
    <row r="52" spans="1:4">
      <c r="A52" s="4" t="s">
        <v>121</v>
      </c>
      <c r="B52" s="5" t="n">
        <v>33690</v>
      </c>
      <c r="C52" s="5" t="n">
        <v>33208</v>
      </c>
      <c r="D52" s="5" t="n">
        <v>3282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65"/>
  </cols>
  <sheetData>
    <row r="1" spans="1:2">
      <c r="A1" s="1" t="s">
        <v>325</v>
      </c>
      <c r="B1" s="2" t="s">
        <v>1</v>
      </c>
    </row>
    <row r="2" spans="1:2">
      <c r="B2" s="2" t="s">
        <v>2</v>
      </c>
    </row>
    <row r="3" spans="1:2">
      <c r="A3" s="3" t="s">
        <v>228</v>
      </c>
    </row>
    <row r="4" spans="1:2">
      <c r="A4" s="4" t="s">
        <v>326</v>
      </c>
      <c r="B4" s="4" t="s">
        <v>32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30</v>
      </c>
    </row>
    <row r="4" spans="1:2">
      <c r="A4" s="4" t="s">
        <v>329</v>
      </c>
      <c r="B4" s="4" t="s">
        <v>330</v>
      </c>
    </row>
    <row r="5" spans="1:2">
      <c r="A5" s="4" t="s">
        <v>331</v>
      </c>
      <c r="B5" s="4" t="s">
        <v>332</v>
      </c>
    </row>
    <row r="6" spans="1:2">
      <c r="A6" s="4" t="s">
        <v>333</v>
      </c>
      <c r="B6" s="4" t="s">
        <v>334</v>
      </c>
    </row>
    <row r="7" spans="1:2">
      <c r="A7" s="4" t="s">
        <v>335</v>
      </c>
      <c r="B7" s="4" t="s">
        <v>336</v>
      </c>
    </row>
    <row r="8" spans="1:2">
      <c r="A8" s="4" t="s">
        <v>337</v>
      </c>
      <c r="B8" s="4" t="s">
        <v>338</v>
      </c>
    </row>
    <row r="9" spans="1:2">
      <c r="A9" s="4" t="s">
        <v>339</v>
      </c>
      <c r="B9" s="4" t="s">
        <v>340</v>
      </c>
    </row>
    <row r="10" spans="1:2">
      <c r="A10" s="4" t="s">
        <v>341</v>
      </c>
      <c r="B10" s="4" t="s">
        <v>342</v>
      </c>
    </row>
    <row r="11" spans="1:2">
      <c r="A11" s="4" t="s">
        <v>343</v>
      </c>
      <c r="B11" s="4" t="s">
        <v>34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45</v>
      </c>
      <c r="B1" s="2" t="s">
        <v>1</v>
      </c>
    </row>
    <row r="2" spans="1:2">
      <c r="B2" s="2" t="s">
        <v>2</v>
      </c>
    </row>
    <row r="3" spans="1:2">
      <c r="A3" s="3" t="s">
        <v>234</v>
      </c>
    </row>
    <row r="4" spans="1:2">
      <c r="A4" s="4" t="s">
        <v>346</v>
      </c>
      <c r="B4" s="4" t="s">
        <v>34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36</v>
      </c>
    </row>
    <row r="4" spans="1:2">
      <c r="A4" s="4" t="s">
        <v>349</v>
      </c>
      <c r="B4" s="4" t="s">
        <v>350</v>
      </c>
    </row>
    <row r="5" spans="1:2">
      <c r="A5" s="4" t="s">
        <v>351</v>
      </c>
      <c r="B5" s="4" t="s">
        <v>352</v>
      </c>
    </row>
    <row r="6" spans="1:2">
      <c r="A6" s="4" t="s">
        <v>353</v>
      </c>
      <c r="B6" s="4" t="s">
        <v>35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38</v>
      </c>
    </row>
    <row r="4" spans="1:2">
      <c r="A4" s="4" t="s">
        <v>356</v>
      </c>
      <c r="B4" s="4" t="s">
        <v>357</v>
      </c>
    </row>
    <row r="5" spans="1:2">
      <c r="A5" s="4" t="s">
        <v>358</v>
      </c>
      <c r="B5" s="4" t="s">
        <v>359</v>
      </c>
    </row>
    <row r="6" spans="1:2">
      <c r="A6" s="4" t="s">
        <v>360</v>
      </c>
      <c r="B6" s="4" t="s">
        <v>36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40</v>
      </c>
    </row>
    <row r="4" spans="1:2">
      <c r="A4" s="4" t="s">
        <v>363</v>
      </c>
      <c r="B4" s="4" t="s">
        <v>364</v>
      </c>
    </row>
    <row r="5" spans="1:2">
      <c r="A5" s="4" t="s">
        <v>365</v>
      </c>
      <c r="B5" s="4" t="s">
        <v>366</v>
      </c>
    </row>
    <row r="6" spans="1:2">
      <c r="A6" s="4" t="s">
        <v>367</v>
      </c>
      <c r="B6" s="4" t="s">
        <v>368</v>
      </c>
    </row>
    <row r="7" spans="1:2">
      <c r="A7" s="4" t="s">
        <v>369</v>
      </c>
      <c r="B7" s="4" t="s">
        <v>37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71</v>
      </c>
      <c r="B1" s="2" t="s">
        <v>1</v>
      </c>
    </row>
    <row r="2" spans="1:2">
      <c r="B2" s="2" t="s">
        <v>2</v>
      </c>
    </row>
    <row r="3" spans="1:2">
      <c r="A3" s="3" t="s">
        <v>242</v>
      </c>
    </row>
    <row r="4" spans="1:2">
      <c r="A4" s="4" t="s">
        <v>372</v>
      </c>
      <c r="B4" s="4" t="s">
        <v>373</v>
      </c>
    </row>
    <row r="5" spans="1:2">
      <c r="A5" s="4" t="s">
        <v>374</v>
      </c>
      <c r="B5" s="4" t="s">
        <v>375</v>
      </c>
    </row>
    <row r="6" spans="1:2">
      <c r="A6" s="4" t="s">
        <v>376</v>
      </c>
      <c r="B6" s="4" t="s">
        <v>37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44</v>
      </c>
    </row>
    <row r="4" spans="1:2">
      <c r="A4" s="4" t="s">
        <v>379</v>
      </c>
      <c r="B4" s="4" t="s">
        <v>380</v>
      </c>
    </row>
    <row r="5" spans="1:2">
      <c r="A5" s="4" t="s">
        <v>381</v>
      </c>
      <c r="B5" s="4" t="s">
        <v>382</v>
      </c>
    </row>
    <row r="6" spans="1:2">
      <c r="A6" s="4" t="s">
        <v>383</v>
      </c>
      <c r="B6" s="4" t="s">
        <v>38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246</v>
      </c>
    </row>
    <row r="4" spans="1:2">
      <c r="A4" s="4" t="s">
        <v>386</v>
      </c>
      <c r="B4" s="4" t="s">
        <v>387</v>
      </c>
    </row>
    <row r="5" spans="1:2">
      <c r="A5" s="4" t="s">
        <v>388</v>
      </c>
      <c r="B5" s="4" t="s">
        <v>38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5"/>
    <col customWidth="1" max="2" min="2" width="80"/>
  </cols>
  <sheetData>
    <row r="1" spans="1:2">
      <c r="A1" s="1" t="s">
        <v>390</v>
      </c>
      <c r="B1" s="2" t="s">
        <v>1</v>
      </c>
    </row>
    <row r="2" spans="1:2">
      <c r="B2" s="2" t="s">
        <v>2</v>
      </c>
    </row>
    <row r="3" spans="1:2">
      <c r="A3" s="3" t="s">
        <v>248</v>
      </c>
    </row>
    <row r="4" spans="1:2">
      <c r="A4" s="4" t="s">
        <v>391</v>
      </c>
      <c r="B4" s="4" t="s">
        <v>392</v>
      </c>
    </row>
    <row r="5" spans="1:2">
      <c r="A5" s="4" t="s">
        <v>393</v>
      </c>
    </row>
    <row r="6" spans="1:2">
      <c r="A6" s="3" t="s">
        <v>248</v>
      </c>
    </row>
    <row r="7" spans="1:2">
      <c r="A7" s="4" t="s">
        <v>391</v>
      </c>
      <c r="B7" s="4" t="s">
        <v>39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v>
      </c>
      <c r="B1" s="2" t="s">
        <v>1</v>
      </c>
    </row>
    <row r="2" spans="1:4">
      <c r="B2" s="2" t="s">
        <v>2</v>
      </c>
      <c r="C2" s="2" t="s">
        <v>30</v>
      </c>
      <c r="D2" s="2" t="s">
        <v>75</v>
      </c>
    </row>
    <row r="3" spans="1:4">
      <c r="A3" s="3" t="s">
        <v>123</v>
      </c>
    </row>
    <row r="4" spans="1:4">
      <c r="A4" s="4" t="s">
        <v>117</v>
      </c>
      <c r="B4" s="6" t="n">
        <v>50491</v>
      </c>
      <c r="C4" s="6" t="n">
        <v>47334</v>
      </c>
      <c r="D4" s="6" t="n">
        <v>32683</v>
      </c>
    </row>
    <row r="5" spans="1:4">
      <c r="A5" s="3" t="s">
        <v>124</v>
      </c>
    </row>
    <row r="6" spans="1:4">
      <c r="A6" s="4" t="s">
        <v>125</v>
      </c>
      <c r="B6" s="5" t="n">
        <v>-3585</v>
      </c>
      <c r="C6" s="5" t="n">
        <v>-2295</v>
      </c>
      <c r="D6" s="5" t="n">
        <v>6435</v>
      </c>
    </row>
    <row r="7" spans="1:4">
      <c r="A7" s="4" t="s">
        <v>126</v>
      </c>
      <c r="B7" s="5" t="n">
        <v>-2945</v>
      </c>
      <c r="C7" s="5" t="n">
        <v>-765</v>
      </c>
      <c r="D7" s="5" t="n">
        <v>-733</v>
      </c>
    </row>
    <row r="8" spans="1:4">
      <c r="A8" s="4" t="s">
        <v>127</v>
      </c>
      <c r="B8" s="5" t="n">
        <v>-2202</v>
      </c>
      <c r="C8" s="5" t="n">
        <v>-2743</v>
      </c>
      <c r="D8" s="5" t="n">
        <v>-1710</v>
      </c>
    </row>
    <row r="9" spans="1:4">
      <c r="A9" s="4" t="s">
        <v>128</v>
      </c>
      <c r="B9" s="5" t="n">
        <v>2296</v>
      </c>
      <c r="C9" s="5" t="n">
        <v>2679</v>
      </c>
      <c r="D9" s="5" t="n">
        <v>1299</v>
      </c>
    </row>
    <row r="10" spans="1:4">
      <c r="A10" s="4" t="s">
        <v>129</v>
      </c>
      <c r="B10" s="5" t="n">
        <v>-6436</v>
      </c>
      <c r="C10" s="5" t="n">
        <v>-3124</v>
      </c>
      <c r="D10" s="5" t="n">
        <v>5291</v>
      </c>
    </row>
    <row r="11" spans="1:4">
      <c r="A11" s="4" t="s">
        <v>130</v>
      </c>
      <c r="B11" s="6" t="n">
        <v>44055</v>
      </c>
      <c r="C11" s="6" t="n">
        <v>44210</v>
      </c>
      <c r="D11" s="6" t="n">
        <v>3797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95</v>
      </c>
      <c r="B1" s="2" t="s">
        <v>1</v>
      </c>
    </row>
    <row r="2" spans="1:2">
      <c r="B2" s="2" t="s">
        <v>2</v>
      </c>
    </row>
    <row r="3" spans="1:2">
      <c r="A3" s="3" t="s">
        <v>140</v>
      </c>
    </row>
    <row r="4" spans="1:2">
      <c r="A4" s="4" t="s">
        <v>396</v>
      </c>
      <c r="B4" s="4" t="s">
        <v>397</v>
      </c>
    </row>
    <row r="5" spans="1:2">
      <c r="A5" s="4" t="s">
        <v>398</v>
      </c>
      <c r="B5" s="4" t="s">
        <v>39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00</v>
      </c>
      <c r="B1" s="2" t="s">
        <v>1</v>
      </c>
    </row>
    <row r="2" spans="1:2">
      <c r="B2" s="2" t="s">
        <v>2</v>
      </c>
    </row>
    <row r="3" spans="1:2">
      <c r="A3" s="3" t="s">
        <v>251</v>
      </c>
    </row>
    <row r="4" spans="1:2">
      <c r="A4" s="4" t="s">
        <v>401</v>
      </c>
      <c r="B4" s="4" t="s">
        <v>40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403</v>
      </c>
      <c r="B1" s="2" t="s">
        <v>1</v>
      </c>
    </row>
    <row r="2" spans="1:2">
      <c r="B2" s="2" t="s">
        <v>2</v>
      </c>
    </row>
    <row r="3" spans="1:2">
      <c r="A3" s="3" t="s">
        <v>253</v>
      </c>
    </row>
    <row r="4" spans="1:2">
      <c r="A4" s="4" t="s">
        <v>404</v>
      </c>
      <c r="B4" s="4" t="s">
        <v>405</v>
      </c>
    </row>
    <row r="5" spans="1:2">
      <c r="A5" s="4" t="s">
        <v>406</v>
      </c>
      <c r="B5" s="4" t="s">
        <v>407</v>
      </c>
    </row>
    <row r="6" spans="1:2">
      <c r="A6" s="4" t="s">
        <v>408</v>
      </c>
      <c r="B6" s="4" t="s">
        <v>40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2</v>
      </c>
    </row>
    <row r="3" spans="1:2">
      <c r="A3" s="3" t="s">
        <v>259</v>
      </c>
    </row>
    <row r="4" spans="1:2">
      <c r="A4" s="4" t="s">
        <v>411</v>
      </c>
      <c r="B4" s="4" t="s">
        <v>412</v>
      </c>
    </row>
    <row r="5" spans="1:2">
      <c r="A5" s="4" t="s">
        <v>413</v>
      </c>
      <c r="B5" s="4" t="s">
        <v>414</v>
      </c>
    </row>
    <row r="6" spans="1:2">
      <c r="A6" s="4" t="s">
        <v>415</v>
      </c>
      <c r="B6" s="4" t="s">
        <v>416</v>
      </c>
    </row>
    <row r="7" spans="1:2">
      <c r="A7" s="4" t="s">
        <v>417</v>
      </c>
      <c r="B7" s="4" t="s">
        <v>41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9</v>
      </c>
      <c r="B1" s="2" t="s">
        <v>1</v>
      </c>
    </row>
    <row r="2" spans="1:2">
      <c r="B2" s="2" t="s">
        <v>2</v>
      </c>
    </row>
    <row r="3" spans="1:2">
      <c r="A3" s="3" t="s">
        <v>261</v>
      </c>
    </row>
    <row r="4" spans="1:2">
      <c r="A4" s="4" t="s">
        <v>420</v>
      </c>
      <c r="B4" s="4" t="s">
        <v>42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2</v>
      </c>
      <c r="B1" s="2" t="s">
        <v>1</v>
      </c>
    </row>
    <row r="2" spans="1:2">
      <c r="B2" s="2" t="s">
        <v>2</v>
      </c>
    </row>
    <row r="3" spans="1:2">
      <c r="A3" s="3" t="s">
        <v>263</v>
      </c>
    </row>
    <row r="4" spans="1:2">
      <c r="A4" s="4" t="s">
        <v>423</v>
      </c>
      <c r="B4" s="4" t="s">
        <v>42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5</v>
      </c>
      <c r="B1" s="2" t="s">
        <v>1</v>
      </c>
    </row>
    <row r="2" spans="1:2">
      <c r="B2" s="2" t="s">
        <v>2</v>
      </c>
    </row>
    <row r="3" spans="1:2">
      <c r="A3" s="3" t="s">
        <v>265</v>
      </c>
    </row>
    <row r="4" spans="1:2">
      <c r="A4" s="4" t="s">
        <v>426</v>
      </c>
      <c r="B4" s="4" t="s">
        <v>427</v>
      </c>
    </row>
    <row r="5" spans="1:2">
      <c r="A5" s="4" t="s">
        <v>428</v>
      </c>
      <c r="B5" s="4" t="s">
        <v>429</v>
      </c>
    </row>
    <row r="6" spans="1:2">
      <c r="A6" s="4" t="s">
        <v>430</v>
      </c>
      <c r="B6" s="4" t="s">
        <v>431</v>
      </c>
    </row>
    <row r="7" spans="1:2">
      <c r="A7" s="4" t="s">
        <v>432</v>
      </c>
      <c r="B7" s="4" t="s">
        <v>43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434</v>
      </c>
      <c r="B1" s="2" t="s">
        <v>1</v>
      </c>
    </row>
    <row r="2" spans="1:2">
      <c r="B2" s="2" t="s">
        <v>2</v>
      </c>
    </row>
    <row r="3" spans="1:2">
      <c r="A3" s="3" t="s">
        <v>267</v>
      </c>
    </row>
    <row r="4" spans="1:2">
      <c r="A4" s="4" t="s">
        <v>435</v>
      </c>
      <c r="B4" s="4" t="s">
        <v>436</v>
      </c>
    </row>
    <row r="5" spans="1:2">
      <c r="A5" s="4" t="s">
        <v>437</v>
      </c>
      <c r="B5" s="4" t="s">
        <v>438</v>
      </c>
    </row>
    <row r="6" spans="1:2">
      <c r="A6" s="4" t="s">
        <v>439</v>
      </c>
      <c r="B6" s="4" t="s">
        <v>44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41</v>
      </c>
      <c r="B1" s="2" t="s">
        <v>1</v>
      </c>
    </row>
    <row r="2" spans="1:2">
      <c r="B2" s="2" t="s">
        <v>2</v>
      </c>
    </row>
    <row r="3" spans="1:2">
      <c r="A3" s="3" t="s">
        <v>269</v>
      </c>
    </row>
    <row r="4" spans="1:2">
      <c r="A4" s="4" t="s">
        <v>442</v>
      </c>
      <c r="B4" s="4" t="s">
        <v>44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8"/>
    <col customWidth="1" max="3" min="3" width="20"/>
    <col customWidth="1" max="4" min="4" width="20"/>
  </cols>
  <sheetData>
    <row r="1" spans="1:4">
      <c r="A1" s="1" t="s">
        <v>444</v>
      </c>
      <c r="B1" s="2" t="s">
        <v>1</v>
      </c>
    </row>
    <row r="2" spans="1:4">
      <c r="B2" s="2" t="s">
        <v>445</v>
      </c>
      <c r="C2" s="2" t="s">
        <v>446</v>
      </c>
      <c r="D2" s="2" t="s">
        <v>447</v>
      </c>
    </row>
    <row r="3" spans="1:4">
      <c r="A3" s="3" t="s">
        <v>448</v>
      </c>
    </row>
    <row r="4" spans="1:4">
      <c r="A4" s="4" t="s">
        <v>449</v>
      </c>
      <c r="B4" s="5" t="n">
        <v>1</v>
      </c>
    </row>
    <row r="5" spans="1:4">
      <c r="A5" s="4" t="s">
        <v>307</v>
      </c>
    </row>
    <row r="6" spans="1:4">
      <c r="A6" s="3" t="s">
        <v>448</v>
      </c>
    </row>
    <row r="7" spans="1:4">
      <c r="A7" s="4" t="s">
        <v>450</v>
      </c>
      <c r="D7" s="8" t="n">
        <v>1.154</v>
      </c>
    </row>
    <row r="8" spans="1:4">
      <c r="A8" s="4" t="s">
        <v>451</v>
      </c>
    </row>
    <row r="9" spans="1:4">
      <c r="A9" s="3" t="s">
        <v>448</v>
      </c>
    </row>
    <row r="10" spans="1:4">
      <c r="A10" s="4" t="s">
        <v>450</v>
      </c>
      <c r="C10" s="8" t="n">
        <v>0.7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v>
      </c>
      <c r="B1" s="2" t="s">
        <v>1</v>
      </c>
    </row>
    <row r="2" spans="1:4">
      <c r="B2" s="2" t="s">
        <v>2</v>
      </c>
      <c r="C2" s="2" t="s">
        <v>30</v>
      </c>
      <c r="D2" s="2" t="s">
        <v>75</v>
      </c>
    </row>
    <row r="3" spans="1:4">
      <c r="A3" s="3" t="s">
        <v>123</v>
      </c>
    </row>
    <row r="4" spans="1:4">
      <c r="A4" s="4" t="s">
        <v>132</v>
      </c>
      <c r="B4" s="6" t="n">
        <v>-2153</v>
      </c>
      <c r="C4" s="6" t="n">
        <v>-1168</v>
      </c>
      <c r="D4" s="6" t="n">
        <v>3572</v>
      </c>
    </row>
    <row r="5" spans="1:4">
      <c r="A5" s="4" t="s">
        <v>133</v>
      </c>
      <c r="B5" s="5" t="n">
        <v>1649</v>
      </c>
      <c r="C5" s="5" t="n">
        <v>387</v>
      </c>
      <c r="D5" s="5" t="n">
        <v>360</v>
      </c>
    </row>
    <row r="6" spans="1:4">
      <c r="A6" s="4" t="s">
        <v>134</v>
      </c>
      <c r="B6" s="5" t="n">
        <v>-1016</v>
      </c>
      <c r="C6" s="5" t="n">
        <v>-1533</v>
      </c>
      <c r="D6" s="5" t="n">
        <v>-937</v>
      </c>
    </row>
    <row r="7" spans="1:4">
      <c r="A7" s="4" t="s">
        <v>135</v>
      </c>
      <c r="B7" s="6" t="n">
        <v>-1286</v>
      </c>
      <c r="C7" s="6" t="n">
        <v>-1500</v>
      </c>
      <c r="D7" s="6" t="n">
        <v>-72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18"/>
  </cols>
  <sheetData>
    <row r="1" spans="1:2">
      <c r="A1" s="1" t="s">
        <v>452</v>
      </c>
      <c r="B1" s="2" t="s">
        <v>1</v>
      </c>
    </row>
    <row r="2" spans="1:2">
      <c r="B2" s="2" t="s">
        <v>445</v>
      </c>
    </row>
    <row r="3" spans="1:2">
      <c r="A3" s="3" t="s">
        <v>222</v>
      </c>
    </row>
    <row r="4" spans="1:2">
      <c r="A4" s="4" t="s">
        <v>453</v>
      </c>
      <c r="B4" s="5" t="n">
        <v>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6"/>
    <col customWidth="1" max="2" min="2" width="16"/>
  </cols>
  <sheetData>
    <row r="1" spans="1:2">
      <c r="A1" s="1" t="s">
        <v>454</v>
      </c>
      <c r="B1" s="2" t="s">
        <v>1</v>
      </c>
    </row>
    <row r="2" spans="1:2">
      <c r="B2" s="2" t="s">
        <v>2</v>
      </c>
    </row>
    <row r="3" spans="1:2">
      <c r="A3" s="4" t="s">
        <v>455</v>
      </c>
    </row>
    <row r="4" spans="1:2">
      <c r="A4" s="3" t="s">
        <v>230</v>
      </c>
    </row>
    <row r="5" spans="1:2">
      <c r="A5" s="4" t="s">
        <v>456</v>
      </c>
      <c r="B5" s="4" t="s">
        <v>457</v>
      </c>
    </row>
    <row r="6" spans="1:2">
      <c r="A6" s="4" t="s">
        <v>458</v>
      </c>
    </row>
    <row r="7" spans="1:2">
      <c r="A7" s="3" t="s">
        <v>230</v>
      </c>
    </row>
    <row r="8" spans="1:2">
      <c r="A8" s="4" t="s">
        <v>456</v>
      </c>
      <c r="B8" s="4" t="s">
        <v>459</v>
      </c>
    </row>
    <row r="9" spans="1:2">
      <c r="A9" s="4" t="s">
        <v>460</v>
      </c>
    </row>
    <row r="10" spans="1:2">
      <c r="A10" s="3" t="s">
        <v>230</v>
      </c>
    </row>
    <row r="11" spans="1:2">
      <c r="A11" s="4" t="s">
        <v>456</v>
      </c>
      <c r="B11" s="4" t="s">
        <v>46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462</v>
      </c>
      <c r="B1" s="2" t="s">
        <v>1</v>
      </c>
    </row>
    <row r="2" spans="1:4">
      <c r="B2" s="2" t="s">
        <v>463</v>
      </c>
      <c r="C2" s="2" t="s">
        <v>464</v>
      </c>
      <c r="D2" s="2" t="s">
        <v>465</v>
      </c>
    </row>
    <row r="3" spans="1:4">
      <c r="A3" s="3" t="s">
        <v>285</v>
      </c>
    </row>
    <row r="4" spans="1:4">
      <c r="A4" s="4" t="s">
        <v>466</v>
      </c>
      <c r="B4" s="5" t="n">
        <v>3</v>
      </c>
    </row>
    <row r="5" spans="1:4">
      <c r="A5" s="4" t="s">
        <v>467</v>
      </c>
      <c r="B5" s="6" t="n">
        <v>0</v>
      </c>
    </row>
    <row r="6" spans="1:4">
      <c r="A6" s="4" t="s">
        <v>468</v>
      </c>
      <c r="B6" s="5" t="n">
        <v>0</v>
      </c>
      <c r="C6" s="6" t="n">
        <v>0</v>
      </c>
      <c r="D6" s="6" t="n">
        <v>0</v>
      </c>
    </row>
    <row r="7" spans="1:4">
      <c r="A7" s="3" t="s">
        <v>287</v>
      </c>
    </row>
    <row r="8" spans="1:4">
      <c r="A8" s="4" t="s">
        <v>469</v>
      </c>
      <c r="B8" s="6" t="n">
        <v>0</v>
      </c>
    </row>
    <row r="9" spans="1:4">
      <c r="A9" s="4" t="s">
        <v>470</v>
      </c>
    </row>
    <row r="10" spans="1:4">
      <c r="A10" s="3" t="s">
        <v>238</v>
      </c>
    </row>
    <row r="11" spans="1:4">
      <c r="A11" s="4" t="s">
        <v>471</v>
      </c>
      <c r="B11" s="4" t="s">
        <v>472</v>
      </c>
    </row>
    <row r="12" spans="1:4">
      <c r="A12" s="4" t="s">
        <v>473</v>
      </c>
    </row>
    <row r="13" spans="1:4">
      <c r="A13" s="3" t="s">
        <v>238</v>
      </c>
    </row>
    <row r="14" spans="1:4">
      <c r="A14" s="4" t="s">
        <v>471</v>
      </c>
      <c r="B14" s="4" t="s">
        <v>474</v>
      </c>
    </row>
    <row r="15" spans="1:4">
      <c r="A15" s="4" t="s">
        <v>475</v>
      </c>
    </row>
    <row r="16" spans="1:4">
      <c r="A16" s="3" t="s">
        <v>238</v>
      </c>
    </row>
    <row r="17" spans="1:4">
      <c r="A17" s="4" t="s">
        <v>471</v>
      </c>
      <c r="B17" s="4" t="s">
        <v>476</v>
      </c>
    </row>
    <row r="18" spans="1:4">
      <c r="A18" s="4" t="s">
        <v>477</v>
      </c>
    </row>
    <row r="19" spans="1:4">
      <c r="A19" s="3" t="s">
        <v>238</v>
      </c>
    </row>
    <row r="20" spans="1:4">
      <c r="A20" s="4" t="s">
        <v>471</v>
      </c>
      <c r="B20" s="4" t="s">
        <v>47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35"/>
    <col customWidth="1" max="3" min="3" width="31"/>
    <col customWidth="1" max="4" min="4" width="31"/>
  </cols>
  <sheetData>
    <row r="1" spans="1:4">
      <c r="A1" s="1" t="s">
        <v>478</v>
      </c>
      <c r="B1" s="2" t="s">
        <v>1</v>
      </c>
    </row>
    <row r="2" spans="1:4">
      <c r="B2" s="2" t="s">
        <v>479</v>
      </c>
      <c r="C2" s="2" t="s">
        <v>480</v>
      </c>
      <c r="D2" s="2" t="s">
        <v>481</v>
      </c>
    </row>
    <row r="3" spans="1:4">
      <c r="A3" s="3" t="s">
        <v>297</v>
      </c>
    </row>
    <row r="4" spans="1:4">
      <c r="A4" s="4" t="s">
        <v>482</v>
      </c>
      <c r="B4" s="5" t="n">
        <v>2</v>
      </c>
    </row>
    <row r="5" spans="1:4">
      <c r="A5" s="4" t="s">
        <v>483</v>
      </c>
    </row>
    <row r="6" spans="1:4">
      <c r="A6" s="3" t="s">
        <v>297</v>
      </c>
    </row>
    <row r="7" spans="1:4">
      <c r="A7" s="4" t="s">
        <v>484</v>
      </c>
      <c r="B7" s="6" t="n">
        <v>2300000</v>
      </c>
      <c r="C7" s="6" t="n">
        <v>2000000</v>
      </c>
      <c r="D7" s="6" t="n">
        <v>1100000</v>
      </c>
    </row>
    <row r="8" spans="1:4">
      <c r="A8" s="4" t="s">
        <v>485</v>
      </c>
      <c r="B8" s="6" t="n">
        <v>1600000</v>
      </c>
      <c r="C8" s="6" t="n">
        <v>1000000</v>
      </c>
      <c r="D8" s="6" t="n">
        <v>357000</v>
      </c>
    </row>
    <row r="9" spans="1:4">
      <c r="A9" s="4" t="s">
        <v>486</v>
      </c>
      <c r="B9" s="7" t="n">
        <v>5.59</v>
      </c>
      <c r="C9" s="7" t="n">
        <v>5.95</v>
      </c>
      <c r="D9" s="7" t="n">
        <v>5.64</v>
      </c>
    </row>
    <row r="10" spans="1:4">
      <c r="A10" s="3" t="s">
        <v>487</v>
      </c>
    </row>
    <row r="11" spans="1:4">
      <c r="A11" s="4" t="s">
        <v>488</v>
      </c>
      <c r="B11" s="4" t="s">
        <v>489</v>
      </c>
      <c r="C11" s="4" t="s">
        <v>489</v>
      </c>
      <c r="D11" s="4" t="s">
        <v>489</v>
      </c>
    </row>
    <row r="12" spans="1:4">
      <c r="A12" s="4" t="s">
        <v>490</v>
      </c>
      <c r="B12" s="4" t="s">
        <v>491</v>
      </c>
    </row>
    <row r="13" spans="1:4">
      <c r="A13" s="4" t="s">
        <v>492</v>
      </c>
      <c r="C13" s="4" t="s">
        <v>493</v>
      </c>
      <c r="D13" s="4" t="s">
        <v>494</v>
      </c>
    </row>
    <row r="14" spans="1:4">
      <c r="A14" s="4" t="s">
        <v>495</v>
      </c>
      <c r="C14" s="4" t="s">
        <v>496</v>
      </c>
      <c r="D14" s="4" t="s">
        <v>497</v>
      </c>
    </row>
    <row r="15" spans="1:4">
      <c r="A15" s="4" t="s">
        <v>498</v>
      </c>
      <c r="B15" s="4" t="s">
        <v>499</v>
      </c>
      <c r="C15" s="4" t="s">
        <v>500</v>
      </c>
      <c r="D15" s="4" t="s">
        <v>501</v>
      </c>
    </row>
    <row r="16" spans="1:4">
      <c r="A16" s="4" t="s">
        <v>502</v>
      </c>
      <c r="B16" s="4" t="s">
        <v>503</v>
      </c>
      <c r="C16" s="4" t="s">
        <v>504</v>
      </c>
      <c r="D16" s="4" t="s">
        <v>505</v>
      </c>
    </row>
    <row r="17" spans="1:4">
      <c r="A17" s="4" t="s">
        <v>506</v>
      </c>
      <c r="B17" s="4" t="s">
        <v>507</v>
      </c>
    </row>
    <row r="18" spans="1:4">
      <c r="A18" s="4" t="s">
        <v>508</v>
      </c>
    </row>
    <row r="19" spans="1:4">
      <c r="A19" s="3" t="s">
        <v>297</v>
      </c>
    </row>
    <row r="20" spans="1:4">
      <c r="A20" s="4" t="s">
        <v>509</v>
      </c>
      <c r="B20" s="4" t="s">
        <v>510</v>
      </c>
    </row>
    <row r="21" spans="1:4">
      <c r="A21" s="4" t="s">
        <v>511</v>
      </c>
    </row>
    <row r="22" spans="1:4">
      <c r="A22" s="3" t="s">
        <v>297</v>
      </c>
    </row>
    <row r="23" spans="1:4">
      <c r="A23" s="4" t="s">
        <v>509</v>
      </c>
      <c r="B23" s="4" t="s">
        <v>510</v>
      </c>
    </row>
    <row r="24" spans="1:4">
      <c r="A24" s="4" t="s">
        <v>512</v>
      </c>
      <c r="B24" s="4" t="s">
        <v>513</v>
      </c>
    </row>
    <row r="25" spans="1:4">
      <c r="A25" s="4" t="s">
        <v>514</v>
      </c>
    </row>
    <row r="26" spans="1:4">
      <c r="A26" s="3" t="s">
        <v>297</v>
      </c>
    </row>
    <row r="27" spans="1:4">
      <c r="A27" s="4" t="s">
        <v>509</v>
      </c>
      <c r="B27" s="4" t="s">
        <v>510</v>
      </c>
    </row>
    <row r="28" spans="1:4">
      <c r="A28" s="4" t="s">
        <v>515</v>
      </c>
      <c r="B28" s="4" t="s">
        <v>516</v>
      </c>
    </row>
    <row r="29" spans="1:4">
      <c r="A29" s="4" t="s">
        <v>517</v>
      </c>
    </row>
    <row r="30" spans="1:4">
      <c r="A30" s="3" t="s">
        <v>297</v>
      </c>
    </row>
    <row r="31" spans="1:4">
      <c r="A31" s="4" t="s">
        <v>509</v>
      </c>
      <c r="B31" s="4" t="s">
        <v>510</v>
      </c>
    </row>
    <row r="32" spans="1:4">
      <c r="A32" s="4" t="s">
        <v>515</v>
      </c>
      <c r="B32" s="4" t="s">
        <v>518</v>
      </c>
    </row>
    <row r="33" spans="1:4">
      <c r="A33" s="4" t="s">
        <v>519</v>
      </c>
    </row>
    <row r="34" spans="1:4">
      <c r="A34" s="3" t="s">
        <v>297</v>
      </c>
    </row>
    <row r="35" spans="1:4">
      <c r="A35" s="4" t="s">
        <v>515</v>
      </c>
      <c r="B35" s="4" t="s">
        <v>518</v>
      </c>
    </row>
    <row r="36" spans="1:4">
      <c r="A36" s="4" t="s">
        <v>520</v>
      </c>
    </row>
    <row r="37" spans="1:4">
      <c r="A37" s="3" t="s">
        <v>297</v>
      </c>
    </row>
    <row r="38" spans="1:4">
      <c r="A38" s="4" t="s">
        <v>515</v>
      </c>
      <c r="B38" s="4" t="s">
        <v>518</v>
      </c>
    </row>
    <row r="39" spans="1:4">
      <c r="A39" s="4" t="s">
        <v>521</v>
      </c>
      <c r="B39" s="4" t="s">
        <v>52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21"/>
    <col customWidth="1" max="3" min="3" width="41"/>
    <col customWidth="1" max="4" min="4" width="26"/>
    <col customWidth="1" max="5" min="5" width="21"/>
    <col customWidth="1" max="6" min="6" width="21"/>
  </cols>
  <sheetData>
    <row r="1" spans="1:6">
      <c r="A1" s="1" t="s">
        <v>523</v>
      </c>
      <c r="B1" s="2" t="s">
        <v>524</v>
      </c>
      <c r="C1" s="2" t="s">
        <v>525</v>
      </c>
      <c r="D1" s="2" t="s">
        <v>526</v>
      </c>
      <c r="E1" s="2" t="s">
        <v>464</v>
      </c>
      <c r="F1" s="2" t="s">
        <v>465</v>
      </c>
    </row>
    <row r="2" spans="1:6">
      <c r="A2" s="3" t="s">
        <v>448</v>
      </c>
    </row>
    <row r="3" spans="1:6">
      <c r="A3" s="4" t="s">
        <v>112</v>
      </c>
      <c r="D3" s="6" t="n">
        <v>4093000</v>
      </c>
      <c r="E3" s="6" t="n">
        <v>472000</v>
      </c>
      <c r="F3" s="6" t="n">
        <v>5781000</v>
      </c>
    </row>
    <row r="4" spans="1:6">
      <c r="A4" s="3" t="s">
        <v>527</v>
      </c>
    </row>
    <row r="5" spans="1:6">
      <c r="A5" s="4" t="s">
        <v>528</v>
      </c>
      <c r="D5" s="5" t="n">
        <v>35007000</v>
      </c>
      <c r="E5" s="5" t="n">
        <v>35007000</v>
      </c>
    </row>
    <row r="6" spans="1:6">
      <c r="A6" s="4" t="s">
        <v>529</v>
      </c>
    </row>
    <row r="7" spans="1:6">
      <c r="A7" s="3" t="s">
        <v>448</v>
      </c>
    </row>
    <row r="8" spans="1:6">
      <c r="A8" s="4" t="s">
        <v>530</v>
      </c>
      <c r="C8" s="6" t="n">
        <v>155000</v>
      </c>
    </row>
    <row r="9" spans="1:6">
      <c r="A9" s="4" t="s">
        <v>531</v>
      </c>
    </row>
    <row r="10" spans="1:6">
      <c r="A10" s="3" t="s">
        <v>448</v>
      </c>
    </row>
    <row r="11" spans="1:6">
      <c r="A11" s="4" t="s">
        <v>532</v>
      </c>
      <c r="C11" s="6" t="n">
        <v>5000000</v>
      </c>
    </row>
    <row r="12" spans="1:6">
      <c r="A12" s="4" t="s">
        <v>533</v>
      </c>
      <c r="C12" s="4" t="s">
        <v>534</v>
      </c>
    </row>
    <row r="13" spans="1:6">
      <c r="A13" s="4" t="s">
        <v>535</v>
      </c>
      <c r="C13" s="4" t="s">
        <v>536</v>
      </c>
    </row>
    <row r="14" spans="1:6">
      <c r="A14" s="4" t="s">
        <v>307</v>
      </c>
    </row>
    <row r="15" spans="1:6">
      <c r="A15" s="3" t="s">
        <v>448</v>
      </c>
    </row>
    <row r="16" spans="1:6">
      <c r="A16" s="4" t="s">
        <v>537</v>
      </c>
      <c r="C16" s="7" t="n">
        <v>19.13</v>
      </c>
    </row>
    <row r="17" spans="1:6">
      <c r="A17" s="4" t="s">
        <v>538</v>
      </c>
      <c r="C17" s="8" t="n">
        <v>1.154</v>
      </c>
    </row>
    <row r="18" spans="1:6">
      <c r="A18" s="4" t="s">
        <v>539</v>
      </c>
      <c r="C18" s="6" t="n">
        <v>26800000</v>
      </c>
    </row>
    <row r="19" spans="1:6">
      <c r="A19" s="4" t="s">
        <v>540</v>
      </c>
      <c r="C19" s="5" t="n">
        <v>1600000</v>
      </c>
    </row>
    <row r="20" spans="1:6">
      <c r="A20" s="4" t="s">
        <v>112</v>
      </c>
      <c r="E20" s="6" t="n">
        <v>472000</v>
      </c>
      <c r="F20" s="6" t="n">
        <v>5800000</v>
      </c>
    </row>
    <row r="21" spans="1:6">
      <c r="A21" s="3" t="s">
        <v>527</v>
      </c>
    </row>
    <row r="22" spans="1:6">
      <c r="A22" s="4" t="s">
        <v>541</v>
      </c>
      <c r="C22" s="6" t="n">
        <v>63313000</v>
      </c>
    </row>
    <row r="23" spans="1:6">
      <c r="A23" s="4" t="s">
        <v>35</v>
      </c>
      <c r="C23" s="5" t="n">
        <v>16278000</v>
      </c>
    </row>
    <row r="24" spans="1:6">
      <c r="A24" s="4" t="s">
        <v>542</v>
      </c>
      <c r="C24" s="5" t="n">
        <v>238272000</v>
      </c>
    </row>
    <row r="25" spans="1:6">
      <c r="A25" s="4" t="s">
        <v>543</v>
      </c>
      <c r="C25" s="5" t="n">
        <v>7652000</v>
      </c>
    </row>
    <row r="26" spans="1:6">
      <c r="A26" s="4" t="s">
        <v>544</v>
      </c>
      <c r="C26" s="5" t="n">
        <v>522000</v>
      </c>
    </row>
    <row r="27" spans="1:6">
      <c r="A27" s="4" t="s">
        <v>528</v>
      </c>
      <c r="C27" s="5" t="n">
        <v>24706000</v>
      </c>
    </row>
    <row r="28" spans="1:6">
      <c r="A28" s="4" t="s">
        <v>545</v>
      </c>
      <c r="C28" s="5" t="n">
        <v>2740000</v>
      </c>
    </row>
    <row r="29" spans="1:6">
      <c r="A29" s="4" t="s">
        <v>546</v>
      </c>
      <c r="C29" s="5" t="n">
        <v>2640000</v>
      </c>
    </row>
    <row r="30" spans="1:6">
      <c r="A30" s="4" t="s">
        <v>547</v>
      </c>
      <c r="C30" s="5" t="n">
        <v>356123000</v>
      </c>
    </row>
    <row r="31" spans="1:6">
      <c r="A31" s="3" t="s">
        <v>548</v>
      </c>
    </row>
    <row r="32" spans="1:6">
      <c r="A32" s="4" t="s">
        <v>549</v>
      </c>
      <c r="C32" s="5" t="n">
        <v>90206000</v>
      </c>
    </row>
    <row r="33" spans="1:6">
      <c r="A33" s="4" t="s">
        <v>550</v>
      </c>
      <c r="C33" s="5" t="n">
        <v>131312000</v>
      </c>
    </row>
    <row r="34" spans="1:6">
      <c r="A34" s="4" t="s">
        <v>551</v>
      </c>
      <c r="C34" s="5" t="n">
        <v>73686000</v>
      </c>
    </row>
    <row r="35" spans="1:6">
      <c r="A35" s="4" t="s">
        <v>54</v>
      </c>
      <c r="C35" s="5" t="n">
        <v>295204000</v>
      </c>
    </row>
    <row r="36" spans="1:6">
      <c r="A36" s="4" t="s">
        <v>552</v>
      </c>
      <c r="C36" s="5" t="n">
        <v>3679000</v>
      </c>
    </row>
    <row r="37" spans="1:6">
      <c r="A37" s="4" t="s">
        <v>553</v>
      </c>
      <c r="C37" s="5" t="n">
        <v>2953000</v>
      </c>
    </row>
    <row r="38" spans="1:6">
      <c r="A38" s="4" t="s">
        <v>554</v>
      </c>
      <c r="C38" s="5" t="n">
        <v>301836000</v>
      </c>
    </row>
    <row r="39" spans="1:6">
      <c r="A39" s="4" t="s">
        <v>555</v>
      </c>
      <c r="C39" s="6" t="n">
        <v>54287000</v>
      </c>
    </row>
    <row r="40" spans="1:6">
      <c r="A40" s="4" t="s">
        <v>556</v>
      </c>
      <c r="C40" s="5" t="n">
        <v>2</v>
      </c>
    </row>
    <row r="41" spans="1:6">
      <c r="A41" s="4" t="s">
        <v>557</v>
      </c>
    </row>
    <row r="42" spans="1:6">
      <c r="A42" s="3" t="s">
        <v>548</v>
      </c>
    </row>
    <row r="43" spans="1:6">
      <c r="A43" s="4" t="s">
        <v>558</v>
      </c>
      <c r="D43" s="6" t="n">
        <v>250000</v>
      </c>
    </row>
    <row r="44" spans="1:6">
      <c r="A44" s="4" t="s">
        <v>559</v>
      </c>
      <c r="D44" s="4" t="s">
        <v>560</v>
      </c>
    </row>
    <row r="45" spans="1:6">
      <c r="A45" s="4" t="s">
        <v>310</v>
      </c>
    </row>
    <row r="46" spans="1:6">
      <c r="A46" s="3" t="s">
        <v>527</v>
      </c>
    </row>
    <row r="47" spans="1:6">
      <c r="A47" s="4" t="s">
        <v>541</v>
      </c>
      <c r="B47" s="6" t="n">
        <v>65786000</v>
      </c>
    </row>
    <row r="48" spans="1:6">
      <c r="A48" s="4" t="s">
        <v>528</v>
      </c>
      <c r="B48" s="5" t="n">
        <v>157000</v>
      </c>
    </row>
    <row r="49" spans="1:6">
      <c r="A49" s="4" t="s">
        <v>545</v>
      </c>
      <c r="B49" s="5" t="n">
        <v>340000</v>
      </c>
    </row>
    <row r="50" spans="1:6">
      <c r="A50" s="4" t="s">
        <v>547</v>
      </c>
      <c r="B50" s="5" t="n">
        <v>66283000</v>
      </c>
    </row>
    <row r="51" spans="1:6">
      <c r="A51" s="3" t="s">
        <v>548</v>
      </c>
    </row>
    <row r="52" spans="1:6">
      <c r="A52" s="4" t="s">
        <v>549</v>
      </c>
      <c r="B52" s="5" t="n">
        <v>4234000</v>
      </c>
    </row>
    <row r="53" spans="1:6">
      <c r="A53" s="4" t="s">
        <v>550</v>
      </c>
      <c r="B53" s="5" t="n">
        <v>9859000</v>
      </c>
    </row>
    <row r="54" spans="1:6">
      <c r="A54" s="4" t="s">
        <v>551</v>
      </c>
      <c r="B54" s="5" t="n">
        <v>50528000</v>
      </c>
    </row>
    <row r="55" spans="1:6">
      <c r="A55" s="4" t="s">
        <v>54</v>
      </c>
      <c r="B55" s="5" t="n">
        <v>64621000</v>
      </c>
    </row>
    <row r="56" spans="1:6">
      <c r="A56" s="4" t="s">
        <v>553</v>
      </c>
      <c r="B56" s="5" t="n">
        <v>1467000</v>
      </c>
    </row>
    <row r="57" spans="1:6">
      <c r="A57" s="4" t="s">
        <v>554</v>
      </c>
      <c r="B57" s="5" t="n">
        <v>66088000</v>
      </c>
    </row>
    <row r="58" spans="1:6">
      <c r="A58" s="4" t="s">
        <v>555</v>
      </c>
      <c r="B58" s="6" t="n">
        <v>195000</v>
      </c>
    </row>
    <row r="59" spans="1:6">
      <c r="A59" s="4" t="s">
        <v>561</v>
      </c>
    </row>
    <row r="60" spans="1:6">
      <c r="A60" s="3" t="s">
        <v>548</v>
      </c>
    </row>
    <row r="61" spans="1:6">
      <c r="A61" s="4" t="s">
        <v>558</v>
      </c>
      <c r="D61" s="6" t="n">
        <v>250000</v>
      </c>
    </row>
    <row r="62" spans="1:6">
      <c r="A62" s="4" t="s">
        <v>559</v>
      </c>
      <c r="D62" s="4" t="s">
        <v>56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63</v>
      </c>
      <c r="B1" s="2" t="s">
        <v>1</v>
      </c>
    </row>
    <row r="2" spans="1:4">
      <c r="B2" s="2" t="s">
        <v>2</v>
      </c>
      <c r="C2" s="2" t="s">
        <v>30</v>
      </c>
      <c r="D2" s="2" t="s">
        <v>75</v>
      </c>
    </row>
    <row r="3" spans="1:4">
      <c r="A3" s="3" t="s">
        <v>564</v>
      </c>
    </row>
    <row r="4" spans="1:4">
      <c r="A4" s="4" t="s">
        <v>565</v>
      </c>
      <c r="B4" s="6" t="n">
        <v>386580</v>
      </c>
      <c r="C4" s="6" t="n">
        <v>402132</v>
      </c>
    </row>
    <row r="5" spans="1:4">
      <c r="A5" s="4" t="s">
        <v>566</v>
      </c>
      <c r="B5" s="5" t="n">
        <v>6232</v>
      </c>
      <c r="C5" s="5" t="n">
        <v>12454</v>
      </c>
    </row>
    <row r="6" spans="1:4">
      <c r="A6" s="4" t="s">
        <v>567</v>
      </c>
      <c r="B6" s="5" t="n">
        <v>-4621</v>
      </c>
      <c r="C6" s="5" t="n">
        <v>-509</v>
      </c>
    </row>
    <row r="7" spans="1:4">
      <c r="A7" s="4" t="s">
        <v>568</v>
      </c>
      <c r="B7" s="5" t="n">
        <v>388191</v>
      </c>
      <c r="C7" s="5" t="n">
        <v>414077</v>
      </c>
    </row>
    <row r="8" spans="1:4">
      <c r="A8" s="3" t="s">
        <v>569</v>
      </c>
    </row>
    <row r="9" spans="1:4">
      <c r="A9" s="4" t="s">
        <v>565</v>
      </c>
      <c r="B9" s="5" t="n">
        <v>3543</v>
      </c>
      <c r="C9" s="5" t="n">
        <v>3836</v>
      </c>
    </row>
    <row r="10" spans="1:4">
      <c r="A10" s="4" t="s">
        <v>567</v>
      </c>
      <c r="B10" s="5" t="n">
        <v>-566</v>
      </c>
      <c r="C10" s="5" t="n">
        <v>-525</v>
      </c>
    </row>
    <row r="11" spans="1:4">
      <c r="A11" s="4" t="s">
        <v>568</v>
      </c>
      <c r="B11" s="5" t="n">
        <v>2973</v>
      </c>
      <c r="C11" s="5" t="n">
        <v>3311</v>
      </c>
    </row>
    <row r="12" spans="1:4">
      <c r="A12" s="3" t="s">
        <v>570</v>
      </c>
    </row>
    <row r="13" spans="1:4">
      <c r="A13" s="4" t="s">
        <v>571</v>
      </c>
      <c r="B13" s="5" t="n">
        <v>15991</v>
      </c>
    </row>
    <row r="14" spans="1:4">
      <c r="A14" s="4" t="s">
        <v>572</v>
      </c>
      <c r="B14" s="5" t="n">
        <v>53134</v>
      </c>
    </row>
    <row r="15" spans="1:4">
      <c r="A15" s="4" t="s">
        <v>573</v>
      </c>
      <c r="B15" s="5" t="n">
        <v>32879</v>
      </c>
    </row>
    <row r="16" spans="1:4">
      <c r="A16" s="4" t="s">
        <v>574</v>
      </c>
      <c r="B16" s="5" t="n">
        <v>107782</v>
      </c>
    </row>
    <row r="17" spans="1:4">
      <c r="A17" s="4" t="s">
        <v>575</v>
      </c>
      <c r="B17" s="5" t="n">
        <v>176794</v>
      </c>
    </row>
    <row r="18" spans="1:4">
      <c r="A18" s="4" t="s">
        <v>141</v>
      </c>
      <c r="B18" s="5" t="n">
        <v>386580</v>
      </c>
    </row>
    <row r="19" spans="1:4">
      <c r="A19" s="3" t="s">
        <v>576</v>
      </c>
    </row>
    <row r="20" spans="1:4">
      <c r="A20" s="4" t="s">
        <v>571</v>
      </c>
      <c r="B20" s="5" t="n">
        <v>16212</v>
      </c>
    </row>
    <row r="21" spans="1:4">
      <c r="A21" s="4" t="s">
        <v>572</v>
      </c>
      <c r="B21" s="5" t="n">
        <v>55349</v>
      </c>
    </row>
    <row r="22" spans="1:4">
      <c r="A22" s="4" t="s">
        <v>573</v>
      </c>
      <c r="B22" s="5" t="n">
        <v>33002</v>
      </c>
    </row>
    <row r="23" spans="1:4">
      <c r="A23" s="4" t="s">
        <v>574</v>
      </c>
      <c r="B23" s="5" t="n">
        <v>107358</v>
      </c>
    </row>
    <row r="24" spans="1:4">
      <c r="A24" s="4" t="s">
        <v>575</v>
      </c>
      <c r="B24" s="5" t="n">
        <v>176270</v>
      </c>
    </row>
    <row r="25" spans="1:4">
      <c r="A25" s="4" t="s">
        <v>568</v>
      </c>
      <c r="B25" s="5" t="n">
        <v>388191</v>
      </c>
      <c r="C25" s="5" t="n">
        <v>414077</v>
      </c>
    </row>
    <row r="26" spans="1:4">
      <c r="A26" s="3" t="s">
        <v>577</v>
      </c>
    </row>
    <row r="27" spans="1:4">
      <c r="A27" s="4" t="s">
        <v>574</v>
      </c>
      <c r="B27" s="5" t="n">
        <v>3542</v>
      </c>
    </row>
    <row r="28" spans="1:4">
      <c r="A28" s="4" t="s">
        <v>575</v>
      </c>
      <c r="B28" s="5" t="n">
        <v>1</v>
      </c>
    </row>
    <row r="29" spans="1:4">
      <c r="A29" s="4" t="s">
        <v>141</v>
      </c>
      <c r="B29" s="5" t="n">
        <v>3543</v>
      </c>
      <c r="C29" s="5" t="n">
        <v>3836</v>
      </c>
    </row>
    <row r="30" spans="1:4">
      <c r="A30" s="3" t="s">
        <v>578</v>
      </c>
    </row>
    <row r="31" spans="1:4">
      <c r="A31" s="4" t="s">
        <v>574</v>
      </c>
      <c r="B31" s="5" t="n">
        <v>2972</v>
      </c>
    </row>
    <row r="32" spans="1:4">
      <c r="A32" s="4" t="s">
        <v>575</v>
      </c>
      <c r="B32" s="5" t="n">
        <v>1</v>
      </c>
    </row>
    <row r="33" spans="1:4">
      <c r="A33" s="4" t="s">
        <v>568</v>
      </c>
      <c r="B33" s="5" t="n">
        <v>2973</v>
      </c>
      <c r="C33" s="5" t="n">
        <v>3311</v>
      </c>
    </row>
    <row r="34" spans="1:4">
      <c r="A34" s="4" t="s">
        <v>579</v>
      </c>
      <c r="B34" s="5" t="n">
        <v>55800</v>
      </c>
      <c r="C34" s="5" t="n">
        <v>15000</v>
      </c>
      <c r="D34" s="6" t="n">
        <v>29500</v>
      </c>
    </row>
    <row r="35" spans="1:4">
      <c r="A35" s="4" t="s">
        <v>580</v>
      </c>
      <c r="D35" s="6" t="n">
        <v>17</v>
      </c>
    </row>
    <row r="36" spans="1:4">
      <c r="A36" s="4" t="s">
        <v>581</v>
      </c>
    </row>
    <row r="37" spans="1:4">
      <c r="A37" s="3" t="s">
        <v>564</v>
      </c>
    </row>
    <row r="38" spans="1:4">
      <c r="A38" s="4" t="s">
        <v>565</v>
      </c>
      <c r="B38" s="5" t="n">
        <v>50130</v>
      </c>
      <c r="C38" s="5" t="n">
        <v>70617</v>
      </c>
    </row>
    <row r="39" spans="1:4">
      <c r="A39" s="4" t="s">
        <v>566</v>
      </c>
      <c r="B39" s="5" t="n">
        <v>456</v>
      </c>
      <c r="C39" s="5" t="n">
        <v>2318</v>
      </c>
    </row>
    <row r="40" spans="1:4">
      <c r="A40" s="4" t="s">
        <v>567</v>
      </c>
      <c r="B40" s="5" t="n">
        <v>-978</v>
      </c>
      <c r="C40" s="5" t="n">
        <v>-30</v>
      </c>
    </row>
    <row r="41" spans="1:4">
      <c r="A41" s="4" t="s">
        <v>568</v>
      </c>
      <c r="B41" s="5" t="n">
        <v>49608</v>
      </c>
      <c r="C41" s="5" t="n">
        <v>72905</v>
      </c>
    </row>
    <row r="42" spans="1:4">
      <c r="A42" s="3" t="s">
        <v>576</v>
      </c>
    </row>
    <row r="43" spans="1:4">
      <c r="A43" s="4" t="s">
        <v>568</v>
      </c>
      <c r="B43" s="5" t="n">
        <v>49608</v>
      </c>
      <c r="C43" s="5" t="n">
        <v>72905</v>
      </c>
    </row>
    <row r="44" spans="1:4">
      <c r="A44" s="4" t="s">
        <v>582</v>
      </c>
    </row>
    <row r="45" spans="1:4">
      <c r="A45" s="3" t="s">
        <v>564</v>
      </c>
    </row>
    <row r="46" spans="1:4">
      <c r="A46" s="4" t="s">
        <v>565</v>
      </c>
      <c r="B46" s="5" t="n">
        <v>176794</v>
      </c>
      <c r="C46" s="5" t="n">
        <v>158959</v>
      </c>
    </row>
    <row r="47" spans="1:4">
      <c r="A47" s="4" t="s">
        <v>566</v>
      </c>
      <c r="B47" s="5" t="n">
        <v>2062</v>
      </c>
      <c r="C47" s="5" t="n">
        <v>3982</v>
      </c>
    </row>
    <row r="48" spans="1:4">
      <c r="A48" s="4" t="s">
        <v>567</v>
      </c>
      <c r="B48" s="5" t="n">
        <v>-2586</v>
      </c>
      <c r="C48" s="5" t="n">
        <v>-217</v>
      </c>
    </row>
    <row r="49" spans="1:4">
      <c r="A49" s="4" t="s">
        <v>568</v>
      </c>
      <c r="B49" s="5" t="n">
        <v>176270</v>
      </c>
      <c r="C49" s="5" t="n">
        <v>162724</v>
      </c>
    </row>
    <row r="50" spans="1:4">
      <c r="A50" s="3" t="s">
        <v>569</v>
      </c>
    </row>
    <row r="51" spans="1:4">
      <c r="A51" s="4" t="s">
        <v>565</v>
      </c>
      <c r="B51" s="5" t="n">
        <v>1</v>
      </c>
      <c r="C51" s="5" t="n">
        <v>3</v>
      </c>
    </row>
    <row r="52" spans="1:4">
      <c r="A52" s="4" t="s">
        <v>568</v>
      </c>
      <c r="B52" s="5" t="n">
        <v>1</v>
      </c>
      <c r="C52" s="5" t="n">
        <v>3</v>
      </c>
    </row>
    <row r="53" spans="1:4">
      <c r="A53" s="3" t="s">
        <v>576</v>
      </c>
    </row>
    <row r="54" spans="1:4">
      <c r="A54" s="4" t="s">
        <v>568</v>
      </c>
      <c r="B54" s="5" t="n">
        <v>176270</v>
      </c>
      <c r="C54" s="5" t="n">
        <v>162724</v>
      </c>
    </row>
    <row r="55" spans="1:4">
      <c r="A55" s="3" t="s">
        <v>578</v>
      </c>
    </row>
    <row r="56" spans="1:4">
      <c r="A56" s="4" t="s">
        <v>568</v>
      </c>
      <c r="B56" s="5" t="n">
        <v>1</v>
      </c>
      <c r="C56" s="5" t="n">
        <v>3</v>
      </c>
    </row>
    <row r="57" spans="1:4">
      <c r="A57" s="4" t="s">
        <v>583</v>
      </c>
    </row>
    <row r="58" spans="1:4">
      <c r="A58" s="3" t="s">
        <v>564</v>
      </c>
    </row>
    <row r="59" spans="1:4">
      <c r="A59" s="4" t="s">
        <v>565</v>
      </c>
      <c r="B59" s="5" t="n">
        <v>159656</v>
      </c>
      <c r="C59" s="5" t="n">
        <v>172556</v>
      </c>
    </row>
    <row r="60" spans="1:4">
      <c r="A60" s="4" t="s">
        <v>566</v>
      </c>
      <c r="B60" s="5" t="n">
        <v>3714</v>
      </c>
      <c r="C60" s="5" t="n">
        <v>6154</v>
      </c>
    </row>
    <row r="61" spans="1:4">
      <c r="A61" s="4" t="s">
        <v>567</v>
      </c>
      <c r="B61" s="5" t="n">
        <v>-1057</v>
      </c>
      <c r="C61" s="5" t="n">
        <v>-262</v>
      </c>
    </row>
    <row r="62" spans="1:4">
      <c r="A62" s="4" t="s">
        <v>568</v>
      </c>
      <c r="B62" s="5" t="n">
        <v>162313</v>
      </c>
      <c r="C62" s="5" t="n">
        <v>178448</v>
      </c>
    </row>
    <row r="63" spans="1:4">
      <c r="A63" s="3" t="s">
        <v>576</v>
      </c>
    </row>
    <row r="64" spans="1:4">
      <c r="A64" s="4" t="s">
        <v>568</v>
      </c>
      <c r="B64" s="5" t="n">
        <v>162313</v>
      </c>
      <c r="C64" s="5" t="n">
        <v>178448</v>
      </c>
    </row>
    <row r="65" spans="1:4">
      <c r="A65" s="4" t="s">
        <v>584</v>
      </c>
    </row>
    <row r="66" spans="1:4">
      <c r="A66" s="3" t="s">
        <v>569</v>
      </c>
    </row>
    <row r="67" spans="1:4">
      <c r="A67" s="4" t="s">
        <v>565</v>
      </c>
      <c r="B67" s="5" t="n">
        <v>3542</v>
      </c>
      <c r="C67" s="5" t="n">
        <v>3833</v>
      </c>
    </row>
    <row r="68" spans="1:4">
      <c r="A68" s="4" t="s">
        <v>567</v>
      </c>
      <c r="B68" s="5" t="n">
        <v>-566</v>
      </c>
      <c r="C68" s="5" t="n">
        <v>-525</v>
      </c>
    </row>
    <row r="69" spans="1:4">
      <c r="A69" s="4" t="s">
        <v>568</v>
      </c>
      <c r="B69" s="5" t="n">
        <v>2972</v>
      </c>
      <c r="C69" s="5" t="n">
        <v>3308</v>
      </c>
    </row>
    <row r="70" spans="1:4">
      <c r="A70" s="3" t="s">
        <v>578</v>
      </c>
    </row>
    <row r="71" spans="1:4">
      <c r="A71" s="4" t="s">
        <v>568</v>
      </c>
      <c r="B71" s="6" t="n">
        <v>2972</v>
      </c>
      <c r="C71" s="6" t="n">
        <v>330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2</v>
      </c>
      <c r="C1" s="2" t="s">
        <v>30</v>
      </c>
    </row>
    <row r="2" spans="1:3">
      <c r="A2" s="3" t="s">
        <v>586</v>
      </c>
    </row>
    <row r="3" spans="1:3">
      <c r="A3" s="4" t="s">
        <v>587</v>
      </c>
      <c r="B3" s="6" t="n">
        <v>169888</v>
      </c>
      <c r="C3" s="6" t="n">
        <v>87055</v>
      </c>
    </row>
    <row r="4" spans="1:3">
      <c r="A4" s="4" t="s">
        <v>588</v>
      </c>
      <c r="B4" s="5" t="n">
        <v>-4603</v>
      </c>
      <c r="C4" s="5" t="n">
        <v>-493</v>
      </c>
    </row>
    <row r="5" spans="1:3">
      <c r="A5" s="4" t="s">
        <v>589</v>
      </c>
      <c r="B5" s="5" t="n">
        <v>713</v>
      </c>
      <c r="C5" s="5" t="n">
        <v>936</v>
      </c>
    </row>
    <row r="6" spans="1:3">
      <c r="A6" s="4" t="s">
        <v>590</v>
      </c>
      <c r="B6" s="5" t="n">
        <v>-18</v>
      </c>
      <c r="C6" s="5" t="n">
        <v>-16</v>
      </c>
    </row>
    <row r="7" spans="1:3">
      <c r="A7" s="4" t="s">
        <v>591</v>
      </c>
      <c r="B7" s="5" t="n">
        <v>170601</v>
      </c>
      <c r="C7" s="5" t="n">
        <v>87991</v>
      </c>
    </row>
    <row r="8" spans="1:3">
      <c r="A8" s="4" t="s">
        <v>592</v>
      </c>
      <c r="B8" s="5" t="n">
        <v>-4621</v>
      </c>
      <c r="C8" s="5" t="n">
        <v>-509</v>
      </c>
    </row>
    <row r="9" spans="1:3">
      <c r="A9" s="3" t="s">
        <v>593</v>
      </c>
    </row>
    <row r="10" spans="1:3">
      <c r="A10" s="4" t="s">
        <v>589</v>
      </c>
      <c r="B10" s="5" t="n">
        <v>2972</v>
      </c>
      <c r="C10" s="5" t="n">
        <v>3308</v>
      </c>
    </row>
    <row r="11" spans="1:3">
      <c r="A11" s="4" t="s">
        <v>590</v>
      </c>
      <c r="B11" s="5" t="n">
        <v>-566</v>
      </c>
      <c r="C11" s="5" t="n">
        <v>-525</v>
      </c>
    </row>
    <row r="12" spans="1:3">
      <c r="A12" s="4" t="s">
        <v>591</v>
      </c>
      <c r="B12" s="5" t="n">
        <v>2972</v>
      </c>
      <c r="C12" s="5" t="n">
        <v>3308</v>
      </c>
    </row>
    <row r="13" spans="1:3">
      <c r="A13" s="4" t="s">
        <v>592</v>
      </c>
      <c r="B13" s="5" t="n">
        <v>-566</v>
      </c>
      <c r="C13" s="5" t="n">
        <v>-525</v>
      </c>
    </row>
    <row r="14" spans="1:3">
      <c r="A14" s="4" t="s">
        <v>581</v>
      </c>
    </row>
    <row r="15" spans="1:3">
      <c r="A15" s="3" t="s">
        <v>586</v>
      </c>
    </row>
    <row r="16" spans="1:3">
      <c r="A16" s="4" t="s">
        <v>587</v>
      </c>
      <c r="B16" s="5" t="n">
        <v>23971</v>
      </c>
      <c r="C16" s="5" t="n">
        <v>9970</v>
      </c>
    </row>
    <row r="17" spans="1:3">
      <c r="A17" s="4" t="s">
        <v>588</v>
      </c>
      <c r="B17" s="5" t="n">
        <v>-978</v>
      </c>
      <c r="C17" s="5" t="n">
        <v>-30</v>
      </c>
    </row>
    <row r="18" spans="1:3">
      <c r="A18" s="4" t="s">
        <v>591</v>
      </c>
      <c r="B18" s="5" t="n">
        <v>23971</v>
      </c>
      <c r="C18" s="5" t="n">
        <v>9970</v>
      </c>
    </row>
    <row r="19" spans="1:3">
      <c r="A19" s="4" t="s">
        <v>592</v>
      </c>
      <c r="B19" s="5" t="n">
        <v>-978</v>
      </c>
      <c r="C19" s="5" t="n">
        <v>-30</v>
      </c>
    </row>
    <row r="20" spans="1:3">
      <c r="A20" s="4" t="s">
        <v>582</v>
      </c>
    </row>
    <row r="21" spans="1:3">
      <c r="A21" s="3" t="s">
        <v>586</v>
      </c>
    </row>
    <row r="22" spans="1:3">
      <c r="A22" s="4" t="s">
        <v>587</v>
      </c>
      <c r="B22" s="5" t="n">
        <v>99444</v>
      </c>
      <c r="C22" s="5" t="n">
        <v>46772</v>
      </c>
    </row>
    <row r="23" spans="1:3">
      <c r="A23" s="4" t="s">
        <v>588</v>
      </c>
      <c r="B23" s="5" t="n">
        <v>-2568</v>
      </c>
      <c r="C23" s="5" t="n">
        <v>-202</v>
      </c>
    </row>
    <row r="24" spans="1:3">
      <c r="A24" s="4" t="s">
        <v>589</v>
      </c>
      <c r="B24" s="5" t="n">
        <v>713</v>
      </c>
      <c r="C24" s="5" t="n">
        <v>677</v>
      </c>
    </row>
    <row r="25" spans="1:3">
      <c r="A25" s="4" t="s">
        <v>590</v>
      </c>
      <c r="B25" s="5" t="n">
        <v>-18</v>
      </c>
      <c r="C25" s="5" t="n">
        <v>-15</v>
      </c>
    </row>
    <row r="26" spans="1:3">
      <c r="A26" s="4" t="s">
        <v>591</v>
      </c>
      <c r="B26" s="5" t="n">
        <v>100157</v>
      </c>
      <c r="C26" s="5" t="n">
        <v>47449</v>
      </c>
    </row>
    <row r="27" spans="1:3">
      <c r="A27" s="4" t="s">
        <v>592</v>
      </c>
      <c r="B27" s="5" t="n">
        <v>-2586</v>
      </c>
      <c r="C27" s="5" t="n">
        <v>-217</v>
      </c>
    </row>
    <row r="28" spans="1:3">
      <c r="A28" s="4" t="s">
        <v>583</v>
      </c>
    </row>
    <row r="29" spans="1:3">
      <c r="A29" s="3" t="s">
        <v>586</v>
      </c>
    </row>
    <row r="30" spans="1:3">
      <c r="A30" s="4" t="s">
        <v>587</v>
      </c>
      <c r="B30" s="5" t="n">
        <v>46473</v>
      </c>
      <c r="C30" s="5" t="n">
        <v>30313</v>
      </c>
    </row>
    <row r="31" spans="1:3">
      <c r="A31" s="4" t="s">
        <v>588</v>
      </c>
      <c r="B31" s="5" t="n">
        <v>-1057</v>
      </c>
      <c r="C31" s="5" t="n">
        <v>-261</v>
      </c>
    </row>
    <row r="32" spans="1:3">
      <c r="A32" s="4" t="s">
        <v>589</v>
      </c>
      <c r="C32" s="5" t="n">
        <v>259</v>
      </c>
    </row>
    <row r="33" spans="1:3">
      <c r="A33" s="4" t="s">
        <v>590</v>
      </c>
      <c r="C33" s="5" t="n">
        <v>-1</v>
      </c>
    </row>
    <row r="34" spans="1:3">
      <c r="A34" s="4" t="s">
        <v>591</v>
      </c>
      <c r="B34" s="5" t="n">
        <v>46473</v>
      </c>
      <c r="C34" s="5" t="n">
        <v>30572</v>
      </c>
    </row>
    <row r="35" spans="1:3">
      <c r="A35" s="4" t="s">
        <v>592</v>
      </c>
      <c r="B35" s="5" t="n">
        <v>-1057</v>
      </c>
      <c r="C35" s="5" t="n">
        <v>-262</v>
      </c>
    </row>
    <row r="36" spans="1:3">
      <c r="A36" s="4" t="s">
        <v>584</v>
      </c>
    </row>
    <row r="37" spans="1:3">
      <c r="A37" s="3" t="s">
        <v>593</v>
      </c>
    </row>
    <row r="38" spans="1:3">
      <c r="A38" s="4" t="s">
        <v>589</v>
      </c>
      <c r="B38" s="5" t="n">
        <v>2972</v>
      </c>
      <c r="C38" s="5" t="n">
        <v>3308</v>
      </c>
    </row>
    <row r="39" spans="1:3">
      <c r="A39" s="4" t="s">
        <v>590</v>
      </c>
      <c r="B39" s="5" t="n">
        <v>-566</v>
      </c>
      <c r="C39" s="5" t="n">
        <v>-525</v>
      </c>
    </row>
    <row r="40" spans="1:3">
      <c r="A40" s="4" t="s">
        <v>591</v>
      </c>
      <c r="B40" s="5" t="n">
        <v>2972</v>
      </c>
      <c r="C40" s="5" t="n">
        <v>3308</v>
      </c>
    </row>
    <row r="41" spans="1:3">
      <c r="A41" s="4" t="s">
        <v>592</v>
      </c>
      <c r="B41" s="6" t="n">
        <v>-566</v>
      </c>
      <c r="C41" s="6" t="n">
        <v>-52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4</v>
      </c>
      <c r="B1" s="2" t="s">
        <v>1</v>
      </c>
    </row>
    <row r="2" spans="1:3">
      <c r="B2" s="2" t="s">
        <v>2</v>
      </c>
      <c r="C2" s="2" t="s">
        <v>30</v>
      </c>
    </row>
    <row r="3" spans="1:3">
      <c r="A3" s="3" t="s">
        <v>226</v>
      </c>
    </row>
    <row r="4" spans="1:3">
      <c r="A4" s="4" t="s">
        <v>595</v>
      </c>
      <c r="B4" s="4" t="s">
        <v>596</v>
      </c>
    </row>
    <row r="5" spans="1:3">
      <c r="A5" s="4" t="s">
        <v>35</v>
      </c>
      <c r="B5" s="6" t="n">
        <v>388191000</v>
      </c>
      <c r="C5" s="6" t="n">
        <v>414077000</v>
      </c>
    </row>
    <row r="6" spans="1:3">
      <c r="A6" s="4" t="s">
        <v>597</v>
      </c>
      <c r="B6" s="5" t="n">
        <v>3543000</v>
      </c>
      <c r="C6" s="6" t="n">
        <v>3836000</v>
      </c>
    </row>
    <row r="7" spans="1:3">
      <c r="A7" s="4" t="s">
        <v>598</v>
      </c>
    </row>
    <row r="8" spans="1:3">
      <c r="A8" s="3" t="s">
        <v>226</v>
      </c>
    </row>
    <row r="9" spans="1:3">
      <c r="A9" s="4" t="s">
        <v>35</v>
      </c>
      <c r="B9" s="6" t="n">
        <v>769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2</v>
      </c>
      <c r="C1" s="2" t="s">
        <v>30</v>
      </c>
    </row>
    <row r="2" spans="1:3">
      <c r="A2" s="3" t="s">
        <v>226</v>
      </c>
    </row>
    <row r="3" spans="1:3">
      <c r="A3" s="4" t="s">
        <v>600</v>
      </c>
      <c r="B3" s="6" t="n">
        <v>16420</v>
      </c>
      <c r="C3" s="6" t="n">
        <v>20967</v>
      </c>
    </row>
    <row r="4" spans="1:3">
      <c r="A4" s="4" t="s">
        <v>601</v>
      </c>
    </row>
    <row r="5" spans="1:3">
      <c r="A5" s="3" t="s">
        <v>226</v>
      </c>
    </row>
    <row r="6" spans="1:3">
      <c r="A6" s="4" t="s">
        <v>600</v>
      </c>
      <c r="B6" s="5" t="n">
        <v>13157</v>
      </c>
      <c r="C6" s="5" t="n">
        <v>18114</v>
      </c>
    </row>
    <row r="7" spans="1:3">
      <c r="A7" s="4" t="s">
        <v>602</v>
      </c>
    </row>
    <row r="8" spans="1:3">
      <c r="A8" s="3" t="s">
        <v>226</v>
      </c>
    </row>
    <row r="9" spans="1:3">
      <c r="A9" s="4" t="s">
        <v>600</v>
      </c>
      <c r="B9" s="5" t="n">
        <v>2026</v>
      </c>
      <c r="C9" s="5" t="n">
        <v>1616</v>
      </c>
    </row>
    <row r="10" spans="1:3">
      <c r="A10" s="4" t="s">
        <v>603</v>
      </c>
    </row>
    <row r="11" spans="1:3">
      <c r="A11" s="3" t="s">
        <v>226</v>
      </c>
    </row>
    <row r="12" spans="1:3">
      <c r="A12" s="4" t="s">
        <v>600</v>
      </c>
      <c r="B12" s="5" t="n">
        <v>619</v>
      </c>
      <c r="C12" s="5" t="n">
        <v>619</v>
      </c>
    </row>
    <row r="13" spans="1:3">
      <c r="A13" s="4" t="s">
        <v>604</v>
      </c>
    </row>
    <row r="14" spans="1:3">
      <c r="A14" s="3" t="s">
        <v>226</v>
      </c>
    </row>
    <row r="15" spans="1:3">
      <c r="A15" s="4" t="s">
        <v>600</v>
      </c>
      <c r="B15" s="5" t="n">
        <v>156</v>
      </c>
      <c r="C15" s="5" t="n">
        <v>156</v>
      </c>
    </row>
    <row r="16" spans="1:3">
      <c r="A16" s="4" t="s">
        <v>605</v>
      </c>
    </row>
    <row r="17" spans="1:3">
      <c r="A17" s="3" t="s">
        <v>226</v>
      </c>
    </row>
    <row r="18" spans="1:3">
      <c r="A18" s="4" t="s">
        <v>600</v>
      </c>
      <c r="B18" s="5" t="n">
        <v>155</v>
      </c>
      <c r="C18" s="5" t="n">
        <v>155</v>
      </c>
    </row>
    <row r="19" spans="1:3">
      <c r="A19" s="4" t="s">
        <v>606</v>
      </c>
    </row>
    <row r="20" spans="1:3">
      <c r="A20" s="3" t="s">
        <v>226</v>
      </c>
    </row>
    <row r="21" spans="1:3">
      <c r="A21" s="4" t="s">
        <v>600</v>
      </c>
      <c r="B21" s="5" t="n">
        <v>257</v>
      </c>
      <c r="C21" s="5" t="n">
        <v>257</v>
      </c>
    </row>
    <row r="22" spans="1:3">
      <c r="A22" s="4" t="s">
        <v>607</v>
      </c>
    </row>
    <row r="23" spans="1:3">
      <c r="A23" s="3" t="s">
        <v>226</v>
      </c>
    </row>
    <row r="24" spans="1:3">
      <c r="A24" s="4" t="s">
        <v>600</v>
      </c>
      <c r="B24" s="5" t="n">
        <v>50</v>
      </c>
      <c r="C24" s="5" t="n">
        <v>50</v>
      </c>
    </row>
    <row r="25" spans="1:3">
      <c r="A25" s="4" t="s">
        <v>608</v>
      </c>
    </row>
    <row r="26" spans="1:3">
      <c r="A26" s="3" t="s">
        <v>226</v>
      </c>
    </row>
    <row r="27" spans="1:3">
      <c r="A27" s="4" t="s">
        <v>609</v>
      </c>
      <c r="B27" s="5" t="n">
        <v>642</v>
      </c>
      <c r="C27" s="5" t="n">
        <v>558</v>
      </c>
    </row>
    <row r="28" spans="1:3">
      <c r="A28" s="4" t="s">
        <v>610</v>
      </c>
      <c r="B28" s="5" t="n">
        <v>166727</v>
      </c>
      <c r="C28" s="5" t="n">
        <v>153716</v>
      </c>
    </row>
    <row r="29" spans="1:3">
      <c r="A29" s="4" t="s">
        <v>611</v>
      </c>
      <c r="B29" s="5" t="n">
        <v>167308</v>
      </c>
      <c r="C29" s="5" t="n">
        <v>194847</v>
      </c>
    </row>
    <row r="30" spans="1:3">
      <c r="A30" s="4" t="s">
        <v>141</v>
      </c>
      <c r="B30" s="5" t="n">
        <v>334677</v>
      </c>
      <c r="C30" s="5" t="n">
        <v>349121</v>
      </c>
    </row>
    <row r="31" spans="1:3">
      <c r="A31" s="4" t="s">
        <v>568</v>
      </c>
    </row>
    <row r="32" spans="1:3">
      <c r="A32" s="3" t="s">
        <v>226</v>
      </c>
    </row>
    <row r="33" spans="1:3">
      <c r="A33" s="4" t="s">
        <v>609</v>
      </c>
      <c r="B33" s="5" t="n">
        <v>671</v>
      </c>
      <c r="C33" s="5" t="n">
        <v>559</v>
      </c>
    </row>
    <row r="34" spans="1:3">
      <c r="A34" s="4" t="s">
        <v>610</v>
      </c>
      <c r="B34" s="5" t="n">
        <v>166091</v>
      </c>
      <c r="C34" s="5" t="n">
        <v>158938</v>
      </c>
    </row>
    <row r="35" spans="1:3">
      <c r="A35" s="4" t="s">
        <v>611</v>
      </c>
      <c r="B35" s="5" t="n">
        <v>170254</v>
      </c>
      <c r="C35" s="5" t="n">
        <v>201364</v>
      </c>
    </row>
    <row r="36" spans="1:3">
      <c r="A36" s="4" t="s">
        <v>141</v>
      </c>
      <c r="B36" s="6" t="n">
        <v>337016</v>
      </c>
      <c r="C36" s="6" t="n">
        <v>36086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2</v>
      </c>
      <c r="B1" s="2" t="s">
        <v>1</v>
      </c>
    </row>
    <row r="2" spans="1:4">
      <c r="B2" s="2" t="s">
        <v>2</v>
      </c>
      <c r="C2" s="2" t="s">
        <v>30</v>
      </c>
      <c r="D2" s="2" t="s">
        <v>75</v>
      </c>
    </row>
    <row r="3" spans="1:4">
      <c r="A3" s="3" t="s">
        <v>613</v>
      </c>
    </row>
    <row r="4" spans="1:4">
      <c r="A4" s="4" t="s">
        <v>614</v>
      </c>
      <c r="B4" s="6" t="n">
        <v>7685</v>
      </c>
      <c r="C4" s="6" t="n">
        <v>7352</v>
      </c>
      <c r="D4" s="6" t="n">
        <v>7759</v>
      </c>
    </row>
    <row r="5" spans="1:4">
      <c r="A5" s="4" t="s">
        <v>615</v>
      </c>
      <c r="B5" s="5" t="n">
        <v>4253</v>
      </c>
      <c r="C5" s="5" t="n">
        <v>4269</v>
      </c>
      <c r="D5" s="5" t="n">
        <v>4080</v>
      </c>
    </row>
    <row r="6" spans="1:4">
      <c r="A6" s="4" t="s">
        <v>616</v>
      </c>
      <c r="B6" s="5" t="n">
        <v>795</v>
      </c>
      <c r="C6" s="5" t="n">
        <v>602</v>
      </c>
      <c r="D6" s="5" t="n">
        <v>580</v>
      </c>
    </row>
    <row r="7" spans="1:4">
      <c r="A7" s="4" t="s">
        <v>617</v>
      </c>
      <c r="B7" s="5" t="n">
        <v>12733</v>
      </c>
      <c r="C7" s="5" t="n">
        <v>12223</v>
      </c>
      <c r="D7" s="5" t="n">
        <v>12419</v>
      </c>
    </row>
    <row r="8" spans="1:4">
      <c r="A8" s="4" t="s">
        <v>618</v>
      </c>
    </row>
    <row r="9" spans="1:4">
      <c r="A9" s="3" t="s">
        <v>613</v>
      </c>
    </row>
    <row r="10" spans="1:4">
      <c r="A10" s="4" t="s">
        <v>616</v>
      </c>
      <c r="B10" s="6" t="n">
        <v>13200</v>
      </c>
      <c r="C10" s="6" t="n">
        <v>13100</v>
      </c>
      <c r="D10" s="6" t="n">
        <v>337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39"/>
    <col customWidth="1" max="6" min="6" width="11"/>
  </cols>
  <sheetData>
    <row r="1" spans="1:6">
      <c r="A1" s="1" t="s">
        <v>136</v>
      </c>
      <c r="B1" s="2" t="s">
        <v>137</v>
      </c>
      <c r="C1" s="2" t="s">
        <v>138</v>
      </c>
      <c r="D1" s="2" t="s">
        <v>139</v>
      </c>
      <c r="E1" s="2" t="s">
        <v>140</v>
      </c>
      <c r="F1" s="2" t="s">
        <v>141</v>
      </c>
    </row>
    <row r="2" spans="1:6">
      <c r="A2" s="4" t="s">
        <v>142</v>
      </c>
      <c r="B2" s="6" t="n">
        <v>30333</v>
      </c>
      <c r="C2" s="6" t="n">
        <v>174001</v>
      </c>
      <c r="D2" s="6" t="n">
        <v>111323</v>
      </c>
      <c r="E2" s="6" t="n">
        <v>4875</v>
      </c>
      <c r="F2" s="6" t="n">
        <v>320532</v>
      </c>
    </row>
    <row r="3" spans="1:6">
      <c r="A3" s="4" t="s">
        <v>143</v>
      </c>
      <c r="B3" s="5" t="n">
        <v>30333000</v>
      </c>
    </row>
    <row r="4" spans="1:6">
      <c r="A4" s="3" t="s">
        <v>144</v>
      </c>
    </row>
    <row r="5" spans="1:6">
      <c r="A5" s="4" t="s">
        <v>145</v>
      </c>
      <c r="B5" s="6" t="n">
        <v>128</v>
      </c>
      <c r="C5" s="5" t="n">
        <v>1371</v>
      </c>
      <c r="F5" s="5" t="n">
        <v>1499</v>
      </c>
    </row>
    <row r="6" spans="1:6">
      <c r="A6" s="4" t="s">
        <v>146</v>
      </c>
      <c r="B6" s="5" t="n">
        <v>128000</v>
      </c>
    </row>
    <row r="7" spans="1:6">
      <c r="A7" s="4" t="s">
        <v>147</v>
      </c>
      <c r="C7" s="5" t="n">
        <v>1385</v>
      </c>
      <c r="F7" s="5" t="n">
        <v>1385</v>
      </c>
    </row>
    <row r="8" spans="1:6">
      <c r="A8" s="4" t="s">
        <v>148</v>
      </c>
      <c r="B8" s="6" t="n">
        <v>1617</v>
      </c>
      <c r="C8" s="5" t="n">
        <v>25191</v>
      </c>
      <c r="F8" s="5" t="n">
        <v>26808</v>
      </c>
    </row>
    <row r="9" spans="1:6">
      <c r="A9" s="4" t="s">
        <v>149</v>
      </c>
      <c r="B9" s="5" t="n">
        <v>1617000</v>
      </c>
    </row>
    <row r="10" spans="1:6">
      <c r="A10" s="4" t="s">
        <v>150</v>
      </c>
      <c r="D10" s="5" t="n">
        <v>-10877</v>
      </c>
      <c r="F10" s="5" t="n">
        <v>-10877</v>
      </c>
    </row>
    <row r="11" spans="1:6">
      <c r="A11" s="4" t="s">
        <v>151</v>
      </c>
      <c r="E11" s="5" t="n">
        <v>5291</v>
      </c>
      <c r="F11" s="5" t="n">
        <v>5291</v>
      </c>
    </row>
    <row r="12" spans="1:6">
      <c r="A12" s="4" t="s">
        <v>117</v>
      </c>
      <c r="D12" s="5" t="n">
        <v>32683</v>
      </c>
      <c r="F12" s="5" t="n">
        <v>32683</v>
      </c>
    </row>
    <row r="13" spans="1:6">
      <c r="A13" s="4" t="s">
        <v>152</v>
      </c>
      <c r="B13" s="6" t="n">
        <v>32078</v>
      </c>
      <c r="C13" s="5" t="n">
        <v>201948</v>
      </c>
      <c r="D13" s="5" t="n">
        <v>133129</v>
      </c>
      <c r="E13" s="5" t="n">
        <v>10166</v>
      </c>
      <c r="F13" s="5" t="n">
        <v>377321</v>
      </c>
    </row>
    <row r="14" spans="1:6">
      <c r="A14" s="4" t="s">
        <v>153</v>
      </c>
      <c r="B14" s="5" t="n">
        <v>32078000</v>
      </c>
    </row>
    <row r="15" spans="1:6">
      <c r="A15" s="3" t="s">
        <v>144</v>
      </c>
    </row>
    <row r="16" spans="1:6">
      <c r="A16" s="4" t="s">
        <v>145</v>
      </c>
      <c r="B16" s="6" t="n">
        <v>272</v>
      </c>
      <c r="C16" s="5" t="n">
        <v>3514</v>
      </c>
      <c r="F16" s="5" t="n">
        <v>3786</v>
      </c>
    </row>
    <row r="17" spans="1:6">
      <c r="A17" s="4" t="s">
        <v>146</v>
      </c>
      <c r="B17" s="5" t="n">
        <v>272000</v>
      </c>
    </row>
    <row r="18" spans="1:6">
      <c r="A18" s="4" t="s">
        <v>154</v>
      </c>
      <c r="B18" s="6" t="n">
        <v>23</v>
      </c>
      <c r="C18" s="5" t="n">
        <v>513</v>
      </c>
      <c r="F18" s="5" t="n">
        <v>536</v>
      </c>
    </row>
    <row r="19" spans="1:6">
      <c r="A19" s="4" t="s">
        <v>155</v>
      </c>
      <c r="B19" s="5" t="n">
        <v>23000</v>
      </c>
    </row>
    <row r="20" spans="1:6">
      <c r="A20" s="4" t="s">
        <v>147</v>
      </c>
      <c r="C20" s="5" t="n">
        <v>1454</v>
      </c>
      <c r="F20" s="5" t="n">
        <v>1454</v>
      </c>
    </row>
    <row r="21" spans="1:6">
      <c r="A21" s="4" t="s">
        <v>150</v>
      </c>
      <c r="D21" s="5" t="n">
        <v>-14160</v>
      </c>
      <c r="F21" s="5" t="n">
        <v>-14160</v>
      </c>
    </row>
    <row r="22" spans="1:6">
      <c r="A22" s="4" t="s">
        <v>151</v>
      </c>
      <c r="E22" s="5" t="n">
        <v>-3124</v>
      </c>
      <c r="F22" s="5" t="n">
        <v>-3124</v>
      </c>
    </row>
    <row r="23" spans="1:6">
      <c r="A23" s="4" t="s">
        <v>117</v>
      </c>
      <c r="D23" s="5" t="n">
        <v>47334</v>
      </c>
      <c r="F23" s="5" t="n">
        <v>47334</v>
      </c>
    </row>
    <row r="24" spans="1:6">
      <c r="A24" s="4" t="s">
        <v>156</v>
      </c>
      <c r="B24" s="6" t="n">
        <v>32373</v>
      </c>
      <c r="C24" s="5" t="n">
        <v>207429</v>
      </c>
      <c r="D24" s="5" t="n">
        <v>166303</v>
      </c>
      <c r="E24" s="5" t="n">
        <v>7042</v>
      </c>
      <c r="F24" s="6" t="n">
        <v>413147</v>
      </c>
    </row>
    <row r="25" spans="1:6">
      <c r="A25" s="4" t="s">
        <v>157</v>
      </c>
      <c r="B25" s="5" t="n">
        <v>32373000</v>
      </c>
      <c r="F25" s="5" t="n">
        <v>32373433</v>
      </c>
    </row>
    <row r="26" spans="1:6">
      <c r="A26" s="3" t="s">
        <v>144</v>
      </c>
    </row>
    <row r="27" spans="1:6">
      <c r="A27" s="4" t="s">
        <v>145</v>
      </c>
      <c r="B27" s="6" t="n">
        <v>481</v>
      </c>
      <c r="C27" s="5" t="n">
        <v>6765</v>
      </c>
      <c r="F27" s="6" t="n">
        <v>7246</v>
      </c>
    </row>
    <row r="28" spans="1:6">
      <c r="A28" s="4" t="s">
        <v>146</v>
      </c>
      <c r="B28" s="5" t="n">
        <v>481000</v>
      </c>
    </row>
    <row r="29" spans="1:6">
      <c r="A29" s="4" t="s">
        <v>154</v>
      </c>
      <c r="B29" s="6" t="n">
        <v>56</v>
      </c>
      <c r="C29" s="5" t="n">
        <v>-56</v>
      </c>
    </row>
    <row r="30" spans="1:6">
      <c r="A30" s="4" t="s">
        <v>155</v>
      </c>
      <c r="B30" s="5" t="n">
        <v>56000</v>
      </c>
    </row>
    <row r="31" spans="1:6">
      <c r="A31" s="4" t="s">
        <v>147</v>
      </c>
      <c r="C31" s="5" t="n">
        <v>3358</v>
      </c>
      <c r="F31" s="5" t="n">
        <v>3358</v>
      </c>
    </row>
    <row r="32" spans="1:6">
      <c r="A32" s="4" t="s">
        <v>150</v>
      </c>
      <c r="D32" s="5" t="n">
        <v>-15629</v>
      </c>
      <c r="F32" s="5" t="n">
        <v>-15629</v>
      </c>
    </row>
    <row r="33" spans="1:6">
      <c r="A33" s="4" t="s">
        <v>151</v>
      </c>
      <c r="E33" s="5" t="n">
        <v>-6436</v>
      </c>
      <c r="F33" s="5" t="n">
        <v>-6436</v>
      </c>
    </row>
    <row r="34" spans="1:6">
      <c r="A34" s="4" t="s">
        <v>117</v>
      </c>
      <c r="D34" s="5" t="n">
        <v>50491</v>
      </c>
      <c r="F34" s="5" t="n">
        <v>50491</v>
      </c>
    </row>
    <row r="35" spans="1:6">
      <c r="A35" s="4" t="s">
        <v>158</v>
      </c>
      <c r="B35" s="6" t="n">
        <v>32910</v>
      </c>
      <c r="C35" s="6" t="n">
        <v>217496</v>
      </c>
      <c r="D35" s="6" t="n">
        <v>201165</v>
      </c>
      <c r="E35" s="6" t="n">
        <v>606</v>
      </c>
      <c r="F35" s="6" t="n">
        <v>452177</v>
      </c>
    </row>
    <row r="36" spans="1:6">
      <c r="A36" s="4" t="s">
        <v>159</v>
      </c>
      <c r="B36" s="5" t="n">
        <v>32910000</v>
      </c>
      <c r="F36" s="5" t="n">
        <v>3291015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619</v>
      </c>
      <c r="B1" s="2" t="s">
        <v>1</v>
      </c>
    </row>
    <row r="2" spans="1:4">
      <c r="B2" s="2" t="s">
        <v>2</v>
      </c>
      <c r="C2" s="2" t="s">
        <v>30</v>
      </c>
      <c r="D2" s="2" t="s">
        <v>75</v>
      </c>
    </row>
    <row r="3" spans="1:4">
      <c r="A3" s="3" t="s">
        <v>280</v>
      </c>
    </row>
    <row r="4" spans="1:4">
      <c r="A4" s="4" t="s">
        <v>37</v>
      </c>
      <c r="B4" s="6" t="n">
        <v>8383000</v>
      </c>
      <c r="C4" s="6" t="n">
        <v>5881000</v>
      </c>
    </row>
    <row r="5" spans="1:4">
      <c r="A5" s="4" t="s">
        <v>620</v>
      </c>
      <c r="B5" s="5" t="n">
        <v>329000</v>
      </c>
      <c r="C5" s="5" t="n">
        <v>240000</v>
      </c>
      <c r="D5" s="6" t="n">
        <v>478000</v>
      </c>
    </row>
    <row r="6" spans="1:4">
      <c r="A6" s="4" t="s">
        <v>621</v>
      </c>
    </row>
    <row r="7" spans="1:4">
      <c r="A7" s="3" t="s">
        <v>280</v>
      </c>
    </row>
    <row r="8" spans="1:4">
      <c r="A8" s="4" t="s">
        <v>37</v>
      </c>
      <c r="B8" s="5" t="n">
        <v>3221000</v>
      </c>
      <c r="C8" s="5" t="n">
        <v>702000</v>
      </c>
    </row>
    <row r="9" spans="1:4">
      <c r="A9" s="4" t="s">
        <v>622</v>
      </c>
    </row>
    <row r="10" spans="1:4">
      <c r="A10" s="3" t="s">
        <v>280</v>
      </c>
    </row>
    <row r="11" spans="1:4">
      <c r="A11" s="4" t="s">
        <v>37</v>
      </c>
      <c r="B11" s="6" t="n">
        <v>5162000</v>
      </c>
      <c r="C11" s="6" t="n">
        <v>5179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72"/>
    <col customWidth="1" max="2" min="2" width="25"/>
    <col customWidth="1" max="3" min="3" width="21"/>
    <col customWidth="1" max="4" min="4" width="21"/>
    <col customWidth="1" max="5" min="5" width="21"/>
  </cols>
  <sheetData>
    <row r="1" spans="1:5">
      <c r="A1" s="1" t="s">
        <v>623</v>
      </c>
      <c r="B1" s="2" t="s">
        <v>1</v>
      </c>
    </row>
    <row r="2" spans="1:5">
      <c r="B2" s="2" t="s">
        <v>463</v>
      </c>
      <c r="C2" s="2" t="s">
        <v>464</v>
      </c>
      <c r="D2" s="2" t="s">
        <v>465</v>
      </c>
      <c r="E2" s="2" t="s">
        <v>624</v>
      </c>
    </row>
    <row r="3" spans="1:5">
      <c r="A3" s="3" t="s">
        <v>625</v>
      </c>
    </row>
    <row r="4" spans="1:5">
      <c r="A4" s="4" t="s">
        <v>626</v>
      </c>
      <c r="B4" s="6" t="n">
        <v>3285008</v>
      </c>
      <c r="C4" s="6" t="n">
        <v>3060836</v>
      </c>
    </row>
    <row r="5" spans="1:5">
      <c r="A5" s="4" t="s">
        <v>627</v>
      </c>
      <c r="B5" s="5" t="n">
        <v>-3849</v>
      </c>
      <c r="C5" s="5" t="n">
        <v>-4526</v>
      </c>
    </row>
    <row r="6" spans="1:5">
      <c r="A6" s="4" t="s">
        <v>628</v>
      </c>
      <c r="B6" s="5" t="n">
        <v>3281159</v>
      </c>
      <c r="C6" s="5" t="n">
        <v>3056310</v>
      </c>
    </row>
    <row r="7" spans="1:5">
      <c r="A7" s="4" t="s">
        <v>42</v>
      </c>
      <c r="B7" s="5" t="n">
        <v>-31767</v>
      </c>
      <c r="C7" s="5" t="n">
        <v>-31723</v>
      </c>
      <c r="D7" s="6" t="n">
        <v>-28275</v>
      </c>
      <c r="E7" s="6" t="n">
        <v>-27864</v>
      </c>
    </row>
    <row r="8" spans="1:5">
      <c r="A8" s="4" t="s">
        <v>43</v>
      </c>
      <c r="B8" s="6" t="n">
        <v>3249392</v>
      </c>
      <c r="C8" s="5" t="n">
        <v>3024587</v>
      </c>
    </row>
    <row r="9" spans="1:5">
      <c r="A9" s="4" t="s">
        <v>629</v>
      </c>
      <c r="B9" s="5" t="n">
        <v>2</v>
      </c>
    </row>
    <row r="10" spans="1:5">
      <c r="A10" s="4" t="s">
        <v>630</v>
      </c>
    </row>
    <row r="11" spans="1:5">
      <c r="A11" s="3" t="s">
        <v>625</v>
      </c>
    </row>
    <row r="12" spans="1:5">
      <c r="A12" s="4" t="s">
        <v>626</v>
      </c>
      <c r="B12" s="6" t="n">
        <v>3200878</v>
      </c>
      <c r="C12" s="5" t="n">
        <v>2958171</v>
      </c>
    </row>
    <row r="13" spans="1:5">
      <c r="A13" s="4" t="s">
        <v>627</v>
      </c>
      <c r="B13" s="5" t="n">
        <v>-3849</v>
      </c>
      <c r="C13" s="5" t="n">
        <v>-4526</v>
      </c>
    </row>
    <row r="14" spans="1:5">
      <c r="A14" s="4" t="s">
        <v>628</v>
      </c>
      <c r="B14" s="5" t="n">
        <v>3197029</v>
      </c>
      <c r="C14" s="5" t="n">
        <v>2953645</v>
      </c>
    </row>
    <row r="15" spans="1:5">
      <c r="A15" s="4" t="s">
        <v>42</v>
      </c>
      <c r="B15" s="5" t="n">
        <v>-31615</v>
      </c>
      <c r="C15" s="5" t="n">
        <v>-31564</v>
      </c>
    </row>
    <row r="16" spans="1:5">
      <c r="A16" s="4" t="s">
        <v>43</v>
      </c>
      <c r="B16" s="5" t="n">
        <v>3165414</v>
      </c>
      <c r="C16" s="5" t="n">
        <v>2922081</v>
      </c>
    </row>
    <row r="17" spans="1:5">
      <c r="A17" s="4" t="s">
        <v>631</v>
      </c>
    </row>
    <row r="18" spans="1:5">
      <c r="A18" s="3" t="s">
        <v>625</v>
      </c>
    </row>
    <row r="19" spans="1:5">
      <c r="A19" s="4" t="s">
        <v>626</v>
      </c>
      <c r="B19" s="5" t="n">
        <v>84130</v>
      </c>
      <c r="C19" s="5" t="n">
        <v>102665</v>
      </c>
    </row>
    <row r="20" spans="1:5">
      <c r="A20" s="4" t="s">
        <v>628</v>
      </c>
      <c r="B20" s="5" t="n">
        <v>84130</v>
      </c>
      <c r="C20" s="5" t="n">
        <v>102665</v>
      </c>
    </row>
    <row r="21" spans="1:5">
      <c r="A21" s="4" t="s">
        <v>42</v>
      </c>
      <c r="B21" s="5" t="n">
        <v>-152</v>
      </c>
      <c r="C21" s="5" t="n">
        <v>-159</v>
      </c>
    </row>
    <row r="22" spans="1:5">
      <c r="A22" s="4" t="s">
        <v>43</v>
      </c>
      <c r="B22" s="5" t="n">
        <v>83978</v>
      </c>
      <c r="C22" s="5" t="n">
        <v>102506</v>
      </c>
    </row>
    <row r="23" spans="1:5">
      <c r="A23" s="4" t="s">
        <v>632</v>
      </c>
    </row>
    <row r="24" spans="1:5">
      <c r="A24" s="3" t="s">
        <v>625</v>
      </c>
    </row>
    <row r="25" spans="1:5">
      <c r="A25" s="4" t="s">
        <v>626</v>
      </c>
      <c r="B25" s="5" t="n">
        <v>373979</v>
      </c>
      <c r="C25" s="5" t="n">
        <v>379687</v>
      </c>
    </row>
    <row r="26" spans="1:5">
      <c r="A26" s="4" t="s">
        <v>42</v>
      </c>
      <c r="B26" s="5" t="n">
        <v>-1713</v>
      </c>
      <c r="C26" s="5" t="n">
        <v>-1623</v>
      </c>
      <c r="D26" s="5" t="n">
        <v>-2061</v>
      </c>
    </row>
    <row r="27" spans="1:5">
      <c r="A27" s="4" t="s">
        <v>633</v>
      </c>
    </row>
    <row r="28" spans="1:5">
      <c r="A28" s="3" t="s">
        <v>625</v>
      </c>
    </row>
    <row r="29" spans="1:5">
      <c r="A29" s="4" t="s">
        <v>626</v>
      </c>
      <c r="B29" s="5" t="n">
        <v>364140</v>
      </c>
      <c r="C29" s="5" t="n">
        <v>366549</v>
      </c>
    </row>
    <row r="30" spans="1:5">
      <c r="A30" s="4" t="s">
        <v>634</v>
      </c>
    </row>
    <row r="31" spans="1:5">
      <c r="A31" s="3" t="s">
        <v>625</v>
      </c>
    </row>
    <row r="32" spans="1:5">
      <c r="A32" s="4" t="s">
        <v>626</v>
      </c>
      <c r="B32" s="5" t="n">
        <v>9839</v>
      </c>
      <c r="C32" s="5" t="n">
        <v>13138</v>
      </c>
    </row>
    <row r="33" spans="1:5">
      <c r="A33" s="4" t="s">
        <v>635</v>
      </c>
    </row>
    <row r="34" spans="1:5">
      <c r="A34" s="3" t="s">
        <v>625</v>
      </c>
    </row>
    <row r="35" spans="1:5">
      <c r="A35" s="4" t="s">
        <v>626</v>
      </c>
      <c r="B35" s="5" t="n">
        <v>1689241</v>
      </c>
      <c r="C35" s="5" t="n">
        <v>1500305</v>
      </c>
    </row>
    <row r="36" spans="1:5">
      <c r="A36" s="4" t="s">
        <v>42</v>
      </c>
      <c r="B36" s="5" t="n">
        <v>-21114</v>
      </c>
      <c r="C36" s="5" t="n">
        <v>-20356</v>
      </c>
      <c r="D36" s="5" t="n">
        <v>-17820</v>
      </c>
    </row>
    <row r="37" spans="1:5">
      <c r="A37" s="4" t="s">
        <v>636</v>
      </c>
    </row>
    <row r="38" spans="1:5">
      <c r="A38" s="3" t="s">
        <v>625</v>
      </c>
    </row>
    <row r="39" spans="1:5">
      <c r="A39" s="4" t="s">
        <v>626</v>
      </c>
      <c r="B39" s="5" t="n">
        <v>1623361</v>
      </c>
      <c r="C39" s="5" t="n">
        <v>1421976</v>
      </c>
    </row>
    <row r="40" spans="1:5">
      <c r="A40" s="4" t="s">
        <v>637</v>
      </c>
    </row>
    <row r="41" spans="1:5">
      <c r="A41" s="3" t="s">
        <v>625</v>
      </c>
    </row>
    <row r="42" spans="1:5">
      <c r="A42" s="4" t="s">
        <v>626</v>
      </c>
      <c r="B42" s="5" t="n">
        <v>65880</v>
      </c>
      <c r="C42" s="5" t="n">
        <v>78329</v>
      </c>
    </row>
    <row r="43" spans="1:5">
      <c r="A43" s="4" t="s">
        <v>638</v>
      </c>
    </row>
    <row r="44" spans="1:5">
      <c r="A44" s="3" t="s">
        <v>625</v>
      </c>
    </row>
    <row r="45" spans="1:5">
      <c r="A45" s="4" t="s">
        <v>626</v>
      </c>
      <c r="B45" s="5" t="n">
        <v>589426</v>
      </c>
      <c r="C45" s="5" t="n">
        <v>573601</v>
      </c>
    </row>
    <row r="46" spans="1:5">
      <c r="A46" s="4" t="s">
        <v>42</v>
      </c>
      <c r="B46" s="5" t="n">
        <v>-7313</v>
      </c>
      <c r="C46" s="5" t="n">
        <v>-7877</v>
      </c>
      <c r="D46" s="5" t="n">
        <v>-6105</v>
      </c>
    </row>
    <row r="47" spans="1:5">
      <c r="A47" s="4" t="s">
        <v>639</v>
      </c>
    </row>
    <row r="48" spans="1:5">
      <c r="A48" s="3" t="s">
        <v>625</v>
      </c>
    </row>
    <row r="49" spans="1:5">
      <c r="A49" s="4" t="s">
        <v>626</v>
      </c>
      <c r="B49" s="5" t="n">
        <v>588800</v>
      </c>
      <c r="C49" s="5" t="n">
        <v>572260</v>
      </c>
    </row>
    <row r="50" spans="1:5">
      <c r="A50" s="4" t="s">
        <v>640</v>
      </c>
    </row>
    <row r="51" spans="1:5">
      <c r="A51" s="3" t="s">
        <v>625</v>
      </c>
    </row>
    <row r="52" spans="1:5">
      <c r="A52" s="4" t="s">
        <v>626</v>
      </c>
      <c r="B52" s="5" t="n">
        <v>626</v>
      </c>
      <c r="C52" s="5" t="n">
        <v>1341</v>
      </c>
    </row>
    <row r="53" spans="1:5">
      <c r="A53" s="4" t="s">
        <v>641</v>
      </c>
    </row>
    <row r="54" spans="1:5">
      <c r="A54" s="3" t="s">
        <v>625</v>
      </c>
    </row>
    <row r="55" spans="1:5">
      <c r="A55" s="4" t="s">
        <v>626</v>
      </c>
      <c r="B55" s="5" t="n">
        <v>465566</v>
      </c>
      <c r="C55" s="5" t="n">
        <v>445766</v>
      </c>
    </row>
    <row r="56" spans="1:5">
      <c r="A56" s="4" t="s">
        <v>42</v>
      </c>
      <c r="B56" s="5" t="n">
        <v>-1339</v>
      </c>
      <c r="C56" s="5" t="n">
        <v>-1462</v>
      </c>
      <c r="D56" s="5" t="n">
        <v>-1954</v>
      </c>
    </row>
    <row r="57" spans="1:5">
      <c r="A57" s="4" t="s">
        <v>642</v>
      </c>
    </row>
    <row r="58" spans="1:5">
      <c r="A58" s="3" t="s">
        <v>625</v>
      </c>
    </row>
    <row r="59" spans="1:5">
      <c r="A59" s="4" t="s">
        <v>626</v>
      </c>
      <c r="B59" s="5" t="n">
        <v>460000</v>
      </c>
      <c r="C59" s="5" t="n">
        <v>439346</v>
      </c>
    </row>
    <row r="60" spans="1:5">
      <c r="A60" s="4" t="s">
        <v>643</v>
      </c>
    </row>
    <row r="61" spans="1:5">
      <c r="A61" s="3" t="s">
        <v>625</v>
      </c>
    </row>
    <row r="62" spans="1:5">
      <c r="A62" s="4" t="s">
        <v>626</v>
      </c>
      <c r="B62" s="5" t="n">
        <v>5566</v>
      </c>
      <c r="C62" s="5" t="n">
        <v>6420</v>
      </c>
    </row>
    <row r="63" spans="1:5">
      <c r="A63" s="4" t="s">
        <v>644</v>
      </c>
    </row>
    <row r="64" spans="1:5">
      <c r="A64" s="3" t="s">
        <v>625</v>
      </c>
    </row>
    <row r="65" spans="1:5">
      <c r="A65" s="4" t="s">
        <v>626</v>
      </c>
      <c r="B65" s="5" t="n">
        <v>160958</v>
      </c>
      <c r="C65" s="5" t="n">
        <v>156631</v>
      </c>
    </row>
    <row r="66" spans="1:5">
      <c r="A66" s="4" t="s">
        <v>42</v>
      </c>
      <c r="B66" s="5" t="n">
        <v>-242</v>
      </c>
      <c r="C66" s="5" t="n">
        <v>-377</v>
      </c>
      <c r="D66" s="5" t="n">
        <v>-301</v>
      </c>
    </row>
    <row r="67" spans="1:5">
      <c r="A67" s="4" t="s">
        <v>645</v>
      </c>
    </row>
    <row r="68" spans="1:5">
      <c r="A68" s="3" t="s">
        <v>625</v>
      </c>
    </row>
    <row r="69" spans="1:5">
      <c r="A69" s="4" t="s">
        <v>626</v>
      </c>
      <c r="B69" s="5" t="n">
        <v>159090</v>
      </c>
      <c r="C69" s="5" t="n">
        <v>153762</v>
      </c>
    </row>
    <row r="70" spans="1:5">
      <c r="A70" s="4" t="s">
        <v>646</v>
      </c>
    </row>
    <row r="71" spans="1:5">
      <c r="A71" s="3" t="s">
        <v>625</v>
      </c>
    </row>
    <row r="72" spans="1:5">
      <c r="A72" s="4" t="s">
        <v>626</v>
      </c>
      <c r="B72" s="5" t="n">
        <v>1868</v>
      </c>
      <c r="C72" s="5" t="n">
        <v>2869</v>
      </c>
    </row>
    <row r="73" spans="1:5">
      <c r="A73" s="4" t="s">
        <v>647</v>
      </c>
    </row>
    <row r="74" spans="1:5">
      <c r="A74" s="3" t="s">
        <v>625</v>
      </c>
    </row>
    <row r="75" spans="1:5">
      <c r="A75" s="4" t="s">
        <v>626</v>
      </c>
      <c r="B75" s="5" t="n">
        <v>5838</v>
      </c>
      <c r="C75" s="5" t="n">
        <v>4846</v>
      </c>
    </row>
    <row r="76" spans="1:5">
      <c r="A76" s="4" t="s">
        <v>42</v>
      </c>
      <c r="B76" s="5" t="n">
        <v>-46</v>
      </c>
      <c r="C76" s="5" t="n">
        <v>-28</v>
      </c>
      <c r="D76" s="6" t="n">
        <v>-34</v>
      </c>
    </row>
    <row r="77" spans="1:5">
      <c r="A77" s="4" t="s">
        <v>648</v>
      </c>
    </row>
    <row r="78" spans="1:5">
      <c r="A78" s="3" t="s">
        <v>625</v>
      </c>
    </row>
    <row r="79" spans="1:5">
      <c r="A79" s="4" t="s">
        <v>626</v>
      </c>
      <c r="B79" s="5" t="n">
        <v>5487</v>
      </c>
      <c r="C79" s="5" t="n">
        <v>4278</v>
      </c>
    </row>
    <row r="80" spans="1:5">
      <c r="A80" s="4" t="s">
        <v>649</v>
      </c>
    </row>
    <row r="81" spans="1:5">
      <c r="A81" s="3" t="s">
        <v>625</v>
      </c>
    </row>
    <row r="82" spans="1:5">
      <c r="A82" s="4" t="s">
        <v>626</v>
      </c>
      <c r="B82" s="6" t="n">
        <v>351</v>
      </c>
      <c r="C82" s="6" t="n">
        <v>56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0</v>
      </c>
      <c r="B1" s="2" t="s">
        <v>2</v>
      </c>
      <c r="C1" s="2" t="s">
        <v>30</v>
      </c>
    </row>
    <row r="2" spans="1:3">
      <c r="A2" s="4" t="s">
        <v>651</v>
      </c>
    </row>
    <row r="3" spans="1:3">
      <c r="A3" s="3" t="s">
        <v>625</v>
      </c>
    </row>
    <row r="4" spans="1:3">
      <c r="A4" s="4" t="s">
        <v>652</v>
      </c>
      <c r="B4" s="6" t="n">
        <v>8298</v>
      </c>
      <c r="C4" s="6" t="n">
        <v>10886</v>
      </c>
    </row>
    <row r="5" spans="1:3">
      <c r="A5" s="4" t="s">
        <v>653</v>
      </c>
      <c r="B5" s="5" t="n">
        <v>5263</v>
      </c>
      <c r="C5" s="5" t="n">
        <v>7723</v>
      </c>
    </row>
    <row r="6" spans="1:3">
      <c r="A6" s="4" t="s">
        <v>654</v>
      </c>
    </row>
    <row r="7" spans="1:3">
      <c r="A7" s="3" t="s">
        <v>625</v>
      </c>
    </row>
    <row r="8" spans="1:3">
      <c r="A8" s="4" t="s">
        <v>652</v>
      </c>
      <c r="B8" s="5" t="n">
        <v>80251</v>
      </c>
      <c r="C8" s="5" t="n">
        <v>96392</v>
      </c>
    </row>
    <row r="9" spans="1:3">
      <c r="A9" s="4" t="s">
        <v>653</v>
      </c>
      <c r="B9" s="5" t="n">
        <v>78867</v>
      </c>
      <c r="C9" s="5" t="n">
        <v>94942</v>
      </c>
    </row>
    <row r="10" spans="1:3">
      <c r="A10" s="4" t="s">
        <v>631</v>
      </c>
    </row>
    <row r="11" spans="1:3">
      <c r="A11" s="3" t="s">
        <v>625</v>
      </c>
    </row>
    <row r="12" spans="1:3">
      <c r="A12" s="4" t="s">
        <v>652</v>
      </c>
      <c r="B12" s="5" t="n">
        <v>88549</v>
      </c>
      <c r="C12" s="5" t="n">
        <v>107278</v>
      </c>
    </row>
    <row r="13" spans="1:3">
      <c r="A13" s="4" t="s">
        <v>653</v>
      </c>
      <c r="B13" s="6" t="n">
        <v>84130</v>
      </c>
      <c r="C13" s="6" t="n">
        <v>10266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5</v>
      </c>
      <c r="B1" s="2" t="s">
        <v>1</v>
      </c>
    </row>
    <row r="2" spans="1:4">
      <c r="B2" s="2" t="s">
        <v>2</v>
      </c>
      <c r="C2" s="2" t="s">
        <v>30</v>
      </c>
      <c r="D2" s="2" t="s">
        <v>75</v>
      </c>
    </row>
    <row r="3" spans="1:4">
      <c r="A3" s="3" t="s">
        <v>656</v>
      </c>
    </row>
    <row r="4" spans="1:4">
      <c r="A4" s="4" t="s">
        <v>657</v>
      </c>
      <c r="B4" s="6" t="n">
        <v>-4613</v>
      </c>
      <c r="C4" s="6" t="n">
        <v>-5053</v>
      </c>
    </row>
    <row r="5" spans="1:4">
      <c r="A5" s="4" t="s">
        <v>658</v>
      </c>
      <c r="C5" s="5" t="n">
        <v>504</v>
      </c>
    </row>
    <row r="6" spans="1:4">
      <c r="A6" s="4" t="s">
        <v>659</v>
      </c>
      <c r="B6" s="5" t="n">
        <v>-61</v>
      </c>
      <c r="C6" s="5" t="n">
        <v>-55</v>
      </c>
    </row>
    <row r="7" spans="1:4">
      <c r="A7" s="4" t="s">
        <v>660</v>
      </c>
      <c r="B7" s="5" t="n">
        <v>255</v>
      </c>
      <c r="C7" s="5" t="n">
        <v>-9</v>
      </c>
    </row>
    <row r="8" spans="1:4">
      <c r="A8" s="4" t="s">
        <v>661</v>
      </c>
      <c r="B8" s="5" t="n">
        <v>-4419</v>
      </c>
      <c r="C8" s="5" t="n">
        <v>-4613</v>
      </c>
      <c r="D8" s="6" t="n">
        <v>-5053</v>
      </c>
    </row>
    <row r="9" spans="1:4">
      <c r="A9" s="4" t="s">
        <v>662</v>
      </c>
      <c r="B9" s="5" t="n">
        <v>1100000</v>
      </c>
    </row>
    <row r="10" spans="1:4">
      <c r="A10" s="4" t="s">
        <v>663</v>
      </c>
      <c r="B10" s="5" t="n">
        <v>273300</v>
      </c>
    </row>
    <row r="11" spans="1:4">
      <c r="A11" s="4" t="s">
        <v>664</v>
      </c>
      <c r="B11" s="5" t="n">
        <v>70400</v>
      </c>
    </row>
    <row r="12" spans="1:4">
      <c r="A12" s="3" t="s">
        <v>665</v>
      </c>
    </row>
    <row r="13" spans="1:4">
      <c r="A13" s="4" t="s">
        <v>666</v>
      </c>
      <c r="B13" s="5" t="n">
        <v>31723</v>
      </c>
      <c r="C13" s="5" t="n">
        <v>28275</v>
      </c>
      <c r="D13" s="5" t="n">
        <v>27864</v>
      </c>
    </row>
    <row r="14" spans="1:4">
      <c r="A14" s="4" t="s">
        <v>85</v>
      </c>
      <c r="B14" s="5" t="n">
        <v>-264</v>
      </c>
      <c r="C14" s="5" t="n">
        <v>1388</v>
      </c>
      <c r="D14" s="5" t="n">
        <v>1938</v>
      </c>
    </row>
    <row r="15" spans="1:4">
      <c r="A15" s="4" t="s">
        <v>667</v>
      </c>
      <c r="B15" s="5" t="n">
        <v>-602</v>
      </c>
      <c r="C15" s="5" t="n">
        <v>-291</v>
      </c>
      <c r="D15" s="5" t="n">
        <v>-2178</v>
      </c>
    </row>
    <row r="16" spans="1:4">
      <c r="A16" s="4" t="s">
        <v>659</v>
      </c>
      <c r="B16" s="5" t="n">
        <v>910</v>
      </c>
      <c r="C16" s="5" t="n">
        <v>2351</v>
      </c>
      <c r="D16" s="5" t="n">
        <v>651</v>
      </c>
    </row>
    <row r="17" spans="1:4">
      <c r="A17" s="4" t="s">
        <v>668</v>
      </c>
      <c r="B17" s="6" t="n">
        <v>31767</v>
      </c>
      <c r="C17" s="5" t="n">
        <v>31723</v>
      </c>
      <c r="D17" s="5" t="n">
        <v>28275</v>
      </c>
    </row>
    <row r="18" spans="1:4">
      <c r="A18" s="4" t="s">
        <v>635</v>
      </c>
    </row>
    <row r="19" spans="1:4">
      <c r="A19" s="3" t="s">
        <v>656</v>
      </c>
    </row>
    <row r="20" spans="1:4">
      <c r="A20" s="4" t="s">
        <v>669</v>
      </c>
      <c r="B20" s="4" t="s">
        <v>670</v>
      </c>
    </row>
    <row r="21" spans="1:4">
      <c r="A21" s="3" t="s">
        <v>665</v>
      </c>
    </row>
    <row r="22" spans="1:4">
      <c r="A22" s="4" t="s">
        <v>666</v>
      </c>
      <c r="B22" s="6" t="n">
        <v>20356</v>
      </c>
      <c r="C22" s="5" t="n">
        <v>17820</v>
      </c>
    </row>
    <row r="23" spans="1:4">
      <c r="A23" s="4" t="s">
        <v>85</v>
      </c>
      <c r="B23" s="5" t="n">
        <v>708</v>
      </c>
      <c r="C23" s="5" t="n">
        <v>734</v>
      </c>
    </row>
    <row r="24" spans="1:4">
      <c r="A24" s="4" t="s">
        <v>659</v>
      </c>
      <c r="B24" s="5" t="n">
        <v>50</v>
      </c>
      <c r="C24" s="5" t="n">
        <v>1802</v>
      </c>
    </row>
    <row r="25" spans="1:4">
      <c r="A25" s="4" t="s">
        <v>668</v>
      </c>
      <c r="B25" s="6" t="n">
        <v>21114</v>
      </c>
      <c r="C25" s="5" t="n">
        <v>20356</v>
      </c>
      <c r="D25" s="5" t="n">
        <v>17820</v>
      </c>
    </row>
    <row r="26" spans="1:4">
      <c r="A26" s="4" t="s">
        <v>638</v>
      </c>
    </row>
    <row r="27" spans="1:4">
      <c r="A27" s="3" t="s">
        <v>656</v>
      </c>
    </row>
    <row r="28" spans="1:4">
      <c r="A28" s="4" t="s">
        <v>669</v>
      </c>
      <c r="B28" s="4" t="s">
        <v>670</v>
      </c>
    </row>
    <row r="29" spans="1:4">
      <c r="A29" s="3" t="s">
        <v>665</v>
      </c>
    </row>
    <row r="30" spans="1:4">
      <c r="A30" s="4" t="s">
        <v>666</v>
      </c>
      <c r="B30" s="6" t="n">
        <v>7877</v>
      </c>
      <c r="C30" s="5" t="n">
        <v>6105</v>
      </c>
    </row>
    <row r="31" spans="1:4">
      <c r="A31" s="4" t="s">
        <v>85</v>
      </c>
      <c r="B31" s="5" t="n">
        <v>-1015</v>
      </c>
      <c r="C31" s="5" t="n">
        <v>1750</v>
      </c>
    </row>
    <row r="32" spans="1:4">
      <c r="A32" s="4" t="s">
        <v>659</v>
      </c>
      <c r="B32" s="5" t="n">
        <v>451</v>
      </c>
      <c r="C32" s="5" t="n">
        <v>22</v>
      </c>
    </row>
    <row r="33" spans="1:4">
      <c r="A33" s="4" t="s">
        <v>668</v>
      </c>
      <c r="B33" s="6" t="n">
        <v>7313</v>
      </c>
      <c r="C33" s="5" t="n">
        <v>7877</v>
      </c>
      <c r="D33" s="5" t="n">
        <v>6105</v>
      </c>
    </row>
    <row r="34" spans="1:4">
      <c r="A34" s="4" t="s">
        <v>641</v>
      </c>
    </row>
    <row r="35" spans="1:4">
      <c r="A35" s="3" t="s">
        <v>656</v>
      </c>
    </row>
    <row r="36" spans="1:4">
      <c r="A36" s="4" t="s">
        <v>669</v>
      </c>
      <c r="B36" s="4" t="s">
        <v>670</v>
      </c>
    </row>
    <row r="37" spans="1:4">
      <c r="A37" s="3" t="s">
        <v>665</v>
      </c>
    </row>
    <row r="38" spans="1:4">
      <c r="A38" s="4" t="s">
        <v>666</v>
      </c>
      <c r="B38" s="6" t="n">
        <v>1462</v>
      </c>
      <c r="C38" s="5" t="n">
        <v>1954</v>
      </c>
    </row>
    <row r="39" spans="1:4">
      <c r="A39" s="4" t="s">
        <v>85</v>
      </c>
      <c r="B39" s="5" t="n">
        <v>-10</v>
      </c>
      <c r="C39" s="5" t="n">
        <v>-506</v>
      </c>
    </row>
    <row r="40" spans="1:4">
      <c r="A40" s="4" t="s">
        <v>667</v>
      </c>
      <c r="B40" s="5" t="n">
        <v>-315</v>
      </c>
      <c r="C40" s="5" t="n">
        <v>-28</v>
      </c>
    </row>
    <row r="41" spans="1:4">
      <c r="A41" s="4" t="s">
        <v>659</v>
      </c>
      <c r="B41" s="5" t="n">
        <v>202</v>
      </c>
      <c r="C41" s="5" t="n">
        <v>42</v>
      </c>
    </row>
    <row r="42" spans="1:4">
      <c r="A42" s="4" t="s">
        <v>668</v>
      </c>
      <c r="B42" s="6" t="n">
        <v>1339</v>
      </c>
      <c r="C42" s="5" t="n">
        <v>1462</v>
      </c>
      <c r="D42" s="5" t="n">
        <v>1954</v>
      </c>
    </row>
    <row r="43" spans="1:4">
      <c r="A43" s="4" t="s">
        <v>644</v>
      </c>
    </row>
    <row r="44" spans="1:4">
      <c r="A44" s="3" t="s">
        <v>656</v>
      </c>
    </row>
    <row r="45" spans="1:4">
      <c r="A45" s="4" t="s">
        <v>669</v>
      </c>
      <c r="B45" s="4" t="s">
        <v>671</v>
      </c>
    </row>
    <row r="46" spans="1:4">
      <c r="A46" s="3" t="s">
        <v>665</v>
      </c>
    </row>
    <row r="47" spans="1:4">
      <c r="A47" s="4" t="s">
        <v>666</v>
      </c>
      <c r="B47" s="6" t="n">
        <v>377</v>
      </c>
      <c r="C47" s="5" t="n">
        <v>301</v>
      </c>
    </row>
    <row r="48" spans="1:4">
      <c r="A48" s="4" t="s">
        <v>85</v>
      </c>
      <c r="B48" s="5" t="n">
        <v>-84</v>
      </c>
      <c r="C48" s="5" t="n">
        <v>124</v>
      </c>
    </row>
    <row r="49" spans="1:4">
      <c r="A49" s="4" t="s">
        <v>667</v>
      </c>
      <c r="B49" s="5" t="n">
        <v>-51</v>
      </c>
      <c r="C49" s="5" t="n">
        <v>-48</v>
      </c>
    </row>
    <row r="50" spans="1:4">
      <c r="A50" s="4" t="s">
        <v>668</v>
      </c>
      <c r="B50" s="6" t="n">
        <v>242</v>
      </c>
      <c r="C50" s="6" t="n">
        <v>377</v>
      </c>
      <c r="D50" s="6" t="n">
        <v>30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2</v>
      </c>
      <c r="B1" s="2" t="s">
        <v>1</v>
      </c>
    </row>
    <row r="2" spans="1:4">
      <c r="B2" s="2" t="s">
        <v>2</v>
      </c>
      <c r="C2" s="2" t="s">
        <v>30</v>
      </c>
      <c r="D2" s="2" t="s">
        <v>75</v>
      </c>
    </row>
    <row r="3" spans="1:4">
      <c r="A3" s="3" t="s">
        <v>665</v>
      </c>
    </row>
    <row r="4" spans="1:4">
      <c r="A4" s="4" t="s">
        <v>666</v>
      </c>
      <c r="B4" s="6" t="n">
        <v>31723</v>
      </c>
      <c r="C4" s="6" t="n">
        <v>28275</v>
      </c>
      <c r="D4" s="6" t="n">
        <v>27864</v>
      </c>
    </row>
    <row r="5" spans="1:4">
      <c r="A5" s="4" t="s">
        <v>658</v>
      </c>
      <c r="B5" s="5" t="n">
        <v>-602</v>
      </c>
      <c r="C5" s="5" t="n">
        <v>-291</v>
      </c>
      <c r="D5" s="5" t="n">
        <v>-2178</v>
      </c>
    </row>
    <row r="6" spans="1:4">
      <c r="A6" s="4" t="s">
        <v>659</v>
      </c>
      <c r="B6" s="5" t="n">
        <v>910</v>
      </c>
      <c r="C6" s="5" t="n">
        <v>2351</v>
      </c>
      <c r="D6" s="5" t="n">
        <v>651</v>
      </c>
    </row>
    <row r="7" spans="1:4">
      <c r="A7" s="4" t="s">
        <v>85</v>
      </c>
      <c r="B7" s="5" t="n">
        <v>-264</v>
      </c>
      <c r="C7" s="5" t="n">
        <v>1388</v>
      </c>
      <c r="D7" s="5" t="n">
        <v>1938</v>
      </c>
    </row>
    <row r="8" spans="1:4">
      <c r="A8" s="4" t="s">
        <v>668</v>
      </c>
      <c r="B8" s="5" t="n">
        <v>31767</v>
      </c>
      <c r="C8" s="5" t="n">
        <v>31723</v>
      </c>
      <c r="D8" s="5" t="n">
        <v>28275</v>
      </c>
    </row>
    <row r="9" spans="1:4">
      <c r="A9" s="4" t="s">
        <v>673</v>
      </c>
      <c r="B9" s="5" t="n">
        <v>21</v>
      </c>
    </row>
    <row r="10" spans="1:4">
      <c r="A10" s="4" t="s">
        <v>674</v>
      </c>
      <c r="B10" s="5" t="n">
        <v>31746</v>
      </c>
      <c r="C10" s="5" t="n">
        <v>31723</v>
      </c>
    </row>
    <row r="11" spans="1:4">
      <c r="A11" s="3" t="s">
        <v>675</v>
      </c>
    </row>
    <row r="12" spans="1:4">
      <c r="A12" s="4" t="s">
        <v>676</v>
      </c>
      <c r="B12" s="5" t="n">
        <v>3285008</v>
      </c>
      <c r="C12" s="5" t="n">
        <v>3060836</v>
      </c>
    </row>
    <row r="13" spans="1:4">
      <c r="A13" s="4" t="s">
        <v>673</v>
      </c>
      <c r="B13" s="5" t="n">
        <v>1709</v>
      </c>
      <c r="C13" s="5" t="n">
        <v>7147</v>
      </c>
    </row>
    <row r="14" spans="1:4">
      <c r="A14" s="4" t="s">
        <v>674</v>
      </c>
      <c r="B14" s="5" t="n">
        <v>3278036</v>
      </c>
      <c r="C14" s="5" t="n">
        <v>3045966</v>
      </c>
    </row>
    <row r="15" spans="1:4">
      <c r="A15" s="4" t="s">
        <v>632</v>
      </c>
    </row>
    <row r="16" spans="1:4">
      <c r="A16" s="3" t="s">
        <v>665</v>
      </c>
    </row>
    <row r="17" spans="1:4">
      <c r="A17" s="4" t="s">
        <v>666</v>
      </c>
      <c r="B17" s="5" t="n">
        <v>1623</v>
      </c>
      <c r="C17" s="5" t="n">
        <v>2061</v>
      </c>
    </row>
    <row r="18" spans="1:4">
      <c r="A18" s="4" t="s">
        <v>658</v>
      </c>
      <c r="B18" s="5" t="n">
        <v>-227</v>
      </c>
      <c r="C18" s="5" t="n">
        <v>-144</v>
      </c>
    </row>
    <row r="19" spans="1:4">
      <c r="A19" s="4" t="s">
        <v>659</v>
      </c>
      <c r="B19" s="5" t="n">
        <v>207</v>
      </c>
      <c r="C19" s="5" t="n">
        <v>485</v>
      </c>
    </row>
    <row r="20" spans="1:4">
      <c r="A20" s="4" t="s">
        <v>85</v>
      </c>
      <c r="B20" s="5" t="n">
        <v>110</v>
      </c>
      <c r="C20" s="5" t="n">
        <v>-779</v>
      </c>
    </row>
    <row r="21" spans="1:4">
      <c r="A21" s="4" t="s">
        <v>668</v>
      </c>
      <c r="B21" s="5" t="n">
        <v>1713</v>
      </c>
      <c r="C21" s="5" t="n">
        <v>1623</v>
      </c>
      <c r="D21" s="5" t="n">
        <v>2061</v>
      </c>
    </row>
    <row r="22" spans="1:4">
      <c r="A22" s="4" t="s">
        <v>673</v>
      </c>
      <c r="B22" s="5" t="n">
        <v>21</v>
      </c>
    </row>
    <row r="23" spans="1:4">
      <c r="A23" s="4" t="s">
        <v>674</v>
      </c>
      <c r="B23" s="5" t="n">
        <v>1692</v>
      </c>
      <c r="C23" s="5" t="n">
        <v>1623</v>
      </c>
    </row>
    <row r="24" spans="1:4">
      <c r="A24" s="3" t="s">
        <v>675</v>
      </c>
    </row>
    <row r="25" spans="1:4">
      <c r="A25" s="4" t="s">
        <v>676</v>
      </c>
      <c r="B25" s="5" t="n">
        <v>373979</v>
      </c>
      <c r="C25" s="5" t="n">
        <v>379687</v>
      </c>
    </row>
    <row r="26" spans="1:4">
      <c r="A26" s="4" t="s">
        <v>673</v>
      </c>
      <c r="B26" s="5" t="n">
        <v>405</v>
      </c>
      <c r="C26" s="5" t="n">
        <v>893</v>
      </c>
    </row>
    <row r="27" spans="1:4">
      <c r="A27" s="4" t="s">
        <v>674</v>
      </c>
      <c r="B27" s="5" t="n">
        <v>373498</v>
      </c>
      <c r="C27" s="5" t="n">
        <v>377931</v>
      </c>
    </row>
    <row r="28" spans="1:4">
      <c r="A28" s="4" t="s">
        <v>635</v>
      </c>
    </row>
    <row r="29" spans="1:4">
      <c r="A29" s="3" t="s">
        <v>665</v>
      </c>
    </row>
    <row r="30" spans="1:4">
      <c r="A30" s="4" t="s">
        <v>666</v>
      </c>
      <c r="B30" s="5" t="n">
        <v>20356</v>
      </c>
      <c r="C30" s="5" t="n">
        <v>17820</v>
      </c>
    </row>
    <row r="31" spans="1:4">
      <c r="A31" s="4" t="s">
        <v>659</v>
      </c>
      <c r="B31" s="5" t="n">
        <v>50</v>
      </c>
      <c r="C31" s="5" t="n">
        <v>1802</v>
      </c>
    </row>
    <row r="32" spans="1:4">
      <c r="A32" s="4" t="s">
        <v>85</v>
      </c>
      <c r="B32" s="5" t="n">
        <v>708</v>
      </c>
      <c r="C32" s="5" t="n">
        <v>734</v>
      </c>
    </row>
    <row r="33" spans="1:4">
      <c r="A33" s="4" t="s">
        <v>668</v>
      </c>
      <c r="B33" s="5" t="n">
        <v>21114</v>
      </c>
      <c r="C33" s="5" t="n">
        <v>20356</v>
      </c>
      <c r="D33" s="5" t="n">
        <v>17820</v>
      </c>
    </row>
    <row r="34" spans="1:4">
      <c r="A34" s="4" t="s">
        <v>674</v>
      </c>
      <c r="B34" s="5" t="n">
        <v>21114</v>
      </c>
      <c r="C34" s="5" t="n">
        <v>20356</v>
      </c>
    </row>
    <row r="35" spans="1:4">
      <c r="A35" s="3" t="s">
        <v>675</v>
      </c>
    </row>
    <row r="36" spans="1:4">
      <c r="A36" s="4" t="s">
        <v>676</v>
      </c>
      <c r="B36" s="5" t="n">
        <v>1689241</v>
      </c>
      <c r="C36" s="5" t="n">
        <v>1500305</v>
      </c>
    </row>
    <row r="37" spans="1:4">
      <c r="A37" s="4" t="s">
        <v>673</v>
      </c>
      <c r="B37" s="5" t="n">
        <v>1304</v>
      </c>
      <c r="C37" s="5" t="n">
        <v>5616</v>
      </c>
    </row>
    <row r="38" spans="1:4">
      <c r="A38" s="4" t="s">
        <v>674</v>
      </c>
      <c r="B38" s="5" t="n">
        <v>1684142</v>
      </c>
      <c r="C38" s="5" t="n">
        <v>1490020</v>
      </c>
    </row>
    <row r="39" spans="1:4">
      <c r="A39" s="4" t="s">
        <v>638</v>
      </c>
    </row>
    <row r="40" spans="1:4">
      <c r="A40" s="3" t="s">
        <v>665</v>
      </c>
    </row>
    <row r="41" spans="1:4">
      <c r="A41" s="4" t="s">
        <v>666</v>
      </c>
      <c r="B41" s="5" t="n">
        <v>7877</v>
      </c>
      <c r="C41" s="5" t="n">
        <v>6105</v>
      </c>
    </row>
    <row r="42" spans="1:4">
      <c r="A42" s="4" t="s">
        <v>659</v>
      </c>
      <c r="B42" s="5" t="n">
        <v>451</v>
      </c>
      <c r="C42" s="5" t="n">
        <v>22</v>
      </c>
    </row>
    <row r="43" spans="1:4">
      <c r="A43" s="4" t="s">
        <v>85</v>
      </c>
      <c r="B43" s="5" t="n">
        <v>-1015</v>
      </c>
      <c r="C43" s="5" t="n">
        <v>1750</v>
      </c>
    </row>
    <row r="44" spans="1:4">
      <c r="A44" s="4" t="s">
        <v>668</v>
      </c>
      <c r="B44" s="5" t="n">
        <v>7313</v>
      </c>
      <c r="C44" s="5" t="n">
        <v>7877</v>
      </c>
      <c r="D44" s="5" t="n">
        <v>6105</v>
      </c>
    </row>
    <row r="45" spans="1:4">
      <c r="A45" s="4" t="s">
        <v>674</v>
      </c>
      <c r="B45" s="5" t="n">
        <v>7313</v>
      </c>
      <c r="C45" s="5" t="n">
        <v>7877</v>
      </c>
    </row>
    <row r="46" spans="1:4">
      <c r="A46" s="3" t="s">
        <v>675</v>
      </c>
    </row>
    <row r="47" spans="1:4">
      <c r="A47" s="4" t="s">
        <v>676</v>
      </c>
      <c r="B47" s="5" t="n">
        <v>589426</v>
      </c>
      <c r="C47" s="5" t="n">
        <v>573601</v>
      </c>
    </row>
    <row r="48" spans="1:4">
      <c r="A48" s="4" t="s">
        <v>674</v>
      </c>
      <c r="B48" s="5" t="n">
        <v>588800</v>
      </c>
      <c r="C48" s="5" t="n">
        <v>572260</v>
      </c>
    </row>
    <row r="49" spans="1:4">
      <c r="A49" s="4" t="s">
        <v>641</v>
      </c>
    </row>
    <row r="50" spans="1:4">
      <c r="A50" s="3" t="s">
        <v>665</v>
      </c>
    </row>
    <row r="51" spans="1:4">
      <c r="A51" s="4" t="s">
        <v>666</v>
      </c>
      <c r="B51" s="5" t="n">
        <v>1462</v>
      </c>
      <c r="C51" s="5" t="n">
        <v>1954</v>
      </c>
    </row>
    <row r="52" spans="1:4">
      <c r="A52" s="4" t="s">
        <v>658</v>
      </c>
      <c r="B52" s="5" t="n">
        <v>-315</v>
      </c>
      <c r="C52" s="5" t="n">
        <v>-28</v>
      </c>
    </row>
    <row r="53" spans="1:4">
      <c r="A53" s="4" t="s">
        <v>659</v>
      </c>
      <c r="B53" s="5" t="n">
        <v>202</v>
      </c>
      <c r="C53" s="5" t="n">
        <v>42</v>
      </c>
    </row>
    <row r="54" spans="1:4">
      <c r="A54" s="4" t="s">
        <v>85</v>
      </c>
      <c r="B54" s="5" t="n">
        <v>-10</v>
      </c>
      <c r="C54" s="5" t="n">
        <v>-506</v>
      </c>
    </row>
    <row r="55" spans="1:4">
      <c r="A55" s="4" t="s">
        <v>668</v>
      </c>
      <c r="B55" s="5" t="n">
        <v>1339</v>
      </c>
      <c r="C55" s="5" t="n">
        <v>1462</v>
      </c>
      <c r="D55" s="5" t="n">
        <v>1954</v>
      </c>
    </row>
    <row r="56" spans="1:4">
      <c r="A56" s="4" t="s">
        <v>674</v>
      </c>
      <c r="B56" s="5" t="n">
        <v>1339</v>
      </c>
      <c r="C56" s="5" t="n">
        <v>1462</v>
      </c>
    </row>
    <row r="57" spans="1:4">
      <c r="A57" s="3" t="s">
        <v>675</v>
      </c>
    </row>
    <row r="58" spans="1:4">
      <c r="A58" s="4" t="s">
        <v>676</v>
      </c>
      <c r="B58" s="5" t="n">
        <v>465566</v>
      </c>
      <c r="C58" s="5" t="n">
        <v>445766</v>
      </c>
    </row>
    <row r="59" spans="1:4">
      <c r="A59" s="4" t="s">
        <v>673</v>
      </c>
      <c r="C59" s="5" t="n">
        <v>587</v>
      </c>
    </row>
    <row r="60" spans="1:4">
      <c r="A60" s="4" t="s">
        <v>674</v>
      </c>
      <c r="B60" s="5" t="n">
        <v>465306</v>
      </c>
      <c r="C60" s="5" t="n">
        <v>444841</v>
      </c>
    </row>
    <row r="61" spans="1:4">
      <c r="A61" s="4" t="s">
        <v>644</v>
      </c>
    </row>
    <row r="62" spans="1:4">
      <c r="A62" s="3" t="s">
        <v>665</v>
      </c>
    </row>
    <row r="63" spans="1:4">
      <c r="A63" s="4" t="s">
        <v>666</v>
      </c>
      <c r="B63" s="5" t="n">
        <v>377</v>
      </c>
      <c r="C63" s="5" t="n">
        <v>301</v>
      </c>
    </row>
    <row r="64" spans="1:4">
      <c r="A64" s="4" t="s">
        <v>658</v>
      </c>
      <c r="B64" s="5" t="n">
        <v>-51</v>
      </c>
      <c r="C64" s="5" t="n">
        <v>-48</v>
      </c>
    </row>
    <row r="65" spans="1:4">
      <c r="A65" s="4" t="s">
        <v>85</v>
      </c>
      <c r="B65" s="5" t="n">
        <v>-84</v>
      </c>
      <c r="C65" s="5" t="n">
        <v>124</v>
      </c>
    </row>
    <row r="66" spans="1:4">
      <c r="A66" s="4" t="s">
        <v>668</v>
      </c>
      <c r="B66" s="5" t="n">
        <v>242</v>
      </c>
      <c r="C66" s="5" t="n">
        <v>377</v>
      </c>
      <c r="D66" s="5" t="n">
        <v>301</v>
      </c>
    </row>
    <row r="67" spans="1:4">
      <c r="A67" s="4" t="s">
        <v>674</v>
      </c>
      <c r="B67" s="5" t="n">
        <v>242</v>
      </c>
      <c r="C67" s="5" t="n">
        <v>377</v>
      </c>
    </row>
    <row r="68" spans="1:4">
      <c r="A68" s="3" t="s">
        <v>675</v>
      </c>
    </row>
    <row r="69" spans="1:4">
      <c r="A69" s="4" t="s">
        <v>676</v>
      </c>
      <c r="B69" s="5" t="n">
        <v>160958</v>
      </c>
      <c r="C69" s="5" t="n">
        <v>156631</v>
      </c>
    </row>
    <row r="70" spans="1:4">
      <c r="A70" s="4" t="s">
        <v>673</v>
      </c>
      <c r="C70" s="5" t="n">
        <v>51</v>
      </c>
    </row>
    <row r="71" spans="1:4">
      <c r="A71" s="4" t="s">
        <v>674</v>
      </c>
      <c r="B71" s="5" t="n">
        <v>160452</v>
      </c>
      <c r="C71" s="5" t="n">
        <v>156068</v>
      </c>
    </row>
    <row r="72" spans="1:4">
      <c r="A72" s="4" t="s">
        <v>647</v>
      </c>
    </row>
    <row r="73" spans="1:4">
      <c r="A73" s="3" t="s">
        <v>665</v>
      </c>
    </row>
    <row r="74" spans="1:4">
      <c r="A74" s="4" t="s">
        <v>666</v>
      </c>
      <c r="B74" s="5" t="n">
        <v>28</v>
      </c>
      <c r="C74" s="5" t="n">
        <v>34</v>
      </c>
    </row>
    <row r="75" spans="1:4">
      <c r="A75" s="4" t="s">
        <v>658</v>
      </c>
      <c r="B75" s="5" t="n">
        <v>-9</v>
      </c>
      <c r="C75" s="5" t="n">
        <v>-71</v>
      </c>
    </row>
    <row r="76" spans="1:4">
      <c r="A76" s="4" t="s">
        <v>85</v>
      </c>
      <c r="B76" s="5" t="n">
        <v>27</v>
      </c>
      <c r="C76" s="5" t="n">
        <v>65</v>
      </c>
    </row>
    <row r="77" spans="1:4">
      <c r="A77" s="4" t="s">
        <v>668</v>
      </c>
      <c r="B77" s="5" t="n">
        <v>46</v>
      </c>
      <c r="C77" s="5" t="n">
        <v>28</v>
      </c>
      <c r="D77" s="6" t="n">
        <v>34</v>
      </c>
    </row>
    <row r="78" spans="1:4">
      <c r="A78" s="4" t="s">
        <v>674</v>
      </c>
      <c r="B78" s="5" t="n">
        <v>46</v>
      </c>
      <c r="C78" s="5" t="n">
        <v>28</v>
      </c>
    </row>
    <row r="79" spans="1:4">
      <c r="A79" s="3" t="s">
        <v>675</v>
      </c>
    </row>
    <row r="80" spans="1:4">
      <c r="A80" s="4" t="s">
        <v>676</v>
      </c>
      <c r="B80" s="5" t="n">
        <v>5838</v>
      </c>
      <c r="C80" s="5" t="n">
        <v>4846</v>
      </c>
    </row>
    <row r="81" spans="1:4">
      <c r="A81" s="4" t="s">
        <v>674</v>
      </c>
      <c r="B81" s="5" t="n">
        <v>5838</v>
      </c>
      <c r="C81" s="5" t="n">
        <v>4846</v>
      </c>
    </row>
    <row r="82" spans="1:4">
      <c r="A82" s="4" t="s">
        <v>677</v>
      </c>
    </row>
    <row r="83" spans="1:4">
      <c r="A83" s="3" t="s">
        <v>675</v>
      </c>
    </row>
    <row r="84" spans="1:4">
      <c r="A84" s="4" t="s">
        <v>678</v>
      </c>
      <c r="B84" s="5" t="n">
        <v>5263</v>
      </c>
      <c r="C84" s="5" t="n">
        <v>7723</v>
      </c>
    </row>
    <row r="85" spans="1:4">
      <c r="A85" s="4" t="s">
        <v>679</v>
      </c>
    </row>
    <row r="86" spans="1:4">
      <c r="A86" s="3" t="s">
        <v>675</v>
      </c>
    </row>
    <row r="87" spans="1:4">
      <c r="A87" s="4" t="s">
        <v>678</v>
      </c>
      <c r="B87" s="5" t="n">
        <v>76</v>
      </c>
      <c r="C87" s="5" t="n">
        <v>863</v>
      </c>
    </row>
    <row r="88" spans="1:4">
      <c r="A88" s="4" t="s">
        <v>680</v>
      </c>
    </row>
    <row r="89" spans="1:4">
      <c r="A89" s="3" t="s">
        <v>675</v>
      </c>
    </row>
    <row r="90" spans="1:4">
      <c r="A90" s="4" t="s">
        <v>678</v>
      </c>
      <c r="B90" s="5" t="n">
        <v>3795</v>
      </c>
      <c r="C90" s="5" t="n">
        <v>4669</v>
      </c>
    </row>
    <row r="91" spans="1:4">
      <c r="A91" s="4" t="s">
        <v>681</v>
      </c>
    </row>
    <row r="92" spans="1:4">
      <c r="A92" s="3" t="s">
        <v>675</v>
      </c>
    </row>
    <row r="93" spans="1:4">
      <c r="A93" s="4" t="s">
        <v>678</v>
      </c>
      <c r="B93" s="5" t="n">
        <v>626</v>
      </c>
      <c r="C93" s="5" t="n">
        <v>1341</v>
      </c>
    </row>
    <row r="94" spans="1:4">
      <c r="A94" s="4" t="s">
        <v>682</v>
      </c>
    </row>
    <row r="95" spans="1:4">
      <c r="A95" s="3" t="s">
        <v>675</v>
      </c>
    </row>
    <row r="96" spans="1:4">
      <c r="A96" s="4" t="s">
        <v>678</v>
      </c>
      <c r="B96" s="5" t="n">
        <v>260</v>
      </c>
      <c r="C96" s="5" t="n">
        <v>338</v>
      </c>
    </row>
    <row r="97" spans="1:4">
      <c r="A97" s="4" t="s">
        <v>683</v>
      </c>
    </row>
    <row r="98" spans="1:4">
      <c r="A98" s="3" t="s">
        <v>675</v>
      </c>
    </row>
    <row r="99" spans="1:4">
      <c r="A99" s="4" t="s">
        <v>678</v>
      </c>
      <c r="B99" s="6" t="n">
        <v>506</v>
      </c>
      <c r="C99" s="6" t="n">
        <v>51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92"/>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684</v>
      </c>
      <c r="B1" s="2" t="s">
        <v>1</v>
      </c>
    </row>
    <row r="2" spans="1:4">
      <c r="B2" s="2" t="s">
        <v>2</v>
      </c>
      <c r="C2" s="2" t="s">
        <v>30</v>
      </c>
      <c r="D2" s="2" t="s">
        <v>75</v>
      </c>
    </row>
    <row r="3" spans="1:4">
      <c r="A3" s="3" t="s">
        <v>685</v>
      </c>
    </row>
    <row r="4" spans="1:4">
      <c r="A4" s="4" t="s">
        <v>686</v>
      </c>
      <c r="B4" s="6" t="n">
        <v>3285008000</v>
      </c>
      <c r="C4" s="6" t="n">
        <v>3060836000</v>
      </c>
    </row>
    <row r="5" spans="1:4">
      <c r="A5" s="4" t="s">
        <v>687</v>
      </c>
      <c r="B5" s="5" t="n">
        <v>0</v>
      </c>
      <c r="C5" s="5" t="n">
        <v>451000</v>
      </c>
      <c r="D5" s="6" t="n">
        <v>3400000</v>
      </c>
    </row>
    <row r="6" spans="1:4">
      <c r="A6" s="4" t="s">
        <v>688</v>
      </c>
      <c r="B6" s="5" t="n">
        <v>91000</v>
      </c>
      <c r="C6" s="5" t="n">
        <v>22000</v>
      </c>
      <c r="D6" s="5" t="n">
        <v>814000</v>
      </c>
    </row>
    <row r="7" spans="1:4">
      <c r="A7" s="4" t="s">
        <v>689</v>
      </c>
      <c r="B7" s="5" t="n">
        <v>3500000</v>
      </c>
      <c r="C7" s="5" t="n">
        <v>1700000</v>
      </c>
      <c r="D7" s="5" t="n">
        <v>4700000</v>
      </c>
    </row>
    <row r="8" spans="1:4">
      <c r="A8" s="4" t="s">
        <v>690</v>
      </c>
      <c r="B8" s="5" t="n">
        <v>10000</v>
      </c>
      <c r="C8" s="5" t="n">
        <v>201000</v>
      </c>
      <c r="D8" s="5" t="n">
        <v>866000</v>
      </c>
    </row>
    <row r="9" spans="1:4">
      <c r="A9" s="4" t="s">
        <v>691</v>
      </c>
      <c r="B9" s="5" t="n">
        <v>0</v>
      </c>
      <c r="C9" s="5" t="n">
        <v>6000</v>
      </c>
      <c r="D9" s="6" t="n">
        <v>129000</v>
      </c>
    </row>
    <row r="10" spans="1:4">
      <c r="A10" s="4" t="s">
        <v>630</v>
      </c>
    </row>
    <row r="11" spans="1:4">
      <c r="A11" s="3" t="s">
        <v>685</v>
      </c>
    </row>
    <row r="12" spans="1:4">
      <c r="A12" s="4" t="s">
        <v>692</v>
      </c>
      <c r="B12" s="5" t="n">
        <v>225000</v>
      </c>
      <c r="C12" s="5" t="n">
        <v>1047000</v>
      </c>
    </row>
    <row r="13" spans="1:4">
      <c r="A13" s="4" t="s">
        <v>693</v>
      </c>
      <c r="B13" s="5" t="n">
        <v>3200653000</v>
      </c>
      <c r="C13" s="5" t="n">
        <v>2957124000</v>
      </c>
    </row>
    <row r="14" spans="1:4">
      <c r="A14" s="4" t="s">
        <v>686</v>
      </c>
      <c r="B14" s="5" t="n">
        <v>3200878000</v>
      </c>
      <c r="C14" s="5" t="n">
        <v>2958171000</v>
      </c>
    </row>
    <row r="15" spans="1:4">
      <c r="A15" s="4" t="s">
        <v>687</v>
      </c>
      <c r="C15" s="5" t="n">
        <v>109000</v>
      </c>
    </row>
    <row r="16" spans="1:4">
      <c r="A16" s="4" t="s">
        <v>689</v>
      </c>
      <c r="B16" s="5" t="n">
        <v>3521000</v>
      </c>
    </row>
    <row r="17" spans="1:4">
      <c r="A17" s="4" t="s">
        <v>694</v>
      </c>
    </row>
    <row r="18" spans="1:4">
      <c r="A18" s="3" t="s">
        <v>685</v>
      </c>
    </row>
    <row r="19" spans="1:4">
      <c r="A19" s="4" t="s">
        <v>692</v>
      </c>
      <c r="B19" s="5" t="n">
        <v>225000</v>
      </c>
      <c r="C19" s="5" t="n">
        <v>351000</v>
      </c>
    </row>
    <row r="20" spans="1:4">
      <c r="A20" s="4" t="s">
        <v>695</v>
      </c>
    </row>
    <row r="21" spans="1:4">
      <c r="A21" s="3" t="s">
        <v>685</v>
      </c>
    </row>
    <row r="22" spans="1:4">
      <c r="A22" s="4" t="s">
        <v>692</v>
      </c>
      <c r="C22" s="5" t="n">
        <v>587000</v>
      </c>
    </row>
    <row r="23" spans="1:4">
      <c r="A23" s="4" t="s">
        <v>696</v>
      </c>
    </row>
    <row r="24" spans="1:4">
      <c r="A24" s="3" t="s">
        <v>685</v>
      </c>
    </row>
    <row r="25" spans="1:4">
      <c r="A25" s="4" t="s">
        <v>692</v>
      </c>
      <c r="C25" s="5" t="n">
        <v>109000</v>
      </c>
    </row>
    <row r="26" spans="1:4">
      <c r="A26" s="4" t="s">
        <v>631</v>
      </c>
    </row>
    <row r="27" spans="1:4">
      <c r="A27" s="3" t="s">
        <v>685</v>
      </c>
    </row>
    <row r="28" spans="1:4">
      <c r="A28" s="4" t="s">
        <v>692</v>
      </c>
      <c r="C28" s="5" t="n">
        <v>342000</v>
      </c>
    </row>
    <row r="29" spans="1:4">
      <c r="A29" s="4" t="s">
        <v>693</v>
      </c>
      <c r="B29" s="5" t="n">
        <v>84130000</v>
      </c>
      <c r="C29" s="5" t="n">
        <v>102323000</v>
      </c>
    </row>
    <row r="30" spans="1:4">
      <c r="A30" s="4" t="s">
        <v>686</v>
      </c>
      <c r="B30" s="5" t="n">
        <v>84130000</v>
      </c>
      <c r="C30" s="5" t="n">
        <v>102665000</v>
      </c>
    </row>
    <row r="31" spans="1:4">
      <c r="A31" s="4" t="s">
        <v>687</v>
      </c>
      <c r="C31" s="5" t="n">
        <v>342000</v>
      </c>
    </row>
    <row r="32" spans="1:4">
      <c r="A32" s="4" t="s">
        <v>689</v>
      </c>
      <c r="B32" s="5" t="n">
        <v>1075000</v>
      </c>
    </row>
    <row r="33" spans="1:4">
      <c r="A33" s="4" t="s">
        <v>697</v>
      </c>
    </row>
    <row r="34" spans="1:4">
      <c r="A34" s="3" t="s">
        <v>685</v>
      </c>
    </row>
    <row r="35" spans="1:4">
      <c r="A35" s="4" t="s">
        <v>692</v>
      </c>
      <c r="C35" s="5" t="n">
        <v>342000</v>
      </c>
    </row>
    <row r="36" spans="1:4">
      <c r="A36" s="4" t="s">
        <v>632</v>
      </c>
    </row>
    <row r="37" spans="1:4">
      <c r="A37" s="3" t="s">
        <v>685</v>
      </c>
    </row>
    <row r="38" spans="1:4">
      <c r="A38" s="4" t="s">
        <v>686</v>
      </c>
      <c r="B38" s="5" t="n">
        <v>373979000</v>
      </c>
      <c r="C38" s="5" t="n">
        <v>379687000</v>
      </c>
    </row>
    <row r="39" spans="1:4">
      <c r="A39" s="4" t="s">
        <v>633</v>
      </c>
    </row>
    <row r="40" spans="1:4">
      <c r="A40" s="3" t="s">
        <v>685</v>
      </c>
    </row>
    <row r="41" spans="1:4">
      <c r="A41" s="4" t="s">
        <v>692</v>
      </c>
      <c r="B41" s="5" t="n">
        <v>121000</v>
      </c>
      <c r="C41" s="5" t="n">
        <v>58000</v>
      </c>
    </row>
    <row r="42" spans="1:4">
      <c r="A42" s="4" t="s">
        <v>693</v>
      </c>
      <c r="B42" s="5" t="n">
        <v>364019000</v>
      </c>
      <c r="C42" s="5" t="n">
        <v>366491000</v>
      </c>
    </row>
    <row r="43" spans="1:4">
      <c r="A43" s="4" t="s">
        <v>686</v>
      </c>
      <c r="B43" s="5" t="n">
        <v>364140000</v>
      </c>
      <c r="C43" s="5" t="n">
        <v>366549000</v>
      </c>
    </row>
    <row r="44" spans="1:4">
      <c r="A44" s="4" t="s">
        <v>687</v>
      </c>
      <c r="C44" s="5" t="n">
        <v>58000</v>
      </c>
    </row>
    <row r="45" spans="1:4">
      <c r="A45" s="4" t="s">
        <v>689</v>
      </c>
      <c r="B45" s="5" t="n">
        <v>658000</v>
      </c>
    </row>
    <row r="46" spans="1:4">
      <c r="A46" s="4" t="s">
        <v>698</v>
      </c>
    </row>
    <row r="47" spans="1:4">
      <c r="A47" s="3" t="s">
        <v>685</v>
      </c>
    </row>
    <row r="48" spans="1:4">
      <c r="A48" s="4" t="s">
        <v>692</v>
      </c>
      <c r="B48" s="5" t="n">
        <v>121000</v>
      </c>
    </row>
    <row r="49" spans="1:4">
      <c r="A49" s="4" t="s">
        <v>699</v>
      </c>
    </row>
    <row r="50" spans="1:4">
      <c r="A50" s="3" t="s">
        <v>685</v>
      </c>
    </row>
    <row r="51" spans="1:4">
      <c r="A51" s="4" t="s">
        <v>692</v>
      </c>
      <c r="C51" s="5" t="n">
        <v>58000</v>
      </c>
    </row>
    <row r="52" spans="1:4">
      <c r="A52" s="4" t="s">
        <v>634</v>
      </c>
    </row>
    <row r="53" spans="1:4">
      <c r="A53" s="3" t="s">
        <v>685</v>
      </c>
    </row>
    <row r="54" spans="1:4">
      <c r="A54" s="4" t="s">
        <v>692</v>
      </c>
      <c r="C54" s="5" t="n">
        <v>342000</v>
      </c>
    </row>
    <row r="55" spans="1:4">
      <c r="A55" s="4" t="s">
        <v>693</v>
      </c>
      <c r="B55" s="5" t="n">
        <v>9839000</v>
      </c>
      <c r="C55" s="5" t="n">
        <v>12796000</v>
      </c>
    </row>
    <row r="56" spans="1:4">
      <c r="A56" s="4" t="s">
        <v>686</v>
      </c>
      <c r="B56" s="5" t="n">
        <v>9839000</v>
      </c>
      <c r="C56" s="5" t="n">
        <v>13138000</v>
      </c>
    </row>
    <row r="57" spans="1:4">
      <c r="A57" s="4" t="s">
        <v>687</v>
      </c>
      <c r="C57" s="5" t="n">
        <v>342000</v>
      </c>
    </row>
    <row r="58" spans="1:4">
      <c r="A58" s="4" t="s">
        <v>689</v>
      </c>
      <c r="B58" s="5" t="n">
        <v>68000</v>
      </c>
    </row>
    <row r="59" spans="1:4">
      <c r="A59" s="4" t="s">
        <v>700</v>
      </c>
    </row>
    <row r="60" spans="1:4">
      <c r="A60" s="3" t="s">
        <v>685</v>
      </c>
    </row>
    <row r="61" spans="1:4">
      <c r="A61" s="4" t="s">
        <v>692</v>
      </c>
      <c r="C61" s="5" t="n">
        <v>342000</v>
      </c>
    </row>
    <row r="62" spans="1:4">
      <c r="A62" s="4" t="s">
        <v>635</v>
      </c>
    </row>
    <row r="63" spans="1:4">
      <c r="A63" s="3" t="s">
        <v>685</v>
      </c>
    </row>
    <row r="64" spans="1:4">
      <c r="A64" s="4" t="s">
        <v>686</v>
      </c>
      <c r="B64" s="5" t="n">
        <v>1689241000</v>
      </c>
      <c r="C64" s="5" t="n">
        <v>1500305000</v>
      </c>
    </row>
    <row r="65" spans="1:4">
      <c r="A65" s="4" t="s">
        <v>636</v>
      </c>
    </row>
    <row r="66" spans="1:4">
      <c r="A66" s="3" t="s">
        <v>685</v>
      </c>
    </row>
    <row r="67" spans="1:4">
      <c r="A67" s="4" t="s">
        <v>686</v>
      </c>
      <c r="B67" s="5" t="n">
        <v>1623361000</v>
      </c>
      <c r="C67" s="5" t="n">
        <v>1421976000</v>
      </c>
    </row>
    <row r="68" spans="1:4">
      <c r="A68" s="4" t="s">
        <v>689</v>
      </c>
      <c r="B68" s="5" t="n">
        <v>2592000</v>
      </c>
    </row>
    <row r="69" spans="1:4">
      <c r="A69" s="4" t="s">
        <v>637</v>
      </c>
    </row>
    <row r="70" spans="1:4">
      <c r="A70" s="3" t="s">
        <v>685</v>
      </c>
    </row>
    <row r="71" spans="1:4">
      <c r="A71" s="4" t="s">
        <v>686</v>
      </c>
      <c r="B71" s="5" t="n">
        <v>65880000</v>
      </c>
      <c r="C71" s="5" t="n">
        <v>78329000</v>
      </c>
    </row>
    <row r="72" spans="1:4">
      <c r="A72" s="4" t="s">
        <v>689</v>
      </c>
      <c r="B72" s="5" t="n">
        <v>38000</v>
      </c>
    </row>
    <row r="73" spans="1:4">
      <c r="A73" s="4" t="s">
        <v>701</v>
      </c>
    </row>
    <row r="74" spans="1:4">
      <c r="A74" s="3" t="s">
        <v>685</v>
      </c>
    </row>
    <row r="75" spans="1:4">
      <c r="A75" s="4" t="s">
        <v>692</v>
      </c>
      <c r="B75" s="5" t="n">
        <v>1000</v>
      </c>
    </row>
    <row r="76" spans="1:4">
      <c r="A76" s="4" t="s">
        <v>693</v>
      </c>
      <c r="B76" s="5" t="n">
        <v>406490000</v>
      </c>
      <c r="C76" s="5" t="n">
        <v>360287000</v>
      </c>
    </row>
    <row r="77" spans="1:4">
      <c r="A77" s="4" t="s">
        <v>686</v>
      </c>
      <c r="B77" s="5" t="n">
        <v>406491000</v>
      </c>
      <c r="C77" s="5" t="n">
        <v>360287000</v>
      </c>
    </row>
    <row r="78" spans="1:4">
      <c r="A78" s="4" t="s">
        <v>702</v>
      </c>
    </row>
    <row r="79" spans="1:4">
      <c r="A79" s="3" t="s">
        <v>685</v>
      </c>
    </row>
    <row r="80" spans="1:4">
      <c r="A80" s="4" t="s">
        <v>692</v>
      </c>
      <c r="B80" s="5" t="n">
        <v>1000</v>
      </c>
    </row>
    <row r="81" spans="1:4">
      <c r="A81" s="4" t="s">
        <v>703</v>
      </c>
    </row>
    <row r="82" spans="1:4">
      <c r="A82" s="3" t="s">
        <v>685</v>
      </c>
    </row>
    <row r="83" spans="1:4">
      <c r="A83" s="4" t="s">
        <v>693</v>
      </c>
      <c r="B83" s="5" t="n">
        <v>30206000</v>
      </c>
      <c r="C83" s="5" t="n">
        <v>37450000</v>
      </c>
    </row>
    <row r="84" spans="1:4">
      <c r="A84" s="4" t="s">
        <v>686</v>
      </c>
      <c r="B84" s="5" t="n">
        <v>30206000</v>
      </c>
      <c r="C84" s="5" t="n">
        <v>37450000</v>
      </c>
    </row>
    <row r="85" spans="1:4">
      <c r="A85" s="4" t="s">
        <v>704</v>
      </c>
    </row>
    <row r="86" spans="1:4">
      <c r="A86" s="3" t="s">
        <v>685</v>
      </c>
    </row>
    <row r="87" spans="1:4">
      <c r="A87" s="4" t="s">
        <v>693</v>
      </c>
      <c r="B87" s="5" t="n">
        <v>1216870000</v>
      </c>
      <c r="C87" s="5" t="n">
        <v>1061689000</v>
      </c>
    </row>
    <row r="88" spans="1:4">
      <c r="A88" s="4" t="s">
        <v>686</v>
      </c>
      <c r="B88" s="5" t="n">
        <v>1216870000</v>
      </c>
      <c r="C88" s="5" t="n">
        <v>1061689000</v>
      </c>
    </row>
    <row r="89" spans="1:4">
      <c r="A89" s="4" t="s">
        <v>705</v>
      </c>
    </row>
    <row r="90" spans="1:4">
      <c r="A90" s="3" t="s">
        <v>685</v>
      </c>
    </row>
    <row r="91" spans="1:4">
      <c r="A91" s="4" t="s">
        <v>693</v>
      </c>
      <c r="B91" s="5" t="n">
        <v>35674000</v>
      </c>
      <c r="C91" s="5" t="n">
        <v>40879000</v>
      </c>
    </row>
    <row r="92" spans="1:4">
      <c r="A92" s="4" t="s">
        <v>686</v>
      </c>
      <c r="B92" s="5" t="n">
        <v>35674000</v>
      </c>
      <c r="C92" s="5" t="n">
        <v>40879000</v>
      </c>
    </row>
    <row r="93" spans="1:4">
      <c r="A93" s="4" t="s">
        <v>638</v>
      </c>
    </row>
    <row r="94" spans="1:4">
      <c r="A94" s="3" t="s">
        <v>685</v>
      </c>
    </row>
    <row r="95" spans="1:4">
      <c r="A95" s="4" t="s">
        <v>686</v>
      </c>
      <c r="B95" s="5" t="n">
        <v>589426000</v>
      </c>
      <c r="C95" s="5" t="n">
        <v>573601000</v>
      </c>
    </row>
    <row r="96" spans="1:4">
      <c r="A96" s="4" t="s">
        <v>639</v>
      </c>
    </row>
    <row r="97" spans="1:4">
      <c r="A97" s="3" t="s">
        <v>685</v>
      </c>
    </row>
    <row r="98" spans="1:4">
      <c r="A98" s="4" t="s">
        <v>686</v>
      </c>
      <c r="B98" s="5" t="n">
        <v>588800000</v>
      </c>
      <c r="C98" s="5" t="n">
        <v>572260000</v>
      </c>
    </row>
    <row r="99" spans="1:4">
      <c r="A99" s="4" t="s">
        <v>640</v>
      </c>
    </row>
    <row r="100" spans="1:4">
      <c r="A100" s="3" t="s">
        <v>685</v>
      </c>
    </row>
    <row r="101" spans="1:4">
      <c r="A101" s="4" t="s">
        <v>686</v>
      </c>
      <c r="B101" s="5" t="n">
        <v>626000</v>
      </c>
      <c r="C101" s="5" t="n">
        <v>1341000</v>
      </c>
    </row>
    <row r="102" spans="1:4">
      <c r="A102" s="4" t="s">
        <v>689</v>
      </c>
      <c r="B102" s="5" t="n">
        <v>969000</v>
      </c>
    </row>
    <row r="103" spans="1:4">
      <c r="A103" s="4" t="s">
        <v>706</v>
      </c>
    </row>
    <row r="104" spans="1:4">
      <c r="A104" s="3" t="s">
        <v>685</v>
      </c>
    </row>
    <row r="105" spans="1:4">
      <c r="A105" s="4" t="s">
        <v>693</v>
      </c>
      <c r="B105" s="5" t="n">
        <v>208276000</v>
      </c>
      <c r="C105" s="5" t="n">
        <v>257679000</v>
      </c>
    </row>
    <row r="106" spans="1:4">
      <c r="A106" s="4" t="s">
        <v>686</v>
      </c>
      <c r="B106" s="5" t="n">
        <v>208276000</v>
      </c>
      <c r="C106" s="5" t="n">
        <v>257679000</v>
      </c>
    </row>
    <row r="107" spans="1:4">
      <c r="A107" s="4" t="s">
        <v>707</v>
      </c>
    </row>
    <row r="108" spans="1:4">
      <c r="A108" s="3" t="s">
        <v>685</v>
      </c>
    </row>
    <row r="109" spans="1:4">
      <c r="A109" s="4" t="s">
        <v>693</v>
      </c>
      <c r="B109" s="5" t="n">
        <v>626000</v>
      </c>
      <c r="C109" s="5" t="n">
        <v>811000</v>
      </c>
    </row>
    <row r="110" spans="1:4">
      <c r="A110" s="4" t="s">
        <v>686</v>
      </c>
      <c r="B110" s="5" t="n">
        <v>626000</v>
      </c>
      <c r="C110" s="5" t="n">
        <v>811000</v>
      </c>
    </row>
    <row r="111" spans="1:4">
      <c r="A111" s="4" t="s">
        <v>708</v>
      </c>
    </row>
    <row r="112" spans="1:4">
      <c r="A112" s="3" t="s">
        <v>685</v>
      </c>
    </row>
    <row r="113" spans="1:4">
      <c r="A113" s="4" t="s">
        <v>693</v>
      </c>
      <c r="B113" s="5" t="n">
        <v>380524000</v>
      </c>
      <c r="C113" s="5" t="n">
        <v>314581000</v>
      </c>
    </row>
    <row r="114" spans="1:4">
      <c r="A114" s="4" t="s">
        <v>686</v>
      </c>
      <c r="B114" s="5" t="n">
        <v>380524000</v>
      </c>
      <c r="C114" s="5" t="n">
        <v>314581000</v>
      </c>
    </row>
    <row r="115" spans="1:4">
      <c r="A115" s="4" t="s">
        <v>709</v>
      </c>
    </row>
    <row r="116" spans="1:4">
      <c r="A116" s="3" t="s">
        <v>685</v>
      </c>
    </row>
    <row r="117" spans="1:4">
      <c r="A117" s="4" t="s">
        <v>693</v>
      </c>
      <c r="C117" s="5" t="n">
        <v>530000</v>
      </c>
    </row>
    <row r="118" spans="1:4">
      <c r="A118" s="4" t="s">
        <v>686</v>
      </c>
      <c r="C118" s="5" t="n">
        <v>530000</v>
      </c>
    </row>
    <row r="119" spans="1:4">
      <c r="A119" s="4" t="s">
        <v>641</v>
      </c>
    </row>
    <row r="120" spans="1:4">
      <c r="A120" s="3" t="s">
        <v>685</v>
      </c>
    </row>
    <row r="121" spans="1:4">
      <c r="A121" s="4" t="s">
        <v>686</v>
      </c>
      <c r="B121" s="5" t="n">
        <v>465566000</v>
      </c>
      <c r="C121" s="5" t="n">
        <v>445766000</v>
      </c>
    </row>
    <row r="122" spans="1:4">
      <c r="A122" s="4" t="s">
        <v>642</v>
      </c>
    </row>
    <row r="123" spans="1:4">
      <c r="A123" s="3" t="s">
        <v>685</v>
      </c>
    </row>
    <row r="124" spans="1:4">
      <c r="A124" s="4" t="s">
        <v>686</v>
      </c>
      <c r="B124" s="5" t="n">
        <v>460000000</v>
      </c>
      <c r="C124" s="5" t="n">
        <v>439346000</v>
      </c>
    </row>
    <row r="125" spans="1:4">
      <c r="A125" s="4" t="s">
        <v>689</v>
      </c>
      <c r="B125" s="5" t="n">
        <v>117000</v>
      </c>
    </row>
    <row r="126" spans="1:4">
      <c r="A126" s="4" t="s">
        <v>643</v>
      </c>
    </row>
    <row r="127" spans="1:4">
      <c r="A127" s="3" t="s">
        <v>685</v>
      </c>
    </row>
    <row r="128" spans="1:4">
      <c r="A128" s="4" t="s">
        <v>686</v>
      </c>
      <c r="B128" s="5" t="n">
        <v>5566000</v>
      </c>
      <c r="C128" s="5" t="n">
        <v>6420000</v>
      </c>
    </row>
    <row r="129" spans="1:4">
      <c r="A129" s="4" t="s">
        <v>710</v>
      </c>
    </row>
    <row r="130" spans="1:4">
      <c r="A130" s="3" t="s">
        <v>685</v>
      </c>
    </row>
    <row r="131" spans="1:4">
      <c r="A131" s="4" t="s">
        <v>692</v>
      </c>
      <c r="C131" s="5" t="n">
        <v>938000</v>
      </c>
    </row>
    <row r="132" spans="1:4">
      <c r="A132" s="4" t="s">
        <v>693</v>
      </c>
      <c r="B132" s="5" t="n">
        <v>232880000</v>
      </c>
      <c r="C132" s="5" t="n">
        <v>250063000</v>
      </c>
    </row>
    <row r="133" spans="1:4">
      <c r="A133" s="4" t="s">
        <v>686</v>
      </c>
      <c r="B133" s="5" t="n">
        <v>232880000</v>
      </c>
      <c r="C133" s="5" t="n">
        <v>251001000</v>
      </c>
    </row>
    <row r="134" spans="1:4">
      <c r="A134" s="4" t="s">
        <v>711</v>
      </c>
    </row>
    <row r="135" spans="1:4">
      <c r="A135" s="3" t="s">
        <v>685</v>
      </c>
    </row>
    <row r="136" spans="1:4">
      <c r="A136" s="4" t="s">
        <v>692</v>
      </c>
      <c r="C136" s="5" t="n">
        <v>351000</v>
      </c>
    </row>
    <row r="137" spans="1:4">
      <c r="A137" s="4" t="s">
        <v>712</v>
      </c>
    </row>
    <row r="138" spans="1:4">
      <c r="A138" s="3" t="s">
        <v>685</v>
      </c>
    </row>
    <row r="139" spans="1:4">
      <c r="A139" s="4" t="s">
        <v>692</v>
      </c>
      <c r="C139" s="5" t="n">
        <v>587000</v>
      </c>
    </row>
    <row r="140" spans="1:4">
      <c r="A140" s="4" t="s">
        <v>713</v>
      </c>
    </row>
    <row r="141" spans="1:4">
      <c r="A141" s="3" t="s">
        <v>685</v>
      </c>
    </row>
    <row r="142" spans="1:4">
      <c r="A142" s="4" t="s">
        <v>693</v>
      </c>
      <c r="B142" s="5" t="n">
        <v>5566000</v>
      </c>
      <c r="C142" s="5" t="n">
        <v>6420000</v>
      </c>
    </row>
    <row r="143" spans="1:4">
      <c r="A143" s="4" t="s">
        <v>686</v>
      </c>
      <c r="B143" s="5" t="n">
        <v>5566000</v>
      </c>
      <c r="C143" s="5" t="n">
        <v>6420000</v>
      </c>
    </row>
    <row r="144" spans="1:4">
      <c r="A144" s="4" t="s">
        <v>714</v>
      </c>
    </row>
    <row r="145" spans="1:4">
      <c r="A145" s="3" t="s">
        <v>685</v>
      </c>
    </row>
    <row r="146" spans="1:4">
      <c r="A146" s="4" t="s">
        <v>693</v>
      </c>
      <c r="B146" s="5" t="n">
        <v>227120000</v>
      </c>
      <c r="C146" s="5" t="n">
        <v>188345000</v>
      </c>
    </row>
    <row r="147" spans="1:4">
      <c r="A147" s="4" t="s">
        <v>686</v>
      </c>
      <c r="B147" s="5" t="n">
        <v>227120000</v>
      </c>
      <c r="C147" s="5" t="n">
        <v>188345000</v>
      </c>
    </row>
    <row r="148" spans="1:4">
      <c r="A148" s="4" t="s">
        <v>644</v>
      </c>
    </row>
    <row r="149" spans="1:4">
      <c r="A149" s="3" t="s">
        <v>685</v>
      </c>
    </row>
    <row r="150" spans="1:4">
      <c r="A150" s="4" t="s">
        <v>686</v>
      </c>
      <c r="B150" s="5" t="n">
        <v>160958000</v>
      </c>
      <c r="C150" s="5" t="n">
        <v>156631000</v>
      </c>
    </row>
    <row r="151" spans="1:4">
      <c r="A151" s="4" t="s">
        <v>645</v>
      </c>
    </row>
    <row r="152" spans="1:4">
      <c r="A152" s="3" t="s">
        <v>685</v>
      </c>
    </row>
    <row r="153" spans="1:4">
      <c r="A153" s="4" t="s">
        <v>692</v>
      </c>
      <c r="B153" s="5" t="n">
        <v>100000</v>
      </c>
      <c r="C153" s="5" t="n">
        <v>51000</v>
      </c>
    </row>
    <row r="154" spans="1:4">
      <c r="A154" s="4" t="s">
        <v>693</v>
      </c>
      <c r="B154" s="5" t="n">
        <v>158990000</v>
      </c>
      <c r="C154" s="5" t="n">
        <v>153711000</v>
      </c>
    </row>
    <row r="155" spans="1:4">
      <c r="A155" s="4" t="s">
        <v>686</v>
      </c>
      <c r="B155" s="5" t="n">
        <v>159090000</v>
      </c>
      <c r="C155" s="5" t="n">
        <v>153762000</v>
      </c>
    </row>
    <row r="156" spans="1:4">
      <c r="A156" s="4" t="s">
        <v>687</v>
      </c>
      <c r="C156" s="5" t="n">
        <v>51000</v>
      </c>
    </row>
    <row r="157" spans="1:4">
      <c r="A157" s="4" t="s">
        <v>689</v>
      </c>
      <c r="B157" s="5" t="n">
        <v>154000</v>
      </c>
    </row>
    <row r="158" spans="1:4">
      <c r="A158" s="4" t="s">
        <v>715</v>
      </c>
    </row>
    <row r="159" spans="1:4">
      <c r="A159" s="3" t="s">
        <v>685</v>
      </c>
    </row>
    <row r="160" spans="1:4">
      <c r="A160" s="4" t="s">
        <v>692</v>
      </c>
      <c r="B160" s="5" t="n">
        <v>100000</v>
      </c>
    </row>
    <row r="161" spans="1:4">
      <c r="A161" s="4" t="s">
        <v>716</v>
      </c>
    </row>
    <row r="162" spans="1:4">
      <c r="A162" s="3" t="s">
        <v>685</v>
      </c>
    </row>
    <row r="163" spans="1:4">
      <c r="A163" s="4" t="s">
        <v>692</v>
      </c>
      <c r="C163" s="5" t="n">
        <v>51000</v>
      </c>
    </row>
    <row r="164" spans="1:4">
      <c r="A164" s="4" t="s">
        <v>646</v>
      </c>
    </row>
    <row r="165" spans="1:4">
      <c r="A165" s="3" t="s">
        <v>685</v>
      </c>
    </row>
    <row r="166" spans="1:4">
      <c r="A166" s="4" t="s">
        <v>693</v>
      </c>
      <c r="B166" s="5" t="n">
        <v>1868000</v>
      </c>
      <c r="C166" s="5" t="n">
        <v>2869000</v>
      </c>
    </row>
    <row r="167" spans="1:4">
      <c r="A167" s="4" t="s">
        <v>686</v>
      </c>
      <c r="B167" s="5" t="n">
        <v>1868000</v>
      </c>
      <c r="C167" s="5" t="n">
        <v>2869000</v>
      </c>
    </row>
    <row r="168" spans="1:4">
      <c r="A168" s="4" t="s">
        <v>647</v>
      </c>
    </row>
    <row r="169" spans="1:4">
      <c r="A169" s="3" t="s">
        <v>685</v>
      </c>
    </row>
    <row r="170" spans="1:4">
      <c r="A170" s="4" t="s">
        <v>686</v>
      </c>
      <c r="B170" s="5" t="n">
        <v>5838000</v>
      </c>
      <c r="C170" s="5" t="n">
        <v>4846000</v>
      </c>
    </row>
    <row r="171" spans="1:4">
      <c r="A171" s="4" t="s">
        <v>648</v>
      </c>
    </row>
    <row r="172" spans="1:4">
      <c r="A172" s="3" t="s">
        <v>685</v>
      </c>
    </row>
    <row r="173" spans="1:4">
      <c r="A173" s="4" t="s">
        <v>686</v>
      </c>
      <c r="B173" s="5" t="n">
        <v>5487000</v>
      </c>
      <c r="C173" s="5" t="n">
        <v>4278000</v>
      </c>
    </row>
    <row r="174" spans="1:4">
      <c r="A174" s="4" t="s">
        <v>649</v>
      </c>
    </row>
    <row r="175" spans="1:4">
      <c r="A175" s="3" t="s">
        <v>685</v>
      </c>
    </row>
    <row r="176" spans="1:4">
      <c r="A176" s="4" t="s">
        <v>686</v>
      </c>
      <c r="B176" s="5" t="n">
        <v>351000</v>
      </c>
      <c r="C176" s="5" t="n">
        <v>568000</v>
      </c>
    </row>
    <row r="177" spans="1:4">
      <c r="A177" s="4" t="s">
        <v>717</v>
      </c>
    </row>
    <row r="178" spans="1:4">
      <c r="A178" s="3" t="s">
        <v>685</v>
      </c>
    </row>
    <row r="179" spans="1:4">
      <c r="A179" s="4" t="s">
        <v>693</v>
      </c>
      <c r="B179" s="5" t="n">
        <v>5190000</v>
      </c>
      <c r="C179" s="5" t="n">
        <v>3830000</v>
      </c>
    </row>
    <row r="180" spans="1:4">
      <c r="A180" s="4" t="s">
        <v>686</v>
      </c>
      <c r="B180" s="5" t="n">
        <v>5190000</v>
      </c>
      <c r="C180" s="5" t="n">
        <v>3830000</v>
      </c>
    </row>
    <row r="181" spans="1:4">
      <c r="A181" s="4" t="s">
        <v>718</v>
      </c>
    </row>
    <row r="182" spans="1:4">
      <c r="A182" s="3" t="s">
        <v>685</v>
      </c>
    </row>
    <row r="183" spans="1:4">
      <c r="A183" s="4" t="s">
        <v>693</v>
      </c>
      <c r="B183" s="5" t="n">
        <v>351000</v>
      </c>
      <c r="C183" s="5" t="n">
        <v>568000</v>
      </c>
    </row>
    <row r="184" spans="1:4">
      <c r="A184" s="4" t="s">
        <v>686</v>
      </c>
      <c r="B184" s="5" t="n">
        <v>351000</v>
      </c>
      <c r="C184" s="5" t="n">
        <v>568000</v>
      </c>
    </row>
    <row r="185" spans="1:4">
      <c r="A185" s="4" t="s">
        <v>719</v>
      </c>
    </row>
    <row r="186" spans="1:4">
      <c r="A186" s="3" t="s">
        <v>685</v>
      </c>
    </row>
    <row r="187" spans="1:4">
      <c r="A187" s="4" t="s">
        <v>692</v>
      </c>
      <c r="B187" s="5" t="n">
        <v>3000</v>
      </c>
    </row>
    <row r="188" spans="1:4">
      <c r="A188" s="4" t="s">
        <v>693</v>
      </c>
      <c r="B188" s="5" t="n">
        <v>294000</v>
      </c>
      <c r="C188" s="5" t="n">
        <v>448000</v>
      </c>
    </row>
    <row r="189" spans="1:4">
      <c r="A189" s="4" t="s">
        <v>686</v>
      </c>
      <c r="B189" s="5" t="n">
        <v>297000</v>
      </c>
      <c r="C189" s="6" t="n">
        <v>448000</v>
      </c>
    </row>
    <row r="190" spans="1:4">
      <c r="A190" s="4" t="s">
        <v>720</v>
      </c>
    </row>
    <row r="191" spans="1:4">
      <c r="A191" s="3" t="s">
        <v>685</v>
      </c>
    </row>
    <row r="192" spans="1:4">
      <c r="A192" s="4" t="s">
        <v>692</v>
      </c>
      <c r="B192" s="6" t="n">
        <v>3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1</v>
      </c>
      <c r="B1" s="2" t="s">
        <v>1</v>
      </c>
    </row>
    <row r="2" spans="1:4">
      <c r="B2" s="2" t="s">
        <v>2</v>
      </c>
      <c r="C2" s="2" t="s">
        <v>30</v>
      </c>
      <c r="D2" s="2" t="s">
        <v>75</v>
      </c>
    </row>
    <row r="3" spans="1:4">
      <c r="A3" s="3" t="s">
        <v>722</v>
      </c>
    </row>
    <row r="4" spans="1:4">
      <c r="A4" s="4" t="s">
        <v>141</v>
      </c>
      <c r="B4" s="6" t="n">
        <v>3500</v>
      </c>
      <c r="C4" s="6" t="n">
        <v>1700</v>
      </c>
      <c r="D4" s="6" t="n">
        <v>4700</v>
      </c>
    </row>
    <row r="5" spans="1:4">
      <c r="A5" s="4" t="s">
        <v>630</v>
      </c>
    </row>
    <row r="6" spans="1:4">
      <c r="A6" s="3" t="s">
        <v>723</v>
      </c>
    </row>
    <row r="7" spans="1:4">
      <c r="A7" s="4" t="s">
        <v>141</v>
      </c>
      <c r="B7" s="5" t="n">
        <v>1709</v>
      </c>
      <c r="C7" s="5" t="n">
        <v>7147</v>
      </c>
    </row>
    <row r="8" spans="1:4">
      <c r="A8" s="3" t="s">
        <v>724</v>
      </c>
    </row>
    <row r="9" spans="1:4">
      <c r="A9" s="4" t="s">
        <v>141</v>
      </c>
      <c r="B9" s="5" t="n">
        <v>2123</v>
      </c>
      <c r="C9" s="5" t="n">
        <v>8015</v>
      </c>
    </row>
    <row r="10" spans="1:4">
      <c r="A10" s="4" t="s">
        <v>725</v>
      </c>
      <c r="B10" s="5" t="n">
        <v>21</v>
      </c>
    </row>
    <row r="11" spans="1:4">
      <c r="A11" s="3" t="s">
        <v>726</v>
      </c>
    </row>
    <row r="12" spans="1:4">
      <c r="A12" s="4" t="s">
        <v>141</v>
      </c>
      <c r="B12" s="5" t="n">
        <v>114</v>
      </c>
      <c r="C12" s="5" t="n">
        <v>39</v>
      </c>
    </row>
    <row r="13" spans="1:4">
      <c r="A13" s="3" t="s">
        <v>722</v>
      </c>
    </row>
    <row r="14" spans="1:4">
      <c r="A14" s="4" t="s">
        <v>141</v>
      </c>
      <c r="B14" s="5" t="n">
        <v>3521</v>
      </c>
    </row>
    <row r="15" spans="1:4">
      <c r="A15" s="4" t="s">
        <v>631</v>
      </c>
    </row>
    <row r="16" spans="1:4">
      <c r="A16" s="3" t="s">
        <v>723</v>
      </c>
    </row>
    <row r="17" spans="1:4">
      <c r="A17" s="4" t="s">
        <v>141</v>
      </c>
      <c r="B17" s="5" t="n">
        <v>626</v>
      </c>
      <c r="C17" s="5" t="n">
        <v>1062</v>
      </c>
    </row>
    <row r="18" spans="1:4">
      <c r="A18" s="3" t="s">
        <v>724</v>
      </c>
    </row>
    <row r="19" spans="1:4">
      <c r="A19" s="4" t="s">
        <v>141</v>
      </c>
      <c r="B19" s="5" t="n">
        <v>895</v>
      </c>
      <c r="C19" s="5" t="n">
        <v>1322</v>
      </c>
    </row>
    <row r="20" spans="1:4">
      <c r="A20" s="3" t="s">
        <v>726</v>
      </c>
    </row>
    <row r="21" spans="1:4">
      <c r="A21" s="4" t="s">
        <v>141</v>
      </c>
      <c r="B21" s="5" t="n">
        <v>8</v>
      </c>
      <c r="C21" s="5" t="n">
        <v>5</v>
      </c>
    </row>
    <row r="22" spans="1:4">
      <c r="A22" s="3" t="s">
        <v>722</v>
      </c>
    </row>
    <row r="23" spans="1:4">
      <c r="A23" s="4" t="s">
        <v>141</v>
      </c>
      <c r="B23" s="5" t="n">
        <v>1075</v>
      </c>
    </row>
    <row r="24" spans="1:4">
      <c r="A24" s="4" t="s">
        <v>633</v>
      </c>
    </row>
    <row r="25" spans="1:4">
      <c r="A25" s="3" t="s">
        <v>723</v>
      </c>
    </row>
    <row r="26" spans="1:4">
      <c r="A26" s="4" t="s">
        <v>727</v>
      </c>
      <c r="B26" s="5" t="n">
        <v>117</v>
      </c>
      <c r="C26" s="5" t="n">
        <v>893</v>
      </c>
    </row>
    <row r="27" spans="1:4">
      <c r="A27" s="4" t="s">
        <v>728</v>
      </c>
      <c r="B27" s="5" t="n">
        <v>288</v>
      </c>
    </row>
    <row r="28" spans="1:4">
      <c r="A28" s="4" t="s">
        <v>141</v>
      </c>
      <c r="B28" s="5" t="n">
        <v>405</v>
      </c>
      <c r="C28" s="5" t="n">
        <v>893</v>
      </c>
    </row>
    <row r="29" spans="1:4">
      <c r="A29" s="3" t="s">
        <v>724</v>
      </c>
    </row>
    <row r="30" spans="1:4">
      <c r="A30" s="4" t="s">
        <v>727</v>
      </c>
      <c r="B30" s="5" t="n">
        <v>117</v>
      </c>
      <c r="C30" s="5" t="n">
        <v>916</v>
      </c>
    </row>
    <row r="31" spans="1:4">
      <c r="A31" s="4" t="s">
        <v>728</v>
      </c>
      <c r="B31" s="5" t="n">
        <v>288</v>
      </c>
    </row>
    <row r="32" spans="1:4">
      <c r="A32" s="4" t="s">
        <v>141</v>
      </c>
      <c r="B32" s="5" t="n">
        <v>405</v>
      </c>
      <c r="C32" s="5" t="n">
        <v>916</v>
      </c>
    </row>
    <row r="33" spans="1:4">
      <c r="A33" s="4" t="s">
        <v>725</v>
      </c>
      <c r="B33" s="5" t="n">
        <v>21</v>
      </c>
    </row>
    <row r="34" spans="1:4">
      <c r="A34" s="3" t="s">
        <v>726</v>
      </c>
    </row>
    <row r="35" spans="1:4">
      <c r="A35" s="4" t="s">
        <v>727</v>
      </c>
      <c r="B35" s="5" t="n">
        <v>5</v>
      </c>
      <c r="C35" s="5" t="n">
        <v>1</v>
      </c>
    </row>
    <row r="36" spans="1:4">
      <c r="A36" s="4" t="s">
        <v>728</v>
      </c>
      <c r="B36" s="5" t="n">
        <v>19</v>
      </c>
    </row>
    <row r="37" spans="1:4">
      <c r="A37" s="4" t="s">
        <v>141</v>
      </c>
      <c r="B37" s="5" t="n">
        <v>24</v>
      </c>
      <c r="C37" s="5" t="n">
        <v>1</v>
      </c>
    </row>
    <row r="38" spans="1:4">
      <c r="A38" s="3" t="s">
        <v>722</v>
      </c>
    </row>
    <row r="39" spans="1:4">
      <c r="A39" s="4" t="s">
        <v>727</v>
      </c>
      <c r="B39" s="5" t="n">
        <v>658</v>
      </c>
    </row>
    <row r="40" spans="1:4">
      <c r="A40" s="4" t="s">
        <v>141</v>
      </c>
      <c r="B40" s="5" t="n">
        <v>658</v>
      </c>
    </row>
    <row r="41" spans="1:4">
      <c r="A41" s="4" t="s">
        <v>634</v>
      </c>
    </row>
    <row r="42" spans="1:4">
      <c r="A42" s="3" t="s">
        <v>723</v>
      </c>
    </row>
    <row r="43" spans="1:4">
      <c r="A43" s="4" t="s">
        <v>727</v>
      </c>
      <c r="C43" s="5" t="n">
        <v>342</v>
      </c>
    </row>
    <row r="44" spans="1:4">
      <c r="A44" s="4" t="s">
        <v>141</v>
      </c>
      <c r="C44" s="5" t="n">
        <v>342</v>
      </c>
    </row>
    <row r="45" spans="1:4">
      <c r="A45" s="3" t="s">
        <v>724</v>
      </c>
    </row>
    <row r="46" spans="1:4">
      <c r="A46" s="4" t="s">
        <v>727</v>
      </c>
      <c r="C46" s="5" t="n">
        <v>470</v>
      </c>
    </row>
    <row r="47" spans="1:4">
      <c r="A47" s="4" t="s">
        <v>141</v>
      </c>
      <c r="C47" s="5" t="n">
        <v>470</v>
      </c>
    </row>
    <row r="48" spans="1:4">
      <c r="A48" s="3" t="s">
        <v>722</v>
      </c>
    </row>
    <row r="49" spans="1:4">
      <c r="A49" s="4" t="s">
        <v>727</v>
      </c>
      <c r="B49" s="5" t="n">
        <v>68</v>
      </c>
    </row>
    <row r="50" spans="1:4">
      <c r="A50" s="4" t="s">
        <v>141</v>
      </c>
      <c r="B50" s="5" t="n">
        <v>68</v>
      </c>
    </row>
    <row r="51" spans="1:4">
      <c r="A51" s="4" t="s">
        <v>636</v>
      </c>
    </row>
    <row r="52" spans="1:4">
      <c r="A52" s="3" t="s">
        <v>723</v>
      </c>
    </row>
    <row r="53" spans="1:4">
      <c r="A53" s="4" t="s">
        <v>141</v>
      </c>
      <c r="B53" s="5" t="n">
        <v>1304</v>
      </c>
      <c r="C53" s="5" t="n">
        <v>5616</v>
      </c>
    </row>
    <row r="54" spans="1:4">
      <c r="A54" s="3" t="s">
        <v>724</v>
      </c>
    </row>
    <row r="55" spans="1:4">
      <c r="A55" s="4" t="s">
        <v>141</v>
      </c>
      <c r="B55" s="5" t="n">
        <v>1718</v>
      </c>
      <c r="C55" s="5" t="n">
        <v>6461</v>
      </c>
    </row>
    <row r="56" spans="1:4">
      <c r="A56" s="3" t="s">
        <v>726</v>
      </c>
    </row>
    <row r="57" spans="1:4">
      <c r="A57" s="4" t="s">
        <v>141</v>
      </c>
      <c r="B57" s="5" t="n">
        <v>90</v>
      </c>
      <c r="C57" s="5" t="n">
        <v>30</v>
      </c>
    </row>
    <row r="58" spans="1:4">
      <c r="A58" s="3" t="s">
        <v>722</v>
      </c>
    </row>
    <row r="59" spans="1:4">
      <c r="A59" s="4" t="s">
        <v>141</v>
      </c>
      <c r="B59" s="5" t="n">
        <v>2592</v>
      </c>
    </row>
    <row r="60" spans="1:4">
      <c r="A60" s="4" t="s">
        <v>637</v>
      </c>
    </row>
    <row r="61" spans="1:4">
      <c r="A61" s="3" t="s">
        <v>723</v>
      </c>
    </row>
    <row r="62" spans="1:4">
      <c r="A62" s="4" t="s">
        <v>141</v>
      </c>
      <c r="C62" s="5" t="n">
        <v>190</v>
      </c>
    </row>
    <row r="63" spans="1:4">
      <c r="A63" s="3" t="s">
        <v>724</v>
      </c>
    </row>
    <row r="64" spans="1:4">
      <c r="A64" s="4" t="s">
        <v>141</v>
      </c>
      <c r="C64" s="5" t="n">
        <v>225</v>
      </c>
    </row>
    <row r="65" spans="1:4">
      <c r="A65" s="3" t="s">
        <v>726</v>
      </c>
    </row>
    <row r="66" spans="1:4">
      <c r="A66" s="4" t="s">
        <v>141</v>
      </c>
      <c r="C66" s="5" t="n">
        <v>1</v>
      </c>
    </row>
    <row r="67" spans="1:4">
      <c r="A67" s="3" t="s">
        <v>722</v>
      </c>
    </row>
    <row r="68" spans="1:4">
      <c r="A68" s="4" t="s">
        <v>141</v>
      </c>
      <c r="B68" s="5" t="n">
        <v>38</v>
      </c>
    </row>
    <row r="69" spans="1:4">
      <c r="A69" s="4" t="s">
        <v>704</v>
      </c>
    </row>
    <row r="70" spans="1:4">
      <c r="A70" s="3" t="s">
        <v>723</v>
      </c>
    </row>
    <row r="71" spans="1:4">
      <c r="A71" s="4" t="s">
        <v>727</v>
      </c>
      <c r="B71" s="5" t="n">
        <v>1304</v>
      </c>
      <c r="C71" s="5" t="n">
        <v>5616</v>
      </c>
    </row>
    <row r="72" spans="1:4">
      <c r="A72" s="3" t="s">
        <v>724</v>
      </c>
    </row>
    <row r="73" spans="1:4">
      <c r="A73" s="4" t="s">
        <v>727</v>
      </c>
      <c r="B73" s="5" t="n">
        <v>1718</v>
      </c>
      <c r="C73" s="5" t="n">
        <v>6461</v>
      </c>
    </row>
    <row r="74" spans="1:4">
      <c r="A74" s="3" t="s">
        <v>726</v>
      </c>
    </row>
    <row r="75" spans="1:4">
      <c r="A75" s="4" t="s">
        <v>727</v>
      </c>
      <c r="B75" s="5" t="n">
        <v>90</v>
      </c>
      <c r="C75" s="5" t="n">
        <v>30</v>
      </c>
    </row>
    <row r="76" spans="1:4">
      <c r="A76" s="3" t="s">
        <v>722</v>
      </c>
    </row>
    <row r="77" spans="1:4">
      <c r="A77" s="4" t="s">
        <v>727</v>
      </c>
      <c r="B77" s="5" t="n">
        <v>2592</v>
      </c>
    </row>
    <row r="78" spans="1:4">
      <c r="A78" s="4" t="s">
        <v>705</v>
      </c>
    </row>
    <row r="79" spans="1:4">
      <c r="A79" s="3" t="s">
        <v>723</v>
      </c>
    </row>
    <row r="80" spans="1:4">
      <c r="A80" s="4" t="s">
        <v>727</v>
      </c>
      <c r="C80" s="5" t="n">
        <v>190</v>
      </c>
    </row>
    <row r="81" spans="1:4">
      <c r="A81" s="3" t="s">
        <v>724</v>
      </c>
    </row>
    <row r="82" spans="1:4">
      <c r="A82" s="4" t="s">
        <v>727</v>
      </c>
      <c r="C82" s="5" t="n">
        <v>225</v>
      </c>
    </row>
    <row r="83" spans="1:4">
      <c r="A83" s="3" t="s">
        <v>726</v>
      </c>
    </row>
    <row r="84" spans="1:4">
      <c r="A84" s="4" t="s">
        <v>727</v>
      </c>
      <c r="C84" s="5" t="n">
        <v>1</v>
      </c>
    </row>
    <row r="85" spans="1:4">
      <c r="A85" s="3" t="s">
        <v>722</v>
      </c>
    </row>
    <row r="86" spans="1:4">
      <c r="A86" s="4" t="s">
        <v>727</v>
      </c>
      <c r="B86" s="5" t="n">
        <v>38</v>
      </c>
    </row>
    <row r="87" spans="1:4">
      <c r="A87" s="4" t="s">
        <v>640</v>
      </c>
    </row>
    <row r="88" spans="1:4">
      <c r="A88" s="3" t="s">
        <v>723</v>
      </c>
    </row>
    <row r="89" spans="1:4">
      <c r="A89" s="4" t="s">
        <v>141</v>
      </c>
      <c r="B89" s="5" t="n">
        <v>626</v>
      </c>
      <c r="C89" s="5" t="n">
        <v>530</v>
      </c>
    </row>
    <row r="90" spans="1:4">
      <c r="A90" s="3" t="s">
        <v>724</v>
      </c>
    </row>
    <row r="91" spans="1:4">
      <c r="A91" s="4" t="s">
        <v>141</v>
      </c>
      <c r="B91" s="5" t="n">
        <v>895</v>
      </c>
      <c r="C91" s="5" t="n">
        <v>627</v>
      </c>
    </row>
    <row r="92" spans="1:4">
      <c r="A92" s="3" t="s">
        <v>726</v>
      </c>
    </row>
    <row r="93" spans="1:4">
      <c r="A93" s="4" t="s">
        <v>141</v>
      </c>
      <c r="B93" s="5" t="n">
        <v>8</v>
      </c>
      <c r="C93" s="5" t="n">
        <v>4</v>
      </c>
    </row>
    <row r="94" spans="1:4">
      <c r="A94" s="3" t="s">
        <v>722</v>
      </c>
    </row>
    <row r="95" spans="1:4">
      <c r="A95" s="4" t="s">
        <v>141</v>
      </c>
      <c r="B95" s="5" t="n">
        <v>969</v>
      </c>
    </row>
    <row r="96" spans="1:4">
      <c r="A96" s="4" t="s">
        <v>707</v>
      </c>
    </row>
    <row r="97" spans="1:4">
      <c r="A97" s="3" t="s">
        <v>723</v>
      </c>
    </row>
    <row r="98" spans="1:4">
      <c r="A98" s="4" t="s">
        <v>727</v>
      </c>
      <c r="B98" s="5" t="n">
        <v>626</v>
      </c>
    </row>
    <row r="99" spans="1:4">
      <c r="A99" s="3" t="s">
        <v>724</v>
      </c>
    </row>
    <row r="100" spans="1:4">
      <c r="A100" s="4" t="s">
        <v>727</v>
      </c>
      <c r="B100" s="5" t="n">
        <v>895</v>
      </c>
    </row>
    <row r="101" spans="1:4">
      <c r="A101" s="3" t="s">
        <v>726</v>
      </c>
    </row>
    <row r="102" spans="1:4">
      <c r="A102" s="4" t="s">
        <v>727</v>
      </c>
      <c r="B102" s="5" t="n">
        <v>8</v>
      </c>
    </row>
    <row r="103" spans="1:4">
      <c r="A103" s="3" t="s">
        <v>722</v>
      </c>
    </row>
    <row r="104" spans="1:4">
      <c r="A104" s="4" t="s">
        <v>727</v>
      </c>
      <c r="B104" s="5" t="n">
        <v>572</v>
      </c>
    </row>
    <row r="105" spans="1:4">
      <c r="A105" s="4" t="s">
        <v>709</v>
      </c>
    </row>
    <row r="106" spans="1:4">
      <c r="A106" s="3" t="s">
        <v>723</v>
      </c>
    </row>
    <row r="107" spans="1:4">
      <c r="A107" s="4" t="s">
        <v>727</v>
      </c>
      <c r="C107" s="5" t="n">
        <v>530</v>
      </c>
    </row>
    <row r="108" spans="1:4">
      <c r="A108" s="3" t="s">
        <v>724</v>
      </c>
    </row>
    <row r="109" spans="1:4">
      <c r="A109" s="4" t="s">
        <v>727</v>
      </c>
      <c r="C109" s="5" t="n">
        <v>627</v>
      </c>
    </row>
    <row r="110" spans="1:4">
      <c r="A110" s="3" t="s">
        <v>726</v>
      </c>
    </row>
    <row r="111" spans="1:4">
      <c r="A111" s="4" t="s">
        <v>727</v>
      </c>
      <c r="C111" s="5" t="n">
        <v>4</v>
      </c>
    </row>
    <row r="112" spans="1:4">
      <c r="A112" s="3" t="s">
        <v>722</v>
      </c>
    </row>
    <row r="113" spans="1:4">
      <c r="A113" s="4" t="s">
        <v>727</v>
      </c>
      <c r="B113" s="5" t="n">
        <v>397</v>
      </c>
    </row>
    <row r="114" spans="1:4">
      <c r="A114" s="4" t="s">
        <v>642</v>
      </c>
    </row>
    <row r="115" spans="1:4">
      <c r="A115" s="3" t="s">
        <v>723</v>
      </c>
    </row>
    <row r="116" spans="1:4">
      <c r="A116" s="4" t="s">
        <v>141</v>
      </c>
      <c r="C116" s="5" t="n">
        <v>587</v>
      </c>
    </row>
    <row r="117" spans="1:4">
      <c r="A117" s="3" t="s">
        <v>724</v>
      </c>
    </row>
    <row r="118" spans="1:4">
      <c r="A118" s="4" t="s">
        <v>141</v>
      </c>
      <c r="C118" s="5" t="n">
        <v>587</v>
      </c>
    </row>
    <row r="119" spans="1:4">
      <c r="A119" s="3" t="s">
        <v>726</v>
      </c>
    </row>
    <row r="120" spans="1:4">
      <c r="A120" s="4" t="s">
        <v>141</v>
      </c>
      <c r="C120" s="5" t="n">
        <v>8</v>
      </c>
    </row>
    <row r="121" spans="1:4">
      <c r="A121" s="3" t="s">
        <v>722</v>
      </c>
    </row>
    <row r="122" spans="1:4">
      <c r="A122" s="4" t="s">
        <v>141</v>
      </c>
      <c r="B122" s="5" t="n">
        <v>117</v>
      </c>
    </row>
    <row r="123" spans="1:4">
      <c r="A123" s="4" t="s">
        <v>710</v>
      </c>
    </row>
    <row r="124" spans="1:4">
      <c r="A124" s="3" t="s">
        <v>723</v>
      </c>
    </row>
    <row r="125" spans="1:4">
      <c r="A125" s="4" t="s">
        <v>727</v>
      </c>
      <c r="C125" s="5" t="n">
        <v>587</v>
      </c>
    </row>
    <row r="126" spans="1:4">
      <c r="A126" s="3" t="s">
        <v>724</v>
      </c>
    </row>
    <row r="127" spans="1:4">
      <c r="A127" s="4" t="s">
        <v>727</v>
      </c>
      <c r="C127" s="5" t="n">
        <v>587</v>
      </c>
    </row>
    <row r="128" spans="1:4">
      <c r="A128" s="3" t="s">
        <v>726</v>
      </c>
    </row>
    <row r="129" spans="1:4">
      <c r="A129" s="4" t="s">
        <v>727</v>
      </c>
      <c r="C129" s="5" t="n">
        <v>8</v>
      </c>
    </row>
    <row r="130" spans="1:4">
      <c r="A130" s="3" t="s">
        <v>722</v>
      </c>
    </row>
    <row r="131" spans="1:4">
      <c r="A131" s="4" t="s">
        <v>727</v>
      </c>
      <c r="B131" s="5" t="n">
        <v>117</v>
      </c>
    </row>
    <row r="132" spans="1:4">
      <c r="A132" s="4" t="s">
        <v>645</v>
      </c>
    </row>
    <row r="133" spans="1:4">
      <c r="A133" s="3" t="s">
        <v>723</v>
      </c>
    </row>
    <row r="134" spans="1:4">
      <c r="A134" s="4" t="s">
        <v>727</v>
      </c>
      <c r="C134" s="5" t="n">
        <v>51</v>
      </c>
    </row>
    <row r="135" spans="1:4">
      <c r="A135" s="4" t="s">
        <v>141</v>
      </c>
      <c r="C135" s="5" t="n">
        <v>51</v>
      </c>
    </row>
    <row r="136" spans="1:4">
      <c r="A136" s="3" t="s">
        <v>724</v>
      </c>
    </row>
    <row r="137" spans="1:4">
      <c r="A137" s="4" t="s">
        <v>727</v>
      </c>
      <c r="C137" s="5" t="n">
        <v>51</v>
      </c>
    </row>
    <row r="138" spans="1:4">
      <c r="A138" s="4" t="s">
        <v>141</v>
      </c>
      <c r="C138" s="6" t="n">
        <v>51</v>
      </c>
    </row>
    <row r="139" spans="1:4">
      <c r="A139" s="3" t="s">
        <v>722</v>
      </c>
    </row>
    <row r="140" spans="1:4">
      <c r="A140" s="4" t="s">
        <v>727</v>
      </c>
      <c r="B140" s="5" t="n">
        <v>154</v>
      </c>
    </row>
    <row r="141" spans="1:4">
      <c r="A141" s="4" t="s">
        <v>141</v>
      </c>
      <c r="B141" s="6" t="n">
        <v>15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37"/>
    <col customWidth="1" max="3" min="3" width="29"/>
  </cols>
  <sheetData>
    <row r="1" spans="1:3">
      <c r="A1" s="1" t="s">
        <v>729</v>
      </c>
      <c r="B1" s="2" t="s">
        <v>1</v>
      </c>
    </row>
    <row r="2" spans="1:3">
      <c r="B2" s="2" t="s">
        <v>730</v>
      </c>
      <c r="C2" s="2" t="s">
        <v>731</v>
      </c>
    </row>
    <row r="3" spans="1:3">
      <c r="A3" s="3" t="s">
        <v>230</v>
      </c>
    </row>
    <row r="4" spans="1:3">
      <c r="A4" s="4" t="s">
        <v>732</v>
      </c>
      <c r="B4" s="5" t="n">
        <v>2</v>
      </c>
    </row>
    <row r="5" spans="1:3">
      <c r="A5" s="4" t="s">
        <v>733</v>
      </c>
      <c r="B5" s="5" t="n">
        <v>1</v>
      </c>
    </row>
    <row r="6" spans="1:3">
      <c r="A6" s="4" t="s">
        <v>734</v>
      </c>
      <c r="B6" s="5" t="n">
        <v>2</v>
      </c>
    </row>
    <row r="7" spans="1:3">
      <c r="A7" s="4" t="s">
        <v>735</v>
      </c>
      <c r="B7" s="6" t="n">
        <v>352000</v>
      </c>
      <c r="C7" s="6" t="n">
        <v>365000</v>
      </c>
    </row>
    <row r="8" spans="1:3">
      <c r="A8" s="4" t="s">
        <v>736</v>
      </c>
      <c r="B8" s="5" t="n">
        <v>1</v>
      </c>
    </row>
    <row r="9" spans="1:3">
      <c r="A9" s="4" t="s">
        <v>737</v>
      </c>
      <c r="B9" s="5" t="n">
        <v>1</v>
      </c>
      <c r="C9" s="5" t="n">
        <v>1</v>
      </c>
    </row>
    <row r="10" spans="1:3">
      <c r="A10" s="4" t="s">
        <v>738</v>
      </c>
      <c r="B10" s="6" t="n">
        <v>0</v>
      </c>
      <c r="C10" s="6" t="n">
        <v>0</v>
      </c>
    </row>
    <row r="11" spans="1:3">
      <c r="A11" s="4" t="s">
        <v>739</v>
      </c>
      <c r="B11" s="6" t="n">
        <v>0</v>
      </c>
    </row>
    <row r="12" spans="1:3">
      <c r="A12" s="3" t="s">
        <v>740</v>
      </c>
    </row>
    <row r="13" spans="1:3">
      <c r="A13" s="4" t="s">
        <v>741</v>
      </c>
      <c r="B13" s="5" t="n">
        <v>0</v>
      </c>
      <c r="C13" s="5" t="n">
        <v>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2</v>
      </c>
      <c r="B1" s="2" t="s">
        <v>2</v>
      </c>
      <c r="C1" s="2" t="s">
        <v>30</v>
      </c>
    </row>
    <row r="2" spans="1:3">
      <c r="A2" s="3" t="s">
        <v>743</v>
      </c>
    </row>
    <row r="3" spans="1:3">
      <c r="A3" s="4" t="s">
        <v>626</v>
      </c>
      <c r="B3" s="6" t="n">
        <v>3285008</v>
      </c>
      <c r="C3" s="6" t="n">
        <v>3060836</v>
      </c>
    </row>
    <row r="4" spans="1:3">
      <c r="A4" s="4" t="s">
        <v>630</v>
      </c>
    </row>
    <row r="5" spans="1:3">
      <c r="A5" s="3" t="s">
        <v>743</v>
      </c>
    </row>
    <row r="6" spans="1:3">
      <c r="A6" s="4" t="s">
        <v>626</v>
      </c>
      <c r="B6" s="5" t="n">
        <v>3200878</v>
      </c>
      <c r="C6" s="5" t="n">
        <v>2958171</v>
      </c>
    </row>
    <row r="7" spans="1:3">
      <c r="A7" s="4" t="s">
        <v>631</v>
      </c>
    </row>
    <row r="8" spans="1:3">
      <c r="A8" s="3" t="s">
        <v>743</v>
      </c>
    </row>
    <row r="9" spans="1:3">
      <c r="A9" s="4" t="s">
        <v>626</v>
      </c>
      <c r="B9" s="5" t="n">
        <v>84130</v>
      </c>
      <c r="C9" s="5" t="n">
        <v>102665</v>
      </c>
    </row>
    <row r="10" spans="1:3">
      <c r="A10" s="4" t="s">
        <v>653</v>
      </c>
      <c r="B10" s="5" t="n">
        <v>84130</v>
      </c>
      <c r="C10" s="5" t="n">
        <v>102665</v>
      </c>
    </row>
    <row r="11" spans="1:3">
      <c r="A11" s="4" t="s">
        <v>632</v>
      </c>
    </row>
    <row r="12" spans="1:3">
      <c r="A12" s="3" t="s">
        <v>743</v>
      </c>
    </row>
    <row r="13" spans="1:3">
      <c r="A13" s="4" t="s">
        <v>626</v>
      </c>
      <c r="B13" s="5" t="n">
        <v>373979</v>
      </c>
      <c r="C13" s="5" t="n">
        <v>379687</v>
      </c>
    </row>
    <row r="14" spans="1:3">
      <c r="A14" s="4" t="s">
        <v>633</v>
      </c>
    </row>
    <row r="15" spans="1:3">
      <c r="A15" s="3" t="s">
        <v>743</v>
      </c>
    </row>
    <row r="16" spans="1:3">
      <c r="A16" s="4" t="s">
        <v>626</v>
      </c>
      <c r="B16" s="5" t="n">
        <v>364140</v>
      </c>
      <c r="C16" s="5" t="n">
        <v>366549</v>
      </c>
    </row>
    <row r="17" spans="1:3">
      <c r="A17" s="4" t="s">
        <v>634</v>
      </c>
    </row>
    <row r="18" spans="1:3">
      <c r="A18" s="3" t="s">
        <v>743</v>
      </c>
    </row>
    <row r="19" spans="1:3">
      <c r="A19" s="4" t="s">
        <v>626</v>
      </c>
      <c r="B19" s="5" t="n">
        <v>9839</v>
      </c>
      <c r="C19" s="5" t="n">
        <v>13138</v>
      </c>
    </row>
    <row r="20" spans="1:3">
      <c r="A20" s="4" t="s">
        <v>635</v>
      </c>
    </row>
    <row r="21" spans="1:3">
      <c r="A21" s="3" t="s">
        <v>743</v>
      </c>
    </row>
    <row r="22" spans="1:3">
      <c r="A22" s="4" t="s">
        <v>626</v>
      </c>
      <c r="B22" s="5" t="n">
        <v>1689241</v>
      </c>
      <c r="C22" s="5" t="n">
        <v>1500305</v>
      </c>
    </row>
    <row r="23" spans="1:3">
      <c r="A23" s="4" t="s">
        <v>636</v>
      </c>
    </row>
    <row r="24" spans="1:3">
      <c r="A24" s="3" t="s">
        <v>743</v>
      </c>
    </row>
    <row r="25" spans="1:3">
      <c r="A25" s="4" t="s">
        <v>626</v>
      </c>
      <c r="B25" s="5" t="n">
        <v>1623361</v>
      </c>
      <c r="C25" s="5" t="n">
        <v>1421976</v>
      </c>
    </row>
    <row r="26" spans="1:3">
      <c r="A26" s="4" t="s">
        <v>637</v>
      </c>
    </row>
    <row r="27" spans="1:3">
      <c r="A27" s="3" t="s">
        <v>743</v>
      </c>
    </row>
    <row r="28" spans="1:3">
      <c r="A28" s="4" t="s">
        <v>626</v>
      </c>
      <c r="B28" s="5" t="n">
        <v>65880</v>
      </c>
      <c r="C28" s="5" t="n">
        <v>78329</v>
      </c>
    </row>
    <row r="29" spans="1:3">
      <c r="A29" s="4" t="s">
        <v>701</v>
      </c>
    </row>
    <row r="30" spans="1:3">
      <c r="A30" s="3" t="s">
        <v>743</v>
      </c>
    </row>
    <row r="31" spans="1:3">
      <c r="A31" s="4" t="s">
        <v>626</v>
      </c>
      <c r="B31" s="5" t="n">
        <v>406491</v>
      </c>
      <c r="C31" s="5" t="n">
        <v>360287</v>
      </c>
    </row>
    <row r="32" spans="1:3">
      <c r="A32" s="4" t="s">
        <v>703</v>
      </c>
    </row>
    <row r="33" spans="1:3">
      <c r="A33" s="3" t="s">
        <v>743</v>
      </c>
    </row>
    <row r="34" spans="1:3">
      <c r="A34" s="4" t="s">
        <v>626</v>
      </c>
      <c r="B34" s="5" t="n">
        <v>30206</v>
      </c>
      <c r="C34" s="5" t="n">
        <v>37450</v>
      </c>
    </row>
    <row r="35" spans="1:3">
      <c r="A35" s="4" t="s">
        <v>704</v>
      </c>
    </row>
    <row r="36" spans="1:3">
      <c r="A36" s="3" t="s">
        <v>743</v>
      </c>
    </row>
    <row r="37" spans="1:3">
      <c r="A37" s="4" t="s">
        <v>626</v>
      </c>
      <c r="B37" s="5" t="n">
        <v>1216870</v>
      </c>
      <c r="C37" s="5" t="n">
        <v>1061689</v>
      </c>
    </row>
    <row r="38" spans="1:3">
      <c r="A38" s="4" t="s">
        <v>705</v>
      </c>
    </row>
    <row r="39" spans="1:3">
      <c r="A39" s="3" t="s">
        <v>743</v>
      </c>
    </row>
    <row r="40" spans="1:3">
      <c r="A40" s="4" t="s">
        <v>626</v>
      </c>
      <c r="B40" s="5" t="n">
        <v>35674</v>
      </c>
      <c r="C40" s="5" t="n">
        <v>40879</v>
      </c>
    </row>
    <row r="41" spans="1:3">
      <c r="A41" s="4" t="s">
        <v>638</v>
      </c>
    </row>
    <row r="42" spans="1:3">
      <c r="A42" s="3" t="s">
        <v>743</v>
      </c>
    </row>
    <row r="43" spans="1:3">
      <c r="A43" s="4" t="s">
        <v>626</v>
      </c>
      <c r="B43" s="5" t="n">
        <v>589426</v>
      </c>
      <c r="C43" s="5" t="n">
        <v>573601</v>
      </c>
    </row>
    <row r="44" spans="1:3">
      <c r="A44" s="4" t="s">
        <v>639</v>
      </c>
    </row>
    <row r="45" spans="1:3">
      <c r="A45" s="3" t="s">
        <v>743</v>
      </c>
    </row>
    <row r="46" spans="1:3">
      <c r="A46" s="4" t="s">
        <v>626</v>
      </c>
      <c r="B46" s="5" t="n">
        <v>588800</v>
      </c>
      <c r="C46" s="5" t="n">
        <v>572260</v>
      </c>
    </row>
    <row r="47" spans="1:3">
      <c r="A47" s="4" t="s">
        <v>640</v>
      </c>
    </row>
    <row r="48" spans="1:3">
      <c r="A48" s="3" t="s">
        <v>743</v>
      </c>
    </row>
    <row r="49" spans="1:3">
      <c r="A49" s="4" t="s">
        <v>626</v>
      </c>
      <c r="B49" s="5" t="n">
        <v>626</v>
      </c>
      <c r="C49" s="5" t="n">
        <v>1341</v>
      </c>
    </row>
    <row r="50" spans="1:3">
      <c r="A50" s="4" t="s">
        <v>706</v>
      </c>
    </row>
    <row r="51" spans="1:3">
      <c r="A51" s="3" t="s">
        <v>743</v>
      </c>
    </row>
    <row r="52" spans="1:3">
      <c r="A52" s="4" t="s">
        <v>626</v>
      </c>
      <c r="B52" s="5" t="n">
        <v>208276</v>
      </c>
      <c r="C52" s="5" t="n">
        <v>257679</v>
      </c>
    </row>
    <row r="53" spans="1:3">
      <c r="A53" s="4" t="s">
        <v>707</v>
      </c>
    </row>
    <row r="54" spans="1:3">
      <c r="A54" s="3" t="s">
        <v>743</v>
      </c>
    </row>
    <row r="55" spans="1:3">
      <c r="A55" s="4" t="s">
        <v>626</v>
      </c>
      <c r="B55" s="5" t="n">
        <v>626</v>
      </c>
      <c r="C55" s="5" t="n">
        <v>811</v>
      </c>
    </row>
    <row r="56" spans="1:3">
      <c r="A56" s="4" t="s">
        <v>708</v>
      </c>
    </row>
    <row r="57" spans="1:3">
      <c r="A57" s="3" t="s">
        <v>743</v>
      </c>
    </row>
    <row r="58" spans="1:3">
      <c r="A58" s="4" t="s">
        <v>626</v>
      </c>
      <c r="B58" s="5" t="n">
        <v>380524</v>
      </c>
      <c r="C58" s="5" t="n">
        <v>314581</v>
      </c>
    </row>
    <row r="59" spans="1:3">
      <c r="A59" s="4" t="s">
        <v>709</v>
      </c>
    </row>
    <row r="60" spans="1:3">
      <c r="A60" s="3" t="s">
        <v>743</v>
      </c>
    </row>
    <row r="61" spans="1:3">
      <c r="A61" s="4" t="s">
        <v>626</v>
      </c>
      <c r="C61" s="5" t="n">
        <v>530</v>
      </c>
    </row>
    <row r="62" spans="1:3">
      <c r="A62" s="4" t="s">
        <v>641</v>
      </c>
    </row>
    <row r="63" spans="1:3">
      <c r="A63" s="3" t="s">
        <v>743</v>
      </c>
    </row>
    <row r="64" spans="1:3">
      <c r="A64" s="4" t="s">
        <v>626</v>
      </c>
      <c r="B64" s="5" t="n">
        <v>465566</v>
      </c>
      <c r="C64" s="5" t="n">
        <v>445766</v>
      </c>
    </row>
    <row r="65" spans="1:3">
      <c r="A65" s="4" t="s">
        <v>642</v>
      </c>
    </row>
    <row r="66" spans="1:3">
      <c r="A66" s="3" t="s">
        <v>743</v>
      </c>
    </row>
    <row r="67" spans="1:3">
      <c r="A67" s="4" t="s">
        <v>626</v>
      </c>
      <c r="B67" s="5" t="n">
        <v>460000</v>
      </c>
      <c r="C67" s="5" t="n">
        <v>439346</v>
      </c>
    </row>
    <row r="68" spans="1:3">
      <c r="A68" s="4" t="s">
        <v>643</v>
      </c>
    </row>
    <row r="69" spans="1:3">
      <c r="A69" s="3" t="s">
        <v>743</v>
      </c>
    </row>
    <row r="70" spans="1:3">
      <c r="A70" s="4" t="s">
        <v>626</v>
      </c>
      <c r="B70" s="5" t="n">
        <v>5566</v>
      </c>
      <c r="C70" s="5" t="n">
        <v>6420</v>
      </c>
    </row>
    <row r="71" spans="1:3">
      <c r="A71" s="4" t="s">
        <v>710</v>
      </c>
    </row>
    <row r="72" spans="1:3">
      <c r="A72" s="3" t="s">
        <v>743</v>
      </c>
    </row>
    <row r="73" spans="1:3">
      <c r="A73" s="4" t="s">
        <v>626</v>
      </c>
      <c r="B73" s="5" t="n">
        <v>232880</v>
      </c>
      <c r="C73" s="5" t="n">
        <v>251001</v>
      </c>
    </row>
    <row r="74" spans="1:3">
      <c r="A74" s="4" t="s">
        <v>713</v>
      </c>
    </row>
    <row r="75" spans="1:3">
      <c r="A75" s="3" t="s">
        <v>743</v>
      </c>
    </row>
    <row r="76" spans="1:3">
      <c r="A76" s="4" t="s">
        <v>626</v>
      </c>
      <c r="B76" s="5" t="n">
        <v>5566</v>
      </c>
      <c r="C76" s="5" t="n">
        <v>6420</v>
      </c>
    </row>
    <row r="77" spans="1:3">
      <c r="A77" s="4" t="s">
        <v>714</v>
      </c>
    </row>
    <row r="78" spans="1:3">
      <c r="A78" s="3" t="s">
        <v>743</v>
      </c>
    </row>
    <row r="79" spans="1:3">
      <c r="A79" s="4" t="s">
        <v>626</v>
      </c>
      <c r="B79" s="5" t="n">
        <v>227120</v>
      </c>
      <c r="C79" s="5" t="n">
        <v>188345</v>
      </c>
    </row>
    <row r="80" spans="1:3">
      <c r="A80" s="4" t="s">
        <v>644</v>
      </c>
    </row>
    <row r="81" spans="1:3">
      <c r="A81" s="3" t="s">
        <v>743</v>
      </c>
    </row>
    <row r="82" spans="1:3">
      <c r="A82" s="4" t="s">
        <v>626</v>
      </c>
      <c r="B82" s="5" t="n">
        <v>160958</v>
      </c>
      <c r="C82" s="5" t="n">
        <v>156631</v>
      </c>
    </row>
    <row r="83" spans="1:3">
      <c r="A83" s="4" t="s">
        <v>645</v>
      </c>
    </row>
    <row r="84" spans="1:3">
      <c r="A84" s="3" t="s">
        <v>743</v>
      </c>
    </row>
    <row r="85" spans="1:3">
      <c r="A85" s="4" t="s">
        <v>626</v>
      </c>
      <c r="B85" s="5" t="n">
        <v>159090</v>
      </c>
      <c r="C85" s="5" t="n">
        <v>153762</v>
      </c>
    </row>
    <row r="86" spans="1:3">
      <c r="A86" s="4" t="s">
        <v>646</v>
      </c>
    </row>
    <row r="87" spans="1:3">
      <c r="A87" s="3" t="s">
        <v>743</v>
      </c>
    </row>
    <row r="88" spans="1:3">
      <c r="A88" s="4" t="s">
        <v>626</v>
      </c>
      <c r="B88" s="5" t="n">
        <v>1868</v>
      </c>
      <c r="C88" s="5" t="n">
        <v>2869</v>
      </c>
    </row>
    <row r="89" spans="1:3">
      <c r="A89" s="4" t="s">
        <v>647</v>
      </c>
    </row>
    <row r="90" spans="1:3">
      <c r="A90" s="3" t="s">
        <v>743</v>
      </c>
    </row>
    <row r="91" spans="1:3">
      <c r="A91" s="4" t="s">
        <v>626</v>
      </c>
      <c r="B91" s="5" t="n">
        <v>5838</v>
      </c>
      <c r="C91" s="5" t="n">
        <v>4846</v>
      </c>
    </row>
    <row r="92" spans="1:3">
      <c r="A92" s="4" t="s">
        <v>648</v>
      </c>
    </row>
    <row r="93" spans="1:3">
      <c r="A93" s="3" t="s">
        <v>743</v>
      </c>
    </row>
    <row r="94" spans="1:3">
      <c r="A94" s="4" t="s">
        <v>626</v>
      </c>
      <c r="B94" s="5" t="n">
        <v>5487</v>
      </c>
      <c r="C94" s="5" t="n">
        <v>4278</v>
      </c>
    </row>
    <row r="95" spans="1:3">
      <c r="A95" s="4" t="s">
        <v>649</v>
      </c>
    </row>
    <row r="96" spans="1:3">
      <c r="A96" s="3" t="s">
        <v>743</v>
      </c>
    </row>
    <row r="97" spans="1:3">
      <c r="A97" s="4" t="s">
        <v>626</v>
      </c>
      <c r="B97" s="5" t="n">
        <v>351</v>
      </c>
      <c r="C97" s="5" t="n">
        <v>568</v>
      </c>
    </row>
    <row r="98" spans="1:3">
      <c r="A98" s="4" t="s">
        <v>717</v>
      </c>
    </row>
    <row r="99" spans="1:3">
      <c r="A99" s="3" t="s">
        <v>743</v>
      </c>
    </row>
    <row r="100" spans="1:3">
      <c r="A100" s="4" t="s">
        <v>626</v>
      </c>
      <c r="B100" s="5" t="n">
        <v>5190</v>
      </c>
      <c r="C100" s="5" t="n">
        <v>3830</v>
      </c>
    </row>
    <row r="101" spans="1:3">
      <c r="A101" s="4" t="s">
        <v>718</v>
      </c>
    </row>
    <row r="102" spans="1:3">
      <c r="A102" s="3" t="s">
        <v>743</v>
      </c>
    </row>
    <row r="103" spans="1:3">
      <c r="A103" s="4" t="s">
        <v>626</v>
      </c>
      <c r="B103" s="5" t="n">
        <v>351</v>
      </c>
      <c r="C103" s="5" t="n">
        <v>568</v>
      </c>
    </row>
    <row r="104" spans="1:3">
      <c r="A104" s="4" t="s">
        <v>719</v>
      </c>
    </row>
    <row r="105" spans="1:3">
      <c r="A105" s="3" t="s">
        <v>743</v>
      </c>
    </row>
    <row r="106" spans="1:3">
      <c r="A106" s="4" t="s">
        <v>626</v>
      </c>
      <c r="B106" s="5" t="n">
        <v>297</v>
      </c>
      <c r="C106" s="5" t="n">
        <v>448</v>
      </c>
    </row>
    <row r="107" spans="1:3">
      <c r="A107" s="4" t="s">
        <v>744</v>
      </c>
    </row>
    <row r="108" spans="1:3">
      <c r="A108" s="3" t="s">
        <v>743</v>
      </c>
    </row>
    <row r="109" spans="1:3">
      <c r="A109" s="4" t="s">
        <v>626</v>
      </c>
      <c r="B109" s="5" t="n">
        <v>3198507</v>
      </c>
      <c r="C109" s="5" t="n">
        <v>2942168</v>
      </c>
    </row>
    <row r="110" spans="1:3">
      <c r="A110" s="4" t="s">
        <v>745</v>
      </c>
    </row>
    <row r="111" spans="1:3">
      <c r="A111" s="3" t="s">
        <v>743</v>
      </c>
    </row>
    <row r="112" spans="1:3">
      <c r="A112" s="4" t="s">
        <v>626</v>
      </c>
      <c r="B112" s="5" t="n">
        <v>80447</v>
      </c>
      <c r="C112" s="5" t="n">
        <v>96292</v>
      </c>
    </row>
    <row r="113" spans="1:3">
      <c r="A113" s="4" t="s">
        <v>746</v>
      </c>
    </row>
    <row r="114" spans="1:3">
      <c r="A114" s="3" t="s">
        <v>743</v>
      </c>
    </row>
    <row r="115" spans="1:3">
      <c r="A115" s="4" t="s">
        <v>626</v>
      </c>
      <c r="B115" s="5" t="n">
        <v>363543</v>
      </c>
      <c r="C115" s="5" t="n">
        <v>364932</v>
      </c>
    </row>
    <row r="116" spans="1:3">
      <c r="A116" s="4" t="s">
        <v>747</v>
      </c>
    </row>
    <row r="117" spans="1:3">
      <c r="A117" s="3" t="s">
        <v>743</v>
      </c>
    </row>
    <row r="118" spans="1:3">
      <c r="A118" s="4" t="s">
        <v>626</v>
      </c>
      <c r="B118" s="5" t="n">
        <v>9815</v>
      </c>
      <c r="C118" s="5" t="n">
        <v>12744</v>
      </c>
    </row>
    <row r="119" spans="1:3">
      <c r="A119" s="4" t="s">
        <v>748</v>
      </c>
    </row>
    <row r="120" spans="1:3">
      <c r="A120" s="3" t="s">
        <v>743</v>
      </c>
    </row>
    <row r="121" spans="1:3">
      <c r="A121" s="4" t="s">
        <v>626</v>
      </c>
      <c r="B121" s="5" t="n">
        <v>406491</v>
      </c>
      <c r="C121" s="5" t="n">
        <v>360287</v>
      </c>
    </row>
    <row r="122" spans="1:3">
      <c r="A122" s="4" t="s">
        <v>749</v>
      </c>
    </row>
    <row r="123" spans="1:3">
      <c r="A123" s="3" t="s">
        <v>743</v>
      </c>
    </row>
    <row r="124" spans="1:3">
      <c r="A124" s="4" t="s">
        <v>626</v>
      </c>
      <c r="B124" s="5" t="n">
        <v>30206</v>
      </c>
      <c r="C124" s="5" t="n">
        <v>37450</v>
      </c>
    </row>
    <row r="125" spans="1:3">
      <c r="A125" s="4" t="s">
        <v>750</v>
      </c>
    </row>
    <row r="126" spans="1:3">
      <c r="A126" s="3" t="s">
        <v>743</v>
      </c>
    </row>
    <row r="127" spans="1:3">
      <c r="A127" s="4" t="s">
        <v>626</v>
      </c>
      <c r="B127" s="5" t="n">
        <v>1215196</v>
      </c>
      <c r="C127" s="5" t="n">
        <v>1058293</v>
      </c>
    </row>
    <row r="128" spans="1:3">
      <c r="A128" s="4" t="s">
        <v>751</v>
      </c>
    </row>
    <row r="129" spans="1:3">
      <c r="A129" s="3" t="s">
        <v>743</v>
      </c>
    </row>
    <row r="130" spans="1:3">
      <c r="A130" s="4" t="s">
        <v>626</v>
      </c>
      <c r="B130" s="5" t="n">
        <v>32641</v>
      </c>
      <c r="C130" s="5" t="n">
        <v>35430</v>
      </c>
    </row>
    <row r="131" spans="1:3">
      <c r="A131" s="4" t="s">
        <v>752</v>
      </c>
    </row>
    <row r="132" spans="1:3">
      <c r="A132" s="3" t="s">
        <v>743</v>
      </c>
    </row>
    <row r="133" spans="1:3">
      <c r="A133" s="4" t="s">
        <v>626</v>
      </c>
      <c r="B133" s="5" t="n">
        <v>208276</v>
      </c>
      <c r="C133" s="5" t="n">
        <v>257679</v>
      </c>
    </row>
    <row r="134" spans="1:3">
      <c r="A134" s="4" t="s">
        <v>753</v>
      </c>
    </row>
    <row r="135" spans="1:3">
      <c r="A135" s="3" t="s">
        <v>743</v>
      </c>
    </row>
    <row r="136" spans="1:3">
      <c r="A136" s="4" t="s">
        <v>626</v>
      </c>
      <c r="C136" s="5" t="n">
        <v>811</v>
      </c>
    </row>
    <row r="137" spans="1:3">
      <c r="A137" s="4" t="s">
        <v>754</v>
      </c>
    </row>
    <row r="138" spans="1:3">
      <c r="A138" s="3" t="s">
        <v>743</v>
      </c>
    </row>
    <row r="139" spans="1:3">
      <c r="A139" s="4" t="s">
        <v>626</v>
      </c>
      <c r="B139" s="5" t="n">
        <v>380524</v>
      </c>
      <c r="C139" s="5" t="n">
        <v>304580</v>
      </c>
    </row>
    <row r="140" spans="1:3">
      <c r="A140" s="4" t="s">
        <v>755</v>
      </c>
    </row>
    <row r="141" spans="1:3">
      <c r="A141" s="3" t="s">
        <v>743</v>
      </c>
    </row>
    <row r="142" spans="1:3">
      <c r="A142" s="4" t="s">
        <v>626</v>
      </c>
      <c r="B142" s="5" t="n">
        <v>232880</v>
      </c>
      <c r="C142" s="5" t="n">
        <v>250063</v>
      </c>
    </row>
    <row r="143" spans="1:3">
      <c r="A143" s="4" t="s">
        <v>756</v>
      </c>
    </row>
    <row r="144" spans="1:3">
      <c r="A144" s="3" t="s">
        <v>743</v>
      </c>
    </row>
    <row r="145" spans="1:3">
      <c r="A145" s="4" t="s">
        <v>626</v>
      </c>
      <c r="B145" s="5" t="n">
        <v>5566</v>
      </c>
      <c r="C145" s="5" t="n">
        <v>6420</v>
      </c>
    </row>
    <row r="146" spans="1:3">
      <c r="A146" s="4" t="s">
        <v>757</v>
      </c>
    </row>
    <row r="147" spans="1:3">
      <c r="A147" s="3" t="s">
        <v>743</v>
      </c>
    </row>
    <row r="148" spans="1:3">
      <c r="A148" s="4" t="s">
        <v>626</v>
      </c>
      <c r="B148" s="5" t="n">
        <v>227120</v>
      </c>
      <c r="C148" s="5" t="n">
        <v>188345</v>
      </c>
    </row>
    <row r="149" spans="1:3">
      <c r="A149" s="4" t="s">
        <v>758</v>
      </c>
    </row>
    <row r="150" spans="1:3">
      <c r="A150" s="3" t="s">
        <v>743</v>
      </c>
    </row>
    <row r="151" spans="1:3">
      <c r="A151" s="4" t="s">
        <v>626</v>
      </c>
      <c r="B151" s="5" t="n">
        <v>158990</v>
      </c>
      <c r="C151" s="5" t="n">
        <v>153711</v>
      </c>
    </row>
    <row r="152" spans="1:3">
      <c r="A152" s="4" t="s">
        <v>759</v>
      </c>
    </row>
    <row r="153" spans="1:3">
      <c r="A153" s="3" t="s">
        <v>743</v>
      </c>
    </row>
    <row r="154" spans="1:3">
      <c r="A154" s="4" t="s">
        <v>626</v>
      </c>
      <c r="B154" s="5" t="n">
        <v>1868</v>
      </c>
      <c r="C154" s="5" t="n">
        <v>2869</v>
      </c>
    </row>
    <row r="155" spans="1:3">
      <c r="A155" s="4" t="s">
        <v>760</v>
      </c>
    </row>
    <row r="156" spans="1:3">
      <c r="A156" s="3" t="s">
        <v>743</v>
      </c>
    </row>
    <row r="157" spans="1:3">
      <c r="A157" s="4" t="s">
        <v>626</v>
      </c>
      <c r="B157" s="5" t="n">
        <v>5190</v>
      </c>
      <c r="C157" s="5" t="n">
        <v>3830</v>
      </c>
    </row>
    <row r="158" spans="1:3">
      <c r="A158" s="4" t="s">
        <v>761</v>
      </c>
    </row>
    <row r="159" spans="1:3">
      <c r="A159" s="3" t="s">
        <v>743</v>
      </c>
    </row>
    <row r="160" spans="1:3">
      <c r="A160" s="4" t="s">
        <v>626</v>
      </c>
      <c r="B160" s="5" t="n">
        <v>351</v>
      </c>
      <c r="C160" s="5" t="n">
        <v>568</v>
      </c>
    </row>
    <row r="161" spans="1:3">
      <c r="A161" s="4" t="s">
        <v>762</v>
      </c>
    </row>
    <row r="162" spans="1:3">
      <c r="A162" s="3" t="s">
        <v>743</v>
      </c>
    </row>
    <row r="163" spans="1:3">
      <c r="A163" s="4" t="s">
        <v>626</v>
      </c>
      <c r="B163" s="5" t="n">
        <v>297</v>
      </c>
      <c r="C163" s="5" t="n">
        <v>448</v>
      </c>
    </row>
    <row r="164" spans="1:3">
      <c r="A164" s="4" t="s">
        <v>763</v>
      </c>
    </row>
    <row r="165" spans="1:3">
      <c r="A165" s="3" t="s">
        <v>743</v>
      </c>
    </row>
    <row r="166" spans="1:3">
      <c r="A166" s="4" t="s">
        <v>626</v>
      </c>
      <c r="B166" s="5" t="n">
        <v>662</v>
      </c>
      <c r="C166" s="5" t="n">
        <v>8856</v>
      </c>
    </row>
    <row r="167" spans="1:3">
      <c r="A167" s="4" t="s">
        <v>764</v>
      </c>
    </row>
    <row r="168" spans="1:3">
      <c r="A168" s="3" t="s">
        <v>743</v>
      </c>
    </row>
    <row r="169" spans="1:3">
      <c r="A169" s="4" t="s">
        <v>626</v>
      </c>
      <c r="B169" s="5" t="n">
        <v>3057</v>
      </c>
      <c r="C169" s="5" t="n">
        <v>5311</v>
      </c>
    </row>
    <row r="170" spans="1:3">
      <c r="A170" s="4" t="s">
        <v>765</v>
      </c>
    </row>
    <row r="171" spans="1:3">
      <c r="A171" s="3" t="s">
        <v>743</v>
      </c>
    </row>
    <row r="172" spans="1:3">
      <c r="A172" s="4" t="s">
        <v>626</v>
      </c>
      <c r="B172" s="5" t="n">
        <v>192</v>
      </c>
      <c r="C172" s="5" t="n">
        <v>724</v>
      </c>
    </row>
    <row r="173" spans="1:3">
      <c r="A173" s="4" t="s">
        <v>766</v>
      </c>
    </row>
    <row r="174" spans="1:3">
      <c r="A174" s="3" t="s">
        <v>743</v>
      </c>
    </row>
    <row r="175" spans="1:3">
      <c r="A175" s="4" t="s">
        <v>626</v>
      </c>
      <c r="B175" s="5" t="n">
        <v>24</v>
      </c>
      <c r="C175" s="5" t="n">
        <v>52</v>
      </c>
    </row>
    <row r="176" spans="1:3">
      <c r="A176" s="4" t="s">
        <v>767</v>
      </c>
    </row>
    <row r="177" spans="1:3">
      <c r="A177" s="3" t="s">
        <v>743</v>
      </c>
    </row>
    <row r="178" spans="1:3">
      <c r="A178" s="4" t="s">
        <v>626</v>
      </c>
      <c r="B178" s="5" t="n">
        <v>370</v>
      </c>
      <c r="C178" s="5" t="n">
        <v>3396</v>
      </c>
    </row>
    <row r="179" spans="1:3">
      <c r="A179" s="4" t="s">
        <v>768</v>
      </c>
    </row>
    <row r="180" spans="1:3">
      <c r="A180" s="3" t="s">
        <v>743</v>
      </c>
    </row>
    <row r="181" spans="1:3">
      <c r="A181" s="4" t="s">
        <v>626</v>
      </c>
      <c r="B181" s="5" t="n">
        <v>3033</v>
      </c>
      <c r="C181" s="5" t="n">
        <v>5259</v>
      </c>
    </row>
    <row r="182" spans="1:3">
      <c r="A182" s="4" t="s">
        <v>769</v>
      </c>
    </row>
    <row r="183" spans="1:3">
      <c r="A183" s="3" t="s">
        <v>743</v>
      </c>
    </row>
    <row r="184" spans="1:3">
      <c r="A184" s="4" t="s">
        <v>626</v>
      </c>
      <c r="C184" s="5" t="n">
        <v>4385</v>
      </c>
    </row>
    <row r="185" spans="1:3">
      <c r="A185" s="4" t="s">
        <v>770</v>
      </c>
    </row>
    <row r="186" spans="1:3">
      <c r="A186" s="3" t="s">
        <v>743</v>
      </c>
    </row>
    <row r="187" spans="1:3">
      <c r="A187" s="4" t="s">
        <v>626</v>
      </c>
      <c r="C187" s="5" t="n">
        <v>351</v>
      </c>
    </row>
    <row r="188" spans="1:3">
      <c r="A188" s="4" t="s">
        <v>771</v>
      </c>
    </row>
    <row r="189" spans="1:3">
      <c r="A189" s="3" t="s">
        <v>743</v>
      </c>
    </row>
    <row r="190" spans="1:3">
      <c r="A190" s="4" t="s">
        <v>626</v>
      </c>
      <c r="B190" s="5" t="n">
        <v>100</v>
      </c>
    </row>
    <row r="191" spans="1:3">
      <c r="A191" s="4" t="s">
        <v>772</v>
      </c>
    </row>
    <row r="192" spans="1:3">
      <c r="A192" s="3" t="s">
        <v>743</v>
      </c>
    </row>
    <row r="193" spans="1:3">
      <c r="A193" s="4" t="s">
        <v>626</v>
      </c>
      <c r="B193" s="5" t="n">
        <v>1709</v>
      </c>
      <c r="C193" s="5" t="n">
        <v>7147</v>
      </c>
    </row>
    <row r="194" spans="1:3">
      <c r="A194" s="4" t="s">
        <v>773</v>
      </c>
    </row>
    <row r="195" spans="1:3">
      <c r="A195" s="3" t="s">
        <v>743</v>
      </c>
    </row>
    <row r="196" spans="1:3">
      <c r="A196" s="4" t="s">
        <v>626</v>
      </c>
      <c r="B196" s="5" t="n">
        <v>626</v>
      </c>
      <c r="C196" s="5" t="n">
        <v>1062</v>
      </c>
    </row>
    <row r="197" spans="1:3">
      <c r="A197" s="4" t="s">
        <v>774</v>
      </c>
    </row>
    <row r="198" spans="1:3">
      <c r="A198" s="3" t="s">
        <v>743</v>
      </c>
    </row>
    <row r="199" spans="1:3">
      <c r="A199" s="4" t="s">
        <v>626</v>
      </c>
      <c r="B199" s="5" t="n">
        <v>405</v>
      </c>
      <c r="C199" s="5" t="n">
        <v>893</v>
      </c>
    </row>
    <row r="200" spans="1:3">
      <c r="A200" s="4" t="s">
        <v>775</v>
      </c>
    </row>
    <row r="201" spans="1:3">
      <c r="A201" s="3" t="s">
        <v>743</v>
      </c>
    </row>
    <row r="202" spans="1:3">
      <c r="A202" s="4" t="s">
        <v>626</v>
      </c>
      <c r="C202" s="5" t="n">
        <v>342</v>
      </c>
    </row>
    <row r="203" spans="1:3">
      <c r="A203" s="4" t="s">
        <v>776</v>
      </c>
    </row>
    <row r="204" spans="1:3">
      <c r="A204" s="3" t="s">
        <v>743</v>
      </c>
    </row>
    <row r="205" spans="1:3">
      <c r="A205" s="4" t="s">
        <v>626</v>
      </c>
      <c r="B205" s="5" t="n">
        <v>1304</v>
      </c>
    </row>
    <row r="206" spans="1:3">
      <c r="A206" s="4" t="s">
        <v>777</v>
      </c>
    </row>
    <row r="207" spans="1:3">
      <c r="A207" s="3" t="s">
        <v>743</v>
      </c>
    </row>
    <row r="208" spans="1:3">
      <c r="A208" s="4" t="s">
        <v>626</v>
      </c>
      <c r="C208" s="5" t="n">
        <v>190</v>
      </c>
    </row>
    <row r="209" spans="1:3">
      <c r="A209" s="4" t="s">
        <v>778</v>
      </c>
    </row>
    <row r="210" spans="1:3">
      <c r="A210" s="3" t="s">
        <v>743</v>
      </c>
    </row>
    <row r="211" spans="1:3">
      <c r="A211" s="4" t="s">
        <v>626</v>
      </c>
      <c r="B211" s="6" t="n">
        <v>626</v>
      </c>
    </row>
    <row r="212" spans="1:3">
      <c r="A212" s="4" t="s">
        <v>779</v>
      </c>
    </row>
    <row r="213" spans="1:3">
      <c r="A213" s="3" t="s">
        <v>743</v>
      </c>
    </row>
    <row r="214" spans="1:3">
      <c r="A214" s="4" t="s">
        <v>626</v>
      </c>
      <c r="C214" s="5" t="n">
        <v>5616</v>
      </c>
    </row>
    <row r="215" spans="1:3">
      <c r="A215" s="4" t="s">
        <v>780</v>
      </c>
    </row>
    <row r="216" spans="1:3">
      <c r="A216" s="3" t="s">
        <v>743</v>
      </c>
    </row>
    <row r="217" spans="1:3">
      <c r="A217" s="4" t="s">
        <v>626</v>
      </c>
      <c r="C217" s="5" t="n">
        <v>530</v>
      </c>
    </row>
    <row r="218" spans="1:3">
      <c r="A218" s="4" t="s">
        <v>781</v>
      </c>
    </row>
    <row r="219" spans="1:3">
      <c r="A219" s="3" t="s">
        <v>743</v>
      </c>
    </row>
    <row r="220" spans="1:3">
      <c r="A220" s="4" t="s">
        <v>626</v>
      </c>
      <c r="C220" s="5" t="n">
        <v>587</v>
      </c>
    </row>
    <row r="221" spans="1:3">
      <c r="A221" s="4" t="s">
        <v>782</v>
      </c>
    </row>
    <row r="222" spans="1:3">
      <c r="A222" s="3" t="s">
        <v>743</v>
      </c>
    </row>
    <row r="223" spans="1:3">
      <c r="A223" s="4" t="s">
        <v>626</v>
      </c>
      <c r="C223" s="6" t="n">
        <v>5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s>
  <sheetData>
    <row r="1" spans="1:4">
      <c r="A1" s="1" t="s">
        <v>783</v>
      </c>
      <c r="B1" s="2" t="s">
        <v>1</v>
      </c>
    </row>
    <row r="2" spans="1:4">
      <c r="B2" s="2" t="s">
        <v>2</v>
      </c>
      <c r="C2" s="2" t="s">
        <v>30</v>
      </c>
      <c r="D2" s="2" t="s">
        <v>75</v>
      </c>
    </row>
    <row r="3" spans="1:4">
      <c r="A3" s="3" t="s">
        <v>232</v>
      </c>
    </row>
    <row r="4" spans="1:4">
      <c r="A4" s="4" t="s">
        <v>48</v>
      </c>
      <c r="B4" s="6" t="n">
        <v>0</v>
      </c>
      <c r="C4" s="6" t="n">
        <v>253000</v>
      </c>
    </row>
    <row r="5" spans="1:4">
      <c r="A5" s="4" t="s">
        <v>468</v>
      </c>
      <c r="B5" s="5" t="n">
        <v>0</v>
      </c>
      <c r="C5" s="5" t="n">
        <v>0</v>
      </c>
    </row>
    <row r="6" spans="1:4">
      <c r="A6" s="4" t="s">
        <v>174</v>
      </c>
      <c r="B6" s="6" t="n">
        <v>40000</v>
      </c>
      <c r="C6" s="6" t="n">
        <v>0</v>
      </c>
      <c r="D6" s="6"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v>
      </c>
      <c r="B1" s="2" t="s">
        <v>1</v>
      </c>
    </row>
    <row r="2" spans="1:4">
      <c r="B2" s="2" t="s">
        <v>2</v>
      </c>
      <c r="C2" s="2" t="s">
        <v>30</v>
      </c>
      <c r="D2" s="2" t="s">
        <v>75</v>
      </c>
    </row>
    <row r="3" spans="1:4">
      <c r="A3" s="3" t="s">
        <v>161</v>
      </c>
    </row>
    <row r="4" spans="1:4">
      <c r="A4" s="4" t="s">
        <v>162</v>
      </c>
      <c r="B4" s="7" t="n">
        <v>0.48</v>
      </c>
      <c r="C4" s="7" t="n">
        <v>0.44</v>
      </c>
      <c r="D4" s="7" t="n">
        <v>0.3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784</v>
      </c>
      <c r="B1" s="2" t="s">
        <v>2</v>
      </c>
      <c r="C1" s="2" t="s">
        <v>30</v>
      </c>
    </row>
    <row r="2" spans="1:3">
      <c r="A2" s="3" t="s">
        <v>234</v>
      </c>
    </row>
    <row r="3" spans="1:3">
      <c r="A3" s="4" t="s">
        <v>785</v>
      </c>
      <c r="B3" s="6" t="n">
        <v>295694</v>
      </c>
      <c r="C3" s="6" t="n">
        <v>379664</v>
      </c>
    </row>
    <row r="4" spans="1:3">
      <c r="A4" s="4" t="s">
        <v>786</v>
      </c>
      <c r="B4" s="5" t="n">
        <v>2072</v>
      </c>
      <c r="C4" s="5" t="n">
        <v>4104</v>
      </c>
    </row>
    <row r="5" spans="1:3">
      <c r="A5" s="4" t="s">
        <v>787</v>
      </c>
      <c r="B5" s="5" t="n">
        <v>297766</v>
      </c>
      <c r="C5" s="5" t="n">
        <v>383768</v>
      </c>
    </row>
    <row r="6" spans="1:3">
      <c r="A6" s="4" t="s">
        <v>788</v>
      </c>
      <c r="B6" s="5" t="n">
        <v>145200</v>
      </c>
    </row>
    <row r="7" spans="1:3">
      <c r="A7" s="4" t="s">
        <v>641</v>
      </c>
    </row>
    <row r="8" spans="1:3">
      <c r="A8" s="3" t="s">
        <v>234</v>
      </c>
    </row>
    <row r="9" spans="1:3">
      <c r="A9" s="4" t="s">
        <v>785</v>
      </c>
      <c r="B9" s="5" t="n">
        <v>244440</v>
      </c>
      <c r="C9" s="5" t="n">
        <v>317578</v>
      </c>
    </row>
    <row r="10" spans="1:3">
      <c r="A10" s="4" t="s">
        <v>638</v>
      </c>
    </row>
    <row r="11" spans="1:3">
      <c r="A11" s="3" t="s">
        <v>234</v>
      </c>
    </row>
    <row r="12" spans="1:3">
      <c r="A12" s="4" t="s">
        <v>785</v>
      </c>
      <c r="B12" s="6" t="n">
        <v>51254</v>
      </c>
      <c r="C12" s="6" t="n">
        <v>6208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789</v>
      </c>
      <c r="B1" s="2" t="s">
        <v>1</v>
      </c>
    </row>
    <row r="2" spans="1:4">
      <c r="B2" s="2" t="s">
        <v>2</v>
      </c>
      <c r="C2" s="2" t="s">
        <v>30</v>
      </c>
      <c r="D2" s="2" t="s">
        <v>75</v>
      </c>
    </row>
    <row r="3" spans="1:4">
      <c r="A3" s="3" t="s">
        <v>790</v>
      </c>
    </row>
    <row r="4" spans="1:4">
      <c r="A4" s="4" t="s">
        <v>657</v>
      </c>
      <c r="B4" s="6" t="n">
        <v>5477000</v>
      </c>
      <c r="C4" s="6" t="n">
        <v>5477000</v>
      </c>
    </row>
    <row r="5" spans="1:4">
      <c r="A5" s="4" t="s">
        <v>661</v>
      </c>
      <c r="B5" s="5" t="n">
        <v>5477000</v>
      </c>
      <c r="C5" s="5" t="n">
        <v>5477000</v>
      </c>
      <c r="D5" s="6" t="n">
        <v>5477000</v>
      </c>
    </row>
    <row r="6" spans="1:4">
      <c r="A6" s="3" t="s">
        <v>791</v>
      </c>
    </row>
    <row r="7" spans="1:4">
      <c r="A7" s="4" t="s">
        <v>657</v>
      </c>
      <c r="B7" s="5" t="n">
        <v>3908000</v>
      </c>
      <c r="C7" s="5" t="n">
        <v>3172000</v>
      </c>
    </row>
    <row r="8" spans="1:4">
      <c r="A8" s="4" t="s">
        <v>792</v>
      </c>
      <c r="B8" s="5" t="n">
        <v>595000</v>
      </c>
      <c r="C8" s="5" t="n">
        <v>736000</v>
      </c>
      <c r="D8" s="5" t="n">
        <v>775000</v>
      </c>
    </row>
    <row r="9" spans="1:4">
      <c r="A9" s="4" t="s">
        <v>661</v>
      </c>
      <c r="B9" s="5" t="n">
        <v>4503000</v>
      </c>
      <c r="C9" s="5" t="n">
        <v>3908000</v>
      </c>
      <c r="D9" s="5" t="n">
        <v>3172000</v>
      </c>
    </row>
    <row r="10" spans="1:4">
      <c r="A10" s="4" t="s">
        <v>793</v>
      </c>
      <c r="B10" s="5" t="n">
        <v>0</v>
      </c>
    </row>
    <row r="11" spans="1:4">
      <c r="A11" s="3" t="s">
        <v>794</v>
      </c>
    </row>
    <row r="12" spans="1:4">
      <c r="A12" s="5" t="n">
        <v>2017</v>
      </c>
      <c r="B12" s="5" t="n">
        <v>454000</v>
      </c>
    </row>
    <row r="13" spans="1:4">
      <c r="A13" s="5" t="n">
        <v>2018</v>
      </c>
      <c r="B13" s="5" t="n">
        <v>313000</v>
      </c>
    </row>
    <row r="14" spans="1:4">
      <c r="A14" s="5" t="n">
        <v>2019</v>
      </c>
      <c r="B14" s="5" t="n">
        <v>172000</v>
      </c>
    </row>
    <row r="15" spans="1:4">
      <c r="A15" s="5" t="n">
        <v>2020</v>
      </c>
      <c r="B15" s="5" t="n">
        <v>35000</v>
      </c>
    </row>
    <row r="16" spans="1:4">
      <c r="A16" s="4" t="s">
        <v>795</v>
      </c>
    </row>
    <row r="17" spans="1:4">
      <c r="A17" s="3" t="s">
        <v>790</v>
      </c>
    </row>
    <row r="18" spans="1:4">
      <c r="A18" s="4" t="s">
        <v>657</v>
      </c>
      <c r="B18" s="5" t="n">
        <v>3080000</v>
      </c>
      <c r="C18" s="5" t="n">
        <v>3080000</v>
      </c>
    </row>
    <row r="19" spans="1:4">
      <c r="A19" s="4" t="s">
        <v>661</v>
      </c>
      <c r="B19" s="5" t="n">
        <v>3080000</v>
      </c>
      <c r="C19" s="5" t="n">
        <v>3080000</v>
      </c>
      <c r="D19" s="5" t="n">
        <v>3080000</v>
      </c>
    </row>
    <row r="20" spans="1:4">
      <c r="A20" s="3" t="s">
        <v>791</v>
      </c>
    </row>
    <row r="21" spans="1:4">
      <c r="A21" s="4" t="s">
        <v>657</v>
      </c>
      <c r="B21" s="5" t="n">
        <v>1511000</v>
      </c>
      <c r="C21" s="5" t="n">
        <v>775000</v>
      </c>
    </row>
    <row r="22" spans="1:4">
      <c r="A22" s="4" t="s">
        <v>661</v>
      </c>
      <c r="B22" s="5" t="n">
        <v>2106000</v>
      </c>
      <c r="C22" s="5" t="n">
        <v>1511000</v>
      </c>
      <c r="D22" s="5" t="n">
        <v>775000</v>
      </c>
    </row>
    <row r="23" spans="1:4">
      <c r="A23" s="4" t="s">
        <v>796</v>
      </c>
    </row>
    <row r="24" spans="1:4">
      <c r="A24" s="3" t="s">
        <v>790</v>
      </c>
    </row>
    <row r="25" spans="1:4">
      <c r="A25" s="4" t="s">
        <v>657</v>
      </c>
      <c r="B25" s="5" t="n">
        <v>1781000</v>
      </c>
      <c r="C25" s="5" t="n">
        <v>1781000</v>
      </c>
    </row>
    <row r="26" spans="1:4">
      <c r="A26" s="4" t="s">
        <v>661</v>
      </c>
      <c r="B26" s="5" t="n">
        <v>1781000</v>
      </c>
      <c r="C26" s="5" t="n">
        <v>1781000</v>
      </c>
      <c r="D26" s="5" t="n">
        <v>1781000</v>
      </c>
    </row>
    <row r="27" spans="1:4">
      <c r="A27" s="3" t="s">
        <v>791</v>
      </c>
    </row>
    <row r="28" spans="1:4">
      <c r="A28" s="4" t="s">
        <v>657</v>
      </c>
      <c r="B28" s="5" t="n">
        <v>1781000</v>
      </c>
      <c r="C28" s="5" t="n">
        <v>1781000</v>
      </c>
    </row>
    <row r="29" spans="1:4">
      <c r="A29" s="4" t="s">
        <v>661</v>
      </c>
      <c r="B29" s="5" t="n">
        <v>1781000</v>
      </c>
      <c r="C29" s="5" t="n">
        <v>1781000</v>
      </c>
      <c r="D29" s="5" t="n">
        <v>1781000</v>
      </c>
    </row>
    <row r="30" spans="1:4">
      <c r="A30" s="4" t="s">
        <v>797</v>
      </c>
    </row>
    <row r="31" spans="1:4">
      <c r="A31" s="3" t="s">
        <v>790</v>
      </c>
    </row>
    <row r="32" spans="1:4">
      <c r="A32" s="4" t="s">
        <v>657</v>
      </c>
      <c r="B32" s="5" t="n">
        <v>616000</v>
      </c>
      <c r="C32" s="5" t="n">
        <v>616000</v>
      </c>
    </row>
    <row r="33" spans="1:4">
      <c r="A33" s="4" t="s">
        <v>661</v>
      </c>
      <c r="B33" s="5" t="n">
        <v>616000</v>
      </c>
      <c r="C33" s="5" t="n">
        <v>616000</v>
      </c>
      <c r="D33" s="5" t="n">
        <v>616000</v>
      </c>
    </row>
    <row r="34" spans="1:4">
      <c r="A34" s="3" t="s">
        <v>791</v>
      </c>
    </row>
    <row r="35" spans="1:4">
      <c r="A35" s="4" t="s">
        <v>657</v>
      </c>
      <c r="B35" s="5" t="n">
        <v>616000</v>
      </c>
      <c r="C35" s="5" t="n">
        <v>616000</v>
      </c>
    </row>
    <row r="36" spans="1:4">
      <c r="A36" s="4" t="s">
        <v>661</v>
      </c>
      <c r="B36" s="5" t="n">
        <v>616000</v>
      </c>
      <c r="C36" s="5" t="n">
        <v>616000</v>
      </c>
      <c r="D36" s="6" t="n">
        <v>616000</v>
      </c>
    </row>
    <row r="37" spans="1:4">
      <c r="A37" s="4" t="s">
        <v>307</v>
      </c>
    </row>
    <row r="38" spans="1:4">
      <c r="A38" s="3" t="s">
        <v>791</v>
      </c>
    </row>
    <row r="39" spans="1:4">
      <c r="A39" s="4" t="s">
        <v>792</v>
      </c>
      <c r="B39" s="5" t="n">
        <v>513000</v>
      </c>
      <c r="C39" s="5" t="n">
        <v>634000</v>
      </c>
    </row>
    <row r="40" spans="1:4">
      <c r="A40" s="4" t="s">
        <v>798</v>
      </c>
    </row>
    <row r="41" spans="1:4">
      <c r="A41" s="3" t="s">
        <v>791</v>
      </c>
    </row>
    <row r="42" spans="1:4">
      <c r="A42" s="4" t="s">
        <v>792</v>
      </c>
      <c r="B42" s="5" t="n">
        <v>513000</v>
      </c>
      <c r="C42" s="5" t="n">
        <v>634000</v>
      </c>
    </row>
    <row r="43" spans="1:4">
      <c r="A43" s="4" t="s">
        <v>310</v>
      </c>
    </row>
    <row r="44" spans="1:4">
      <c r="A44" s="3" t="s">
        <v>791</v>
      </c>
    </row>
    <row r="45" spans="1:4">
      <c r="A45" s="4" t="s">
        <v>792</v>
      </c>
      <c r="B45" s="5" t="n">
        <v>82000</v>
      </c>
      <c r="C45" s="5" t="n">
        <v>102000</v>
      </c>
    </row>
    <row r="46" spans="1:4">
      <c r="A46" s="4" t="s">
        <v>799</v>
      </c>
    </row>
    <row r="47" spans="1:4">
      <c r="A47" s="3" t="s">
        <v>791</v>
      </c>
    </row>
    <row r="48" spans="1:4">
      <c r="A48" s="4" t="s">
        <v>792</v>
      </c>
      <c r="B48" s="6" t="n">
        <v>82000</v>
      </c>
      <c r="C48" s="6" t="n">
        <v>1020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4"/>
    <col customWidth="1" max="2" min="2" width="21"/>
  </cols>
  <sheetData>
    <row r="1" spans="1:2">
      <c r="A1" s="1" t="s">
        <v>800</v>
      </c>
      <c r="B1" s="2" t="s">
        <v>526</v>
      </c>
    </row>
    <row r="2" spans="1:2">
      <c r="A2" s="3" t="s">
        <v>528</v>
      </c>
    </row>
    <row r="3" spans="1:2">
      <c r="A3" s="4" t="s">
        <v>657</v>
      </c>
      <c r="B3" s="6" t="n">
        <v>35007</v>
      </c>
    </row>
    <row r="4" spans="1:2">
      <c r="A4" s="4" t="s">
        <v>661</v>
      </c>
      <c r="B4" s="5" t="n">
        <v>35007</v>
      </c>
    </row>
    <row r="5" spans="1:2">
      <c r="A5" s="4" t="s">
        <v>795</v>
      </c>
    </row>
    <row r="6" spans="1:2">
      <c r="A6" s="3" t="s">
        <v>528</v>
      </c>
    </row>
    <row r="7" spans="1:2">
      <c r="A7" s="4" t="s">
        <v>657</v>
      </c>
      <c r="B7" s="5" t="n">
        <v>24887</v>
      </c>
    </row>
    <row r="8" spans="1:2">
      <c r="A8" s="4" t="s">
        <v>661</v>
      </c>
      <c r="B8" s="5" t="n">
        <v>24887</v>
      </c>
    </row>
    <row r="9" spans="1:2">
      <c r="A9" s="4" t="s">
        <v>796</v>
      </c>
    </row>
    <row r="10" spans="1:2">
      <c r="A10" s="3" t="s">
        <v>528</v>
      </c>
    </row>
    <row r="11" spans="1:2">
      <c r="A11" s="4" t="s">
        <v>657</v>
      </c>
      <c r="B11" s="5" t="n">
        <v>10120</v>
      </c>
    </row>
    <row r="12" spans="1:2">
      <c r="A12" s="4" t="s">
        <v>661</v>
      </c>
      <c r="B12" s="6" t="n">
        <v>1012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801</v>
      </c>
      <c r="B1" s="2" t="s">
        <v>1</v>
      </c>
    </row>
    <row r="2" spans="1:4">
      <c r="B2" s="2" t="s">
        <v>2</v>
      </c>
      <c r="C2" s="2" t="s">
        <v>30</v>
      </c>
      <c r="D2" s="2" t="s">
        <v>75</v>
      </c>
    </row>
    <row r="3" spans="1:4">
      <c r="A3" s="3" t="s">
        <v>238</v>
      </c>
    </row>
    <row r="4" spans="1:4">
      <c r="A4" s="4" t="s">
        <v>802</v>
      </c>
      <c r="B4" s="6" t="n">
        <v>60301000</v>
      </c>
      <c r="C4" s="6" t="n">
        <v>60270000</v>
      </c>
    </row>
    <row r="5" spans="1:4">
      <c r="A5" s="4" t="s">
        <v>803</v>
      </c>
      <c r="B5" s="5" t="n">
        <v>-37565000</v>
      </c>
      <c r="C5" s="5" t="n">
        <v>-35107000</v>
      </c>
    </row>
    <row r="6" spans="1:4">
      <c r="A6" s="4" t="s">
        <v>44</v>
      </c>
      <c r="B6" s="5" t="n">
        <v>22736000</v>
      </c>
      <c r="C6" s="5" t="n">
        <v>25163000</v>
      </c>
    </row>
    <row r="7" spans="1:4">
      <c r="A7" s="4" t="s">
        <v>104</v>
      </c>
      <c r="B7" s="5" t="n">
        <v>3150000</v>
      </c>
      <c r="C7" s="5" t="n">
        <v>3403000</v>
      </c>
      <c r="D7" s="6" t="n">
        <v>3727000</v>
      </c>
    </row>
    <row r="8" spans="1:4">
      <c r="A8" s="3" t="s">
        <v>804</v>
      </c>
    </row>
    <row r="9" spans="1:4">
      <c r="A9" s="5" t="n">
        <v>2017</v>
      </c>
      <c r="B9" s="5" t="n">
        <v>8977000</v>
      </c>
    </row>
    <row r="10" spans="1:4">
      <c r="A10" s="5" t="n">
        <v>2018</v>
      </c>
      <c r="B10" s="5" t="n">
        <v>7811000</v>
      </c>
    </row>
    <row r="11" spans="1:4">
      <c r="A11" s="5" t="n">
        <v>2019</v>
      </c>
      <c r="B11" s="5" t="n">
        <v>5542000</v>
      </c>
    </row>
    <row r="12" spans="1:4">
      <c r="A12" s="5" t="n">
        <v>2020</v>
      </c>
      <c r="B12" s="5" t="n">
        <v>3969000</v>
      </c>
    </row>
    <row r="13" spans="1:4">
      <c r="A13" s="5" t="n">
        <v>2021</v>
      </c>
      <c r="B13" s="5" t="n">
        <v>3364000</v>
      </c>
    </row>
    <row r="14" spans="1:4">
      <c r="A14" s="4" t="s">
        <v>805</v>
      </c>
      <c r="B14" s="5" t="n">
        <v>2652000</v>
      </c>
    </row>
    <row r="15" spans="1:4">
      <c r="A15" s="4" t="s">
        <v>141</v>
      </c>
      <c r="B15" s="5" t="n">
        <v>32315000</v>
      </c>
    </row>
    <row r="16" spans="1:4">
      <c r="A16" s="4" t="s">
        <v>806</v>
      </c>
      <c r="B16" s="5" t="n">
        <v>9300000</v>
      </c>
      <c r="C16" s="5" t="n">
        <v>9000000</v>
      </c>
      <c r="D16" s="5" t="n">
        <v>9500000</v>
      </c>
    </row>
    <row r="17" spans="1:4">
      <c r="A17" s="3" t="s">
        <v>807</v>
      </c>
    </row>
    <row r="18" spans="1:4">
      <c r="A18" s="5" t="n">
        <v>2017</v>
      </c>
      <c r="B18" s="5" t="n">
        <v>52000</v>
      </c>
    </row>
    <row r="19" spans="1:4">
      <c r="A19" s="5" t="n">
        <v>2018</v>
      </c>
      <c r="B19" s="5" t="n">
        <v>31000</v>
      </c>
    </row>
    <row r="20" spans="1:4">
      <c r="A20" s="4" t="s">
        <v>141</v>
      </c>
      <c r="B20" s="5" t="n">
        <v>83000</v>
      </c>
    </row>
    <row r="21" spans="1:4">
      <c r="A21" s="4" t="s">
        <v>808</v>
      </c>
      <c r="B21" s="5" t="n">
        <v>121000</v>
      </c>
      <c r="C21" s="5" t="n">
        <v>133000</v>
      </c>
      <c r="D21" s="6" t="n">
        <v>186000</v>
      </c>
    </row>
    <row r="22" spans="1:4">
      <c r="A22" s="4" t="s">
        <v>809</v>
      </c>
    </row>
    <row r="23" spans="1:4">
      <c r="A23" s="3" t="s">
        <v>238</v>
      </c>
    </row>
    <row r="24" spans="1:4">
      <c r="A24" s="4" t="s">
        <v>802</v>
      </c>
      <c r="B24" s="5" t="n">
        <v>7008000</v>
      </c>
      <c r="C24" s="5" t="n">
        <v>7596000</v>
      </c>
    </row>
    <row r="25" spans="1:4">
      <c r="A25" s="4" t="s">
        <v>810</v>
      </c>
    </row>
    <row r="26" spans="1:4">
      <c r="A26" s="3" t="s">
        <v>238</v>
      </c>
    </row>
    <row r="27" spans="1:4">
      <c r="A27" s="4" t="s">
        <v>802</v>
      </c>
      <c r="B27" s="5" t="n">
        <v>8825000</v>
      </c>
      <c r="C27" s="5" t="n">
        <v>9530000</v>
      </c>
    </row>
    <row r="28" spans="1:4">
      <c r="A28" s="4" t="s">
        <v>811</v>
      </c>
    </row>
    <row r="29" spans="1:4">
      <c r="A29" s="3" t="s">
        <v>238</v>
      </c>
    </row>
    <row r="30" spans="1:4">
      <c r="A30" s="4" t="s">
        <v>802</v>
      </c>
      <c r="B30" s="5" t="n">
        <v>29700000</v>
      </c>
      <c r="C30" s="5" t="n">
        <v>28514000</v>
      </c>
    </row>
    <row r="31" spans="1:4">
      <c r="A31" s="4" t="s">
        <v>812</v>
      </c>
    </row>
    <row r="32" spans="1:4">
      <c r="A32" s="3" t="s">
        <v>238</v>
      </c>
    </row>
    <row r="33" spans="1:4">
      <c r="A33" s="4" t="s">
        <v>802</v>
      </c>
      <c r="B33" s="6" t="n">
        <v>14768000</v>
      </c>
      <c r="C33" s="6" t="n">
        <v>146300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813</v>
      </c>
      <c r="B1" s="2" t="s">
        <v>1</v>
      </c>
    </row>
    <row r="2" spans="1:4">
      <c r="B2" s="2" t="s">
        <v>2</v>
      </c>
      <c r="C2" s="2" t="s">
        <v>30</v>
      </c>
      <c r="D2" s="2" t="s">
        <v>75</v>
      </c>
    </row>
    <row r="3" spans="1:4">
      <c r="A3" s="3" t="s">
        <v>82</v>
      </c>
    </row>
    <row r="4" spans="1:4">
      <c r="A4" s="4" t="s">
        <v>52</v>
      </c>
      <c r="B4" s="6" t="n">
        <v>733475000</v>
      </c>
      <c r="C4" s="6" t="n">
        <v>657398000</v>
      </c>
    </row>
    <row r="5" spans="1:4">
      <c r="A5" s="3" t="s">
        <v>814</v>
      </c>
    </row>
    <row r="6" spans="1:4">
      <c r="A6" s="4" t="s">
        <v>815</v>
      </c>
      <c r="B6" s="5" t="n">
        <v>453863000</v>
      </c>
      <c r="C6" s="5" t="n">
        <v>451545000</v>
      </c>
    </row>
    <row r="7" spans="1:4">
      <c r="A7" s="4" t="s">
        <v>816</v>
      </c>
      <c r="B7" s="5" t="n">
        <v>812753000</v>
      </c>
      <c r="C7" s="5" t="n">
        <v>740372000</v>
      </c>
    </row>
    <row r="8" spans="1:4">
      <c r="A8" s="4" t="s">
        <v>551</v>
      </c>
      <c r="B8" s="5" t="n">
        <v>1282609000</v>
      </c>
      <c r="C8" s="5" t="n">
        <v>1183456000</v>
      </c>
    </row>
    <row r="9" spans="1:4">
      <c r="A9" s="4" t="s">
        <v>817</v>
      </c>
      <c r="B9" s="5" t="n">
        <v>2549225000</v>
      </c>
      <c r="C9" s="5" t="n">
        <v>2375373000</v>
      </c>
    </row>
    <row r="10" spans="1:4">
      <c r="A10" s="4" t="s">
        <v>54</v>
      </c>
      <c r="B10" s="5" t="n">
        <v>3282700000</v>
      </c>
      <c r="C10" s="5" t="n">
        <v>3032771000</v>
      </c>
    </row>
    <row r="11" spans="1:4">
      <c r="A11" s="3" t="s">
        <v>818</v>
      </c>
    </row>
    <row r="12" spans="1:4">
      <c r="A12" s="4" t="s">
        <v>815</v>
      </c>
      <c r="B12" s="5" t="n">
        <v>1631000</v>
      </c>
      <c r="C12" s="5" t="n">
        <v>2088000</v>
      </c>
      <c r="D12" s="6" t="n">
        <v>2170000</v>
      </c>
    </row>
    <row r="13" spans="1:4">
      <c r="A13" s="4" t="s">
        <v>816</v>
      </c>
      <c r="B13" s="5" t="n">
        <v>3155000</v>
      </c>
      <c r="C13" s="5" t="n">
        <v>2400000</v>
      </c>
      <c r="D13" s="5" t="n">
        <v>1736000</v>
      </c>
    </row>
    <row r="14" spans="1:4">
      <c r="A14" s="4" t="s">
        <v>551</v>
      </c>
      <c r="B14" s="5" t="n">
        <v>13640000</v>
      </c>
      <c r="C14" s="5" t="n">
        <v>11706000</v>
      </c>
      <c r="D14" s="5" t="n">
        <v>8352000</v>
      </c>
    </row>
    <row r="15" spans="1:4">
      <c r="A15" s="4" t="s">
        <v>83</v>
      </c>
      <c r="B15" s="5" t="n">
        <v>18426000</v>
      </c>
      <c r="C15" s="5" t="n">
        <v>16194000</v>
      </c>
      <c r="D15" s="6" t="n">
        <v>12258000</v>
      </c>
    </row>
    <row r="16" spans="1:4">
      <c r="A16" s="3" t="s">
        <v>819</v>
      </c>
    </row>
    <row r="17" spans="1:4">
      <c r="A17" s="4" t="s">
        <v>820</v>
      </c>
      <c r="B17" s="5" t="n">
        <v>907000</v>
      </c>
      <c r="C17" s="5" t="n">
        <v>277000</v>
      </c>
    </row>
    <row r="18" spans="1:4">
      <c r="A18" s="4" t="s">
        <v>821</v>
      </c>
      <c r="B18" s="5" t="n">
        <v>573300000</v>
      </c>
      <c r="C18" s="5" t="n">
        <v>438400000</v>
      </c>
    </row>
    <row r="19" spans="1:4">
      <c r="A19" s="4" t="s">
        <v>551</v>
      </c>
    </row>
    <row r="20" spans="1:4">
      <c r="A20" s="3" t="s">
        <v>822</v>
      </c>
    </row>
    <row r="21" spans="1:4">
      <c r="A21" s="4" t="s">
        <v>823</v>
      </c>
      <c r="B21" s="5" t="n">
        <v>54557000</v>
      </c>
    </row>
    <row r="22" spans="1:4">
      <c r="A22" s="4" t="s">
        <v>824</v>
      </c>
      <c r="B22" s="5" t="n">
        <v>47591000</v>
      </c>
    </row>
    <row r="23" spans="1:4">
      <c r="A23" s="4" t="s">
        <v>825</v>
      </c>
      <c r="B23" s="5" t="n">
        <v>114831000</v>
      </c>
    </row>
    <row r="24" spans="1:4">
      <c r="A24" s="4" t="s">
        <v>826</v>
      </c>
      <c r="B24" s="5" t="n">
        <v>65995000</v>
      </c>
    </row>
    <row r="25" spans="1:4">
      <c r="A25" s="4" t="s">
        <v>141</v>
      </c>
      <c r="B25" s="5" t="n">
        <v>282974000</v>
      </c>
      <c r="C25" s="6" t="n">
        <v>299700000</v>
      </c>
    </row>
    <row r="26" spans="1:4">
      <c r="A26" s="3" t="s">
        <v>819</v>
      </c>
    </row>
    <row r="27" spans="1:4">
      <c r="A27" s="5" t="n">
        <v>2017</v>
      </c>
      <c r="B27" s="5" t="n">
        <v>962205000</v>
      </c>
    </row>
    <row r="28" spans="1:4">
      <c r="A28" s="5" t="n">
        <v>2018</v>
      </c>
      <c r="B28" s="5" t="n">
        <v>180314000</v>
      </c>
    </row>
    <row r="29" spans="1:4">
      <c r="A29" s="5" t="n">
        <v>2019</v>
      </c>
      <c r="B29" s="5" t="n">
        <v>53835000</v>
      </c>
    </row>
    <row r="30" spans="1:4">
      <c r="A30" s="5" t="n">
        <v>2020</v>
      </c>
      <c r="B30" s="5" t="n">
        <v>28334000</v>
      </c>
    </row>
    <row r="31" spans="1:4">
      <c r="A31" s="5" t="n">
        <v>2021</v>
      </c>
      <c r="B31" s="5" t="n">
        <v>34304000</v>
      </c>
    </row>
    <row r="32" spans="1:4">
      <c r="A32" s="5" t="n">
        <v>2022</v>
      </c>
      <c r="B32" s="5" t="n">
        <v>23617000</v>
      </c>
    </row>
    <row r="33" spans="1:4">
      <c r="A33" s="4" t="s">
        <v>141</v>
      </c>
      <c r="B33" s="5" t="n">
        <v>1282609000</v>
      </c>
    </row>
    <row r="34" spans="1:4">
      <c r="A34" s="4" t="s">
        <v>827</v>
      </c>
    </row>
    <row r="35" spans="1:4">
      <c r="A35" s="3" t="s">
        <v>822</v>
      </c>
    </row>
    <row r="36" spans="1:4">
      <c r="A36" s="4" t="s">
        <v>823</v>
      </c>
      <c r="B36" s="5" t="n">
        <v>48178000</v>
      </c>
    </row>
    <row r="37" spans="1:4">
      <c r="A37" s="4" t="s">
        <v>824</v>
      </c>
      <c r="B37" s="5" t="n">
        <v>28870000</v>
      </c>
    </row>
    <row r="38" spans="1:4">
      <c r="A38" s="4" t="s">
        <v>825</v>
      </c>
      <c r="B38" s="5" t="n">
        <v>109268000</v>
      </c>
    </row>
    <row r="39" spans="1:4">
      <c r="A39" s="4" t="s">
        <v>826</v>
      </c>
      <c r="B39" s="5" t="n">
        <v>60572000</v>
      </c>
    </row>
    <row r="40" spans="1:4">
      <c r="A40" s="4" t="s">
        <v>141</v>
      </c>
      <c r="B40" s="5" t="n">
        <v>246888000</v>
      </c>
    </row>
    <row r="41" spans="1:4">
      <c r="A41" s="4" t="s">
        <v>828</v>
      </c>
    </row>
    <row r="42" spans="1:4">
      <c r="A42" s="3" t="s">
        <v>822</v>
      </c>
    </row>
    <row r="43" spans="1:4">
      <c r="A43" s="4" t="s">
        <v>823</v>
      </c>
      <c r="B43" s="5" t="n">
        <v>6379000</v>
      </c>
    </row>
    <row r="44" spans="1:4">
      <c r="A44" s="4" t="s">
        <v>824</v>
      </c>
      <c r="B44" s="5" t="n">
        <v>18721000</v>
      </c>
    </row>
    <row r="45" spans="1:4">
      <c r="A45" s="4" t="s">
        <v>825</v>
      </c>
      <c r="B45" s="5" t="n">
        <v>5563000</v>
      </c>
    </row>
    <row r="46" spans="1:4">
      <c r="A46" s="4" t="s">
        <v>826</v>
      </c>
      <c r="B46" s="5" t="n">
        <v>5423000</v>
      </c>
    </row>
    <row r="47" spans="1:4">
      <c r="A47" s="4" t="s">
        <v>141</v>
      </c>
      <c r="B47" s="6" t="n">
        <v>360860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829</v>
      </c>
      <c r="B1" s="2" t="s">
        <v>1</v>
      </c>
    </row>
    <row r="2" spans="1:3">
      <c r="B2" s="2" t="s">
        <v>2</v>
      </c>
      <c r="C2" s="2" t="s">
        <v>30</v>
      </c>
    </row>
    <row r="3" spans="1:3">
      <c r="A3" s="3" t="s">
        <v>242</v>
      </c>
    </row>
    <row r="4" spans="1:3">
      <c r="A4" s="4" t="s">
        <v>55</v>
      </c>
      <c r="B4" s="6" t="n">
        <v>426671</v>
      </c>
      <c r="C4" s="6" t="n">
        <v>537965</v>
      </c>
    </row>
    <row r="5" spans="1:3">
      <c r="A5" s="4" t="s">
        <v>830</v>
      </c>
      <c r="B5" s="4" t="s">
        <v>831</v>
      </c>
    </row>
    <row r="6" spans="1:3">
      <c r="A6" s="4" t="s">
        <v>832</v>
      </c>
      <c r="B6" s="4" t="s">
        <v>833</v>
      </c>
    </row>
    <row r="7" spans="1:3">
      <c r="A7" s="4" t="s">
        <v>834</v>
      </c>
    </row>
    <row r="8" spans="1:3">
      <c r="A8" s="3" t="s">
        <v>242</v>
      </c>
    </row>
    <row r="9" spans="1:3">
      <c r="A9" s="4" t="s">
        <v>55</v>
      </c>
      <c r="B9" s="6" t="n">
        <v>225000</v>
      </c>
      <c r="C9" s="5" t="n">
        <v>355000</v>
      </c>
    </row>
    <row r="10" spans="1:3">
      <c r="A10" s="4" t="s">
        <v>835</v>
      </c>
    </row>
    <row r="11" spans="1:3">
      <c r="A11" s="3" t="s">
        <v>242</v>
      </c>
    </row>
    <row r="12" spans="1:3">
      <c r="A12" s="4" t="s">
        <v>55</v>
      </c>
      <c r="B12" s="5" t="n">
        <v>55000</v>
      </c>
      <c r="C12" s="5" t="n">
        <v>45000</v>
      </c>
    </row>
    <row r="13" spans="1:3">
      <c r="A13" s="4" t="s">
        <v>610</v>
      </c>
    </row>
    <row r="14" spans="1:3">
      <c r="A14" s="3" t="s">
        <v>242</v>
      </c>
    </row>
    <row r="15" spans="1:3">
      <c r="A15" s="4" t="s">
        <v>55</v>
      </c>
      <c r="B15" s="5" t="n">
        <v>122241</v>
      </c>
      <c r="C15" s="5" t="n">
        <v>113581</v>
      </c>
    </row>
    <row r="16" spans="1:3">
      <c r="A16" s="4" t="s">
        <v>836</v>
      </c>
    </row>
    <row r="17" spans="1:3">
      <c r="A17" s="3" t="s">
        <v>242</v>
      </c>
    </row>
    <row r="18" spans="1:3">
      <c r="A18" s="4" t="s">
        <v>55</v>
      </c>
      <c r="B18" s="6" t="n">
        <v>24430</v>
      </c>
      <c r="C18" s="6" t="n">
        <v>24384</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9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 customWidth="1" max="5" min="5" width="14"/>
  </cols>
  <sheetData>
    <row r="1" spans="1:5">
      <c r="A1" s="1" t="s">
        <v>837</v>
      </c>
      <c r="B1" s="2" t="s">
        <v>1</v>
      </c>
    </row>
    <row r="2" spans="1:5">
      <c r="B2" s="2" t="s">
        <v>2</v>
      </c>
      <c r="C2" s="2" t="s">
        <v>30</v>
      </c>
      <c r="D2" s="2" t="s">
        <v>75</v>
      </c>
      <c r="E2" s="2" t="s">
        <v>838</v>
      </c>
    </row>
    <row r="3" spans="1:5">
      <c r="A3" s="3" t="s">
        <v>242</v>
      </c>
    </row>
    <row r="4" spans="1:5">
      <c r="A4" s="4" t="s">
        <v>839</v>
      </c>
      <c r="B4" s="6" t="n">
        <v>426671000</v>
      </c>
      <c r="C4" s="6" t="n">
        <v>537965000</v>
      </c>
    </row>
    <row r="5" spans="1:5">
      <c r="A5" s="4" t="s">
        <v>840</v>
      </c>
      <c r="B5" s="5" t="n">
        <v>0</v>
      </c>
    </row>
    <row r="6" spans="1:5">
      <c r="A6" s="4" t="s">
        <v>841</v>
      </c>
      <c r="B6" s="5" t="n">
        <v>25621000</v>
      </c>
      <c r="C6" s="5" t="n">
        <v>24071000</v>
      </c>
      <c r="D6" s="6" t="n">
        <v>21163000</v>
      </c>
    </row>
    <row r="7" spans="1:5">
      <c r="A7" s="4" t="s">
        <v>842</v>
      </c>
    </row>
    <row r="8" spans="1:5">
      <c r="A8" s="3" t="s">
        <v>242</v>
      </c>
    </row>
    <row r="9" spans="1:5">
      <c r="A9" s="4" t="s">
        <v>841</v>
      </c>
      <c r="B9" s="6" t="n">
        <v>641000</v>
      </c>
      <c r="C9" s="5" t="n">
        <v>564000</v>
      </c>
      <c r="D9" s="5" t="n">
        <v>551000</v>
      </c>
    </row>
    <row r="10" spans="1:5">
      <c r="A10" s="4" t="s">
        <v>532</v>
      </c>
      <c r="E10" s="6" t="n">
        <v>20000000</v>
      </c>
    </row>
    <row r="11" spans="1:5">
      <c r="A11" s="4" t="s">
        <v>843</v>
      </c>
      <c r="B11" s="4" t="s">
        <v>534</v>
      </c>
    </row>
    <row r="12" spans="1:5">
      <c r="A12" s="4" t="s">
        <v>844</v>
      </c>
      <c r="B12" s="4" t="s">
        <v>503</v>
      </c>
    </row>
    <row r="13" spans="1:5">
      <c r="A13" s="4" t="s">
        <v>845</v>
      </c>
      <c r="B13" s="4" t="s">
        <v>846</v>
      </c>
    </row>
    <row r="14" spans="1:5">
      <c r="A14" s="4" t="s">
        <v>529</v>
      </c>
    </row>
    <row r="15" spans="1:5">
      <c r="A15" s="3" t="s">
        <v>242</v>
      </c>
    </row>
    <row r="16" spans="1:5">
      <c r="A16" s="4" t="s">
        <v>841</v>
      </c>
      <c r="B16" s="6" t="n">
        <v>192000</v>
      </c>
      <c r="C16" s="6" t="n">
        <v>170000</v>
      </c>
      <c r="D16" s="5" t="n">
        <v>152000</v>
      </c>
    </row>
    <row r="17" spans="1:5">
      <c r="A17" s="4" t="s">
        <v>532</v>
      </c>
      <c r="B17" s="6" t="n">
        <v>5000000</v>
      </c>
    </row>
    <row r="18" spans="1:5">
      <c r="A18" s="4" t="s">
        <v>843</v>
      </c>
      <c r="B18" s="4" t="s">
        <v>534</v>
      </c>
    </row>
    <row r="19" spans="1:5">
      <c r="A19" s="4" t="s">
        <v>844</v>
      </c>
      <c r="B19" s="4" t="s">
        <v>536</v>
      </c>
    </row>
    <row r="20" spans="1:5">
      <c r="A20" s="4" t="s">
        <v>845</v>
      </c>
      <c r="B20" s="4" t="s">
        <v>847</v>
      </c>
    </row>
    <row r="21" spans="1:5">
      <c r="A21" s="4" t="s">
        <v>530</v>
      </c>
      <c r="B21" s="6" t="n">
        <v>155000</v>
      </c>
    </row>
    <row r="22" spans="1:5">
      <c r="A22" s="4" t="s">
        <v>834</v>
      </c>
    </row>
    <row r="23" spans="1:5">
      <c r="A23" s="3" t="s">
        <v>242</v>
      </c>
    </row>
    <row r="24" spans="1:5">
      <c r="A24" s="4" t="s">
        <v>848</v>
      </c>
      <c r="B24" s="4" t="s">
        <v>849</v>
      </c>
      <c r="C24" s="4" t="s">
        <v>850</v>
      </c>
    </row>
    <row r="25" spans="1:5">
      <c r="A25" s="4" t="s">
        <v>839</v>
      </c>
      <c r="B25" s="6" t="n">
        <v>225000000</v>
      </c>
      <c r="C25" s="6" t="n">
        <v>355000000</v>
      </c>
    </row>
    <row r="26" spans="1:5">
      <c r="A26" s="4" t="s">
        <v>851</v>
      </c>
      <c r="B26" s="5" t="n">
        <v>297600000</v>
      </c>
      <c r="C26" s="5" t="n">
        <v>262100000</v>
      </c>
    </row>
    <row r="27" spans="1:5">
      <c r="A27" s="4" t="s">
        <v>852</v>
      </c>
      <c r="B27" s="5" t="n">
        <v>380000000</v>
      </c>
      <c r="C27" s="5" t="n">
        <v>355000000</v>
      </c>
    </row>
    <row r="28" spans="1:5">
      <c r="A28" s="4" t="s">
        <v>841</v>
      </c>
      <c r="B28" s="5" t="n">
        <v>6100000</v>
      </c>
      <c r="C28" s="6" t="n">
        <v>7000000</v>
      </c>
      <c r="D28" s="5" t="n">
        <v>8000000</v>
      </c>
    </row>
    <row r="29" spans="1:5">
      <c r="A29" s="4" t="s">
        <v>853</v>
      </c>
      <c r="B29" s="6" t="n">
        <v>780200000</v>
      </c>
    </row>
    <row r="30" spans="1:5">
      <c r="A30" s="4" t="s">
        <v>854</v>
      </c>
    </row>
    <row r="31" spans="1:5">
      <c r="A31" s="3" t="s">
        <v>242</v>
      </c>
    </row>
    <row r="32" spans="1:5">
      <c r="A32" s="4" t="s">
        <v>855</v>
      </c>
      <c r="B32" s="4" t="s">
        <v>856</v>
      </c>
    </row>
    <row r="33" spans="1:5">
      <c r="A33" s="4" t="s">
        <v>839</v>
      </c>
      <c r="B33" s="6" t="n">
        <v>5000000</v>
      </c>
    </row>
    <row r="34" spans="1:5">
      <c r="A34" s="4" t="s">
        <v>857</v>
      </c>
    </row>
    <row r="35" spans="1:5">
      <c r="A35" s="3" t="s">
        <v>242</v>
      </c>
    </row>
    <row r="36" spans="1:5">
      <c r="A36" s="4" t="s">
        <v>848</v>
      </c>
      <c r="B36" s="4" t="s">
        <v>858</v>
      </c>
    </row>
    <row r="37" spans="1:5">
      <c r="A37" s="4" t="s">
        <v>859</v>
      </c>
    </row>
    <row r="38" spans="1:5">
      <c r="A38" s="3" t="s">
        <v>242</v>
      </c>
    </row>
    <row r="39" spans="1:5">
      <c r="A39" s="4" t="s">
        <v>855</v>
      </c>
      <c r="B39" s="4" t="s">
        <v>860</v>
      </c>
    </row>
    <row r="40" spans="1:5">
      <c r="A40" s="4" t="s">
        <v>839</v>
      </c>
      <c r="B40" s="6" t="n">
        <v>25000000</v>
      </c>
    </row>
    <row r="41" spans="1:5">
      <c r="A41" s="4" t="s">
        <v>861</v>
      </c>
    </row>
    <row r="42" spans="1:5">
      <c r="A42" s="3" t="s">
        <v>242</v>
      </c>
    </row>
    <row r="43" spans="1:5">
      <c r="A43" s="4" t="s">
        <v>848</v>
      </c>
      <c r="B43" s="4" t="s">
        <v>831</v>
      </c>
    </row>
    <row r="44" spans="1:5">
      <c r="A44" s="4" t="s">
        <v>862</v>
      </c>
    </row>
    <row r="45" spans="1:5">
      <c r="A45" s="3" t="s">
        <v>242</v>
      </c>
    </row>
    <row r="46" spans="1:5">
      <c r="A46" s="4" t="s">
        <v>848</v>
      </c>
      <c r="C46" s="4" t="s">
        <v>863</v>
      </c>
    </row>
    <row r="47" spans="1:5">
      <c r="A47" s="4" t="s">
        <v>855</v>
      </c>
      <c r="C47" s="4" t="s">
        <v>864</v>
      </c>
    </row>
    <row r="48" spans="1:5">
      <c r="A48" s="4" t="s">
        <v>839</v>
      </c>
      <c r="C48" s="6" t="n">
        <v>25000000</v>
      </c>
    </row>
    <row r="49" spans="1:5">
      <c r="A49" s="4" t="s">
        <v>865</v>
      </c>
    </row>
    <row r="50" spans="1:5">
      <c r="A50" s="3" t="s">
        <v>242</v>
      </c>
    </row>
    <row r="51" spans="1:5">
      <c r="A51" s="4" t="s">
        <v>848</v>
      </c>
      <c r="C51" s="4" t="s">
        <v>866</v>
      </c>
    </row>
    <row r="52" spans="1:5">
      <c r="A52" s="4" t="s">
        <v>855</v>
      </c>
      <c r="C52" s="4" t="s">
        <v>856</v>
      </c>
    </row>
    <row r="53" spans="1:5">
      <c r="A53" s="4" t="s">
        <v>839</v>
      </c>
      <c r="C53" s="6" t="n">
        <v>25000000</v>
      </c>
    </row>
    <row r="54" spans="1:5">
      <c r="A54" s="4" t="s">
        <v>867</v>
      </c>
    </row>
    <row r="55" spans="1:5">
      <c r="A55" s="3" t="s">
        <v>242</v>
      </c>
    </row>
    <row r="56" spans="1:5">
      <c r="A56" s="4" t="s">
        <v>848</v>
      </c>
      <c r="C56" s="4" t="s">
        <v>849</v>
      </c>
    </row>
    <row r="57" spans="1:5">
      <c r="A57" s="4" t="s">
        <v>855</v>
      </c>
      <c r="C57" s="4" t="s">
        <v>868</v>
      </c>
    </row>
    <row r="58" spans="1:5">
      <c r="A58" s="4" t="s">
        <v>839</v>
      </c>
      <c r="C58" s="6" t="n">
        <v>10000000</v>
      </c>
    </row>
    <row r="59" spans="1:5">
      <c r="A59" s="4" t="s">
        <v>869</v>
      </c>
    </row>
    <row r="60" spans="1:5">
      <c r="A60" s="3" t="s">
        <v>242</v>
      </c>
    </row>
    <row r="61" spans="1:5">
      <c r="A61" s="4" t="s">
        <v>855</v>
      </c>
      <c r="C61" s="4" t="s">
        <v>856</v>
      </c>
    </row>
    <row r="62" spans="1:5">
      <c r="A62" s="4" t="s">
        <v>839</v>
      </c>
      <c r="C62" s="6" t="n">
        <v>10000000</v>
      </c>
    </row>
    <row r="63" spans="1:5">
      <c r="A63" s="4" t="s">
        <v>870</v>
      </c>
    </row>
    <row r="64" spans="1:5">
      <c r="A64" s="3" t="s">
        <v>242</v>
      </c>
    </row>
    <row r="65" spans="1:5">
      <c r="A65" s="4" t="s">
        <v>848</v>
      </c>
      <c r="C65" s="4" t="s">
        <v>858</v>
      </c>
    </row>
    <row r="66" spans="1:5">
      <c r="A66" s="4" t="s">
        <v>871</v>
      </c>
    </row>
    <row r="67" spans="1:5">
      <c r="A67" s="3" t="s">
        <v>242</v>
      </c>
    </row>
    <row r="68" spans="1:5">
      <c r="A68" s="4" t="s">
        <v>848</v>
      </c>
      <c r="C68" s="4" t="s">
        <v>872</v>
      </c>
    </row>
    <row r="69" spans="1:5">
      <c r="A69" s="4" t="s">
        <v>873</v>
      </c>
    </row>
    <row r="70" spans="1:5">
      <c r="A70" s="3" t="s">
        <v>242</v>
      </c>
    </row>
    <row r="71" spans="1:5">
      <c r="A71" s="4" t="s">
        <v>855</v>
      </c>
      <c r="B71" s="4" t="s">
        <v>874</v>
      </c>
      <c r="C71" s="4" t="s">
        <v>874</v>
      </c>
    </row>
    <row r="72" spans="1:5">
      <c r="A72" s="4" t="s">
        <v>839</v>
      </c>
      <c r="B72" s="6" t="n">
        <v>20000000</v>
      </c>
      <c r="C72" s="6" t="n">
        <v>30000000</v>
      </c>
    </row>
    <row r="73" spans="1:5">
      <c r="A73" s="4" t="s">
        <v>875</v>
      </c>
    </row>
    <row r="74" spans="1:5">
      <c r="A74" s="3" t="s">
        <v>242</v>
      </c>
    </row>
    <row r="75" spans="1:5">
      <c r="A75" s="4" t="s">
        <v>848</v>
      </c>
      <c r="B75" s="4" t="s">
        <v>504</v>
      </c>
      <c r="C75" s="4" t="s">
        <v>504</v>
      </c>
    </row>
    <row r="76" spans="1:5">
      <c r="A76" s="4" t="s">
        <v>876</v>
      </c>
    </row>
    <row r="77" spans="1:5">
      <c r="A77" s="3" t="s">
        <v>242</v>
      </c>
    </row>
    <row r="78" spans="1:5">
      <c r="A78" s="4" t="s">
        <v>848</v>
      </c>
      <c r="B78" s="4" t="s">
        <v>877</v>
      </c>
      <c r="C78" s="4" t="s">
        <v>877</v>
      </c>
    </row>
    <row r="79" spans="1:5">
      <c r="A79" s="4" t="s">
        <v>878</v>
      </c>
    </row>
    <row r="80" spans="1:5">
      <c r="A80" s="3" t="s">
        <v>242</v>
      </c>
    </row>
    <row r="81" spans="1:5">
      <c r="A81" s="4" t="s">
        <v>855</v>
      </c>
      <c r="C81" s="4" t="s">
        <v>879</v>
      </c>
    </row>
    <row r="82" spans="1:5">
      <c r="A82" s="4" t="s">
        <v>839</v>
      </c>
      <c r="C82" s="6" t="n">
        <v>20000000</v>
      </c>
    </row>
    <row r="83" spans="1:5">
      <c r="A83" s="4" t="s">
        <v>880</v>
      </c>
    </row>
    <row r="84" spans="1:5">
      <c r="A84" s="3" t="s">
        <v>242</v>
      </c>
    </row>
    <row r="85" spans="1:5">
      <c r="A85" s="4" t="s">
        <v>848</v>
      </c>
      <c r="C85" s="4" t="s">
        <v>881</v>
      </c>
    </row>
    <row r="86" spans="1:5">
      <c r="A86" s="4" t="s">
        <v>882</v>
      </c>
    </row>
    <row r="87" spans="1:5">
      <c r="A87" s="3" t="s">
        <v>242</v>
      </c>
    </row>
    <row r="88" spans="1:5">
      <c r="A88" s="4" t="s">
        <v>848</v>
      </c>
      <c r="C88" s="4" t="s">
        <v>883</v>
      </c>
    </row>
    <row r="89" spans="1:5">
      <c r="A89" s="4" t="s">
        <v>884</v>
      </c>
    </row>
    <row r="90" spans="1:5">
      <c r="A90" s="3" t="s">
        <v>242</v>
      </c>
    </row>
    <row r="91" spans="1:5">
      <c r="A91" s="4" t="s">
        <v>855</v>
      </c>
      <c r="B91" s="4" t="s">
        <v>885</v>
      </c>
      <c r="C91" s="4" t="s">
        <v>885</v>
      </c>
    </row>
    <row r="92" spans="1:5">
      <c r="A92" s="4" t="s">
        <v>839</v>
      </c>
      <c r="B92" s="6" t="n">
        <v>20000000</v>
      </c>
      <c r="C92" s="6" t="n">
        <v>60000000</v>
      </c>
    </row>
    <row r="93" spans="1:5">
      <c r="A93" s="4" t="s">
        <v>886</v>
      </c>
    </row>
    <row r="94" spans="1:5">
      <c r="A94" s="3" t="s">
        <v>242</v>
      </c>
    </row>
    <row r="95" spans="1:5">
      <c r="A95" s="4" t="s">
        <v>848</v>
      </c>
      <c r="B95" s="4" t="s">
        <v>887</v>
      </c>
      <c r="C95" s="4" t="s">
        <v>887</v>
      </c>
    </row>
    <row r="96" spans="1:5">
      <c r="A96" s="4" t="s">
        <v>888</v>
      </c>
    </row>
    <row r="97" spans="1:5">
      <c r="A97" s="3" t="s">
        <v>242</v>
      </c>
    </row>
    <row r="98" spans="1:5">
      <c r="A98" s="4" t="s">
        <v>848</v>
      </c>
      <c r="B98" s="4" t="s">
        <v>889</v>
      </c>
      <c r="C98" s="4" t="s">
        <v>890</v>
      </c>
    </row>
    <row r="99" spans="1:5">
      <c r="A99" s="4" t="s">
        <v>891</v>
      </c>
    </row>
    <row r="100" spans="1:5">
      <c r="A100" s="3" t="s">
        <v>242</v>
      </c>
    </row>
    <row r="101" spans="1:5">
      <c r="A101" s="4" t="s">
        <v>855</v>
      </c>
      <c r="C101" s="4" t="s">
        <v>879</v>
      </c>
    </row>
    <row r="102" spans="1:5">
      <c r="A102" s="4" t="s">
        <v>839</v>
      </c>
      <c r="C102" s="6" t="n">
        <v>20000000</v>
      </c>
    </row>
    <row r="103" spans="1:5">
      <c r="A103" s="4" t="s">
        <v>892</v>
      </c>
    </row>
    <row r="104" spans="1:5">
      <c r="A104" s="3" t="s">
        <v>242</v>
      </c>
    </row>
    <row r="105" spans="1:5">
      <c r="A105" s="4" t="s">
        <v>848</v>
      </c>
      <c r="C105" s="4" t="s">
        <v>893</v>
      </c>
    </row>
    <row r="106" spans="1:5">
      <c r="A106" s="4" t="s">
        <v>894</v>
      </c>
    </row>
    <row r="107" spans="1:5">
      <c r="A107" s="3" t="s">
        <v>242</v>
      </c>
    </row>
    <row r="108" spans="1:5">
      <c r="A108" s="4" t="s">
        <v>848</v>
      </c>
      <c r="C108" s="4" t="s">
        <v>895</v>
      </c>
    </row>
    <row r="109" spans="1:5">
      <c r="A109" s="4" t="s">
        <v>896</v>
      </c>
    </row>
    <row r="110" spans="1:5">
      <c r="A110" s="3" t="s">
        <v>242</v>
      </c>
    </row>
    <row r="111" spans="1:5">
      <c r="A111" s="4" t="s">
        <v>855</v>
      </c>
      <c r="B111" s="4" t="s">
        <v>897</v>
      </c>
      <c r="C111" s="4" t="s">
        <v>897</v>
      </c>
    </row>
    <row r="112" spans="1:5">
      <c r="A112" s="4" t="s">
        <v>839</v>
      </c>
      <c r="B112" s="6" t="n">
        <v>20000000</v>
      </c>
      <c r="C112" s="6" t="n">
        <v>20000000</v>
      </c>
    </row>
    <row r="113" spans="1:5">
      <c r="A113" s="4" t="s">
        <v>898</v>
      </c>
    </row>
    <row r="114" spans="1:5">
      <c r="A114" s="3" t="s">
        <v>242</v>
      </c>
    </row>
    <row r="115" spans="1:5">
      <c r="A115" s="4" t="s">
        <v>848</v>
      </c>
      <c r="B115" s="4" t="s">
        <v>899</v>
      </c>
      <c r="C115" s="4" t="s">
        <v>899</v>
      </c>
    </row>
    <row r="116" spans="1:5">
      <c r="A116" s="4" t="s">
        <v>900</v>
      </c>
    </row>
    <row r="117" spans="1:5">
      <c r="A117" s="3" t="s">
        <v>242</v>
      </c>
    </row>
    <row r="118" spans="1:5">
      <c r="A118" s="4" t="s">
        <v>848</v>
      </c>
      <c r="B118" s="4" t="s">
        <v>901</v>
      </c>
      <c r="C118" s="4" t="s">
        <v>901</v>
      </c>
    </row>
    <row r="119" spans="1:5">
      <c r="A119" s="4" t="s">
        <v>902</v>
      </c>
    </row>
    <row r="120" spans="1:5">
      <c r="A120" s="3" t="s">
        <v>242</v>
      </c>
    </row>
    <row r="121" spans="1:5">
      <c r="A121" s="4" t="s">
        <v>855</v>
      </c>
      <c r="B121" s="4" t="s">
        <v>868</v>
      </c>
      <c r="C121" s="4" t="s">
        <v>868</v>
      </c>
    </row>
    <row r="122" spans="1:5">
      <c r="A122" s="4" t="s">
        <v>839</v>
      </c>
      <c r="B122" s="6" t="n">
        <v>20000000</v>
      </c>
      <c r="C122" s="6" t="n">
        <v>20000000</v>
      </c>
    </row>
    <row r="123" spans="1:5">
      <c r="A123" s="4" t="s">
        <v>903</v>
      </c>
    </row>
    <row r="124" spans="1:5">
      <c r="A124" s="3" t="s">
        <v>242</v>
      </c>
    </row>
    <row r="125" spans="1:5">
      <c r="A125" s="4" t="s">
        <v>848</v>
      </c>
      <c r="B125" s="4" t="s">
        <v>904</v>
      </c>
      <c r="C125" s="4" t="s">
        <v>904</v>
      </c>
    </row>
    <row r="126" spans="1:5">
      <c r="A126" s="4" t="s">
        <v>905</v>
      </c>
    </row>
    <row r="127" spans="1:5">
      <c r="A127" s="3" t="s">
        <v>242</v>
      </c>
    </row>
    <row r="128" spans="1:5">
      <c r="A128" s="4" t="s">
        <v>848</v>
      </c>
      <c r="B128" s="4" t="s">
        <v>906</v>
      </c>
      <c r="C128" s="4" t="s">
        <v>906</v>
      </c>
    </row>
    <row r="129" spans="1:5">
      <c r="A129" s="4" t="s">
        <v>907</v>
      </c>
    </row>
    <row r="130" spans="1:5">
      <c r="A130" s="3" t="s">
        <v>242</v>
      </c>
    </row>
    <row r="131" spans="1:5">
      <c r="A131" s="4" t="s">
        <v>848</v>
      </c>
      <c r="B131" s="4" t="s">
        <v>908</v>
      </c>
      <c r="C131" s="4" t="s">
        <v>908</v>
      </c>
    </row>
    <row r="132" spans="1:5">
      <c r="A132" s="4" t="s">
        <v>855</v>
      </c>
      <c r="B132" s="4" t="s">
        <v>909</v>
      </c>
      <c r="C132" s="4" t="s">
        <v>909</v>
      </c>
    </row>
    <row r="133" spans="1:5">
      <c r="A133" s="4" t="s">
        <v>839</v>
      </c>
      <c r="B133" s="6" t="n">
        <v>10000000</v>
      </c>
      <c r="C133" s="6" t="n">
        <v>10000000</v>
      </c>
    </row>
    <row r="134" spans="1:5">
      <c r="A134" s="4" t="s">
        <v>910</v>
      </c>
    </row>
    <row r="135" spans="1:5">
      <c r="A135" s="3" t="s">
        <v>242</v>
      </c>
    </row>
    <row r="136" spans="1:5">
      <c r="A136" s="4" t="s">
        <v>855</v>
      </c>
      <c r="B136" s="4" t="s">
        <v>911</v>
      </c>
      <c r="C136" s="4" t="s">
        <v>911</v>
      </c>
    </row>
    <row r="137" spans="1:5">
      <c r="A137" s="4" t="s">
        <v>839</v>
      </c>
      <c r="B137" s="6" t="n">
        <v>20000000</v>
      </c>
      <c r="C137" s="6" t="n">
        <v>20000000</v>
      </c>
    </row>
    <row r="138" spans="1:5">
      <c r="A138" s="4" t="s">
        <v>912</v>
      </c>
    </row>
    <row r="139" spans="1:5">
      <c r="A139" s="3" t="s">
        <v>242</v>
      </c>
    </row>
    <row r="140" spans="1:5">
      <c r="A140" s="4" t="s">
        <v>848</v>
      </c>
      <c r="B140" s="4" t="s">
        <v>913</v>
      </c>
      <c r="C140" s="4" t="s">
        <v>913</v>
      </c>
    </row>
    <row r="141" spans="1:5">
      <c r="A141" s="4" t="s">
        <v>914</v>
      </c>
    </row>
    <row r="142" spans="1:5">
      <c r="A142" s="3" t="s">
        <v>242</v>
      </c>
    </row>
    <row r="143" spans="1:5">
      <c r="A143" s="4" t="s">
        <v>848</v>
      </c>
      <c r="B143" s="4" t="s">
        <v>915</v>
      </c>
      <c r="C143" s="4" t="s">
        <v>915</v>
      </c>
    </row>
    <row r="144" spans="1:5">
      <c r="A144" s="4" t="s">
        <v>916</v>
      </c>
    </row>
    <row r="145" spans="1:5">
      <c r="A145" s="3" t="s">
        <v>242</v>
      </c>
    </row>
    <row r="146" spans="1:5">
      <c r="A146" s="4" t="s">
        <v>855</v>
      </c>
      <c r="B146" s="4" t="s">
        <v>874</v>
      </c>
      <c r="C146" s="4" t="s">
        <v>874</v>
      </c>
    </row>
    <row r="147" spans="1:5">
      <c r="A147" s="4" t="s">
        <v>839</v>
      </c>
      <c r="B147" s="6" t="n">
        <v>20000000</v>
      </c>
      <c r="C147" s="6" t="n">
        <v>20000000</v>
      </c>
    </row>
    <row r="148" spans="1:5">
      <c r="A148" s="4" t="s">
        <v>917</v>
      </c>
    </row>
    <row r="149" spans="1:5">
      <c r="A149" s="3" t="s">
        <v>242</v>
      </c>
    </row>
    <row r="150" spans="1:5">
      <c r="A150" s="4" t="s">
        <v>848</v>
      </c>
      <c r="B150" s="4" t="s">
        <v>918</v>
      </c>
      <c r="C150" s="4" t="s">
        <v>918</v>
      </c>
    </row>
    <row r="151" spans="1:5">
      <c r="A151" s="4" t="s">
        <v>919</v>
      </c>
    </row>
    <row r="152" spans="1:5">
      <c r="A152" s="3" t="s">
        <v>242</v>
      </c>
    </row>
    <row r="153" spans="1:5">
      <c r="A153" s="4" t="s">
        <v>848</v>
      </c>
      <c r="B153" s="4" t="s">
        <v>920</v>
      </c>
      <c r="C153" s="4" t="s">
        <v>920</v>
      </c>
    </row>
    <row r="154" spans="1:5">
      <c r="A154" s="4" t="s">
        <v>921</v>
      </c>
    </row>
    <row r="155" spans="1:5">
      <c r="A155" s="3" t="s">
        <v>242</v>
      </c>
    </row>
    <row r="156" spans="1:5">
      <c r="A156" s="4" t="s">
        <v>855</v>
      </c>
      <c r="B156" s="4" t="s">
        <v>922</v>
      </c>
      <c r="C156" s="4" t="s">
        <v>922</v>
      </c>
    </row>
    <row r="157" spans="1:5">
      <c r="A157" s="4" t="s">
        <v>839</v>
      </c>
      <c r="B157" s="6" t="n">
        <v>45000000</v>
      </c>
      <c r="C157" s="6" t="n">
        <v>45000000</v>
      </c>
    </row>
    <row r="158" spans="1:5">
      <c r="A158" s="4" t="s">
        <v>923</v>
      </c>
    </row>
    <row r="159" spans="1:5">
      <c r="A159" s="3" t="s">
        <v>242</v>
      </c>
    </row>
    <row r="160" spans="1:5">
      <c r="A160" s="4" t="s">
        <v>848</v>
      </c>
      <c r="B160" s="4" t="s">
        <v>924</v>
      </c>
      <c r="C160" s="4" t="s">
        <v>924</v>
      </c>
    </row>
    <row r="161" spans="1:5">
      <c r="A161" s="4" t="s">
        <v>925</v>
      </c>
    </row>
    <row r="162" spans="1:5">
      <c r="A162" s="3" t="s">
        <v>242</v>
      </c>
    </row>
    <row r="163" spans="1:5">
      <c r="A163" s="4" t="s">
        <v>848</v>
      </c>
      <c r="B163" s="4" t="s">
        <v>890</v>
      </c>
      <c r="C163" s="4" t="s">
        <v>890</v>
      </c>
    </row>
    <row r="164" spans="1:5">
      <c r="A164" s="4" t="s">
        <v>926</v>
      </c>
    </row>
    <row r="165" spans="1:5">
      <c r="A165" s="3" t="s">
        <v>242</v>
      </c>
    </row>
    <row r="166" spans="1:5">
      <c r="A166" s="4" t="s">
        <v>855</v>
      </c>
      <c r="B166" s="4" t="s">
        <v>879</v>
      </c>
      <c r="C166" s="4" t="s">
        <v>879</v>
      </c>
    </row>
    <row r="167" spans="1:5">
      <c r="A167" s="4" t="s">
        <v>839</v>
      </c>
      <c r="B167" s="6" t="n">
        <v>20000000</v>
      </c>
      <c r="C167" s="6" t="n">
        <v>20000000</v>
      </c>
    </row>
    <row r="168" spans="1:5">
      <c r="A168" s="4" t="s">
        <v>927</v>
      </c>
    </row>
    <row r="169" spans="1:5">
      <c r="A169" s="3" t="s">
        <v>242</v>
      </c>
    </row>
    <row r="170" spans="1:5">
      <c r="A170" s="4" t="s">
        <v>848</v>
      </c>
      <c r="B170" s="4" t="s">
        <v>928</v>
      </c>
      <c r="C170" s="4" t="s">
        <v>928</v>
      </c>
    </row>
    <row r="171" spans="1:5">
      <c r="A171" s="4" t="s">
        <v>929</v>
      </c>
    </row>
    <row r="172" spans="1:5">
      <c r="A172" s="3" t="s">
        <v>242</v>
      </c>
    </row>
    <row r="173" spans="1:5">
      <c r="A173" s="4" t="s">
        <v>848</v>
      </c>
      <c r="B173" s="4" t="s">
        <v>833</v>
      </c>
      <c r="C173" s="4" t="s">
        <v>833</v>
      </c>
    </row>
    <row r="174" spans="1:5">
      <c r="A174" s="4" t="s">
        <v>836</v>
      </c>
    </row>
    <row r="175" spans="1:5">
      <c r="A175" s="3" t="s">
        <v>242</v>
      </c>
    </row>
    <row r="176" spans="1:5">
      <c r="A176" s="4" t="s">
        <v>839</v>
      </c>
      <c r="B176" s="6" t="n">
        <v>24430000</v>
      </c>
      <c r="C176" s="6" t="n">
        <v>24384000</v>
      </c>
    </row>
    <row r="177" spans="1:5">
      <c r="A177" s="4" t="s">
        <v>930</v>
      </c>
    </row>
    <row r="178" spans="1:5">
      <c r="A178" s="3" t="s">
        <v>242</v>
      </c>
    </row>
    <row r="179" spans="1:5">
      <c r="A179" s="4" t="s">
        <v>839</v>
      </c>
      <c r="B179" s="5" t="n">
        <v>20600000</v>
      </c>
    </row>
    <row r="180" spans="1:5">
      <c r="A180" s="4" t="s">
        <v>530</v>
      </c>
      <c r="B180" s="5" t="n">
        <v>619000</v>
      </c>
    </row>
    <row r="181" spans="1:5">
      <c r="A181" s="4" t="s">
        <v>610</v>
      </c>
    </row>
    <row r="182" spans="1:5">
      <c r="A182" s="3" t="s">
        <v>242</v>
      </c>
    </row>
    <row r="183" spans="1:5">
      <c r="A183" s="4" t="s">
        <v>839</v>
      </c>
      <c r="B183" s="5" t="n">
        <v>122241000</v>
      </c>
      <c r="C183" s="5" t="n">
        <v>113581000</v>
      </c>
    </row>
    <row r="184" spans="1:5">
      <c r="A184" s="4" t="s">
        <v>841</v>
      </c>
      <c r="B184" s="6" t="n">
        <v>210000</v>
      </c>
      <c r="C184" s="6" t="n">
        <v>131000</v>
      </c>
      <c r="D184" s="6" t="n">
        <v>142000</v>
      </c>
    </row>
    <row r="185" spans="1:5">
      <c r="A185" s="4" t="s">
        <v>931</v>
      </c>
      <c r="B185" s="4" t="s">
        <v>932</v>
      </c>
      <c r="C185" s="4" t="s">
        <v>933</v>
      </c>
      <c r="D185" s="4" t="s">
        <v>934</v>
      </c>
    </row>
    <row r="186" spans="1:5">
      <c r="A186" s="4" t="s">
        <v>935</v>
      </c>
      <c r="B186" s="6" t="n">
        <v>119800000</v>
      </c>
      <c r="C186" s="6" t="n">
        <v>107000000</v>
      </c>
      <c r="D186" s="6" t="n">
        <v>101400000</v>
      </c>
    </row>
    <row r="187" spans="1:5">
      <c r="A187" s="4" t="s">
        <v>852</v>
      </c>
      <c r="B187" s="5" t="n">
        <v>130100000</v>
      </c>
      <c r="C187" s="5" t="n">
        <v>136500000</v>
      </c>
      <c r="D187" s="5" t="n">
        <v>116800000</v>
      </c>
    </row>
    <row r="188" spans="1:5">
      <c r="A188" s="4" t="s">
        <v>835</v>
      </c>
    </row>
    <row r="189" spans="1:5">
      <c r="A189" s="3" t="s">
        <v>242</v>
      </c>
    </row>
    <row r="190" spans="1:5">
      <c r="A190" s="4" t="s">
        <v>839</v>
      </c>
      <c r="B190" s="5" t="n">
        <v>55000000</v>
      </c>
      <c r="C190" s="5" t="n">
        <v>45000000</v>
      </c>
    </row>
    <row r="191" spans="1:5">
      <c r="A191" s="4" t="s">
        <v>841</v>
      </c>
      <c r="B191" s="5" t="n">
        <v>93000</v>
      </c>
      <c r="C191" s="6" t="n">
        <v>42000</v>
      </c>
      <c r="D191" s="5" t="n">
        <v>34000</v>
      </c>
    </row>
    <row r="192" spans="1:5">
      <c r="A192" s="4" t="s">
        <v>853</v>
      </c>
      <c r="B192" s="6" t="n">
        <v>260000000</v>
      </c>
    </row>
    <row r="193" spans="1:5">
      <c r="A193" s="4" t="s">
        <v>931</v>
      </c>
      <c r="B193" s="4" t="s">
        <v>936</v>
      </c>
      <c r="C193" s="4" t="s">
        <v>937</v>
      </c>
    </row>
    <row r="194" spans="1:5">
      <c r="A194" s="4" t="s">
        <v>938</v>
      </c>
    </row>
    <row r="195" spans="1:5">
      <c r="A195" s="3" t="s">
        <v>242</v>
      </c>
    </row>
    <row r="196" spans="1:5">
      <c r="A196" s="4" t="s">
        <v>852</v>
      </c>
      <c r="B196" s="6" t="n">
        <v>192800000</v>
      </c>
    </row>
    <row r="197" spans="1:5">
      <c r="A197" s="4" t="s">
        <v>840</v>
      </c>
      <c r="B197" s="5" t="n">
        <v>0</v>
      </c>
    </row>
    <row r="198" spans="1:5">
      <c r="A198" s="4" t="s">
        <v>841</v>
      </c>
      <c r="B198" s="6" t="n">
        <v>0</v>
      </c>
      <c r="C198" s="6" t="n">
        <v>0</v>
      </c>
      <c r="D198" s="6" t="n">
        <v>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8"/>
    <col customWidth="1" max="2" min="2" width="21"/>
  </cols>
  <sheetData>
    <row r="1" spans="1:2">
      <c r="A1" s="1" t="s">
        <v>939</v>
      </c>
      <c r="B1" s="2" t="s">
        <v>526</v>
      </c>
    </row>
    <row r="2" spans="1:2">
      <c r="A2" s="3" t="s">
        <v>940</v>
      </c>
    </row>
    <row r="3" spans="1:2">
      <c r="A3" s="5" t="n">
        <v>2017</v>
      </c>
      <c r="B3" s="6" t="n">
        <v>227241</v>
      </c>
    </row>
    <row r="4" spans="1:2">
      <c r="A4" s="5" t="n">
        <v>2018</v>
      </c>
      <c r="B4" s="5" t="n">
        <v>20000</v>
      </c>
    </row>
    <row r="5" spans="1:2">
      <c r="A5" s="5" t="n">
        <v>2019</v>
      </c>
      <c r="B5" s="5" t="n">
        <v>50000</v>
      </c>
    </row>
    <row r="6" spans="1:2">
      <c r="A6" s="5" t="n">
        <v>2020</v>
      </c>
      <c r="B6" s="5" t="n">
        <v>40000</v>
      </c>
    </row>
    <row r="7" spans="1:2">
      <c r="A7" s="5" t="n">
        <v>2021</v>
      </c>
      <c r="B7" s="5" t="n">
        <v>45000</v>
      </c>
    </row>
    <row r="8" spans="1:2">
      <c r="A8" s="4" t="s">
        <v>941</v>
      </c>
      <c r="B8" s="5" t="n">
        <v>44430</v>
      </c>
    </row>
    <row r="9" spans="1:2">
      <c r="A9" s="4" t="s">
        <v>834</v>
      </c>
    </row>
    <row r="10" spans="1:2">
      <c r="A10" s="3" t="s">
        <v>940</v>
      </c>
    </row>
    <row r="11" spans="1:2">
      <c r="A11" s="5" t="n">
        <v>2017</v>
      </c>
      <c r="B11" s="5" t="n">
        <v>50000</v>
      </c>
    </row>
    <row r="12" spans="1:2">
      <c r="A12" s="5" t="n">
        <v>2018</v>
      </c>
      <c r="B12" s="5" t="n">
        <v>20000</v>
      </c>
    </row>
    <row r="13" spans="1:2">
      <c r="A13" s="5" t="n">
        <v>2019</v>
      </c>
      <c r="B13" s="5" t="n">
        <v>50000</v>
      </c>
    </row>
    <row r="14" spans="1:2">
      <c r="A14" s="5" t="n">
        <v>2020</v>
      </c>
      <c r="B14" s="5" t="n">
        <v>40000</v>
      </c>
    </row>
    <row r="15" spans="1:2">
      <c r="A15" s="5" t="n">
        <v>2021</v>
      </c>
      <c r="B15" s="5" t="n">
        <v>45000</v>
      </c>
    </row>
    <row r="16" spans="1:2">
      <c r="A16" s="4" t="s">
        <v>941</v>
      </c>
      <c r="B16" s="5" t="n">
        <v>20000</v>
      </c>
    </row>
    <row r="17" spans="1:2">
      <c r="A17" s="4" t="s">
        <v>610</v>
      </c>
    </row>
    <row r="18" spans="1:2">
      <c r="A18" s="3" t="s">
        <v>940</v>
      </c>
    </row>
    <row r="19" spans="1:2">
      <c r="A19" s="5" t="n">
        <v>2017</v>
      </c>
      <c r="B19" s="5" t="n">
        <v>122241</v>
      </c>
    </row>
    <row r="20" spans="1:2">
      <c r="A20" s="4" t="s">
        <v>835</v>
      </c>
    </row>
    <row r="21" spans="1:2">
      <c r="A21" s="3" t="s">
        <v>940</v>
      </c>
    </row>
    <row r="22" spans="1:2">
      <c r="A22" s="5" t="n">
        <v>2017</v>
      </c>
      <c r="B22" s="5" t="n">
        <v>55000</v>
      </c>
    </row>
    <row r="23" spans="1:2">
      <c r="A23" s="4" t="s">
        <v>836</v>
      </c>
    </row>
    <row r="24" spans="1:2">
      <c r="A24" s="3" t="s">
        <v>940</v>
      </c>
    </row>
    <row r="25" spans="1:2">
      <c r="A25" s="4" t="s">
        <v>941</v>
      </c>
      <c r="B25" s="6" t="n">
        <v>2443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2</v>
      </c>
      <c r="B1" s="2" t="s">
        <v>1</v>
      </c>
    </row>
    <row r="2" spans="1:4">
      <c r="B2" s="2" t="s">
        <v>2</v>
      </c>
      <c r="C2" s="2" t="s">
        <v>30</v>
      </c>
      <c r="D2" s="2" t="s">
        <v>75</v>
      </c>
    </row>
    <row r="3" spans="1:4">
      <c r="A3" s="3" t="s">
        <v>244</v>
      </c>
    </row>
    <row r="4" spans="1:4">
      <c r="A4" s="4" t="s">
        <v>943</v>
      </c>
      <c r="B4" s="4" t="s">
        <v>944</v>
      </c>
    </row>
    <row r="5" spans="1:4">
      <c r="A5" s="3" t="s">
        <v>945</v>
      </c>
    </row>
    <row r="6" spans="1:4">
      <c r="A6" s="4" t="s">
        <v>946</v>
      </c>
      <c r="B6" s="6" t="n">
        <v>26357</v>
      </c>
      <c r="C6" s="6" t="n">
        <v>24990</v>
      </c>
      <c r="D6" s="6" t="n">
        <v>17049</v>
      </c>
    </row>
    <row r="7" spans="1:4">
      <c r="A7" s="4" t="s">
        <v>947</v>
      </c>
      <c r="B7" s="5" t="n">
        <v>275</v>
      </c>
      <c r="C7" s="5" t="n">
        <v>-251</v>
      </c>
      <c r="D7" s="5" t="n">
        <v>195</v>
      </c>
    </row>
    <row r="8" spans="1:4">
      <c r="A8" s="4" t="s">
        <v>948</v>
      </c>
      <c r="B8" s="5" t="n">
        <v>228</v>
      </c>
      <c r="C8" s="5" t="n">
        <v>808</v>
      </c>
      <c r="D8" s="5" t="n">
        <v>41</v>
      </c>
    </row>
    <row r="9" spans="1:4">
      <c r="A9" s="4" t="s">
        <v>949</v>
      </c>
      <c r="B9" s="5" t="n">
        <v>-2846</v>
      </c>
      <c r="C9" s="5" t="n">
        <v>-2479</v>
      </c>
      <c r="D9" s="5" t="n">
        <v>-1890</v>
      </c>
    </row>
    <row r="10" spans="1:4">
      <c r="A10" s="4" t="s">
        <v>950</v>
      </c>
      <c r="B10" s="5" t="n">
        <v>1910</v>
      </c>
      <c r="C10" s="5" t="n">
        <v>975</v>
      </c>
      <c r="D10" s="5" t="n">
        <v>207</v>
      </c>
    </row>
    <row r="11" spans="1:4">
      <c r="A11" s="4" t="s">
        <v>607</v>
      </c>
      <c r="B11" s="5" t="n">
        <v>-1110</v>
      </c>
      <c r="C11" s="5" t="n">
        <v>23</v>
      </c>
      <c r="D11" s="5" t="n">
        <v>427</v>
      </c>
    </row>
    <row r="12" spans="1:4">
      <c r="A12" s="4" t="s">
        <v>141</v>
      </c>
      <c r="B12" s="5" t="n">
        <v>24814</v>
      </c>
      <c r="C12" s="5" t="n">
        <v>24066</v>
      </c>
      <c r="D12" s="5" t="n">
        <v>16029</v>
      </c>
    </row>
    <row r="13" spans="1:4">
      <c r="A13" s="3" t="s">
        <v>693</v>
      </c>
    </row>
    <row r="14" spans="1:4">
      <c r="A14" s="4" t="s">
        <v>951</v>
      </c>
      <c r="B14" s="5" t="n">
        <v>27205</v>
      </c>
      <c r="C14" s="5" t="n">
        <v>24961</v>
      </c>
      <c r="D14" s="5" t="n">
        <v>17579</v>
      </c>
    </row>
    <row r="15" spans="1:4">
      <c r="A15" s="4" t="s">
        <v>952</v>
      </c>
      <c r="B15" s="5" t="n">
        <v>772</v>
      </c>
      <c r="C15" s="5" t="n">
        <v>948</v>
      </c>
      <c r="D15" s="5" t="n">
        <v>599</v>
      </c>
    </row>
    <row r="16" spans="1:4">
      <c r="A16" s="4" t="s">
        <v>953</v>
      </c>
      <c r="B16" s="5" t="n">
        <v>27977</v>
      </c>
      <c r="C16" s="5" t="n">
        <v>25909</v>
      </c>
      <c r="D16" s="5" t="n">
        <v>18178</v>
      </c>
    </row>
    <row r="17" spans="1:4">
      <c r="A17" s="3" t="s">
        <v>954</v>
      </c>
    </row>
    <row r="18" spans="1:4">
      <c r="A18" s="4" t="s">
        <v>951</v>
      </c>
      <c r="B18" s="5" t="n">
        <v>-3165</v>
      </c>
      <c r="C18" s="5" t="n">
        <v>-1751</v>
      </c>
      <c r="D18" s="5" t="n">
        <v>-2145</v>
      </c>
    </row>
    <row r="19" spans="1:4">
      <c r="A19" s="4" t="s">
        <v>952</v>
      </c>
      <c r="B19" s="5" t="n">
        <v>2</v>
      </c>
      <c r="C19" s="5" t="n">
        <v>-92</v>
      </c>
      <c r="D19" s="5" t="n">
        <v>-4</v>
      </c>
    </row>
    <row r="20" spans="1:4">
      <c r="A20" s="4" t="s">
        <v>955</v>
      </c>
      <c r="B20" s="5" t="n">
        <v>-3163</v>
      </c>
      <c r="C20" s="5" t="n">
        <v>-1843</v>
      </c>
      <c r="D20" s="5" t="n">
        <v>-2149</v>
      </c>
    </row>
    <row r="21" spans="1:4">
      <c r="A21" s="4" t="s">
        <v>141</v>
      </c>
      <c r="B21" s="5" t="n">
        <v>24814</v>
      </c>
      <c r="C21" s="5" t="n">
        <v>24066</v>
      </c>
      <c r="D21" s="5" t="n">
        <v>16029</v>
      </c>
    </row>
    <row r="22" spans="1:4">
      <c r="A22" s="3" t="s">
        <v>956</v>
      </c>
    </row>
    <row r="23" spans="1:4">
      <c r="A23" s="4" t="s">
        <v>957</v>
      </c>
      <c r="B23" s="5" t="n">
        <v>-3802</v>
      </c>
      <c r="C23" s="5" t="n">
        <v>-1558</v>
      </c>
      <c r="D23" s="5" t="n">
        <v>3196</v>
      </c>
    </row>
    <row r="24" spans="1:4">
      <c r="A24" s="4" t="s">
        <v>958</v>
      </c>
      <c r="B24" s="5" t="n">
        <v>53</v>
      </c>
      <c r="C24" s="5" t="n">
        <v>261</v>
      </c>
      <c r="D24" s="5" t="n">
        <v>-210</v>
      </c>
    </row>
    <row r="25" spans="1:4">
      <c r="A25" s="4" t="s">
        <v>959</v>
      </c>
      <c r="B25" s="5" t="n">
        <v>-3749</v>
      </c>
      <c r="C25" s="5" t="n">
        <v>-1297</v>
      </c>
      <c r="D25" s="6" t="n">
        <v>2986</v>
      </c>
    </row>
    <row r="26" spans="1:4">
      <c r="A26" s="3" t="s">
        <v>960</v>
      </c>
    </row>
    <row r="27" spans="1:4">
      <c r="A27" s="4" t="s">
        <v>42</v>
      </c>
      <c r="B27" s="5" t="n">
        <v>12425</v>
      </c>
      <c r="C27" s="5" t="n">
        <v>12464</v>
      </c>
    </row>
    <row r="28" spans="1:4">
      <c r="A28" s="4" t="s">
        <v>961</v>
      </c>
      <c r="B28" s="5" t="n">
        <v>1746</v>
      </c>
      <c r="C28" s="5" t="n">
        <v>1693</v>
      </c>
    </row>
    <row r="29" spans="1:4">
      <c r="A29" s="4" t="s">
        <v>962</v>
      </c>
      <c r="B29" s="5" t="n">
        <v>212</v>
      </c>
      <c r="C29" s="5" t="n">
        <v>265</v>
      </c>
    </row>
    <row r="30" spans="1:4">
      <c r="A30" s="4" t="s">
        <v>963</v>
      </c>
      <c r="B30" s="5" t="n">
        <v>10382</v>
      </c>
      <c r="C30" s="5" t="n">
        <v>7829</v>
      </c>
    </row>
    <row r="31" spans="1:4">
      <c r="A31" s="4" t="s">
        <v>104</v>
      </c>
      <c r="B31" s="5" t="n">
        <v>349</v>
      </c>
    </row>
    <row r="32" spans="1:4">
      <c r="A32" s="4" t="s">
        <v>607</v>
      </c>
      <c r="B32" s="5" t="n">
        <v>1796</v>
      </c>
      <c r="C32" s="5" t="n">
        <v>1630</v>
      </c>
    </row>
    <row r="33" spans="1:4">
      <c r="A33" s="4" t="s">
        <v>964</v>
      </c>
      <c r="B33" s="5" t="n">
        <v>26910</v>
      </c>
      <c r="C33" s="5" t="n">
        <v>23881</v>
      </c>
    </row>
    <row r="34" spans="1:4">
      <c r="A34" s="4" t="s">
        <v>965</v>
      </c>
      <c r="B34" s="5" t="n">
        <v>-2709</v>
      </c>
      <c r="C34" s="5" t="n">
        <v>-2434</v>
      </c>
    </row>
    <row r="35" spans="1:4">
      <c r="A35" s="4" t="s">
        <v>966</v>
      </c>
      <c r="B35" s="5" t="n">
        <v>24201</v>
      </c>
      <c r="C35" s="5" t="n">
        <v>21447</v>
      </c>
    </row>
    <row r="36" spans="1:4">
      <c r="A36" s="3" t="s">
        <v>967</v>
      </c>
    </row>
    <row r="37" spans="1:4">
      <c r="A37" s="4" t="s">
        <v>968</v>
      </c>
      <c r="B37" s="5" t="n">
        <v>-576</v>
      </c>
      <c r="C37" s="5" t="n">
        <v>-4378</v>
      </c>
    </row>
    <row r="38" spans="1:4">
      <c r="A38" s="4" t="s">
        <v>46</v>
      </c>
      <c r="B38" s="5" t="n">
        <v>-2340</v>
      </c>
      <c r="C38" s="5" t="n">
        <v>-2034</v>
      </c>
    </row>
    <row r="39" spans="1:4">
      <c r="A39" s="4" t="s">
        <v>969</v>
      </c>
      <c r="B39" s="5" t="n">
        <v>-4719</v>
      </c>
      <c r="C39" s="5" t="n">
        <v>-6356</v>
      </c>
    </row>
    <row r="40" spans="1:4">
      <c r="A40" s="4" t="s">
        <v>104</v>
      </c>
      <c r="C40" s="5" t="n">
        <v>-52</v>
      </c>
    </row>
    <row r="41" spans="1:4">
      <c r="A41" s="4" t="s">
        <v>970</v>
      </c>
      <c r="B41" s="5" t="n">
        <v>-146</v>
      </c>
      <c r="C41" s="5" t="n">
        <v>-158</v>
      </c>
    </row>
    <row r="42" spans="1:4">
      <c r="A42" s="4" t="s">
        <v>971</v>
      </c>
      <c r="B42" s="5" t="n">
        <v>-1538</v>
      </c>
      <c r="C42" s="5" t="n">
        <v>-499</v>
      </c>
    </row>
    <row r="43" spans="1:4">
      <c r="A43" s="4" t="s">
        <v>972</v>
      </c>
      <c r="B43" s="5" t="n">
        <v>-9319</v>
      </c>
      <c r="C43" s="5" t="n">
        <v>-13477</v>
      </c>
    </row>
    <row r="44" spans="1:4">
      <c r="A44" s="4" t="s">
        <v>973</v>
      </c>
      <c r="B44" s="6" t="n">
        <v>14882</v>
      </c>
      <c r="C44" s="6" t="n">
        <v>797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6"/>
    <col customWidth="1" max="3" min="3" width="16"/>
  </cols>
  <sheetData>
    <row r="1" spans="1:3">
      <c r="A1" s="1" t="s">
        <v>974</v>
      </c>
      <c r="B1" s="2" t="s">
        <v>1</v>
      </c>
      <c r="C1" s="2" t="s">
        <v>975</v>
      </c>
    </row>
    <row r="2" spans="1:3">
      <c r="B2" s="2" t="s">
        <v>30</v>
      </c>
      <c r="C2" s="2" t="s">
        <v>2</v>
      </c>
    </row>
    <row r="3" spans="1:3">
      <c r="A3" s="3" t="s">
        <v>976</v>
      </c>
    </row>
    <row r="4" spans="1:3">
      <c r="A4" s="4" t="s">
        <v>977</v>
      </c>
      <c r="B4" s="6" t="n">
        <v>0</v>
      </c>
      <c r="C4" s="6" t="n">
        <v>0</v>
      </c>
    </row>
    <row r="5" spans="1:3">
      <c r="A5" s="4" t="s">
        <v>978</v>
      </c>
      <c r="B5" s="6" t="n">
        <v>0</v>
      </c>
      <c r="C5" s="5" t="n">
        <v>0</v>
      </c>
    </row>
    <row r="6" spans="1:3">
      <c r="A6" s="4" t="s">
        <v>952</v>
      </c>
    </row>
    <row r="7" spans="1:3">
      <c r="A7" s="3" t="s">
        <v>976</v>
      </c>
    </row>
    <row r="8" spans="1:3">
      <c r="A8" s="4" t="s">
        <v>979</v>
      </c>
      <c r="C8" s="6" t="n">
        <v>448000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v>
      </c>
      <c r="B1" s="2" t="s">
        <v>1</v>
      </c>
    </row>
    <row r="2" spans="1:4">
      <c r="B2" s="2" t="s">
        <v>2</v>
      </c>
      <c r="C2" s="2" t="s">
        <v>30</v>
      </c>
      <c r="D2" s="2" t="s">
        <v>75</v>
      </c>
    </row>
    <row r="3" spans="1:4">
      <c r="A3" s="3" t="s">
        <v>164</v>
      </c>
    </row>
    <row r="4" spans="1:4">
      <c r="A4" s="4" t="s">
        <v>117</v>
      </c>
      <c r="B4" s="6" t="n">
        <v>50491000</v>
      </c>
      <c r="C4" s="6" t="n">
        <v>47334000</v>
      </c>
      <c r="D4" s="6" t="n">
        <v>32683000</v>
      </c>
    </row>
    <row r="5" spans="1:4">
      <c r="A5" s="3" t="s">
        <v>165</v>
      </c>
    </row>
    <row r="6" spans="1:4">
      <c r="A6" s="4" t="s">
        <v>104</v>
      </c>
      <c r="B6" s="5" t="n">
        <v>3150000</v>
      </c>
      <c r="C6" s="5" t="n">
        <v>3403000</v>
      </c>
      <c r="D6" s="5" t="n">
        <v>3727000</v>
      </c>
    </row>
    <row r="7" spans="1:4">
      <c r="A7" s="4" t="s">
        <v>166</v>
      </c>
      <c r="B7" s="5" t="n">
        <v>2776000</v>
      </c>
      <c r="C7" s="5" t="n">
        <v>1998000</v>
      </c>
      <c r="D7" s="5" t="n">
        <v>1193000</v>
      </c>
    </row>
    <row r="8" spans="1:4">
      <c r="A8" s="4" t="s">
        <v>85</v>
      </c>
      <c r="B8" s="5" t="n">
        <v>-264000</v>
      </c>
      <c r="C8" s="5" t="n">
        <v>1388000</v>
      </c>
      <c r="D8" s="5" t="n">
        <v>1938000</v>
      </c>
    </row>
    <row r="9" spans="1:4">
      <c r="A9" s="4" t="s">
        <v>167</v>
      </c>
      <c r="B9" s="5" t="n">
        <v>-4067704000</v>
      </c>
      <c r="C9" s="5" t="n">
        <v>-3602075000</v>
      </c>
      <c r="D9" s="5" t="n">
        <v>-3010055000</v>
      </c>
    </row>
    <row r="10" spans="1:4">
      <c r="A10" s="4" t="s">
        <v>168</v>
      </c>
      <c r="B10" s="5" t="n">
        <v>4204975000</v>
      </c>
      <c r="C10" s="5" t="n">
        <v>3577086000</v>
      </c>
      <c r="D10" s="5" t="n">
        <v>3100776000</v>
      </c>
    </row>
    <row r="11" spans="1:4">
      <c r="A11" s="4" t="s">
        <v>91</v>
      </c>
      <c r="B11" s="5" t="n">
        <v>-51269000</v>
      </c>
      <c r="C11" s="5" t="n">
        <v>-43456000</v>
      </c>
      <c r="D11" s="5" t="n">
        <v>-32051000</v>
      </c>
    </row>
    <row r="12" spans="1:4">
      <c r="A12" s="4" t="s">
        <v>169</v>
      </c>
      <c r="B12" s="5" t="n">
        <v>-4876000</v>
      </c>
      <c r="C12" s="5" t="n">
        <v>-2391000</v>
      </c>
      <c r="D12" s="5" t="n">
        <v>-2215000</v>
      </c>
    </row>
    <row r="13" spans="1:4">
      <c r="A13" s="4" t="s">
        <v>170</v>
      </c>
      <c r="B13" s="5" t="n">
        <v>-329000</v>
      </c>
      <c r="C13" s="5" t="n">
        <v>-240000</v>
      </c>
      <c r="D13" s="5" t="n">
        <v>-478000</v>
      </c>
    </row>
    <row r="14" spans="1:4">
      <c r="A14" s="4" t="s">
        <v>171</v>
      </c>
      <c r="B14" s="5" t="n">
        <v>-4594000</v>
      </c>
      <c r="C14" s="5" t="n">
        <v>-1151000</v>
      </c>
      <c r="D14" s="5" t="n">
        <v>-1230000</v>
      </c>
    </row>
    <row r="15" spans="1:4">
      <c r="A15" s="4" t="s">
        <v>172</v>
      </c>
      <c r="D15" s="5" t="n">
        <v>17000</v>
      </c>
    </row>
    <row r="16" spans="1:4">
      <c r="A16" s="4" t="s">
        <v>173</v>
      </c>
      <c r="B16" s="5" t="n">
        <v>-211000</v>
      </c>
    </row>
    <row r="17" spans="1:4">
      <c r="A17" s="4" t="s">
        <v>174</v>
      </c>
      <c r="B17" s="5" t="n">
        <v>-40000</v>
      </c>
      <c r="C17" s="5" t="n">
        <v>0</v>
      </c>
      <c r="D17" s="5" t="n">
        <v>0</v>
      </c>
    </row>
    <row r="18" spans="1:4">
      <c r="A18" s="4" t="s">
        <v>175</v>
      </c>
      <c r="B18" s="5" t="n">
        <v>3358000</v>
      </c>
      <c r="C18" s="5" t="n">
        <v>1454000</v>
      </c>
      <c r="D18" s="5" t="n">
        <v>1385000</v>
      </c>
    </row>
    <row r="19" spans="1:4">
      <c r="A19" s="4" t="s">
        <v>176</v>
      </c>
      <c r="B19" s="5" t="n">
        <v>-3163000</v>
      </c>
      <c r="C19" s="5" t="n">
        <v>-1843000</v>
      </c>
      <c r="D19" s="5" t="n">
        <v>-2149000</v>
      </c>
    </row>
    <row r="20" spans="1:4">
      <c r="A20" s="4" t="s">
        <v>177</v>
      </c>
      <c r="B20" s="5" t="n">
        <v>-410000</v>
      </c>
      <c r="C20" s="5" t="n">
        <v>-433000</v>
      </c>
      <c r="D20" s="5" t="n">
        <v>-483000</v>
      </c>
    </row>
    <row r="21" spans="1:4">
      <c r="A21" s="4" t="s">
        <v>178</v>
      </c>
      <c r="B21" s="5" t="n">
        <v>4152000</v>
      </c>
      <c r="C21" s="5" t="n">
        <v>-5630000</v>
      </c>
      <c r="D21" s="5" t="n">
        <v>8267000</v>
      </c>
    </row>
    <row r="22" spans="1:4">
      <c r="A22" s="4" t="s">
        <v>179</v>
      </c>
      <c r="B22" s="5" t="n">
        <v>4423000</v>
      </c>
      <c r="C22" s="5" t="n">
        <v>6258000</v>
      </c>
      <c r="D22" s="5" t="n">
        <v>-6485000</v>
      </c>
    </row>
    <row r="23" spans="1:4">
      <c r="A23" s="4" t="s">
        <v>180</v>
      </c>
      <c r="B23" s="5" t="n">
        <v>140465000</v>
      </c>
      <c r="C23" s="5" t="n">
        <v>-18298000</v>
      </c>
      <c r="D23" s="5" t="n">
        <v>94840000</v>
      </c>
    </row>
    <row r="24" spans="1:4">
      <c r="A24" s="3" t="s">
        <v>181</v>
      </c>
    </row>
    <row r="25" spans="1:4">
      <c r="A25" s="4" t="s">
        <v>182</v>
      </c>
      <c r="B25" s="5" t="n">
        <v>-512000</v>
      </c>
      <c r="C25" s="5" t="n">
        <v>-3313000</v>
      </c>
      <c r="D25" s="5" t="n">
        <v>-1677000</v>
      </c>
    </row>
    <row r="26" spans="1:4">
      <c r="A26" s="4" t="s">
        <v>183</v>
      </c>
      <c r="B26" s="5" t="n">
        <v>43674000</v>
      </c>
      <c r="C26" s="5" t="n">
        <v>33137000</v>
      </c>
      <c r="D26" s="5" t="n">
        <v>35781000</v>
      </c>
    </row>
    <row r="27" spans="1:4">
      <c r="A27" s="4" t="s">
        <v>184</v>
      </c>
      <c r="B27" s="5" t="n">
        <v>16496000</v>
      </c>
      <c r="D27" s="5" t="n">
        <v>10766000</v>
      </c>
    </row>
    <row r="28" spans="1:4">
      <c r="A28" s="4" t="s">
        <v>185</v>
      </c>
      <c r="B28" s="5" t="n">
        <v>39282000</v>
      </c>
      <c r="C28" s="5" t="n">
        <v>14956000</v>
      </c>
      <c r="D28" s="5" t="n">
        <v>18778000</v>
      </c>
    </row>
    <row r="29" spans="1:4">
      <c r="A29" s="4" t="s">
        <v>186</v>
      </c>
      <c r="B29" s="5" t="n">
        <v>15088000</v>
      </c>
      <c r="C29" s="5" t="n">
        <v>6337000</v>
      </c>
      <c r="D29" s="5" t="n">
        <v>10137000</v>
      </c>
    </row>
    <row r="30" spans="1:4">
      <c r="A30" s="4" t="s">
        <v>187</v>
      </c>
      <c r="B30" s="5" t="n">
        <v>-37429000</v>
      </c>
      <c r="C30" s="5" t="n">
        <v>-73309000</v>
      </c>
      <c r="D30" s="5" t="n">
        <v>-39105000</v>
      </c>
    </row>
    <row r="31" spans="1:4">
      <c r="A31" s="4" t="s">
        <v>188</v>
      </c>
      <c r="B31" s="5" t="n">
        <v>-70203000</v>
      </c>
      <c r="C31" s="5" t="n">
        <v>-70721000</v>
      </c>
      <c r="D31" s="5" t="n">
        <v>-8930000</v>
      </c>
    </row>
    <row r="32" spans="1:4">
      <c r="A32" s="4" t="s">
        <v>189</v>
      </c>
      <c r="B32" s="5" t="n">
        <v>-11030000</v>
      </c>
      <c r="C32" s="5" t="n">
        <v>-11577000</v>
      </c>
      <c r="D32" s="5" t="n">
        <v>-6590000</v>
      </c>
    </row>
    <row r="33" spans="1:4">
      <c r="A33" s="4" t="s">
        <v>190</v>
      </c>
      <c r="B33" s="5" t="n">
        <v>15159000</v>
      </c>
      <c r="C33" s="5" t="n">
        <v>16479000</v>
      </c>
      <c r="D33" s="5" t="n">
        <v>18242000</v>
      </c>
    </row>
    <row r="34" spans="1:4">
      <c r="A34" s="4" t="s">
        <v>191</v>
      </c>
      <c r="B34" s="5" t="n">
        <v>293000</v>
      </c>
      <c r="C34" s="5" t="n">
        <v>188000</v>
      </c>
      <c r="D34" s="5" t="n">
        <v>553000</v>
      </c>
    </row>
    <row r="35" spans="1:4">
      <c r="A35" s="4" t="s">
        <v>192</v>
      </c>
      <c r="B35" s="5" t="n">
        <v>293000</v>
      </c>
    </row>
    <row r="36" spans="1:4">
      <c r="A36" s="4" t="s">
        <v>193</v>
      </c>
      <c r="D36" s="5" t="n">
        <v>102560000</v>
      </c>
    </row>
    <row r="37" spans="1:4">
      <c r="A37" s="4" t="s">
        <v>194</v>
      </c>
      <c r="B37" s="5" t="n">
        <v>-224541000</v>
      </c>
      <c r="C37" s="5" t="n">
        <v>-473389000</v>
      </c>
      <c r="D37" s="5" t="n">
        <v>-304201000</v>
      </c>
    </row>
    <row r="38" spans="1:4">
      <c r="A38" s="4" t="s">
        <v>195</v>
      </c>
      <c r="B38" s="5" t="n">
        <v>-213430000</v>
      </c>
      <c r="C38" s="5" t="n">
        <v>-561212000</v>
      </c>
      <c r="D38" s="5" t="n">
        <v>-163686000</v>
      </c>
    </row>
    <row r="39" spans="1:4">
      <c r="A39" s="3" t="s">
        <v>196</v>
      </c>
    </row>
    <row r="40" spans="1:4">
      <c r="A40" s="4" t="s">
        <v>197</v>
      </c>
      <c r="B40" s="5" t="n">
        <v>249929000</v>
      </c>
      <c r="C40" s="5" t="n">
        <v>497441000</v>
      </c>
      <c r="D40" s="5" t="n">
        <v>116646000</v>
      </c>
    </row>
    <row r="41" spans="1:4">
      <c r="A41" s="4" t="s">
        <v>198</v>
      </c>
      <c r="B41" s="5" t="n">
        <v>18706000</v>
      </c>
      <c r="C41" s="5" t="n">
        <v>-15030000</v>
      </c>
      <c r="D41" s="5" t="n">
        <v>32617000</v>
      </c>
    </row>
    <row r="42" spans="1:4">
      <c r="A42" s="4" t="s">
        <v>199</v>
      </c>
      <c r="B42" s="5" t="n">
        <v>1208000</v>
      </c>
      <c r="C42" s="5" t="n">
        <v>-6915000</v>
      </c>
      <c r="D42" s="5" t="n">
        <v>12941000</v>
      </c>
    </row>
    <row r="43" spans="1:4">
      <c r="A43" s="4" t="s">
        <v>200</v>
      </c>
      <c r="B43" s="5" t="n">
        <v>375000000</v>
      </c>
      <c r="C43" s="5" t="n">
        <v>250000000</v>
      </c>
      <c r="D43" s="5" t="n">
        <v>300000000</v>
      </c>
    </row>
    <row r="44" spans="1:4">
      <c r="A44" s="4" t="s">
        <v>201</v>
      </c>
      <c r="B44" s="5" t="n">
        <v>-505000000</v>
      </c>
      <c r="C44" s="5" t="n">
        <v>-135000000</v>
      </c>
      <c r="D44" s="5" t="n">
        <v>-375000000</v>
      </c>
    </row>
    <row r="45" spans="1:4">
      <c r="A45" s="4" t="s">
        <v>145</v>
      </c>
      <c r="B45" s="5" t="n">
        <v>7246000</v>
      </c>
      <c r="C45" s="5" t="n">
        <v>3786000</v>
      </c>
      <c r="D45" s="5" t="n">
        <v>1499000</v>
      </c>
    </row>
    <row r="46" spans="1:4">
      <c r="A46" s="4" t="s">
        <v>202</v>
      </c>
      <c r="C46" s="5" t="n">
        <v>536000</v>
      </c>
    </row>
    <row r="47" spans="1:4">
      <c r="A47" s="4" t="s">
        <v>203</v>
      </c>
      <c r="B47" s="5" t="n">
        <v>-15629000</v>
      </c>
      <c r="C47" s="5" t="n">
        <v>-14160000</v>
      </c>
      <c r="D47" s="5" t="n">
        <v>-10877000</v>
      </c>
    </row>
    <row r="48" spans="1:4">
      <c r="A48" s="4" t="s">
        <v>204</v>
      </c>
      <c r="B48" s="5" t="n">
        <v>131460000</v>
      </c>
      <c r="C48" s="5" t="n">
        <v>580658000</v>
      </c>
      <c r="D48" s="5" t="n">
        <v>77826000</v>
      </c>
    </row>
    <row r="49" spans="1:4">
      <c r="A49" s="4" t="s">
        <v>205</v>
      </c>
      <c r="B49" s="5" t="n">
        <v>58495000</v>
      </c>
      <c r="C49" s="5" t="n">
        <v>1148000</v>
      </c>
      <c r="D49" s="5" t="n">
        <v>8980000</v>
      </c>
    </row>
    <row r="50" spans="1:4">
      <c r="A50" s="4" t="s">
        <v>206</v>
      </c>
      <c r="B50" s="5" t="n">
        <v>39337000</v>
      </c>
      <c r="C50" s="5" t="n">
        <v>38189000</v>
      </c>
      <c r="D50" s="5" t="n">
        <v>29209000</v>
      </c>
    </row>
    <row r="51" spans="1:4">
      <c r="A51" s="4" t="s">
        <v>207</v>
      </c>
      <c r="B51" s="5" t="n">
        <v>97832000</v>
      </c>
      <c r="C51" s="5" t="n">
        <v>39337000</v>
      </c>
      <c r="D51" s="5" t="n">
        <v>38189000</v>
      </c>
    </row>
    <row r="52" spans="1:4">
      <c r="A52" s="3" t="s">
        <v>208</v>
      </c>
    </row>
    <row r="53" spans="1:4">
      <c r="A53" s="4" t="s">
        <v>209</v>
      </c>
      <c r="B53" s="5" t="n">
        <v>25945000</v>
      </c>
      <c r="C53" s="5" t="n">
        <v>24121000</v>
      </c>
      <c r="D53" s="5" t="n">
        <v>22027000</v>
      </c>
    </row>
    <row r="54" spans="1:4">
      <c r="A54" s="4" t="s">
        <v>210</v>
      </c>
      <c r="B54" s="5" t="n">
        <v>25650000</v>
      </c>
      <c r="C54" s="5" t="n">
        <v>22220000</v>
      </c>
      <c r="D54" s="5" t="n">
        <v>16086000</v>
      </c>
    </row>
    <row r="55" spans="1:4">
      <c r="A55" s="3" t="s">
        <v>211</v>
      </c>
    </row>
    <row r="56" spans="1:4">
      <c r="A56" s="4" t="s">
        <v>212</v>
      </c>
      <c r="D56" s="5" t="n">
        <v>293307000</v>
      </c>
    </row>
    <row r="57" spans="1:4">
      <c r="A57" s="4" t="s">
        <v>213</v>
      </c>
      <c r="D57" s="5" t="n">
        <v>367924000</v>
      </c>
    </row>
    <row r="58" spans="1:4">
      <c r="A58" s="3" t="s">
        <v>214</v>
      </c>
    </row>
    <row r="59" spans="1:4">
      <c r="A59" s="4" t="s">
        <v>215</v>
      </c>
      <c r="B59" s="5" t="n">
        <v>11476000</v>
      </c>
    </row>
    <row r="60" spans="1:4">
      <c r="A60" s="4" t="s">
        <v>216</v>
      </c>
      <c r="D60" s="5" t="n">
        <v>1899000</v>
      </c>
    </row>
    <row r="61" spans="1:4">
      <c r="A61" s="4" t="s">
        <v>217</v>
      </c>
      <c r="C61" s="5" t="n">
        <v>253000</v>
      </c>
    </row>
    <row r="62" spans="1:4">
      <c r="A62" s="4" t="s">
        <v>218</v>
      </c>
      <c r="B62" s="5" t="n">
        <v>-10332000</v>
      </c>
      <c r="C62" s="5" t="n">
        <v>-4615000</v>
      </c>
      <c r="D62" s="5" t="n">
        <v>8915000</v>
      </c>
    </row>
    <row r="63" spans="1:4">
      <c r="A63" s="4" t="s">
        <v>219</v>
      </c>
      <c r="B63" s="6" t="n">
        <v>147000</v>
      </c>
      <c r="C63" s="6" t="n">
        <v>-97000</v>
      </c>
      <c r="D63" s="6" t="n">
        <v>-62100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980</v>
      </c>
      <c r="B1" s="2" t="s">
        <v>1</v>
      </c>
    </row>
    <row r="2" spans="1:3">
      <c r="B2" s="2" t="s">
        <v>2</v>
      </c>
      <c r="C2" s="2" t="s">
        <v>30</v>
      </c>
    </row>
    <row r="3" spans="1:3">
      <c r="A3" s="3" t="s">
        <v>246</v>
      </c>
    </row>
    <row r="4" spans="1:3">
      <c r="A4" s="4" t="s">
        <v>981</v>
      </c>
      <c r="B4" s="6" t="n">
        <v>431000</v>
      </c>
      <c r="C4" s="6" t="n">
        <v>481000</v>
      </c>
    </row>
    <row r="5" spans="1:3">
      <c r="A5" s="4" t="s">
        <v>982</v>
      </c>
      <c r="B5" s="5" t="n">
        <v>297766000</v>
      </c>
      <c r="C5" s="5" t="n">
        <v>383768000</v>
      </c>
    </row>
    <row r="6" spans="1:3">
      <c r="A6" s="4" t="s">
        <v>983</v>
      </c>
      <c r="B6" s="5" t="n">
        <v>11328000</v>
      </c>
      <c r="C6" s="5" t="n">
        <v>19146000</v>
      </c>
    </row>
    <row r="7" spans="1:3">
      <c r="A7" s="4" t="s">
        <v>984</v>
      </c>
      <c r="B7" s="5" t="n">
        <v>3793000</v>
      </c>
      <c r="C7" s="5" t="n">
        <v>2458000</v>
      </c>
    </row>
    <row r="8" spans="1:3">
      <c r="A8" s="4" t="s">
        <v>985</v>
      </c>
    </row>
    <row r="9" spans="1:3">
      <c r="A9" s="3" t="s">
        <v>246</v>
      </c>
    </row>
    <row r="10" spans="1:3">
      <c r="A10" s="4" t="s">
        <v>986</v>
      </c>
      <c r="B10" s="5" t="n">
        <v>98200000</v>
      </c>
      <c r="C10" s="5" t="n">
        <v>337200000</v>
      </c>
    </row>
    <row r="11" spans="1:3">
      <c r="A11" s="4" t="s">
        <v>582</v>
      </c>
    </row>
    <row r="12" spans="1:3">
      <c r="A12" s="3" t="s">
        <v>246</v>
      </c>
    </row>
    <row r="13" spans="1:3">
      <c r="A13" s="4" t="s">
        <v>987</v>
      </c>
      <c r="B13" s="5" t="n">
        <v>700000</v>
      </c>
      <c r="C13" s="5" t="n">
        <v>108000</v>
      </c>
    </row>
    <row r="14" spans="1:3">
      <c r="A14" s="4" t="s">
        <v>988</v>
      </c>
    </row>
    <row r="15" spans="1:3">
      <c r="A15" s="3" t="s">
        <v>246</v>
      </c>
    </row>
    <row r="16" spans="1:3">
      <c r="A16" s="4" t="s">
        <v>986</v>
      </c>
      <c r="B16" s="6" t="n">
        <v>217800000</v>
      </c>
      <c r="C16" s="6" t="n">
        <v>24740000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9</v>
      </c>
      <c r="B1" s="2" t="s">
        <v>2</v>
      </c>
      <c r="C1" s="2" t="s">
        <v>30</v>
      </c>
    </row>
    <row r="2" spans="1:3">
      <c r="A2" s="3" t="s">
        <v>246</v>
      </c>
    </row>
    <row r="3" spans="1:3">
      <c r="A3" s="4" t="s">
        <v>990</v>
      </c>
      <c r="B3" s="6" t="n">
        <v>480115</v>
      </c>
    </row>
    <row r="4" spans="1:3">
      <c r="A4" s="4" t="s">
        <v>991</v>
      </c>
      <c r="B4" s="5" t="n">
        <v>11328</v>
      </c>
      <c r="C4" s="6" t="n">
        <v>19146</v>
      </c>
    </row>
    <row r="5" spans="1:3">
      <c r="A5" s="4" t="s">
        <v>992</v>
      </c>
      <c r="B5" s="5" t="n">
        <v>171287</v>
      </c>
    </row>
    <row r="6" spans="1:3">
      <c r="A6" s="4" t="s">
        <v>993</v>
      </c>
      <c r="B6" s="5" t="n">
        <v>3793</v>
      </c>
      <c r="C6" s="5" t="n">
        <v>2458</v>
      </c>
    </row>
    <row r="7" spans="1:3">
      <c r="A7" s="4" t="s">
        <v>994</v>
      </c>
    </row>
    <row r="8" spans="1:3">
      <c r="A8" s="3" t="s">
        <v>246</v>
      </c>
    </row>
    <row r="9" spans="1:3">
      <c r="A9" s="4" t="s">
        <v>990</v>
      </c>
      <c r="B9" s="5" t="n">
        <v>24800</v>
      </c>
    </row>
    <row r="10" spans="1:3">
      <c r="A10" s="4" t="s">
        <v>991</v>
      </c>
      <c r="B10" s="5" t="n">
        <v>97</v>
      </c>
      <c r="C10" s="5" t="n">
        <v>1985</v>
      </c>
    </row>
    <row r="11" spans="1:3">
      <c r="A11" s="4" t="s">
        <v>992</v>
      </c>
      <c r="B11" s="5" t="n">
        <v>72163</v>
      </c>
    </row>
    <row r="12" spans="1:3">
      <c r="A12" s="4" t="s">
        <v>993</v>
      </c>
      <c r="B12" s="5" t="n">
        <v>673</v>
      </c>
      <c r="C12" s="5" t="n">
        <v>1896</v>
      </c>
    </row>
    <row r="13" spans="1:3">
      <c r="A13" s="4" t="s">
        <v>995</v>
      </c>
    </row>
    <row r="14" spans="1:3">
      <c r="A14" s="3" t="s">
        <v>246</v>
      </c>
    </row>
    <row r="15" spans="1:3">
      <c r="A15" s="4" t="s">
        <v>990</v>
      </c>
      <c r="B15" s="5" t="n">
        <v>24800</v>
      </c>
    </row>
    <row r="16" spans="1:3">
      <c r="A16" s="4" t="s">
        <v>991</v>
      </c>
      <c r="B16" s="5" t="n">
        <v>97</v>
      </c>
      <c r="C16" s="5" t="n">
        <v>1569</v>
      </c>
    </row>
    <row r="17" spans="1:3">
      <c r="A17" s="4" t="s">
        <v>996</v>
      </c>
    </row>
    <row r="18" spans="1:3">
      <c r="A18" s="3" t="s">
        <v>246</v>
      </c>
    </row>
    <row r="19" spans="1:3">
      <c r="A19" s="4" t="s">
        <v>992</v>
      </c>
      <c r="B19" s="5" t="n">
        <v>72163</v>
      </c>
    </row>
    <row r="20" spans="1:3">
      <c r="A20" s="4" t="s">
        <v>993</v>
      </c>
      <c r="B20" s="5" t="n">
        <v>673</v>
      </c>
      <c r="C20" s="5" t="n">
        <v>1419</v>
      </c>
    </row>
    <row r="21" spans="1:3">
      <c r="A21" s="4" t="s">
        <v>997</v>
      </c>
    </row>
    <row r="22" spans="1:3">
      <c r="A22" s="3" t="s">
        <v>246</v>
      </c>
    </row>
    <row r="23" spans="1:3">
      <c r="A23" s="4" t="s">
        <v>991</v>
      </c>
      <c r="C23" s="5" t="n">
        <v>416</v>
      </c>
    </row>
    <row r="24" spans="1:3">
      <c r="A24" s="4" t="s">
        <v>998</v>
      </c>
    </row>
    <row r="25" spans="1:3">
      <c r="A25" s="3" t="s">
        <v>246</v>
      </c>
    </row>
    <row r="26" spans="1:3">
      <c r="A26" s="4" t="s">
        <v>993</v>
      </c>
      <c r="C26" s="5" t="n">
        <v>477</v>
      </c>
    </row>
    <row r="27" spans="1:3">
      <c r="A27" s="4" t="s">
        <v>999</v>
      </c>
    </row>
    <row r="28" spans="1:3">
      <c r="A28" s="3" t="s">
        <v>246</v>
      </c>
    </row>
    <row r="29" spans="1:3">
      <c r="A29" s="4" t="s">
        <v>990</v>
      </c>
      <c r="B29" s="5" t="n">
        <v>455315</v>
      </c>
    </row>
    <row r="30" spans="1:3">
      <c r="A30" s="4" t="s">
        <v>991</v>
      </c>
      <c r="B30" s="5" t="n">
        <v>11231</v>
      </c>
      <c r="C30" s="5" t="n">
        <v>17161</v>
      </c>
    </row>
    <row r="31" spans="1:3">
      <c r="A31" s="4" t="s">
        <v>992</v>
      </c>
      <c r="B31" s="5" t="n">
        <v>99124</v>
      </c>
    </row>
    <row r="32" spans="1:3">
      <c r="A32" s="4" t="s">
        <v>993</v>
      </c>
      <c r="B32" s="5" t="n">
        <v>3120</v>
      </c>
      <c r="C32" s="5" t="n">
        <v>562</v>
      </c>
    </row>
    <row r="33" spans="1:3">
      <c r="A33" s="4" t="s">
        <v>1000</v>
      </c>
    </row>
    <row r="34" spans="1:3">
      <c r="A34" s="3" t="s">
        <v>246</v>
      </c>
    </row>
    <row r="35" spans="1:3">
      <c r="A35" s="4" t="s">
        <v>990</v>
      </c>
      <c r="B35" s="5" t="n">
        <v>49814</v>
      </c>
    </row>
    <row r="36" spans="1:3">
      <c r="A36" s="4" t="s">
        <v>991</v>
      </c>
      <c r="B36" s="5" t="n">
        <v>2764</v>
      </c>
    </row>
    <row r="37" spans="1:3">
      <c r="A37" s="4" t="s">
        <v>1001</v>
      </c>
    </row>
    <row r="38" spans="1:3">
      <c r="A38" s="3" t="s">
        <v>246</v>
      </c>
    </row>
    <row r="39" spans="1:3">
      <c r="A39" s="4" t="s">
        <v>992</v>
      </c>
      <c r="B39" s="5" t="n">
        <v>49310</v>
      </c>
    </row>
    <row r="40" spans="1:3">
      <c r="A40" s="4" t="s">
        <v>993</v>
      </c>
      <c r="B40" s="5" t="n">
        <v>356</v>
      </c>
    </row>
    <row r="41" spans="1:3">
      <c r="A41" s="4" t="s">
        <v>1002</v>
      </c>
    </row>
    <row r="42" spans="1:3">
      <c r="A42" s="3" t="s">
        <v>246</v>
      </c>
    </row>
    <row r="43" spans="1:3">
      <c r="A43" s="4" t="s">
        <v>990</v>
      </c>
      <c r="B43" s="5" t="n">
        <v>237500</v>
      </c>
    </row>
    <row r="44" spans="1:3">
      <c r="A44" s="4" t="s">
        <v>991</v>
      </c>
      <c r="B44" s="5" t="n">
        <v>1928</v>
      </c>
      <c r="C44" s="5" t="n">
        <v>64</v>
      </c>
    </row>
    <row r="45" spans="1:3">
      <c r="A45" s="4" t="s">
        <v>1003</v>
      </c>
    </row>
    <row r="46" spans="1:3">
      <c r="A46" s="3" t="s">
        <v>246</v>
      </c>
    </row>
    <row r="47" spans="1:3">
      <c r="A47" s="4" t="s">
        <v>993</v>
      </c>
      <c r="C47" s="5" t="n">
        <v>181</v>
      </c>
    </row>
    <row r="48" spans="1:3">
      <c r="A48" s="4" t="s">
        <v>1004</v>
      </c>
    </row>
    <row r="49" spans="1:3">
      <c r="A49" s="3" t="s">
        <v>246</v>
      </c>
    </row>
    <row r="50" spans="1:3">
      <c r="A50" s="4" t="s">
        <v>991</v>
      </c>
      <c r="C50" s="5" t="n">
        <v>16784</v>
      </c>
    </row>
    <row r="51" spans="1:3">
      <c r="A51" s="4" t="s">
        <v>1005</v>
      </c>
    </row>
    <row r="52" spans="1:3">
      <c r="A52" s="3" t="s">
        <v>246</v>
      </c>
    </row>
    <row r="53" spans="1:3">
      <c r="A53" s="4" t="s">
        <v>993</v>
      </c>
      <c r="C53" s="5" t="n">
        <v>168</v>
      </c>
    </row>
    <row r="54" spans="1:3">
      <c r="A54" s="4" t="s">
        <v>1006</v>
      </c>
    </row>
    <row r="55" spans="1:3">
      <c r="A55" s="3" t="s">
        <v>246</v>
      </c>
    </row>
    <row r="56" spans="1:3">
      <c r="A56" s="4" t="s">
        <v>990</v>
      </c>
      <c r="B56" s="5" t="n">
        <v>168001</v>
      </c>
    </row>
    <row r="57" spans="1:3">
      <c r="A57" s="4" t="s">
        <v>991</v>
      </c>
      <c r="B57" s="5" t="n">
        <v>6539</v>
      </c>
      <c r="C57" s="5" t="n">
        <v>313</v>
      </c>
    </row>
    <row r="58" spans="1:3">
      <c r="A58" s="4" t="s">
        <v>1007</v>
      </c>
    </row>
    <row r="59" spans="1:3">
      <c r="A59" s="3" t="s">
        <v>246</v>
      </c>
    </row>
    <row r="60" spans="1:3">
      <c r="A60" s="4" t="s">
        <v>992</v>
      </c>
      <c r="B60" s="5" t="n">
        <v>49814</v>
      </c>
    </row>
    <row r="61" spans="1:3">
      <c r="A61" s="4" t="s">
        <v>993</v>
      </c>
      <c r="B61" s="6" t="n">
        <v>2764</v>
      </c>
      <c r="C61" s="6" t="n">
        <v>213</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8</v>
      </c>
      <c r="B1" s="2" t="s">
        <v>1</v>
      </c>
    </row>
    <row r="2" spans="1:3">
      <c r="B2" s="2" t="s">
        <v>2</v>
      </c>
      <c r="C2" s="2" t="s">
        <v>30</v>
      </c>
    </row>
    <row r="3" spans="1:3">
      <c r="A3" s="3" t="s">
        <v>246</v>
      </c>
    </row>
    <row r="4" spans="1:3">
      <c r="A4" s="4" t="s">
        <v>990</v>
      </c>
      <c r="B4" s="6" t="n">
        <v>480115</v>
      </c>
    </row>
    <row r="5" spans="1:3">
      <c r="A5" s="4" t="s">
        <v>992</v>
      </c>
      <c r="B5" s="5" t="n">
        <v>171287</v>
      </c>
    </row>
    <row r="6" spans="1:3">
      <c r="A6" s="4" t="s">
        <v>991</v>
      </c>
      <c r="B6" s="5" t="n">
        <v>11328</v>
      </c>
      <c r="C6" s="6" t="n">
        <v>19146</v>
      </c>
    </row>
    <row r="7" spans="1:3">
      <c r="A7" s="4" t="s">
        <v>993</v>
      </c>
      <c r="B7" s="5" t="n">
        <v>3793</v>
      </c>
      <c r="C7" s="5" t="n">
        <v>2458</v>
      </c>
    </row>
    <row r="8" spans="1:3">
      <c r="A8" s="4" t="s">
        <v>999</v>
      </c>
    </row>
    <row r="9" spans="1:3">
      <c r="A9" s="3" t="s">
        <v>1009</v>
      </c>
    </row>
    <row r="10" spans="1:3">
      <c r="A10" s="4" t="s">
        <v>1010</v>
      </c>
      <c r="B10" s="5" t="n">
        <v>85673</v>
      </c>
      <c r="C10" s="5" t="n">
        <v>74325</v>
      </c>
    </row>
    <row r="11" spans="1:3">
      <c r="A11" s="3" t="s">
        <v>246</v>
      </c>
    </row>
    <row r="12" spans="1:3">
      <c r="A12" s="4" t="s">
        <v>990</v>
      </c>
      <c r="B12" s="5" t="n">
        <v>455315</v>
      </c>
    </row>
    <row r="13" spans="1:3">
      <c r="A13" s="4" t="s">
        <v>992</v>
      </c>
      <c r="B13" s="5" t="n">
        <v>99124</v>
      </c>
    </row>
    <row r="14" spans="1:3">
      <c r="A14" s="4" t="s">
        <v>991</v>
      </c>
      <c r="B14" s="5" t="n">
        <v>11231</v>
      </c>
      <c r="C14" s="5" t="n">
        <v>17161</v>
      </c>
    </row>
    <row r="15" spans="1:3">
      <c r="A15" s="4" t="s">
        <v>993</v>
      </c>
      <c r="B15" s="5" t="n">
        <v>3120</v>
      </c>
      <c r="C15" s="5" t="n">
        <v>562</v>
      </c>
    </row>
    <row r="16" spans="1:3">
      <c r="A16" s="4" t="s">
        <v>1011</v>
      </c>
    </row>
    <row r="17" spans="1:3">
      <c r="A17" s="3" t="s">
        <v>246</v>
      </c>
    </row>
    <row r="18" spans="1:3">
      <c r="A18" s="4" t="s">
        <v>990</v>
      </c>
      <c r="B18" s="5" t="n">
        <v>168001</v>
      </c>
    </row>
    <row r="19" spans="1:3">
      <c r="A19" s="4" t="s">
        <v>991</v>
      </c>
      <c r="B19" s="5" t="n">
        <v>6539</v>
      </c>
      <c r="C19" s="5" t="n">
        <v>313</v>
      </c>
    </row>
    <row r="20" spans="1:3">
      <c r="A20" s="4" t="s">
        <v>1012</v>
      </c>
    </row>
    <row r="21" spans="1:3">
      <c r="A21" s="3" t="s">
        <v>246</v>
      </c>
    </row>
    <row r="22" spans="1:3">
      <c r="A22" s="4" t="s">
        <v>992</v>
      </c>
      <c r="B22" s="5" t="n">
        <v>49814</v>
      </c>
    </row>
    <row r="23" spans="1:3">
      <c r="A23" s="4" t="s">
        <v>993</v>
      </c>
      <c r="B23" s="5" t="n">
        <v>2764</v>
      </c>
      <c r="C23" s="5" t="n">
        <v>213</v>
      </c>
    </row>
    <row r="24" spans="1:3">
      <c r="A24" s="4" t="s">
        <v>1013</v>
      </c>
    </row>
    <row r="25" spans="1:3">
      <c r="A25" s="3" t="s">
        <v>1009</v>
      </c>
    </row>
    <row r="26" spans="1:3">
      <c r="A26" s="4" t="s">
        <v>1010</v>
      </c>
      <c r="B26" s="5" t="n">
        <v>84966</v>
      </c>
      <c r="C26" s="5" t="n">
        <v>74325</v>
      </c>
    </row>
    <row r="27" spans="1:3">
      <c r="A27" s="4" t="s">
        <v>1014</v>
      </c>
    </row>
    <row r="28" spans="1:3">
      <c r="A28" s="3" t="s">
        <v>1009</v>
      </c>
    </row>
    <row r="29" spans="1:3">
      <c r="A29" s="4" t="s">
        <v>1010</v>
      </c>
      <c r="C29" s="5" t="n">
        <v>2310</v>
      </c>
    </row>
    <row r="30" spans="1:3">
      <c r="A30" s="4" t="s">
        <v>1015</v>
      </c>
    </row>
    <row r="31" spans="1:3">
      <c r="A31" s="3" t="s">
        <v>246</v>
      </c>
    </row>
    <row r="32" spans="1:3">
      <c r="A32" s="4" t="s">
        <v>990</v>
      </c>
      <c r="B32" s="5" t="n">
        <v>237500</v>
      </c>
    </row>
    <row r="33" spans="1:3">
      <c r="A33" s="4" t="s">
        <v>991</v>
      </c>
      <c r="B33" s="5" t="n">
        <v>1928</v>
      </c>
      <c r="C33" s="5" t="n">
        <v>64</v>
      </c>
    </row>
    <row r="34" spans="1:3">
      <c r="A34" s="4" t="s">
        <v>1016</v>
      </c>
    </row>
    <row r="35" spans="1:3">
      <c r="A35" s="3" t="s">
        <v>246</v>
      </c>
    </row>
    <row r="36" spans="1:3">
      <c r="A36" s="4" t="s">
        <v>993</v>
      </c>
      <c r="C36" s="5" t="n">
        <v>181</v>
      </c>
    </row>
    <row r="37" spans="1:3">
      <c r="A37" s="4" t="s">
        <v>1017</v>
      </c>
    </row>
    <row r="38" spans="1:3">
      <c r="A38" s="3" t="s">
        <v>1009</v>
      </c>
    </row>
    <row r="39" spans="1:3">
      <c r="A39" s="4" t="s">
        <v>1010</v>
      </c>
      <c r="B39" s="5" t="n">
        <v>1928</v>
      </c>
    </row>
    <row r="40" spans="1:3">
      <c r="A40" s="4" t="s">
        <v>1018</v>
      </c>
    </row>
    <row r="41" spans="1:3">
      <c r="A41" s="3" t="s">
        <v>246</v>
      </c>
    </row>
    <row r="42" spans="1:3">
      <c r="A42" s="4" t="s">
        <v>990</v>
      </c>
      <c r="B42" s="5" t="n">
        <v>49814</v>
      </c>
    </row>
    <row r="43" spans="1:3">
      <c r="A43" s="4" t="s">
        <v>991</v>
      </c>
      <c r="B43" s="5" t="n">
        <v>2764</v>
      </c>
    </row>
    <row r="44" spans="1:3">
      <c r="A44" s="4" t="s">
        <v>1019</v>
      </c>
    </row>
    <row r="45" spans="1:3">
      <c r="A45" s="3" t="s">
        <v>246</v>
      </c>
    </row>
    <row r="46" spans="1:3">
      <c r="A46" s="4" t="s">
        <v>992</v>
      </c>
      <c r="B46" s="5" t="n">
        <v>49310</v>
      </c>
    </row>
    <row r="47" spans="1:3">
      <c r="A47" s="4" t="s">
        <v>993</v>
      </c>
      <c r="B47" s="5" t="n">
        <v>356</v>
      </c>
    </row>
    <row r="48" spans="1:3">
      <c r="A48" s="4" t="s">
        <v>1020</v>
      </c>
    </row>
    <row r="49" spans="1:3">
      <c r="A49" s="3" t="s">
        <v>1009</v>
      </c>
    </row>
    <row r="50" spans="1:3">
      <c r="A50" s="4" t="s">
        <v>1010</v>
      </c>
      <c r="B50" s="5" t="n">
        <v>-1221</v>
      </c>
      <c r="C50" s="5" t="n">
        <v>-2310</v>
      </c>
    </row>
    <row r="51" spans="1:3">
      <c r="A51" s="4" t="s">
        <v>1021</v>
      </c>
    </row>
    <row r="52" spans="1:3">
      <c r="A52" s="3" t="s">
        <v>1009</v>
      </c>
    </row>
    <row r="53" spans="1:3">
      <c r="A53" s="4" t="s">
        <v>1022</v>
      </c>
      <c r="B53" s="5" t="n">
        <v>-2202</v>
      </c>
      <c r="C53" s="5" t="n">
        <v>-64</v>
      </c>
    </row>
    <row r="54" spans="1:3">
      <c r="A54" s="4" t="s">
        <v>1023</v>
      </c>
      <c r="B54" s="5" t="n">
        <v>2296</v>
      </c>
      <c r="C54" s="5" t="n">
        <v>88</v>
      </c>
    </row>
    <row r="55" spans="1:3">
      <c r="A55" s="4" t="s">
        <v>1024</v>
      </c>
      <c r="C55" s="5" t="n">
        <v>108</v>
      </c>
    </row>
    <row r="56" spans="1:3">
      <c r="A56" s="4" t="s">
        <v>1025</v>
      </c>
    </row>
    <row r="57" spans="1:3">
      <c r="A57" s="3" t="s">
        <v>1009</v>
      </c>
    </row>
    <row r="58" spans="1:3">
      <c r="A58" s="4" t="s">
        <v>1022</v>
      </c>
      <c r="C58" s="5" t="n">
        <v>362</v>
      </c>
    </row>
    <row r="59" spans="1:3">
      <c r="A59" s="4" t="s">
        <v>1023</v>
      </c>
      <c r="C59" s="5" t="n">
        <v>894</v>
      </c>
    </row>
    <row r="60" spans="1:3">
      <c r="A60" s="4" t="s">
        <v>1024</v>
      </c>
      <c r="C60" s="5" t="n">
        <v>108</v>
      </c>
    </row>
    <row r="61" spans="1:3">
      <c r="A61" s="4" t="s">
        <v>1026</v>
      </c>
    </row>
    <row r="62" spans="1:3">
      <c r="A62" s="3" t="s">
        <v>1009</v>
      </c>
    </row>
    <row r="63" spans="1:3">
      <c r="A63" s="4" t="s">
        <v>1022</v>
      </c>
      <c r="B63" s="5" t="n">
        <v>-2202</v>
      </c>
      <c r="C63" s="5" t="n">
        <v>-426</v>
      </c>
    </row>
    <row r="64" spans="1:3">
      <c r="A64" s="4" t="s">
        <v>1023</v>
      </c>
      <c r="B64" s="6" t="n">
        <v>2296</v>
      </c>
      <c r="C64" s="6" t="n">
        <v>-806</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1027</v>
      </c>
      <c r="B1" s="2" t="s">
        <v>1</v>
      </c>
    </row>
    <row r="2" spans="1:3">
      <c r="B2" s="2" t="s">
        <v>463</v>
      </c>
      <c r="C2" s="2" t="s">
        <v>464</v>
      </c>
    </row>
    <row r="3" spans="1:3">
      <c r="A3" s="3" t="s">
        <v>248</v>
      </c>
    </row>
    <row r="4" spans="1:3">
      <c r="A4" s="4" t="s">
        <v>1028</v>
      </c>
      <c r="C4" s="4" t="s">
        <v>1029</v>
      </c>
    </row>
    <row r="5" spans="1:3">
      <c r="A5" s="4" t="s">
        <v>1030</v>
      </c>
      <c r="B5" s="4" t="s">
        <v>1031</v>
      </c>
    </row>
    <row r="6" spans="1:3">
      <c r="A6" s="3" t="s">
        <v>1032</v>
      </c>
    </row>
    <row r="7" spans="1:3">
      <c r="A7" s="4" t="s">
        <v>1033</v>
      </c>
      <c r="B7" s="6" t="n">
        <v>474028</v>
      </c>
      <c r="C7" s="6" t="n">
        <v>428554</v>
      </c>
    </row>
    <row r="8" spans="1:3">
      <c r="A8" s="4" t="s">
        <v>1034</v>
      </c>
      <c r="B8" s="4" t="s">
        <v>1035</v>
      </c>
      <c r="C8" s="4" t="s">
        <v>1036</v>
      </c>
    </row>
    <row r="9" spans="1:3">
      <c r="A9" s="4" t="s">
        <v>1037</v>
      </c>
      <c r="B9" s="6" t="n">
        <v>332064</v>
      </c>
      <c r="C9" s="6" t="n">
        <v>301450</v>
      </c>
    </row>
    <row r="10" spans="1:3">
      <c r="A10" s="4" t="s">
        <v>1038</v>
      </c>
      <c r="B10" s="4" t="s">
        <v>1039</v>
      </c>
      <c r="C10" s="4" t="s">
        <v>1040</v>
      </c>
    </row>
    <row r="11" spans="1:3">
      <c r="A11" s="3" t="s">
        <v>1041</v>
      </c>
    </row>
    <row r="12" spans="1:3">
      <c r="A12" s="4" t="s">
        <v>1033</v>
      </c>
      <c r="B12" s="6" t="n">
        <v>441886</v>
      </c>
      <c r="C12" s="6" t="n">
        <v>396382</v>
      </c>
    </row>
    <row r="13" spans="1:3">
      <c r="A13" s="4" t="s">
        <v>1034</v>
      </c>
      <c r="B13" s="4" t="s">
        <v>1042</v>
      </c>
      <c r="C13" s="4" t="s">
        <v>1043</v>
      </c>
    </row>
    <row r="14" spans="1:3">
      <c r="A14" s="4" t="s">
        <v>1037</v>
      </c>
      <c r="B14" s="6" t="n">
        <v>255064</v>
      </c>
      <c r="C14" s="6" t="n">
        <v>226087</v>
      </c>
    </row>
    <row r="15" spans="1:3">
      <c r="A15" s="4" t="s">
        <v>1038</v>
      </c>
      <c r="B15" s="4" t="s">
        <v>1044</v>
      </c>
      <c r="C15" s="4" t="s">
        <v>1045</v>
      </c>
    </row>
    <row r="16" spans="1:3">
      <c r="A16" s="3" t="s">
        <v>1046</v>
      </c>
    </row>
    <row r="17" spans="1:3">
      <c r="A17" s="4" t="s">
        <v>1047</v>
      </c>
      <c r="B17" s="6" t="n">
        <v>416886</v>
      </c>
      <c r="C17" s="6" t="n">
        <v>371382</v>
      </c>
    </row>
    <row r="18" spans="1:3">
      <c r="A18" s="4" t="s">
        <v>1034</v>
      </c>
      <c r="B18" s="4" t="s">
        <v>1048</v>
      </c>
      <c r="C18" s="4" t="s">
        <v>1049</v>
      </c>
    </row>
    <row r="19" spans="1:3">
      <c r="A19" s="4" t="s">
        <v>1037</v>
      </c>
      <c r="B19" s="6" t="n">
        <v>197313</v>
      </c>
      <c r="C19" s="6" t="n">
        <v>169565</v>
      </c>
    </row>
    <row r="20" spans="1:3">
      <c r="A20" s="4" t="s">
        <v>1038</v>
      </c>
      <c r="B20" s="4" t="s">
        <v>1050</v>
      </c>
      <c r="C20" s="4" t="s">
        <v>1051</v>
      </c>
    </row>
    <row r="21" spans="1:3">
      <c r="A21" s="3" t="s">
        <v>1052</v>
      </c>
    </row>
    <row r="22" spans="1:3">
      <c r="A22" s="4" t="s">
        <v>1033</v>
      </c>
      <c r="B22" s="6" t="n">
        <v>441886</v>
      </c>
      <c r="C22" s="6" t="n">
        <v>396382</v>
      </c>
    </row>
    <row r="23" spans="1:3">
      <c r="A23" s="4" t="s">
        <v>1034</v>
      </c>
      <c r="B23" s="4" t="s">
        <v>1053</v>
      </c>
      <c r="C23" s="4" t="s">
        <v>1054</v>
      </c>
    </row>
    <row r="24" spans="1:3">
      <c r="A24" s="4" t="s">
        <v>1037</v>
      </c>
      <c r="B24" s="6" t="n">
        <v>165558</v>
      </c>
      <c r="C24" s="6" t="n">
        <v>156757</v>
      </c>
    </row>
    <row r="25" spans="1:3">
      <c r="A25" s="4" t="s">
        <v>1038</v>
      </c>
      <c r="B25" s="4" t="s">
        <v>895</v>
      </c>
      <c r="C25" s="4" t="s">
        <v>895</v>
      </c>
    </row>
    <row r="26" spans="1:3">
      <c r="A26" s="4" t="s">
        <v>1055</v>
      </c>
    </row>
    <row r="27" spans="1:3">
      <c r="A27" s="3" t="s">
        <v>248</v>
      </c>
    </row>
    <row r="28" spans="1:3">
      <c r="A28" s="4" t="s">
        <v>1056</v>
      </c>
      <c r="B28" s="5" t="n">
        <v>4</v>
      </c>
    </row>
    <row r="29" spans="1:3">
      <c r="A29" s="4" t="s">
        <v>1057</v>
      </c>
    </row>
    <row r="30" spans="1:3">
      <c r="A30" s="3" t="s">
        <v>248</v>
      </c>
    </row>
    <row r="31" spans="1:3">
      <c r="A31" s="4" t="s">
        <v>1058</v>
      </c>
      <c r="B31" s="4" t="s">
        <v>1059</v>
      </c>
    </row>
    <row r="32" spans="1:3">
      <c r="A32" s="4" t="s">
        <v>1060</v>
      </c>
    </row>
    <row r="33" spans="1:3">
      <c r="A33" s="3" t="s">
        <v>248</v>
      </c>
    </row>
    <row r="34" spans="1:3">
      <c r="A34" s="4" t="s">
        <v>1058</v>
      </c>
      <c r="B34" s="4" t="s">
        <v>516</v>
      </c>
    </row>
    <row r="35" spans="1:3">
      <c r="A35" s="4" t="s">
        <v>1061</v>
      </c>
    </row>
    <row r="36" spans="1:3">
      <c r="A36" s="3" t="s">
        <v>248</v>
      </c>
    </row>
    <row r="37" spans="1:3">
      <c r="A37" s="4" t="s">
        <v>1058</v>
      </c>
      <c r="B37" s="4" t="s">
        <v>461</v>
      </c>
    </row>
    <row r="38" spans="1:3">
      <c r="A38" s="4" t="s">
        <v>1062</v>
      </c>
    </row>
    <row r="39" spans="1:3">
      <c r="A39" s="3" t="s">
        <v>248</v>
      </c>
    </row>
    <row r="40" spans="1:3">
      <c r="A40" s="4" t="s">
        <v>1058</v>
      </c>
      <c r="B40" s="4" t="s">
        <v>1063</v>
      </c>
    </row>
    <row r="41" spans="1:3">
      <c r="A41" s="4" t="s">
        <v>1064</v>
      </c>
    </row>
    <row r="42" spans="1:3">
      <c r="A42" s="3" t="s">
        <v>248</v>
      </c>
    </row>
    <row r="43" spans="1:3">
      <c r="A43" s="4" t="s">
        <v>1065</v>
      </c>
      <c r="B43" s="4" t="s">
        <v>1066</v>
      </c>
    </row>
    <row r="44" spans="1:3">
      <c r="A44" s="4" t="s">
        <v>1067</v>
      </c>
      <c r="B44" s="4" t="s">
        <v>459</v>
      </c>
    </row>
    <row r="45" spans="1:3">
      <c r="A45" s="4" t="s">
        <v>1068</v>
      </c>
    </row>
    <row r="46" spans="1:3">
      <c r="A46" s="3" t="s">
        <v>248</v>
      </c>
    </row>
    <row r="47" spans="1:3">
      <c r="A47" s="4" t="s">
        <v>1058</v>
      </c>
      <c r="B47" s="4" t="s">
        <v>1059</v>
      </c>
    </row>
    <row r="48" spans="1:3">
      <c r="A48" s="4" t="s">
        <v>1069</v>
      </c>
    </row>
    <row r="49" spans="1:3">
      <c r="A49" s="3" t="s">
        <v>248</v>
      </c>
    </row>
    <row r="50" spans="1:3">
      <c r="A50" s="4" t="s">
        <v>1058</v>
      </c>
      <c r="B50" s="4" t="s">
        <v>1070</v>
      </c>
    </row>
    <row r="51" spans="1:3">
      <c r="A51" s="4" t="s">
        <v>393</v>
      </c>
    </row>
    <row r="52" spans="1:3">
      <c r="A52" s="3" t="s">
        <v>248</v>
      </c>
    </row>
    <row r="53" spans="1:3">
      <c r="A53" s="4" t="s">
        <v>1071</v>
      </c>
      <c r="B53" s="4" t="s">
        <v>522</v>
      </c>
    </row>
    <row r="54" spans="1:3">
      <c r="A54" s="4" t="s">
        <v>1072</v>
      </c>
      <c r="B54" s="6" t="n">
        <v>81000</v>
      </c>
    </row>
    <row r="55" spans="1:3">
      <c r="A55" s="4" t="s">
        <v>1073</v>
      </c>
      <c r="B55" s="5" t="n">
        <v>6300</v>
      </c>
    </row>
    <row r="56" spans="1:3">
      <c r="A56" s="3" t="s">
        <v>1032</v>
      </c>
    </row>
    <row r="57" spans="1:3">
      <c r="A57" s="4" t="s">
        <v>1033</v>
      </c>
      <c r="B57" s="6" t="n">
        <v>469123</v>
      </c>
      <c r="C57" s="6" t="n">
        <v>424302</v>
      </c>
    </row>
    <row r="58" spans="1:3">
      <c r="A58" s="4" t="s">
        <v>1034</v>
      </c>
      <c r="B58" s="4" t="s">
        <v>1074</v>
      </c>
      <c r="C58" s="4" t="s">
        <v>1075</v>
      </c>
    </row>
    <row r="59" spans="1:3">
      <c r="A59" s="4" t="s">
        <v>1037</v>
      </c>
      <c r="B59" s="6" t="n">
        <v>329573</v>
      </c>
      <c r="C59" s="6" t="n">
        <v>299886</v>
      </c>
    </row>
    <row r="60" spans="1:3">
      <c r="A60" s="4" t="s">
        <v>1038</v>
      </c>
      <c r="B60" s="4" t="s">
        <v>1039</v>
      </c>
      <c r="C60" s="4" t="s">
        <v>1040</v>
      </c>
    </row>
    <row r="61" spans="1:3">
      <c r="A61" s="4" t="s">
        <v>1076</v>
      </c>
      <c r="B61" s="6" t="n">
        <v>382114</v>
      </c>
      <c r="C61" s="6" t="n">
        <v>374857</v>
      </c>
    </row>
    <row r="62" spans="1:3">
      <c r="A62" s="4" t="s">
        <v>1077</v>
      </c>
      <c r="B62" s="4" t="s">
        <v>1066</v>
      </c>
      <c r="C62" s="4" t="s">
        <v>1066</v>
      </c>
    </row>
    <row r="63" spans="1:3">
      <c r="A63" s="3" t="s">
        <v>1041</v>
      </c>
    </row>
    <row r="64" spans="1:3">
      <c r="A64" s="4" t="s">
        <v>1033</v>
      </c>
      <c r="B64" s="6" t="n">
        <v>436981</v>
      </c>
      <c r="C64" s="6" t="n">
        <v>392130</v>
      </c>
    </row>
    <row r="65" spans="1:3">
      <c r="A65" s="4" t="s">
        <v>1034</v>
      </c>
      <c r="B65" s="4" t="s">
        <v>1078</v>
      </c>
      <c r="C65" s="4" t="s">
        <v>1079</v>
      </c>
    </row>
    <row r="66" spans="1:3">
      <c r="A66" s="4" t="s">
        <v>1037</v>
      </c>
      <c r="B66" s="6" t="n">
        <v>253150</v>
      </c>
      <c r="C66" s="6" t="n">
        <v>224914</v>
      </c>
    </row>
    <row r="67" spans="1:3">
      <c r="A67" s="4" t="s">
        <v>1038</v>
      </c>
      <c r="B67" s="4" t="s">
        <v>1044</v>
      </c>
      <c r="C67" s="4" t="s">
        <v>1045</v>
      </c>
    </row>
    <row r="68" spans="1:3">
      <c r="A68" s="4" t="s">
        <v>1076</v>
      </c>
      <c r="B68" s="6" t="n">
        <v>305691</v>
      </c>
      <c r="C68" s="6" t="n">
        <v>299886</v>
      </c>
    </row>
    <row r="69" spans="1:3">
      <c r="A69" s="4" t="s">
        <v>1077</v>
      </c>
      <c r="B69" s="4" t="s">
        <v>1040</v>
      </c>
      <c r="C69" s="4" t="s">
        <v>1040</v>
      </c>
    </row>
    <row r="70" spans="1:3">
      <c r="A70" s="3" t="s">
        <v>1046</v>
      </c>
    </row>
    <row r="71" spans="1:3">
      <c r="A71" s="4" t="s">
        <v>1047</v>
      </c>
      <c r="B71" s="6" t="n">
        <v>436981</v>
      </c>
      <c r="C71" s="6" t="n">
        <v>392130</v>
      </c>
    </row>
    <row r="72" spans="1:3">
      <c r="A72" s="4" t="s">
        <v>1034</v>
      </c>
      <c r="B72" s="4" t="s">
        <v>1078</v>
      </c>
      <c r="C72" s="4" t="s">
        <v>1079</v>
      </c>
    </row>
    <row r="73" spans="1:3">
      <c r="A73" s="4" t="s">
        <v>1037</v>
      </c>
      <c r="B73" s="6" t="n">
        <v>195833</v>
      </c>
      <c r="C73" s="6" t="n">
        <v>168686</v>
      </c>
    </row>
    <row r="74" spans="1:3">
      <c r="A74" s="4" t="s">
        <v>1038</v>
      </c>
      <c r="B74" s="4" t="s">
        <v>1050</v>
      </c>
      <c r="C74" s="4" t="s">
        <v>1051</v>
      </c>
    </row>
    <row r="75" spans="1:3">
      <c r="A75" s="4" t="s">
        <v>1076</v>
      </c>
      <c r="B75" s="6" t="n">
        <v>248374</v>
      </c>
      <c r="C75" s="6" t="n">
        <v>243657</v>
      </c>
    </row>
    <row r="76" spans="1:3">
      <c r="A76" s="4" t="s">
        <v>1077</v>
      </c>
      <c r="B76" s="4" t="s">
        <v>1080</v>
      </c>
      <c r="C76" s="4" t="s">
        <v>1080</v>
      </c>
    </row>
    <row r="77" spans="1:3">
      <c r="A77" s="3" t="s">
        <v>1052</v>
      </c>
    </row>
    <row r="78" spans="1:3">
      <c r="A78" s="4" t="s">
        <v>1033</v>
      </c>
      <c r="B78" s="6" t="n">
        <v>436981</v>
      </c>
      <c r="C78" s="6" t="n">
        <v>392130</v>
      </c>
    </row>
    <row r="79" spans="1:3">
      <c r="A79" s="4" t="s">
        <v>1034</v>
      </c>
      <c r="B79" s="4" t="s">
        <v>1081</v>
      </c>
      <c r="C79" s="4" t="s">
        <v>1082</v>
      </c>
    </row>
    <row r="80" spans="1:3">
      <c r="A80" s="4" t="s">
        <v>1037</v>
      </c>
      <c r="B80" s="6" t="n">
        <v>163647</v>
      </c>
      <c r="C80" s="6" t="n">
        <v>154862</v>
      </c>
    </row>
    <row r="81" spans="1:3">
      <c r="A81" s="4" t="s">
        <v>1038</v>
      </c>
      <c r="B81" s="4" t="s">
        <v>895</v>
      </c>
      <c r="C81" s="4" t="s">
        <v>895</v>
      </c>
    </row>
    <row r="82" spans="1:3">
      <c r="A82" s="4" t="s">
        <v>1076</v>
      </c>
      <c r="B82" s="6" t="n">
        <v>204559</v>
      </c>
      <c r="C82" s="6" t="n">
        <v>193578</v>
      </c>
    </row>
    <row r="83" spans="1:3">
      <c r="A83" s="4" t="s">
        <v>1077</v>
      </c>
      <c r="B83" s="4" t="s">
        <v>457</v>
      </c>
      <c r="C83" s="4" t="s">
        <v>457</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3</v>
      </c>
      <c r="B1" s="2" t="s">
        <v>1</v>
      </c>
    </row>
    <row r="2" spans="1:4">
      <c r="B2" s="2" t="s">
        <v>2</v>
      </c>
      <c r="C2" s="2" t="s">
        <v>30</v>
      </c>
      <c r="D2" s="2" t="s">
        <v>75</v>
      </c>
    </row>
    <row r="3" spans="1:4">
      <c r="A3" s="3" t="s">
        <v>1084</v>
      </c>
    </row>
    <row r="4" spans="1:4">
      <c r="A4" s="4" t="s">
        <v>1085</v>
      </c>
      <c r="B4" s="6" t="n">
        <v>413147</v>
      </c>
      <c r="C4" s="6" t="n">
        <v>377321</v>
      </c>
      <c r="D4" s="6" t="n">
        <v>320532</v>
      </c>
    </row>
    <row r="5" spans="1:4">
      <c r="A5" s="4" t="s">
        <v>151</v>
      </c>
      <c r="B5" s="5" t="n">
        <v>-6436</v>
      </c>
      <c r="C5" s="5" t="n">
        <v>-3124</v>
      </c>
      <c r="D5" s="5" t="n">
        <v>5291</v>
      </c>
    </row>
    <row r="6" spans="1:4">
      <c r="A6" s="4" t="s">
        <v>1085</v>
      </c>
      <c r="B6" s="5" t="n">
        <v>452177</v>
      </c>
      <c r="C6" s="5" t="n">
        <v>413147</v>
      </c>
      <c r="D6" s="5" t="n">
        <v>377321</v>
      </c>
    </row>
    <row r="7" spans="1:4">
      <c r="A7" s="4" t="s">
        <v>140</v>
      </c>
    </row>
    <row r="8" spans="1:4">
      <c r="A8" s="3" t="s">
        <v>1084</v>
      </c>
    </row>
    <row r="9" spans="1:4">
      <c r="A9" s="4" t="s">
        <v>1085</v>
      </c>
      <c r="B9" s="5" t="n">
        <v>7042</v>
      </c>
      <c r="C9" s="5" t="n">
        <v>10166</v>
      </c>
      <c r="D9" s="5" t="n">
        <v>4875</v>
      </c>
    </row>
    <row r="10" spans="1:4">
      <c r="A10" s="4" t="s">
        <v>1086</v>
      </c>
      <c r="B10" s="5" t="n">
        <v>-5787</v>
      </c>
      <c r="C10" s="5" t="n">
        <v>-5038</v>
      </c>
    </row>
    <row r="11" spans="1:4">
      <c r="A11" s="4" t="s">
        <v>1087</v>
      </c>
      <c r="B11" s="5" t="n">
        <v>-649</v>
      </c>
      <c r="C11" s="5" t="n">
        <v>1914</v>
      </c>
    </row>
    <row r="12" spans="1:4">
      <c r="A12" s="4" t="s">
        <v>151</v>
      </c>
      <c r="B12" s="5" t="n">
        <v>-6436</v>
      </c>
      <c r="C12" s="5" t="n">
        <v>-3124</v>
      </c>
      <c r="D12" s="5" t="n">
        <v>5291</v>
      </c>
    </row>
    <row r="13" spans="1:4">
      <c r="A13" s="4" t="s">
        <v>1085</v>
      </c>
      <c r="B13" s="5" t="n">
        <v>606</v>
      </c>
      <c r="C13" s="5" t="n">
        <v>7042</v>
      </c>
      <c r="D13" s="5" t="n">
        <v>10166</v>
      </c>
    </row>
    <row r="14" spans="1:4">
      <c r="A14" s="4" t="s">
        <v>1088</v>
      </c>
    </row>
    <row r="15" spans="1:4">
      <c r="A15" s="3" t="s">
        <v>1084</v>
      </c>
    </row>
    <row r="16" spans="1:4">
      <c r="A16" s="4" t="s">
        <v>1085</v>
      </c>
      <c r="B16" s="5" t="n">
        <v>7567</v>
      </c>
      <c r="C16" s="5" t="n">
        <v>10627</v>
      </c>
    </row>
    <row r="17" spans="1:4">
      <c r="A17" s="4" t="s">
        <v>1086</v>
      </c>
      <c r="B17" s="5" t="n">
        <v>-3585</v>
      </c>
      <c r="C17" s="5" t="n">
        <v>-2295</v>
      </c>
    </row>
    <row r="18" spans="1:4">
      <c r="A18" s="4" t="s">
        <v>1087</v>
      </c>
      <c r="B18" s="5" t="n">
        <v>-2945</v>
      </c>
      <c r="C18" s="5" t="n">
        <v>-765</v>
      </c>
    </row>
    <row r="19" spans="1:4">
      <c r="A19" s="4" t="s">
        <v>151</v>
      </c>
      <c r="B19" s="5" t="n">
        <v>-6530</v>
      </c>
      <c r="C19" s="5" t="n">
        <v>-3060</v>
      </c>
    </row>
    <row r="20" spans="1:4">
      <c r="A20" s="4" t="s">
        <v>1085</v>
      </c>
      <c r="B20" s="5" t="n">
        <v>1037</v>
      </c>
      <c r="C20" s="5" t="n">
        <v>7567</v>
      </c>
      <c r="D20" s="5" t="n">
        <v>10627</v>
      </c>
    </row>
    <row r="21" spans="1:4">
      <c r="A21" s="4" t="s">
        <v>1089</v>
      </c>
    </row>
    <row r="22" spans="1:4">
      <c r="A22" s="3" t="s">
        <v>1084</v>
      </c>
    </row>
    <row r="23" spans="1:4">
      <c r="A23" s="4" t="s">
        <v>1085</v>
      </c>
      <c r="B23" s="5" t="n">
        <v>-525</v>
      </c>
      <c r="C23" s="5" t="n">
        <v>-461</v>
      </c>
    </row>
    <row r="24" spans="1:4">
      <c r="A24" s="4" t="s">
        <v>1086</v>
      </c>
      <c r="B24" s="5" t="n">
        <v>-2202</v>
      </c>
      <c r="C24" s="5" t="n">
        <v>-2743</v>
      </c>
    </row>
    <row r="25" spans="1:4">
      <c r="A25" s="4" t="s">
        <v>1087</v>
      </c>
      <c r="B25" s="5" t="n">
        <v>2296</v>
      </c>
      <c r="C25" s="5" t="n">
        <v>2679</v>
      </c>
    </row>
    <row r="26" spans="1:4">
      <c r="A26" s="4" t="s">
        <v>151</v>
      </c>
      <c r="B26" s="5" t="n">
        <v>94</v>
      </c>
      <c r="C26" s="5" t="n">
        <v>-64</v>
      </c>
    </row>
    <row r="27" spans="1:4">
      <c r="A27" s="4" t="s">
        <v>1085</v>
      </c>
      <c r="B27" s="6" t="n">
        <v>-431</v>
      </c>
      <c r="C27" s="6" t="n">
        <v>-525</v>
      </c>
      <c r="D27" s="6" t="n">
        <v>-461</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0</v>
      </c>
      <c r="B1" s="2" t="s">
        <v>1</v>
      </c>
    </row>
    <row r="2" spans="1:4">
      <c r="B2" s="2" t="s">
        <v>2</v>
      </c>
      <c r="C2" s="2" t="s">
        <v>30</v>
      </c>
      <c r="D2" s="2" t="s">
        <v>75</v>
      </c>
    </row>
    <row r="3" spans="1:4">
      <c r="A3" s="3" t="s">
        <v>1091</v>
      </c>
    </row>
    <row r="4" spans="1:4">
      <c r="A4" s="4" t="s">
        <v>1092</v>
      </c>
      <c r="B4" s="6" t="n">
        <v>4594</v>
      </c>
      <c r="C4" s="6" t="n">
        <v>1151</v>
      </c>
      <c r="D4" s="6" t="n">
        <v>1213</v>
      </c>
    </row>
    <row r="5" spans="1:4">
      <c r="A5" s="4" t="s">
        <v>91</v>
      </c>
      <c r="B5" s="5" t="n">
        <v>51269</v>
      </c>
      <c r="C5" s="5" t="n">
        <v>43456</v>
      </c>
      <c r="D5" s="5" t="n">
        <v>32051</v>
      </c>
    </row>
    <row r="6" spans="1:4">
      <c r="A6" s="4" t="s">
        <v>1093</v>
      </c>
      <c r="B6" s="5" t="n">
        <v>-24814</v>
      </c>
      <c r="C6" s="5" t="n">
        <v>-24066</v>
      </c>
      <c r="D6" s="5" t="n">
        <v>-16029</v>
      </c>
    </row>
    <row r="7" spans="1:4">
      <c r="A7" s="4" t="s">
        <v>117</v>
      </c>
      <c r="B7" s="5" t="n">
        <v>50491</v>
      </c>
      <c r="C7" s="5" t="n">
        <v>47334</v>
      </c>
      <c r="D7" s="6" t="n">
        <v>32683</v>
      </c>
    </row>
    <row r="8" spans="1:4">
      <c r="A8" s="4" t="s">
        <v>1094</v>
      </c>
    </row>
    <row r="9" spans="1:4">
      <c r="A9" s="3" t="s">
        <v>1091</v>
      </c>
    </row>
    <row r="10" spans="1:4">
      <c r="A10" s="4" t="s">
        <v>117</v>
      </c>
      <c r="B10" s="5" t="n">
        <v>649</v>
      </c>
      <c r="C10" s="5" t="n">
        <v>-1914</v>
      </c>
    </row>
    <row r="11" spans="1:4">
      <c r="A11" s="4" t="s">
        <v>1095</v>
      </c>
    </row>
    <row r="12" spans="1:4">
      <c r="A12" s="3" t="s">
        <v>1091</v>
      </c>
    </row>
    <row r="13" spans="1:4">
      <c r="A13" s="4" t="s">
        <v>1092</v>
      </c>
      <c r="B13" s="5" t="n">
        <v>4594</v>
      </c>
      <c r="C13" s="5" t="n">
        <v>1151</v>
      </c>
    </row>
    <row r="14" spans="1:4">
      <c r="A14" s="4" t="s">
        <v>1093</v>
      </c>
      <c r="B14" s="5" t="n">
        <v>-1649</v>
      </c>
      <c r="C14" s="5" t="n">
        <v>-386</v>
      </c>
    </row>
    <row r="15" spans="1:4">
      <c r="A15" s="4" t="s">
        <v>117</v>
      </c>
      <c r="B15" s="5" t="n">
        <v>2945</v>
      </c>
      <c r="C15" s="5" t="n">
        <v>765</v>
      </c>
    </row>
    <row r="16" spans="1:4">
      <c r="A16" s="4" t="s">
        <v>1096</v>
      </c>
    </row>
    <row r="17" spans="1:4">
      <c r="A17" s="3" t="s">
        <v>1091</v>
      </c>
    </row>
    <row r="18" spans="1:4">
      <c r="A18" s="4" t="s">
        <v>1093</v>
      </c>
      <c r="B18" s="5" t="n">
        <v>1286</v>
      </c>
      <c r="C18" s="5" t="n">
        <v>1500</v>
      </c>
    </row>
    <row r="19" spans="1:4">
      <c r="A19" s="4" t="s">
        <v>117</v>
      </c>
      <c r="B19" s="5" t="n">
        <v>-2296</v>
      </c>
      <c r="C19" s="5" t="n">
        <v>-2679</v>
      </c>
    </row>
    <row r="20" spans="1:4">
      <c r="A20" s="4" t="s">
        <v>1097</v>
      </c>
    </row>
    <row r="21" spans="1:4">
      <c r="A21" s="3" t="s">
        <v>1091</v>
      </c>
    </row>
    <row r="22" spans="1:4">
      <c r="A22" s="4" t="s">
        <v>91</v>
      </c>
      <c r="B22" s="6" t="n">
        <v>-3582</v>
      </c>
      <c r="C22" s="6" t="n">
        <v>-4179</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1098</v>
      </c>
      <c r="B1" s="2" t="s">
        <v>1</v>
      </c>
    </row>
    <row r="2" spans="1:4">
      <c r="B2" s="2" t="s">
        <v>2</v>
      </c>
      <c r="C2" s="2" t="s">
        <v>30</v>
      </c>
      <c r="D2" s="2" t="s">
        <v>75</v>
      </c>
    </row>
    <row r="3" spans="1:4">
      <c r="A3" s="3" t="s">
        <v>1099</v>
      </c>
    </row>
    <row r="4" spans="1:4">
      <c r="A4" s="4" t="s">
        <v>1100</v>
      </c>
      <c r="B4" s="6" t="n">
        <v>79240000</v>
      </c>
      <c r="C4" s="6" t="n">
        <v>36253000</v>
      </c>
    </row>
    <row r="5" spans="1:4">
      <c r="A5" s="4" t="s">
        <v>1101</v>
      </c>
      <c r="B5" s="5" t="n">
        <v>1565000</v>
      </c>
      <c r="C5" s="5" t="n">
        <v>44224000</v>
      </c>
    </row>
    <row r="6" spans="1:4">
      <c r="A6" s="4" t="s">
        <v>1102</v>
      </c>
      <c r="B6" s="5" t="n">
        <v>-1625000</v>
      </c>
      <c r="C6" s="5" t="n">
        <v>-1237000</v>
      </c>
    </row>
    <row r="7" spans="1:4">
      <c r="A7" s="4" t="s">
        <v>1103</v>
      </c>
      <c r="B7" s="5" t="n">
        <v>79180000</v>
      </c>
      <c r="C7" s="5" t="n">
        <v>79240000</v>
      </c>
      <c r="D7" s="6" t="n">
        <v>36253000</v>
      </c>
    </row>
    <row r="8" spans="1:4">
      <c r="A8" s="4" t="s">
        <v>1104</v>
      </c>
      <c r="B8" s="5" t="n">
        <v>9300000</v>
      </c>
      <c r="C8" s="5" t="n">
        <v>9000000</v>
      </c>
      <c r="D8" s="5" t="n">
        <v>9500000</v>
      </c>
    </row>
    <row r="9" spans="1:4">
      <c r="A9" s="5" t="n">
        <v>2017</v>
      </c>
      <c r="B9" s="5" t="n">
        <v>8977000</v>
      </c>
    </row>
    <row r="10" spans="1:4">
      <c r="A10" s="5" t="n">
        <v>2018</v>
      </c>
      <c r="B10" s="5" t="n">
        <v>7811000</v>
      </c>
    </row>
    <row r="11" spans="1:4">
      <c r="A11" s="5" t="n">
        <v>2019</v>
      </c>
      <c r="B11" s="5" t="n">
        <v>5542000</v>
      </c>
    </row>
    <row r="12" spans="1:4">
      <c r="A12" s="5" t="n">
        <v>2020</v>
      </c>
      <c r="B12" s="5" t="n">
        <v>3969000</v>
      </c>
    </row>
    <row r="13" spans="1:4">
      <c r="A13" s="5" t="n">
        <v>2021</v>
      </c>
      <c r="B13" s="5" t="n">
        <v>3364000</v>
      </c>
    </row>
    <row r="14" spans="1:4">
      <c r="A14" s="4" t="s">
        <v>1105</v>
      </c>
    </row>
    <row r="15" spans="1:4">
      <c r="A15" s="3" t="s">
        <v>1099</v>
      </c>
    </row>
    <row r="16" spans="1:4">
      <c r="A16" s="4" t="s">
        <v>1104</v>
      </c>
      <c r="B16" s="6" t="n">
        <v>1300000</v>
      </c>
      <c r="C16" s="5" t="n">
        <v>1300000</v>
      </c>
      <c r="D16" s="5" t="n">
        <v>1200000</v>
      </c>
    </row>
    <row r="17" spans="1:4">
      <c r="A17" s="4" t="s">
        <v>1106</v>
      </c>
      <c r="B17" s="4" t="s">
        <v>472</v>
      </c>
    </row>
    <row r="18" spans="1:4">
      <c r="A18" s="4" t="s">
        <v>1107</v>
      </c>
    </row>
    <row r="19" spans="1:4">
      <c r="A19" s="3" t="s">
        <v>1099</v>
      </c>
    </row>
    <row r="20" spans="1:4">
      <c r="A20" s="5" t="n">
        <v>2017</v>
      </c>
      <c r="B20" s="6" t="n">
        <v>1000000</v>
      </c>
    </row>
    <row r="21" spans="1:4">
      <c r="A21" s="5" t="n">
        <v>2018</v>
      </c>
      <c r="B21" s="5" t="n">
        <v>1000000</v>
      </c>
    </row>
    <row r="22" spans="1:4">
      <c r="A22" s="5" t="n">
        <v>2019</v>
      </c>
      <c r="B22" s="5" t="n">
        <v>1000000</v>
      </c>
    </row>
    <row r="23" spans="1:4">
      <c r="A23" s="4" t="s">
        <v>1108</v>
      </c>
    </row>
    <row r="24" spans="1:4">
      <c r="A24" s="3" t="s">
        <v>1099</v>
      </c>
    </row>
    <row r="25" spans="1:4">
      <c r="A25" s="5" t="n">
        <v>2017</v>
      </c>
      <c r="B25" s="5" t="n">
        <v>1300000</v>
      </c>
    </row>
    <row r="26" spans="1:4">
      <c r="A26" s="5" t="n">
        <v>2018</v>
      </c>
      <c r="B26" s="5" t="n">
        <v>1300000</v>
      </c>
    </row>
    <row r="27" spans="1:4">
      <c r="A27" s="5" t="n">
        <v>2019</v>
      </c>
      <c r="B27" s="5" t="n">
        <v>1300000</v>
      </c>
    </row>
    <row r="28" spans="1:4">
      <c r="A28" s="4" t="s">
        <v>1109</v>
      </c>
    </row>
    <row r="29" spans="1:4">
      <c r="A29" s="3" t="s">
        <v>1099</v>
      </c>
    </row>
    <row r="30" spans="1:4">
      <c r="A30" s="4" t="s">
        <v>1104</v>
      </c>
      <c r="B30" s="6" t="n">
        <v>33000</v>
      </c>
      <c r="C30" s="5" t="n">
        <v>32000</v>
      </c>
      <c r="D30" s="5" t="n">
        <v>31000</v>
      </c>
    </row>
    <row r="31" spans="1:4">
      <c r="A31" s="4" t="s">
        <v>1106</v>
      </c>
      <c r="B31" s="4" t="s">
        <v>1110</v>
      </c>
    </row>
    <row r="32" spans="1:4">
      <c r="A32" s="4" t="s">
        <v>1111</v>
      </c>
    </row>
    <row r="33" spans="1:4">
      <c r="A33" s="3" t="s">
        <v>1099</v>
      </c>
    </row>
    <row r="34" spans="1:4">
      <c r="A34" s="5" t="n">
        <v>2017</v>
      </c>
      <c r="B34" s="6" t="n">
        <v>35000</v>
      </c>
    </row>
    <row r="35" spans="1:4">
      <c r="A35" s="5" t="n">
        <v>2019</v>
      </c>
      <c r="B35" s="5" t="n">
        <v>35000</v>
      </c>
    </row>
    <row r="36" spans="1:4">
      <c r="A36" s="5" t="n">
        <v>2020</v>
      </c>
      <c r="B36" s="5" t="n">
        <v>35000</v>
      </c>
    </row>
    <row r="37" spans="1:4">
      <c r="A37" s="5" t="n">
        <v>2021</v>
      </c>
      <c r="B37" s="5" t="n">
        <v>35000</v>
      </c>
    </row>
    <row r="38" spans="1:4">
      <c r="A38" s="4" t="s">
        <v>1112</v>
      </c>
    </row>
    <row r="39" spans="1:4">
      <c r="A39" s="3" t="s">
        <v>1099</v>
      </c>
    </row>
    <row r="40" spans="1:4">
      <c r="A40" s="5" t="n">
        <v>2017</v>
      </c>
      <c r="B40" s="5" t="n">
        <v>38000</v>
      </c>
    </row>
    <row r="41" spans="1:4">
      <c r="A41" s="5" t="n">
        <v>2018</v>
      </c>
      <c r="B41" s="5" t="n">
        <v>38000</v>
      </c>
    </row>
    <row r="42" spans="1:4">
      <c r="A42" s="5" t="n">
        <v>2019</v>
      </c>
      <c r="B42" s="5" t="n">
        <v>38000</v>
      </c>
    </row>
    <row r="43" spans="1:4">
      <c r="A43" s="5" t="n">
        <v>2020</v>
      </c>
      <c r="B43" s="5" t="n">
        <v>38000</v>
      </c>
    </row>
    <row r="44" spans="1:4">
      <c r="A44" s="4" t="s">
        <v>1113</v>
      </c>
    </row>
    <row r="45" spans="1:4">
      <c r="A45" s="3" t="s">
        <v>1099</v>
      </c>
    </row>
    <row r="46" spans="1:4">
      <c r="A46" s="4" t="s">
        <v>1104</v>
      </c>
      <c r="B46" s="6" t="n">
        <v>172000</v>
      </c>
      <c r="C46" s="6" t="n">
        <v>149000</v>
      </c>
      <c r="D46" s="6" t="n">
        <v>126000</v>
      </c>
    </row>
    <row r="47" spans="1:4">
      <c r="A47" s="4" t="s">
        <v>1106</v>
      </c>
      <c r="B47" s="4" t="s">
        <v>522</v>
      </c>
    </row>
    <row r="48" spans="1:4">
      <c r="A48" s="4" t="s">
        <v>1114</v>
      </c>
    </row>
    <row r="49" spans="1:4">
      <c r="A49" s="3" t="s">
        <v>1099</v>
      </c>
    </row>
    <row r="50" spans="1:4">
      <c r="A50" s="5" t="n">
        <v>2017</v>
      </c>
      <c r="B50" s="6" t="n">
        <v>170000</v>
      </c>
    </row>
    <row r="51" spans="1:4">
      <c r="A51" s="5" t="n">
        <v>2018</v>
      </c>
      <c r="B51" s="5" t="n">
        <v>170000</v>
      </c>
    </row>
    <row r="52" spans="1:4">
      <c r="A52" s="4" t="s">
        <v>1115</v>
      </c>
    </row>
    <row r="53" spans="1:4">
      <c r="A53" s="3" t="s">
        <v>1099</v>
      </c>
    </row>
    <row r="54" spans="1:4">
      <c r="A54" s="5" t="n">
        <v>2017</v>
      </c>
      <c r="B54" s="5" t="n">
        <v>179000</v>
      </c>
    </row>
    <row r="55" spans="1:4">
      <c r="A55" s="5" t="n">
        <v>2018</v>
      </c>
      <c r="B55" s="6" t="n">
        <v>17900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6</v>
      </c>
      <c r="B1" s="2" t="s">
        <v>1</v>
      </c>
    </row>
    <row r="2" spans="1:4">
      <c r="B2" s="2" t="s">
        <v>2</v>
      </c>
      <c r="C2" s="2" t="s">
        <v>30</v>
      </c>
      <c r="D2" s="2" t="s">
        <v>75</v>
      </c>
    </row>
    <row r="3" spans="1:4">
      <c r="A3" s="3" t="s">
        <v>1117</v>
      </c>
    </row>
    <row r="4" spans="1:4">
      <c r="A4" s="4" t="s">
        <v>117</v>
      </c>
      <c r="B4" s="6" t="n">
        <v>50491</v>
      </c>
      <c r="C4" s="6" t="n">
        <v>47334</v>
      </c>
      <c r="D4" s="6" t="n">
        <v>32683</v>
      </c>
    </row>
    <row r="5" spans="1:4">
      <c r="A5" s="4" t="s">
        <v>1118</v>
      </c>
      <c r="B5" s="5" t="n">
        <v>33173000</v>
      </c>
      <c r="C5" s="5" t="n">
        <v>32744000</v>
      </c>
      <c r="D5" s="5" t="n">
        <v>32392000</v>
      </c>
    </row>
    <row r="6" spans="1:4">
      <c r="A6" s="4" t="s">
        <v>1119</v>
      </c>
      <c r="B6" s="5" t="n">
        <v>33690000</v>
      </c>
      <c r="C6" s="5" t="n">
        <v>33208000</v>
      </c>
      <c r="D6" s="5" t="n">
        <v>32824000</v>
      </c>
    </row>
    <row r="7" spans="1:4">
      <c r="A7" s="4" t="s">
        <v>1120</v>
      </c>
      <c r="B7" s="7" t="n">
        <v>1.52</v>
      </c>
      <c r="C7" s="7" t="n">
        <v>1.45</v>
      </c>
      <c r="D7" s="7" t="n">
        <v>1.01</v>
      </c>
    </row>
    <row r="8" spans="1:4">
      <c r="A8" s="4" t="s">
        <v>1121</v>
      </c>
      <c r="B8" s="7" t="n">
        <v>1.5</v>
      </c>
      <c r="C8" s="7" t="n">
        <v>1.43</v>
      </c>
      <c r="D8" s="6" t="n">
        <v>1</v>
      </c>
    </row>
    <row r="9" spans="1:4">
      <c r="A9" s="3" t="s">
        <v>1122</v>
      </c>
    </row>
    <row r="10" spans="1:4">
      <c r="A10" s="4" t="s">
        <v>1123</v>
      </c>
      <c r="B10" s="5" t="n">
        <v>32556000</v>
      </c>
      <c r="C10" s="5" t="n">
        <v>32197000</v>
      </c>
      <c r="D10" s="5" t="n">
        <v>31925000</v>
      </c>
    </row>
    <row r="11" spans="1:4">
      <c r="A11" s="4" t="s">
        <v>1124</v>
      </c>
      <c r="B11" s="5" t="n">
        <v>617000</v>
      </c>
      <c r="C11" s="5" t="n">
        <v>547000</v>
      </c>
      <c r="D11" s="5" t="n">
        <v>467000</v>
      </c>
    </row>
    <row r="12" spans="1:4">
      <c r="A12" s="4" t="s">
        <v>1125</v>
      </c>
      <c r="B12" s="5" t="n">
        <v>33173000</v>
      </c>
      <c r="C12" s="5" t="n">
        <v>32744000</v>
      </c>
      <c r="D12" s="5" t="n">
        <v>32392000</v>
      </c>
    </row>
    <row r="13" spans="1:4">
      <c r="A13" s="3" t="s">
        <v>1126</v>
      </c>
    </row>
    <row r="14" spans="1:4">
      <c r="A14" s="4" t="s">
        <v>1123</v>
      </c>
      <c r="B14" s="5" t="n">
        <v>32556000</v>
      </c>
      <c r="C14" s="5" t="n">
        <v>32197000</v>
      </c>
      <c r="D14" s="5" t="n">
        <v>31925000</v>
      </c>
    </row>
    <row r="15" spans="1:4">
      <c r="A15" s="4" t="s">
        <v>1124</v>
      </c>
      <c r="B15" s="5" t="n">
        <v>972000</v>
      </c>
      <c r="C15" s="5" t="n">
        <v>843000</v>
      </c>
      <c r="D15" s="5" t="n">
        <v>738000</v>
      </c>
    </row>
    <row r="16" spans="1:4">
      <c r="A16" s="4" t="s">
        <v>1127</v>
      </c>
      <c r="B16" s="5" t="n">
        <v>113000</v>
      </c>
      <c r="C16" s="5" t="n">
        <v>161000</v>
      </c>
      <c r="D16" s="5" t="n">
        <v>161000</v>
      </c>
    </row>
    <row r="17" spans="1:4">
      <c r="A17" s="4" t="s">
        <v>1128</v>
      </c>
      <c r="B17" s="5" t="n">
        <v>0</v>
      </c>
      <c r="C17" s="5" t="n">
        <v>5948</v>
      </c>
      <c r="D17" s="5" t="n">
        <v>0</v>
      </c>
    </row>
    <row r="18" spans="1:4">
      <c r="A18" s="4" t="s">
        <v>1129</v>
      </c>
      <c r="B18" s="5" t="n">
        <v>48676</v>
      </c>
      <c r="C18" s="5" t="n">
        <v>624</v>
      </c>
    </row>
    <row r="19" spans="1:4">
      <c r="A19" s="4" t="s">
        <v>1130</v>
      </c>
      <c r="B19" s="5" t="n">
        <v>33690000</v>
      </c>
      <c r="C19" s="5" t="n">
        <v>33208000</v>
      </c>
      <c r="D19" s="5" t="n">
        <v>32824000</v>
      </c>
    </row>
    <row r="20" spans="1:4">
      <c r="A20" s="4" t="s">
        <v>483</v>
      </c>
    </row>
    <row r="21" spans="1:4">
      <c r="A21" s="3" t="s">
        <v>1126</v>
      </c>
    </row>
    <row r="22" spans="1:4">
      <c r="A22" s="4" t="s">
        <v>1131</v>
      </c>
      <c r="B22" s="5" t="n">
        <v>3171</v>
      </c>
      <c r="C22" s="5" t="n">
        <v>0</v>
      </c>
      <c r="D22" s="5" t="n">
        <v>0</v>
      </c>
    </row>
    <row r="23" spans="1:4">
      <c r="A23" s="4" t="s">
        <v>1132</v>
      </c>
    </row>
    <row r="24" spans="1:4">
      <c r="A24" s="3" t="s">
        <v>1126</v>
      </c>
    </row>
    <row r="25" spans="1:4">
      <c r="A25" s="4" t="s">
        <v>1131</v>
      </c>
      <c r="B25" s="5" t="n">
        <v>0</v>
      </c>
      <c r="C25" s="5" t="n">
        <v>438</v>
      </c>
      <c r="D25" s="5" t="n">
        <v>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3</v>
      </c>
      <c r="B1" s="2" t="s">
        <v>1</v>
      </c>
    </row>
    <row r="2" spans="1:4">
      <c r="B2" s="2" t="s">
        <v>2</v>
      </c>
      <c r="C2" s="2" t="s">
        <v>30</v>
      </c>
      <c r="D2" s="2" t="s">
        <v>75</v>
      </c>
    </row>
    <row r="3" spans="1:4">
      <c r="A3" s="3" t="s">
        <v>255</v>
      </c>
    </row>
    <row r="4" spans="1:4">
      <c r="A4" s="4" t="s">
        <v>1134</v>
      </c>
      <c r="B4" s="4" t="s">
        <v>1135</v>
      </c>
    </row>
    <row r="5" spans="1:4">
      <c r="A5" s="4" t="s">
        <v>1136</v>
      </c>
      <c r="B5" s="4" t="s">
        <v>1137</v>
      </c>
    </row>
    <row r="6" spans="1:4">
      <c r="A6" s="4" t="s">
        <v>1138</v>
      </c>
      <c r="B6" s="9" t="n">
        <v>1.5</v>
      </c>
      <c r="C6" s="9" t="n">
        <v>1.3</v>
      </c>
      <c r="D6" s="9" t="n">
        <v>1.2</v>
      </c>
    </row>
    <row r="7" spans="1:4">
      <c r="A7" s="4" t="s">
        <v>1139</v>
      </c>
    </row>
    <row r="8" spans="1:4">
      <c r="A8" s="3" t="s">
        <v>255</v>
      </c>
    </row>
    <row r="9" spans="1:4">
      <c r="A9" s="4" t="s">
        <v>1136</v>
      </c>
      <c r="B9" s="4" t="s">
        <v>114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141</v>
      </c>
      <c r="B1" s="2" t="s">
        <v>1</v>
      </c>
    </row>
    <row r="2" spans="1:4">
      <c r="B2" s="2" t="s">
        <v>2</v>
      </c>
      <c r="C2" s="2" t="s">
        <v>30</v>
      </c>
      <c r="D2" s="2" t="s">
        <v>75</v>
      </c>
    </row>
    <row r="3" spans="1:4">
      <c r="A3" s="3" t="s">
        <v>257</v>
      </c>
    </row>
    <row r="4" spans="1:4">
      <c r="A4" s="4" t="s">
        <v>1142</v>
      </c>
      <c r="B4" s="6" t="n">
        <v>969000</v>
      </c>
      <c r="C4" s="6" t="n">
        <v>656000</v>
      </c>
      <c r="D4" s="6" t="n">
        <v>682000</v>
      </c>
    </row>
    <row r="5" spans="1:4">
      <c r="A5" s="4" t="s">
        <v>1143</v>
      </c>
      <c r="B5" s="6" t="n">
        <v>18000000</v>
      </c>
      <c r="C5" s="5" t="n">
        <v>13000000</v>
      </c>
    </row>
    <row r="6" spans="1:4">
      <c r="A6" s="4" t="s">
        <v>1144</v>
      </c>
    </row>
    <row r="7" spans="1:4">
      <c r="A7" s="3" t="s">
        <v>257</v>
      </c>
    </row>
    <row r="8" spans="1:4">
      <c r="A8" s="4" t="s">
        <v>1145</v>
      </c>
      <c r="B8" s="4" t="s">
        <v>461</v>
      </c>
    </row>
    <row r="9" spans="1:4">
      <c r="A9" s="4" t="s">
        <v>1146</v>
      </c>
    </row>
    <row r="10" spans="1:4">
      <c r="A10" s="3" t="s">
        <v>257</v>
      </c>
    </row>
    <row r="11" spans="1:4">
      <c r="A11" s="4" t="s">
        <v>1147</v>
      </c>
      <c r="B11" s="4" t="s">
        <v>472</v>
      </c>
    </row>
    <row r="12" spans="1:4">
      <c r="A12" s="4" t="s">
        <v>1148</v>
      </c>
    </row>
    <row r="13" spans="1:4">
      <c r="A13" s="3" t="s">
        <v>257</v>
      </c>
    </row>
    <row r="14" spans="1:4">
      <c r="A14" s="4" t="s">
        <v>1149</v>
      </c>
      <c r="B14" s="6" t="n">
        <v>50000</v>
      </c>
    </row>
    <row r="15" spans="1:4">
      <c r="A15" s="4" t="s">
        <v>1150</v>
      </c>
    </row>
    <row r="16" spans="1:4">
      <c r="A16" s="3" t="s">
        <v>257</v>
      </c>
    </row>
    <row r="17" spans="1:4">
      <c r="A17" s="4" t="s">
        <v>1142</v>
      </c>
      <c r="B17" s="5" t="n">
        <v>1500000</v>
      </c>
      <c r="C17" s="5" t="n">
        <v>207000</v>
      </c>
      <c r="D17" s="6" t="n">
        <v>210000</v>
      </c>
    </row>
    <row r="18" spans="1:4">
      <c r="A18" s="4" t="s">
        <v>1143</v>
      </c>
      <c r="B18" s="6" t="n">
        <v>8800000</v>
      </c>
      <c r="C18" s="6" t="n">
        <v>740000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5T13:21:21Z</dcterms:created>
  <dcterms:modified xmlns:dcterms="http://purl.org/dc/terms/" xmlns:xsi="http://www.w3.org/2001/XMLSchema-instance" xsi:type="dcterms:W3CDTF">2017-03-15T13:21:21Z</dcterms:modified>
</cp:coreProperties>
</file>